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DESCRIPTION OF BUSINESS AND SUM" sheetId="11" state="visible" r:id="rId11"/>
    <sheet xmlns:r="http://schemas.openxmlformats.org/officeDocument/2006/relationships" name="NET INCOME PER SHARE" sheetId="12" state="visible" r:id="rId12"/>
    <sheet xmlns:r="http://schemas.openxmlformats.org/officeDocument/2006/relationships" name="BUSINESS COMBINATIONS AND INVES" sheetId="13" state="visible" r:id="rId13"/>
    <sheet xmlns:r="http://schemas.openxmlformats.org/officeDocument/2006/relationships" name="CONSOLIDATED FINANCIAL STATEMEN" sheetId="14" state="visible" r:id="rId14"/>
    <sheet xmlns:r="http://schemas.openxmlformats.org/officeDocument/2006/relationships" name="DERIVATIVE AND NON-DERIVATIVE F"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INCOME TAX" sheetId="20" state="visible" r:id="rId20"/>
    <sheet xmlns:r="http://schemas.openxmlformats.org/officeDocument/2006/relationships" name="CONTENT ASSETS" sheetId="21" state="visible" r:id="rId21"/>
    <sheet xmlns:r="http://schemas.openxmlformats.org/officeDocument/2006/relationships" name="COMMITMENTS AND CONTINGENCIES" sheetId="22" state="visible" r:id="rId22"/>
    <sheet xmlns:r="http://schemas.openxmlformats.org/officeDocument/2006/relationships" name="CONVERTIBLE DEBT" sheetId="23" state="visible" r:id="rId23"/>
    <sheet xmlns:r="http://schemas.openxmlformats.org/officeDocument/2006/relationships" name="SHARE CAPITAL" sheetId="24" state="visible" r:id="rId24"/>
    <sheet xmlns:r="http://schemas.openxmlformats.org/officeDocument/2006/relationships" name="REDEEMABLE NONCONTROLLING INTER" sheetId="25" state="visible" r:id="rId25"/>
    <sheet xmlns:r="http://schemas.openxmlformats.org/officeDocument/2006/relationships" name="SHARE-BASED COMPENSATION" sheetId="26" state="visible" r:id="rId26"/>
    <sheet xmlns:r="http://schemas.openxmlformats.org/officeDocument/2006/relationships" name="INFORMATION ABOUT SEGMENTS, REV" sheetId="27" state="visible" r:id="rId27"/>
    <sheet xmlns:r="http://schemas.openxmlformats.org/officeDocument/2006/relationships" name="RELATED-PARTY TRANSACTIONS"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NET INCOME PER SHARE (Tables)" sheetId="32" state="visible" r:id="rId32"/>
    <sheet xmlns:r="http://schemas.openxmlformats.org/officeDocument/2006/relationships" name="BUSINESS COMBINATIONS AND INV_2" sheetId="33" state="visible" r:id="rId33"/>
    <sheet xmlns:r="http://schemas.openxmlformats.org/officeDocument/2006/relationships" name="CONSOLIDATED FINANCIAL STATEM_2" sheetId="34" state="visible" r:id="rId34"/>
    <sheet xmlns:r="http://schemas.openxmlformats.org/officeDocument/2006/relationships" name="DERIVATIVE AND NON-DERIVATIVE_2" sheetId="35" state="visible" r:id="rId35"/>
    <sheet xmlns:r="http://schemas.openxmlformats.org/officeDocument/2006/relationships" name="FAIR VALUE MEASUREMENT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INTANGIBLE ASSET_2" sheetId="39" state="visible" r:id="rId39"/>
    <sheet xmlns:r="http://schemas.openxmlformats.org/officeDocument/2006/relationships" name="INCOME TAX (Tables)" sheetId="40" state="visible" r:id="rId40"/>
    <sheet xmlns:r="http://schemas.openxmlformats.org/officeDocument/2006/relationships" name="CONTENT ASSETS (Tables)" sheetId="41" state="visible" r:id="rId41"/>
    <sheet xmlns:r="http://schemas.openxmlformats.org/officeDocument/2006/relationships" name="CONVERTIBLE DEBT (Tables)" sheetId="42" state="visible" r:id="rId42"/>
    <sheet xmlns:r="http://schemas.openxmlformats.org/officeDocument/2006/relationships" name="SHARE CAPITAL (Tables)" sheetId="43" state="visible" r:id="rId43"/>
    <sheet xmlns:r="http://schemas.openxmlformats.org/officeDocument/2006/relationships" name="REDEEMABLE NONCONTROLLING INT_2" sheetId="44" state="visible" r:id="rId44"/>
    <sheet xmlns:r="http://schemas.openxmlformats.org/officeDocument/2006/relationships" name="SHARE-BASED COMPENSATION (Table" sheetId="45" state="visible" r:id="rId45"/>
    <sheet xmlns:r="http://schemas.openxmlformats.org/officeDocument/2006/relationships" name="INFORMATION ABOUT SEGMENTS, R_2" sheetId="46" state="visible" r:id="rId46"/>
    <sheet xmlns:r="http://schemas.openxmlformats.org/officeDocument/2006/relationships" name="RELATED PARTY TRANSACTIONS (Tab"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DESCRIPTION OF BUSINESS AND S_7" sheetId="51" state="visible" r:id="rId51"/>
    <sheet xmlns:r="http://schemas.openxmlformats.org/officeDocument/2006/relationships" name="NET INCOME PER SHARE (Details)" sheetId="52" state="visible" r:id="rId52"/>
    <sheet xmlns:r="http://schemas.openxmlformats.org/officeDocument/2006/relationships" name="BUSINESS COMBINATIONS AND INV_3" sheetId="53" state="visible" r:id="rId53"/>
    <sheet xmlns:r="http://schemas.openxmlformats.org/officeDocument/2006/relationships" name="BUSINESS COMBINATIONS AND INV_4" sheetId="54" state="visible" r:id="rId54"/>
    <sheet xmlns:r="http://schemas.openxmlformats.org/officeDocument/2006/relationships" name="BUSINESS COMBINATIONS AND INV_5" sheetId="55" state="visible" r:id="rId55"/>
    <sheet xmlns:r="http://schemas.openxmlformats.org/officeDocument/2006/relationships" name="BUSINESS COMBINATIONS AND INV_6" sheetId="56" state="visible" r:id="rId56"/>
    <sheet xmlns:r="http://schemas.openxmlformats.org/officeDocument/2006/relationships" name="BUSINESS COMBINATIONS AND INV_7" sheetId="57" state="visible" r:id="rId57"/>
    <sheet xmlns:r="http://schemas.openxmlformats.org/officeDocument/2006/relationships" name="BUSINESS COMBINATIONS AND INV_8" sheetId="58" state="visible" r:id="rId58"/>
    <sheet xmlns:r="http://schemas.openxmlformats.org/officeDocument/2006/relationships" name="CONSOLIDATED FINANCIAL STATEM_3" sheetId="59" state="visible" r:id="rId59"/>
    <sheet xmlns:r="http://schemas.openxmlformats.org/officeDocument/2006/relationships" name="CONSOLIDATED FINANCIAL STATEM_4" sheetId="60" state="visible" r:id="rId60"/>
    <sheet xmlns:r="http://schemas.openxmlformats.org/officeDocument/2006/relationships" name="CONSOLIDATED FINANCIAL STATEM_5" sheetId="61" state="visible" r:id="rId61"/>
    <sheet xmlns:r="http://schemas.openxmlformats.org/officeDocument/2006/relationships" name="CONSOLIDATED FINANCIAL STATEM_6" sheetId="62" state="visible" r:id="rId62"/>
    <sheet xmlns:r="http://schemas.openxmlformats.org/officeDocument/2006/relationships" name="CONSOLIDATED FINANCIAL STATEM_7" sheetId="63" state="visible" r:id="rId63"/>
    <sheet xmlns:r="http://schemas.openxmlformats.org/officeDocument/2006/relationships" name="CONSOLIDATED FINANCIAL STATEM_8" sheetId="64" state="visible" r:id="rId64"/>
    <sheet xmlns:r="http://schemas.openxmlformats.org/officeDocument/2006/relationships" name="CONSOLIDATED FINANCIAL STATEM_9" sheetId="65" state="visible" r:id="rId65"/>
    <sheet xmlns:r="http://schemas.openxmlformats.org/officeDocument/2006/relationships" name="CONSOLIDATED FINANCIAL STATE_10" sheetId="66" state="visible" r:id="rId66"/>
    <sheet xmlns:r="http://schemas.openxmlformats.org/officeDocument/2006/relationships" name="CONSOLIDATED FINANCIAL STATE_11" sheetId="67" state="visible" r:id="rId67"/>
    <sheet xmlns:r="http://schemas.openxmlformats.org/officeDocument/2006/relationships" name="DERIVATIVE AND NON-DERIVATIVE_3" sheetId="68" state="visible" r:id="rId68"/>
    <sheet xmlns:r="http://schemas.openxmlformats.org/officeDocument/2006/relationships" name="FAIR VALUE MEASUREMENTS - Fair " sheetId="69" state="visible" r:id="rId69"/>
    <sheet xmlns:r="http://schemas.openxmlformats.org/officeDocument/2006/relationships" name="PROPERTY AND EQUIPMENT, NET (De" sheetId="70" state="visible" r:id="rId70"/>
    <sheet xmlns:r="http://schemas.openxmlformats.org/officeDocument/2006/relationships" name="LEASES - Components of lease ex" sheetId="71" state="visible" r:id="rId71"/>
    <sheet xmlns:r="http://schemas.openxmlformats.org/officeDocument/2006/relationships" name="LEASES - Supplemental balance s" sheetId="72" state="visible" r:id="rId72"/>
    <sheet xmlns:r="http://schemas.openxmlformats.org/officeDocument/2006/relationships" name="LEASES - Maturities of lease li" sheetId="73" state="visible" r:id="rId73"/>
    <sheet xmlns:r="http://schemas.openxmlformats.org/officeDocument/2006/relationships" name="LEASES (Details)"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INCOME TAX - Provision and Comp" sheetId="77" state="visible" r:id="rId77"/>
    <sheet xmlns:r="http://schemas.openxmlformats.org/officeDocument/2006/relationships" name="INCOME TAX - Reconciliation of " sheetId="78" state="visible" r:id="rId78"/>
    <sheet xmlns:r="http://schemas.openxmlformats.org/officeDocument/2006/relationships" name="INCOME TAX - Valuation Allowanc" sheetId="79" state="visible" r:id="rId79"/>
    <sheet xmlns:r="http://schemas.openxmlformats.org/officeDocument/2006/relationships" name="INCOME TAX - Unrecognized Incom" sheetId="80" state="visible" r:id="rId80"/>
    <sheet xmlns:r="http://schemas.openxmlformats.org/officeDocument/2006/relationships" name="INCOME TAX - Unrecognized Inc_2" sheetId="81" state="visible" r:id="rId81"/>
    <sheet xmlns:r="http://schemas.openxmlformats.org/officeDocument/2006/relationships" name="INCOME TAX - Deferred Tax Asset" sheetId="82" state="visible" r:id="rId82"/>
    <sheet xmlns:r="http://schemas.openxmlformats.org/officeDocument/2006/relationships" name="INCOME TAX - NOLs (Details)" sheetId="83" state="visible" r:id="rId83"/>
    <sheet xmlns:r="http://schemas.openxmlformats.org/officeDocument/2006/relationships" name="INCOME TAX - Taxes on Unremitte" sheetId="84" state="visible" r:id="rId84"/>
    <sheet xmlns:r="http://schemas.openxmlformats.org/officeDocument/2006/relationships" name="CONTENT ASSETS (Details)" sheetId="85" state="visible" r:id="rId85"/>
    <sheet xmlns:r="http://schemas.openxmlformats.org/officeDocument/2006/relationships" name="CONTENT ASSETS - Estimated Amor" sheetId="86" state="visible" r:id="rId86"/>
    <sheet xmlns:r="http://schemas.openxmlformats.org/officeDocument/2006/relationships" name="COMMITMENTS AND CONTINGENCIES (" sheetId="87" state="visible" r:id="rId87"/>
    <sheet xmlns:r="http://schemas.openxmlformats.org/officeDocument/2006/relationships" name="CONVERTIBLE DEBT (Details)" sheetId="88" state="visible" r:id="rId88"/>
    <sheet xmlns:r="http://schemas.openxmlformats.org/officeDocument/2006/relationships" name="SHARE CAPITAL (Details)" sheetId="89" state="visible" r:id="rId89"/>
    <sheet xmlns:r="http://schemas.openxmlformats.org/officeDocument/2006/relationships" name="REDEEMABLE NONCONTROLLING INT_3" sheetId="90" state="visible" r:id="rId90"/>
    <sheet xmlns:r="http://schemas.openxmlformats.org/officeDocument/2006/relationships" name="REDEEMABLE NONCONTROLLING INT_4" sheetId="91" state="visible" r:id="rId91"/>
    <sheet xmlns:r="http://schemas.openxmlformats.org/officeDocument/2006/relationships" name="SHARE-BASED COMPENSATION - Empl" sheetId="92" state="visible" r:id="rId92"/>
    <sheet xmlns:r="http://schemas.openxmlformats.org/officeDocument/2006/relationships" name="SHARE-BASED COMPENSATION - Shar" sheetId="93" state="visible" r:id="rId93"/>
    <sheet xmlns:r="http://schemas.openxmlformats.org/officeDocument/2006/relationships" name="SHARE-BASED COMPENSATION - Plan" sheetId="94" state="visible" r:id="rId94"/>
    <sheet xmlns:r="http://schemas.openxmlformats.org/officeDocument/2006/relationships" name="SHARE-BASED COMPENSATION - Pl_2" sheetId="95" state="visible" r:id="rId95"/>
    <sheet xmlns:r="http://schemas.openxmlformats.org/officeDocument/2006/relationships" name="SHARE-BASED COMPENSATION - Pl_3" sheetId="96" state="visible" r:id="rId96"/>
    <sheet xmlns:r="http://schemas.openxmlformats.org/officeDocument/2006/relationships" name="SHARE-BASED COMPENSATION - Busi" sheetId="97" state="visible" r:id="rId97"/>
    <sheet xmlns:r="http://schemas.openxmlformats.org/officeDocument/2006/relationships" name="INFORMATION ABOUT SEGMENTS, R_3" sheetId="98" state="visible" r:id="rId98"/>
    <sheet xmlns:r="http://schemas.openxmlformats.org/officeDocument/2006/relationships" name="INFORMATION ABOUT SEGMENTS, R_4" sheetId="99" state="visible" r:id="rId99"/>
    <sheet xmlns:r="http://schemas.openxmlformats.org/officeDocument/2006/relationships" name="INFORMATION ABOUT SEGMENTS, R_5" sheetId="100" state="visible" r:id="rId100"/>
    <sheet xmlns:r="http://schemas.openxmlformats.org/officeDocument/2006/relationships" name="INFORMATION ABOUT SEGMENTS, R_6" sheetId="101" state="visible" r:id="rId101"/>
    <sheet xmlns:r="http://schemas.openxmlformats.org/officeDocument/2006/relationships" name="RELATED-PARTY TRANSACTIONS (Det"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_(&quot;$ &quot;#,##0_);_(&quot;$ &quot;(#,##0)"/>
    <numFmt numFmtId="170" formatCode="#,##0.0000_);(#,##0.0000)"/>
    <numFmt numFmtId="171" formatCode="_(&quot;€ &quot;#,##0.0_);_(&quot;€ &quot;(#,##0.0)"/>
    <numFmt numFmtId="172" formatCode="_(&quot;€ &quot;#,##0.00_);_(&quot;€ &quot;(#,##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YANDEX N.V.</t>
        </is>
      </c>
    </row>
    <row r="5">
      <c r="A5" s="4" t="inlineStr">
        <is>
          <t>Entity Central Index Key</t>
        </is>
      </c>
      <c r="B5" s="4" t="inlineStr">
        <is>
          <t>0001513845</t>
        </is>
      </c>
    </row>
    <row r="6">
      <c r="A6" s="4" t="inlineStr">
        <is>
          <t>Document Type</t>
        </is>
      </c>
      <c r="B6" s="4" t="inlineStr">
        <is>
          <t>20-F</t>
        </is>
      </c>
    </row>
    <row r="7">
      <c r="A7" s="4" t="inlineStr">
        <is>
          <t>Document Registration Statement</t>
        </is>
      </c>
      <c r="B7" s="4" t="inlineStr">
        <is>
          <t>false</t>
        </is>
      </c>
    </row>
    <row r="8">
      <c r="A8" s="4" t="inlineStr">
        <is>
          <t>Document Period End Date</t>
        </is>
      </c>
      <c r="B8" s="4" t="inlineStr">
        <is>
          <t>Dec. 31,
		2020</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5173</t>
        </is>
      </c>
    </row>
    <row r="13">
      <c r="A13" s="4" t="inlineStr">
        <is>
          <t>Entity Incorporation, State or Country Code</t>
        </is>
      </c>
      <c r="B13" s="4" t="inlineStr">
        <is>
          <t>P7</t>
        </is>
      </c>
    </row>
    <row r="14">
      <c r="A14" s="4" t="inlineStr">
        <is>
          <t>Entity Address, Address Line One</t>
        </is>
      </c>
      <c r="B14" s="4" t="inlineStr">
        <is>
          <t>Schiphol Boulevard 165</t>
        </is>
      </c>
    </row>
    <row r="15">
      <c r="A15" s="4" t="inlineStr">
        <is>
          <t>Entity Address, Address Line Two</t>
        </is>
      </c>
      <c r="B15" s="4" t="inlineStr">
        <is>
          <t>Schiphol P7</t>
        </is>
      </c>
    </row>
    <row r="16">
      <c r="A16" s="4" t="inlineStr">
        <is>
          <t>Entity Address, City or Town</t>
        </is>
      </c>
      <c r="B16" s="4" t="inlineStr">
        <is>
          <t>BG</t>
        </is>
      </c>
    </row>
    <row r="17">
      <c r="A17" s="4" t="inlineStr">
        <is>
          <t>Entity Address, Country</t>
        </is>
      </c>
      <c r="B17" s="4" t="inlineStr">
        <is>
          <t>NL</t>
        </is>
      </c>
    </row>
    <row r="18">
      <c r="A18" s="4" t="inlineStr">
        <is>
          <t>Entity Address, Postal Zip Code</t>
        </is>
      </c>
      <c r="B18" s="4" t="inlineStr">
        <is>
          <t>1118 BG</t>
        </is>
      </c>
    </row>
    <row r="19">
      <c r="A19" s="4" t="inlineStr">
        <is>
          <t>Amendment Flag</t>
        </is>
      </c>
      <c r="B19" s="4" t="inlineStr">
        <is>
          <t>false</t>
        </is>
      </c>
    </row>
    <row r="20">
      <c r="A20" s="4" t="inlineStr">
        <is>
          <t>Current Fiscal Year End Date</t>
        </is>
      </c>
      <c r="B20" s="4" t="inlineStr">
        <is>
          <t>--12-31</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Title of 12(b) Security</t>
        </is>
      </c>
      <c r="B24" s="4" t="inlineStr">
        <is>
          <t>Class A Ordinary Shares</t>
        </is>
      </c>
    </row>
    <row r="25">
      <c r="A25" s="4" t="inlineStr">
        <is>
          <t>Trading Symbol</t>
        </is>
      </c>
      <c r="B25" s="4" t="inlineStr">
        <is>
          <t>YNDX</t>
        </is>
      </c>
    </row>
    <row r="26">
      <c r="A26" s="4" t="inlineStr">
        <is>
          <t>Security Exchange Name</t>
        </is>
      </c>
      <c r="B26" s="4" t="inlineStr">
        <is>
          <t>NASDAQ</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Interactive Data Current</t>
        </is>
      </c>
      <c r="B31" s="4" t="inlineStr">
        <is>
          <t>Yes</t>
        </is>
      </c>
    </row>
    <row r="32">
      <c r="A32" s="4" t="inlineStr">
        <is>
          <t>Document Accounting Standard</t>
        </is>
      </c>
      <c r="B32" s="4" t="inlineStr">
        <is>
          <t>U.S. GAAP</t>
        </is>
      </c>
    </row>
    <row r="33">
      <c r="A33" s="4" t="inlineStr">
        <is>
          <t>Document Fiscal Year Focus</t>
        </is>
      </c>
      <c r="B33" s="4" t="inlineStr">
        <is>
          <t>2020</t>
        </is>
      </c>
    </row>
    <row r="34">
      <c r="A34" s="4" t="inlineStr">
        <is>
          <t>Document Fiscal Period Focus</t>
        </is>
      </c>
      <c r="B34" s="4" t="inlineStr">
        <is>
          <t>FY</t>
        </is>
      </c>
    </row>
    <row r="35">
      <c r="A35" s="4" t="inlineStr">
        <is>
          <t>Business Contact [Member]</t>
        </is>
      </c>
    </row>
    <row r="36">
      <c r="A36" s="3" t="inlineStr">
        <is>
          <t>Document Information [Line Items]</t>
        </is>
      </c>
    </row>
    <row r="37">
      <c r="A37" s="4" t="inlineStr">
        <is>
          <t>Entity Address, Address Line One</t>
        </is>
      </c>
      <c r="B37" s="4" t="inlineStr">
        <is>
          <t>Schiphol Boulevard 165</t>
        </is>
      </c>
    </row>
    <row r="38">
      <c r="A38" s="4" t="inlineStr">
        <is>
          <t>Entity Address, Address Line Two</t>
        </is>
      </c>
      <c r="B38" s="4" t="inlineStr">
        <is>
          <t>Schiphol</t>
        </is>
      </c>
    </row>
    <row r="39">
      <c r="A39" s="4" t="inlineStr">
        <is>
          <t>Entity Address, City or Town</t>
        </is>
      </c>
      <c r="B39" s="4" t="inlineStr">
        <is>
          <t>BG</t>
        </is>
      </c>
    </row>
    <row r="40">
      <c r="A40" s="4" t="inlineStr">
        <is>
          <t>Contact Personnel Name</t>
        </is>
      </c>
      <c r="B40" s="4" t="inlineStr">
        <is>
          <t>Arkady Volozh</t>
        </is>
      </c>
    </row>
    <row r="41">
      <c r="A41" s="4" t="inlineStr">
        <is>
          <t>Entity Address, Postal Zip Code</t>
        </is>
      </c>
      <c r="B41" s="4" t="inlineStr">
        <is>
          <t>1118 BG</t>
        </is>
      </c>
    </row>
    <row r="42">
      <c r="A42" s="4" t="inlineStr">
        <is>
          <t>Contact Personnel Email Address</t>
        </is>
      </c>
      <c r="B42" s="4" t="inlineStr">
        <is>
          <t>askIR@yandex-team.ru</t>
        </is>
      </c>
    </row>
    <row r="43">
      <c r="A43" s="4" t="inlineStr">
        <is>
          <t>Class A</t>
        </is>
      </c>
    </row>
    <row r="44">
      <c r="A44" s="3" t="inlineStr">
        <is>
          <t>Document Information [Line Items]</t>
        </is>
      </c>
    </row>
    <row r="45">
      <c r="A45" s="4" t="inlineStr">
        <is>
          <t>Entity Common Stock, Shares Outstanding</t>
        </is>
      </c>
      <c r="B45" s="5" t="n">
        <v>318501858</v>
      </c>
    </row>
    <row r="46">
      <c r="A46" s="4" t="inlineStr">
        <is>
          <t>Class B</t>
        </is>
      </c>
    </row>
    <row r="47">
      <c r="A47" s="3" t="inlineStr">
        <is>
          <t>Document Information [Line Items]</t>
        </is>
      </c>
    </row>
    <row r="48">
      <c r="A48" s="4" t="inlineStr">
        <is>
          <t>Entity Common Stock, Shares Outstanding</t>
        </is>
      </c>
      <c r="B48" s="5" t="n">
        <v>35708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3" customWidth="1" min="2" max="2"/>
    <col width="43" customWidth="1" min="3" max="3"/>
    <col width="13" customWidth="1" min="4" max="4"/>
    <col width="13" customWidth="1" min="5" max="5"/>
  </cols>
  <sheetData>
    <row r="1">
      <c r="A1" s="1" t="inlineStr">
        <is>
          <t>CONSOLIDATED STATEMENTS OF SHAREHOLDERS' EQUITY - Redeemable Non-controlling interest ₽ in Millions, $ in Millions</t>
        </is>
      </c>
      <c r="B1" s="2" t="inlineStr">
        <is>
          <t>Redeemable Non-controlling interestRUB (₽)</t>
        </is>
      </c>
      <c r="C1" s="2" t="inlineStr">
        <is>
          <t>Redeemable Non-controlling interestUSD ($)</t>
        </is>
      </c>
      <c r="D1" s="2" t="inlineStr">
        <is>
          <t>RUB (₽)</t>
        </is>
      </c>
      <c r="E1" s="2" t="inlineStr">
        <is>
          <t>USD ($)</t>
        </is>
      </c>
    </row>
    <row r="2">
      <c r="A2" s="4" t="inlineStr">
        <is>
          <t>Beginning balance at Dec. 31, 2017</t>
        </is>
      </c>
      <c r="B2" s="6" t="n">
        <v>9821</v>
      </c>
    </row>
    <row r="3">
      <c r="A3" s="3" t="inlineStr">
        <is>
          <t>Increase (Decrease) in Temporary Equity [Roll Forward]</t>
        </is>
      </c>
    </row>
    <row r="4">
      <c r="A4" s="4" t="inlineStr">
        <is>
          <t>Net income (loss)</t>
        </is>
      </c>
      <c r="B4" s="5" t="n">
        <v>-65</v>
      </c>
    </row>
    <row r="5">
      <c r="A5" s="4" t="inlineStr">
        <is>
          <t>Change in redemption value of redeemable noncontrolling interests</t>
        </is>
      </c>
      <c r="B5" s="5" t="n">
        <v>2951</v>
      </c>
    </row>
    <row r="6">
      <c r="A6" s="4" t="inlineStr">
        <is>
          <t>Ending balance at Dec. 31, 2018</t>
        </is>
      </c>
      <c r="B6" s="5" t="n">
        <v>13035</v>
      </c>
    </row>
    <row r="7">
      <c r="A7" s="3" t="inlineStr">
        <is>
          <t>Increase (Decrease) in Temporary Equity [Roll Forward]</t>
        </is>
      </c>
    </row>
    <row r="8">
      <c r="A8" s="4" t="inlineStr">
        <is>
          <t>Net income (loss)</t>
        </is>
      </c>
      <c r="B8" s="5" t="n">
        <v>-99</v>
      </c>
      <c r="D8" s="6" t="n">
        <v>-99</v>
      </c>
    </row>
    <row r="9">
      <c r="A9" s="4" t="inlineStr">
        <is>
          <t>Foreign currency translation adjustment</t>
        </is>
      </c>
      <c r="D9" s="5" t="n">
        <v>-18</v>
      </c>
    </row>
    <row r="10">
      <c r="A10" s="4" t="inlineStr">
        <is>
          <t>Business combination</t>
        </is>
      </c>
      <c r="D10" s="5" t="n">
        <v>218</v>
      </c>
    </row>
    <row r="11">
      <c r="A11" s="4" t="inlineStr">
        <is>
          <t>Change in redemption value of redeemable noncontrolling interests</t>
        </is>
      </c>
      <c r="B11" s="5" t="n">
        <v>2293</v>
      </c>
    </row>
    <row r="12">
      <c r="A12" s="4" t="inlineStr">
        <is>
          <t>Ending balance at Dec. 31, 2019</t>
        </is>
      </c>
      <c r="B12" s="5" t="n">
        <v>14246</v>
      </c>
    </row>
    <row r="13">
      <c r="A13" s="3" t="inlineStr">
        <is>
          <t>Increase (Decrease) in Temporary Equity [Roll Forward]</t>
        </is>
      </c>
    </row>
    <row r="14">
      <c r="A14" s="4" t="inlineStr">
        <is>
          <t>Net income (loss)</t>
        </is>
      </c>
      <c r="B14" s="5" t="n">
        <v>51</v>
      </c>
    </row>
    <row r="15">
      <c r="A15" s="4" t="inlineStr">
        <is>
          <t>Foreign currency translation adjustment</t>
        </is>
      </c>
      <c r="D15" s="6" t="n">
        <v>51</v>
      </c>
      <c r="E15" s="7" t="n">
        <v>0.8</v>
      </c>
    </row>
    <row r="16">
      <c r="A16" s="4" t="inlineStr">
        <is>
          <t>Ending balance at Dec. 31, 2020</t>
        </is>
      </c>
      <c r="B16" s="6" t="n">
        <v>3167</v>
      </c>
      <c r="C16" s="7" t="n">
        <v>42.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FORMATION ABOUT SEGMENTS, REVENUES &amp; GEOGRAPHIC AREAS - Revenues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Revenues</t>
        </is>
      </c>
    </row>
    <row r="4">
      <c r="A4" s="4" t="inlineStr">
        <is>
          <t>Revenues</t>
        </is>
      </c>
      <c r="B4" s="6" t="n">
        <v>20145</v>
      </c>
      <c r="C4" s="7" t="n">
        <v>272.7</v>
      </c>
      <c r="D4" s="6" t="n">
        <v>2145</v>
      </c>
      <c r="E4" s="6" t="n">
        <v>417</v>
      </c>
    </row>
    <row r="5">
      <c r="A5" s="4" t="inlineStr">
        <is>
          <t>Revenues</t>
        </is>
      </c>
      <c r="B5" s="5" t="n">
        <v>218344</v>
      </c>
      <c r="C5" s="8" t="n">
        <v>2955.6</v>
      </c>
      <c r="D5" s="5" t="n">
        <v>175391</v>
      </c>
      <c r="E5" s="5" t="n">
        <v>127657</v>
      </c>
    </row>
    <row r="6">
      <c r="A6" s="4" t="inlineStr">
        <is>
          <t>Taxi</t>
        </is>
      </c>
    </row>
    <row r="7">
      <c r="A7" s="3" t="inlineStr">
        <is>
          <t>Revenues</t>
        </is>
      </c>
    </row>
    <row r="8">
      <c r="A8" s="4" t="inlineStr">
        <is>
          <t>Revenues, excluding sale of goods</t>
        </is>
      </c>
      <c r="B8" s="5" t="n">
        <v>57516</v>
      </c>
      <c r="C8" s="8" t="n">
        <v>778.5</v>
      </c>
      <c r="D8" s="5" t="n">
        <v>44636</v>
      </c>
      <c r="E8" s="5" t="n">
        <v>20564</v>
      </c>
    </row>
    <row r="9">
      <c r="A9" s="4" t="inlineStr">
        <is>
          <t>Revenues</t>
        </is>
      </c>
      <c r="B9" s="5" t="n">
        <v>67955</v>
      </c>
      <c r="C9" s="8" t="n">
        <v>919.9</v>
      </c>
      <c r="D9" s="5" t="n">
        <v>45587</v>
      </c>
      <c r="E9" s="5" t="n">
        <v>20692</v>
      </c>
    </row>
    <row r="10">
      <c r="A10" s="4" t="inlineStr">
        <is>
          <t>Online Advertising Revenues</t>
        </is>
      </c>
    </row>
    <row r="11">
      <c r="A11" s="3" t="inlineStr">
        <is>
          <t>Revenues</t>
        </is>
      </c>
    </row>
    <row r="12">
      <c r="A12" s="4" t="inlineStr">
        <is>
          <t>Revenues</t>
        </is>
      </c>
      <c r="B12" s="5" t="n">
        <v>126450</v>
      </c>
      <c r="C12" s="8" t="n">
        <v>1711.7</v>
      </c>
      <c r="D12" s="5" t="n">
        <v>121738</v>
      </c>
      <c r="E12" s="5" t="n">
        <v>102737</v>
      </c>
    </row>
    <row r="13">
      <c r="A13" s="4" t="inlineStr">
        <is>
          <t>Yandex websites</t>
        </is>
      </c>
    </row>
    <row r="14">
      <c r="A14" s="3" t="inlineStr">
        <is>
          <t>Revenues</t>
        </is>
      </c>
    </row>
    <row r="15">
      <c r="A15" s="4" t="inlineStr">
        <is>
          <t>Revenues</t>
        </is>
      </c>
      <c r="B15" s="5" t="n">
        <v>105163</v>
      </c>
      <c r="C15" s="8" t="n">
        <v>1423.5</v>
      </c>
      <c r="D15" s="5" t="n">
        <v>96466</v>
      </c>
      <c r="E15" s="5" t="n">
        <v>78696</v>
      </c>
    </row>
    <row r="16">
      <c r="A16" s="4" t="inlineStr">
        <is>
          <t>Yandex Advertising Network websites</t>
        </is>
      </c>
    </row>
    <row r="17">
      <c r="A17" s="3" t="inlineStr">
        <is>
          <t>Revenues</t>
        </is>
      </c>
    </row>
    <row r="18">
      <c r="A18" s="4" t="inlineStr">
        <is>
          <t>Revenues</t>
        </is>
      </c>
      <c r="B18" s="5" t="n">
        <v>21287</v>
      </c>
      <c r="C18" s="8" t="n">
        <v>288.2</v>
      </c>
      <c r="D18" s="5" t="n">
        <v>25272</v>
      </c>
      <c r="E18" s="5" t="n">
        <v>24041</v>
      </c>
    </row>
    <row r="19">
      <c r="A19" s="4" t="inlineStr">
        <is>
          <t>Other revenues</t>
        </is>
      </c>
    </row>
    <row r="20">
      <c r="A20" s="3" t="inlineStr">
        <is>
          <t>Revenues</t>
        </is>
      </c>
    </row>
    <row r="21">
      <c r="A21" s="4" t="inlineStr">
        <is>
          <t>Revenues</t>
        </is>
      </c>
      <c r="B21" s="6" t="n">
        <v>14233</v>
      </c>
      <c r="C21" s="7" t="n">
        <v>192.7</v>
      </c>
      <c r="D21" s="6" t="n">
        <v>6872</v>
      </c>
      <c r="E21" s="6" t="n">
        <v>3939</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FORMATION ABOUT SEGMENTS, REVENUES &amp; GEOGRAPHIC AREAS - Revenues and long-lived assets by Geography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c r="F2" s="2" t="inlineStr">
        <is>
          <t>Dec. 31, 2020USD ($)</t>
        </is>
      </c>
    </row>
    <row r="3">
      <c r="A3" s="3" t="inlineStr">
        <is>
          <t>Disaggregated by revenue</t>
        </is>
      </c>
    </row>
    <row r="4">
      <c r="A4" s="4" t="inlineStr">
        <is>
          <t>Revenues</t>
        </is>
      </c>
      <c r="B4" s="6" t="n">
        <v>218344</v>
      </c>
      <c r="C4" s="7" t="n">
        <v>2955.6</v>
      </c>
      <c r="D4" s="6" t="n">
        <v>175391</v>
      </c>
      <c r="E4" s="6" t="n">
        <v>127657</v>
      </c>
    </row>
    <row r="5">
      <c r="A5" s="3" t="inlineStr">
        <is>
          <t>Long-lived assets, net:</t>
        </is>
      </c>
    </row>
    <row r="6">
      <c r="A6" s="4" t="inlineStr">
        <is>
          <t>Total long-lived assets</t>
        </is>
      </c>
      <c r="B6" s="5" t="n">
        <v>218513</v>
      </c>
      <c r="D6" s="5" t="n">
        <v>138070</v>
      </c>
      <c r="E6" s="5" t="n">
        <v>124618</v>
      </c>
      <c r="F6" s="7" t="n">
        <v>2957.9</v>
      </c>
    </row>
    <row r="7">
      <c r="A7" s="4" t="inlineStr">
        <is>
          <t>Russia</t>
        </is>
      </c>
    </row>
    <row r="8">
      <c r="A8" s="3" t="inlineStr">
        <is>
          <t>Disaggregated by revenue</t>
        </is>
      </c>
    </row>
    <row r="9">
      <c r="A9" s="4" t="inlineStr">
        <is>
          <t>Revenues</t>
        </is>
      </c>
      <c r="B9" s="5" t="n">
        <v>204205</v>
      </c>
      <c r="C9" s="8" t="n">
        <v>2764.2</v>
      </c>
      <c r="D9" s="5" t="n">
        <v>162958</v>
      </c>
      <c r="E9" s="5" t="n">
        <v>118128</v>
      </c>
    </row>
    <row r="10">
      <c r="A10" s="3" t="inlineStr">
        <is>
          <t>Long-lived assets, net:</t>
        </is>
      </c>
    </row>
    <row r="11">
      <c r="A11" s="4" t="inlineStr">
        <is>
          <t>Total long-lived assets</t>
        </is>
      </c>
      <c r="B11" s="5" t="n">
        <v>208514</v>
      </c>
      <c r="D11" s="5" t="n">
        <v>131267</v>
      </c>
      <c r="E11" s="5" t="n">
        <v>117602</v>
      </c>
      <c r="F11" s="8" t="n">
        <v>2822.5</v>
      </c>
    </row>
    <row r="12">
      <c r="A12" s="4" t="inlineStr">
        <is>
          <t>Finland</t>
        </is>
      </c>
    </row>
    <row r="13">
      <c r="A13" s="3" t="inlineStr">
        <is>
          <t>Long-lived assets, net:</t>
        </is>
      </c>
    </row>
    <row r="14">
      <c r="A14" s="4" t="inlineStr">
        <is>
          <t>Total long-lived assets</t>
        </is>
      </c>
      <c r="B14" s="5" t="n">
        <v>8307</v>
      </c>
      <c r="D14" s="5" t="n">
        <v>5668</v>
      </c>
      <c r="E14" s="5" t="n">
        <v>5946</v>
      </c>
      <c r="F14" s="8" t="n">
        <v>112.4</v>
      </c>
    </row>
    <row r="15">
      <c r="A15" s="4" t="inlineStr">
        <is>
          <t>Rest of the world</t>
        </is>
      </c>
    </row>
    <row r="16">
      <c r="A16" s="3" t="inlineStr">
        <is>
          <t>Disaggregated by revenue</t>
        </is>
      </c>
    </row>
    <row r="17">
      <c r="A17" s="4" t="inlineStr">
        <is>
          <t>Revenues</t>
        </is>
      </c>
      <c r="B17" s="5" t="n">
        <v>14139</v>
      </c>
      <c r="C17" s="7" t="n">
        <v>191.4</v>
      </c>
      <c r="D17" s="5" t="n">
        <v>12433</v>
      </c>
      <c r="E17" s="5" t="n">
        <v>9529</v>
      </c>
    </row>
    <row r="18">
      <c r="A18" s="3" t="inlineStr">
        <is>
          <t>Long-lived assets, net:</t>
        </is>
      </c>
    </row>
    <row r="19">
      <c r="A19" s="4" t="inlineStr">
        <is>
          <t>Total long-lived assets</t>
        </is>
      </c>
      <c r="B19" s="6" t="n">
        <v>1692</v>
      </c>
      <c r="D19" s="6" t="n">
        <v>1135</v>
      </c>
      <c r="E19" s="6" t="n">
        <v>1070</v>
      </c>
      <c r="F19" s="11" t="n">
        <v>2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PARTY TRANSACTIONS (Details) ₽ in Millions, $ in Millions</t>
        </is>
      </c>
      <c r="B1" s="2" t="inlineStr">
        <is>
          <t>Apr. 27, 2018RUB (₽)</t>
        </is>
      </c>
      <c r="C1" s="2" t="inlineStr">
        <is>
          <t>Dec. 31, 2020RUB (₽)</t>
        </is>
      </c>
      <c r="D1" s="2" t="inlineStr">
        <is>
          <t>Dec. 31, 2020USD ($)</t>
        </is>
      </c>
      <c r="E1" s="2" t="inlineStr">
        <is>
          <t>Dec. 31, 2019RUB (₽)</t>
        </is>
      </c>
      <c r="F1" s="2" t="inlineStr">
        <is>
          <t>Dec. 31, 2018RUB (₽)</t>
        </is>
      </c>
      <c r="G1" s="2" t="inlineStr">
        <is>
          <t>Apr. 27, 2018USD ($)</t>
        </is>
      </c>
    </row>
    <row r="2">
      <c r="A2" s="3" t="inlineStr">
        <is>
          <t>RELATED-PARTY TRANSACTIONS</t>
        </is>
      </c>
    </row>
    <row r="3">
      <c r="A3" s="4" t="inlineStr">
        <is>
          <t>Accounts receivables</t>
        </is>
      </c>
      <c r="E3" s="6" t="n">
        <v>333</v>
      </c>
      <c r="F3" s="6" t="n">
        <v>444</v>
      </c>
    </row>
    <row r="4">
      <c r="A4" s="4" t="inlineStr">
        <is>
          <t>Prepaid expenses and other current assets</t>
        </is>
      </c>
      <c r="E4" s="5" t="n">
        <v>92</v>
      </c>
      <c r="F4" s="5" t="n">
        <v>307</v>
      </c>
    </row>
    <row r="5">
      <c r="A5" s="4" t="inlineStr">
        <is>
          <t>Accounts payables</t>
        </is>
      </c>
      <c r="E5" s="5" t="n">
        <v>24</v>
      </c>
      <c r="F5" s="5" t="n">
        <v>70</v>
      </c>
    </row>
    <row r="6">
      <c r="A6" s="4" t="inlineStr">
        <is>
          <t>Yandex.Market</t>
        </is>
      </c>
    </row>
    <row r="7">
      <c r="A7" s="3" t="inlineStr">
        <is>
          <t>RELATED-PARTY TRANSACTIONS</t>
        </is>
      </c>
    </row>
    <row r="8">
      <c r="A8" s="4" t="inlineStr">
        <is>
          <t>Online advertising revenue</t>
        </is>
      </c>
      <c r="C8" s="6" t="n">
        <v>290</v>
      </c>
      <c r="D8" s="7" t="n">
        <v>3.9</v>
      </c>
      <c r="E8" s="5" t="n">
        <v>805</v>
      </c>
      <c r="F8" s="5" t="n">
        <v>469</v>
      </c>
    </row>
    <row r="9">
      <c r="A9" s="4" t="inlineStr">
        <is>
          <t>Revenue from subleasing and other services</t>
        </is>
      </c>
      <c r="C9" s="5" t="n">
        <v>1141</v>
      </c>
      <c r="D9" s="8" t="n">
        <v>15.4</v>
      </c>
      <c r="E9" s="5" t="n">
        <v>1738</v>
      </c>
      <c r="F9" s="5" t="n">
        <v>1001</v>
      </c>
    </row>
    <row r="10">
      <c r="A10" s="4" t="inlineStr">
        <is>
          <t>Cost of revenues</t>
        </is>
      </c>
      <c r="C10" s="5" t="n">
        <v>8</v>
      </c>
      <c r="D10" s="8" t="n">
        <v>0.1</v>
      </c>
      <c r="E10" s="5" t="n">
        <v>29</v>
      </c>
    </row>
    <row r="11">
      <c r="A11" s="4" t="inlineStr">
        <is>
          <t>Accounts receivables</t>
        </is>
      </c>
      <c r="E11" s="5" t="n">
        <v>302</v>
      </c>
      <c r="F11" s="5" t="n">
        <v>407</v>
      </c>
    </row>
    <row r="12">
      <c r="A12" s="4" t="inlineStr">
        <is>
          <t>Prepaid expenses and other current assets</t>
        </is>
      </c>
      <c r="E12" s="5" t="n">
        <v>16</v>
      </c>
    </row>
    <row r="13">
      <c r="A13" s="4" t="inlineStr">
        <is>
          <t>Accounts payables</t>
        </is>
      </c>
      <c r="E13" s="5" t="n">
        <v>11</v>
      </c>
      <c r="F13" s="5" t="n">
        <v>70</v>
      </c>
    </row>
    <row r="14">
      <c r="A14" s="4" t="inlineStr">
        <is>
          <t>Yandex.Money</t>
        </is>
      </c>
    </row>
    <row r="15">
      <c r="A15" s="3" t="inlineStr">
        <is>
          <t>RELATED-PARTY TRANSACTIONS</t>
        </is>
      </c>
    </row>
    <row r="16">
      <c r="A16" s="4" t="inlineStr">
        <is>
          <t>Revenue from subleasing and other services</t>
        </is>
      </c>
      <c r="C16" s="5" t="n">
        <v>22</v>
      </c>
      <c r="D16" s="8" t="n">
        <v>0.3</v>
      </c>
      <c r="E16" s="5" t="n">
        <v>37</v>
      </c>
      <c r="F16" s="5" t="n">
        <v>51</v>
      </c>
    </row>
    <row r="17">
      <c r="A17" s="4" t="inlineStr">
        <is>
          <t>Fees for online payment commissions</t>
        </is>
      </c>
      <c r="C17" s="5" t="n">
        <v>314</v>
      </c>
      <c r="D17" s="8" t="n">
        <v>4.3</v>
      </c>
      <c r="E17" s="5" t="n">
        <v>783</v>
      </c>
      <c r="F17" s="5" t="n">
        <v>432</v>
      </c>
    </row>
    <row r="18">
      <c r="A18" s="4" t="inlineStr">
        <is>
          <t>Cost of revenues</t>
        </is>
      </c>
      <c r="C18" s="5" t="n">
        <v>86</v>
      </c>
      <c r="D18" s="8" t="n">
        <v>1.2</v>
      </c>
    </row>
    <row r="19">
      <c r="A19" s="4" t="inlineStr">
        <is>
          <t>Accounts receivables</t>
        </is>
      </c>
      <c r="E19" s="5" t="n">
        <v>31</v>
      </c>
      <c r="F19" s="5" t="n">
        <v>37</v>
      </c>
    </row>
    <row r="20">
      <c r="A20" s="4" t="inlineStr">
        <is>
          <t>Prepaid expenses and other current assets</t>
        </is>
      </c>
      <c r="E20" s="5" t="n">
        <v>76</v>
      </c>
      <c r="F20" s="6" t="n">
        <v>307</v>
      </c>
    </row>
    <row r="21">
      <c r="A21" s="4" t="inlineStr">
        <is>
          <t>Accounts payables</t>
        </is>
      </c>
      <c r="E21" s="5" t="n">
        <v>13</v>
      </c>
    </row>
    <row r="22">
      <c r="A22" s="4" t="inlineStr">
        <is>
          <t>Senior employees</t>
        </is>
      </c>
    </row>
    <row r="23">
      <c r="A23" s="3" t="inlineStr">
        <is>
          <t>RELATED-PARTY TRANSACTIONS</t>
        </is>
      </c>
    </row>
    <row r="24">
      <c r="A24" s="4" t="inlineStr">
        <is>
          <t>Loans granted to related parties</t>
        </is>
      </c>
      <c r="C24" s="6" t="n">
        <v>38</v>
      </c>
      <c r="D24" s="7" t="n">
        <v>0.5</v>
      </c>
      <c r="E24" s="6" t="n">
        <v>43</v>
      </c>
    </row>
    <row r="25">
      <c r="A25" s="4" t="inlineStr">
        <is>
          <t>Interest rate, maximum</t>
        </is>
      </c>
      <c r="C25" s="4" t="inlineStr">
        <is>
          <t>3.00%</t>
        </is>
      </c>
      <c r="D25" s="4" t="inlineStr">
        <is>
          <t>3.00%</t>
        </is>
      </c>
    </row>
    <row r="26">
      <c r="A26" s="4" t="inlineStr">
        <is>
          <t>Sberbank | Yandex.Market B.V.</t>
        </is>
      </c>
    </row>
    <row r="27">
      <c r="A27" s="3" t="inlineStr">
        <is>
          <t>RELATED-PARTY TRANSACTIONS</t>
        </is>
      </c>
    </row>
    <row r="28">
      <c r="A28" s="4" t="inlineStr">
        <is>
          <t>Shares subscribed for new ordinary shares</t>
        </is>
      </c>
      <c r="B28" s="6" t="n">
        <v>30000</v>
      </c>
      <c r="G28" s="11" t="n">
        <v>30000</v>
      </c>
    </row>
    <row r="29">
      <c r="A29" s="4" t="inlineStr">
        <is>
          <t>Outstanding shares allocated to management and an equity incentive pool</t>
        </is>
      </c>
      <c r="B29" s="4" t="inlineStr">
        <is>
          <t>1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0" customWidth="1" min="5" max="5"/>
    <col width="21" customWidth="1" min="6" max="6"/>
    <col width="21" customWidth="1" min="7" max="7"/>
    <col width="27" customWidth="1" min="8" max="8"/>
    <col width="27" customWidth="1" min="9" max="9"/>
    <col width="21" customWidth="1" min="10" max="10"/>
    <col width="21" customWidth="1" min="11" max="11"/>
    <col width="21" customWidth="1" min="12" max="12"/>
    <col width="25" customWidth="1" min="13" max="13"/>
    <col width="21" customWidth="1" min="14" max="14"/>
    <col width="21" customWidth="1" min="15" max="15"/>
    <col width="21" customWidth="1" min="16" max="16"/>
    <col width="21" customWidth="1" min="17" max="17"/>
    <col width="21" customWidth="1" min="18" max="18"/>
  </cols>
  <sheetData>
    <row r="1">
      <c r="A1" s="1" t="inlineStr">
        <is>
          <t>SUBSEQUENT EVENTS (Details) ₽ in Millions, $ in Millions</t>
        </is>
      </c>
      <c r="B1" s="2" t="inlineStr">
        <is>
          <t>Feb. 02, 2021RUB (₽)</t>
        </is>
      </c>
      <c r="C1" s="2" t="inlineStr">
        <is>
          <t>Feb. 02, 2021USD ($)</t>
        </is>
      </c>
      <c r="D1" s="2" t="inlineStr">
        <is>
          <t>Feb. 28, 2021RUB (₽)itemshares</t>
        </is>
      </c>
      <c r="E1" s="2" t="inlineStr">
        <is>
          <t>Sep. 30, 2020shares</t>
        </is>
      </c>
      <c r="F1" s="2" t="inlineStr">
        <is>
          <t>Mar. 31, 2021RUB (₽)</t>
        </is>
      </c>
      <c r="G1" s="2" t="inlineStr">
        <is>
          <t>Mar. 31, 2021USD ($)</t>
        </is>
      </c>
      <c r="H1" s="2" t="inlineStr">
        <is>
          <t>Dec. 31, 2020RUB (₽)shares</t>
        </is>
      </c>
      <c r="I1" s="2" t="inlineStr">
        <is>
          <t>Dec. 31, 2020USD ($)shares</t>
        </is>
      </c>
      <c r="J1" s="2" t="inlineStr">
        <is>
          <t>Dec. 31, 2019RUB (₽)</t>
        </is>
      </c>
      <c r="K1" s="2" t="inlineStr">
        <is>
          <t>Dec. 31, 2018RUB (₽)</t>
        </is>
      </c>
      <c r="L1" s="2" t="inlineStr">
        <is>
          <t>Mar. 31, 2021USD ($)</t>
        </is>
      </c>
      <c r="M1" s="2" t="inlineStr">
        <is>
          <t>Feb. 28, 2021USD ($)item</t>
        </is>
      </c>
      <c r="N1" s="2" t="inlineStr">
        <is>
          <t>Feb. 02, 2021USD ($)</t>
        </is>
      </c>
      <c r="O1" s="2" t="inlineStr">
        <is>
          <t>Sep. 30, 2019RUB (₽)</t>
        </is>
      </c>
      <c r="P1" s="2" t="inlineStr">
        <is>
          <t>Sep. 30, 2019USD ($)</t>
        </is>
      </c>
      <c r="Q1" s="2" t="inlineStr">
        <is>
          <t>Mar. 31, 2019RUB (₽)</t>
        </is>
      </c>
      <c r="R1" s="2" t="inlineStr">
        <is>
          <t>Mar. 31, 2019USD ($)</t>
        </is>
      </c>
    </row>
    <row r="2">
      <c r="A2" s="3" t="inlineStr">
        <is>
          <t>Subsequent events</t>
        </is>
      </c>
    </row>
    <row r="3">
      <c r="A3" s="4" t="inlineStr">
        <is>
          <t>Cash paid for acquisitions</t>
        </is>
      </c>
      <c r="H3" s="6" t="n">
        <v>40030</v>
      </c>
      <c r="I3" s="7" t="n">
        <v>541.9</v>
      </c>
      <c r="J3" s="6" t="n">
        <v>351</v>
      </c>
      <c r="K3" s="6" t="n">
        <v>956</v>
      </c>
    </row>
    <row r="4">
      <c r="A4" s="4" t="inlineStr">
        <is>
          <t>Proceeds from sale of equity securities | ₽</t>
        </is>
      </c>
      <c r="J4" s="6" t="n">
        <v>4612</v>
      </c>
      <c r="K4" s="6" t="n">
        <v>34</v>
      </c>
    </row>
    <row r="5">
      <c r="A5" s="4" t="inlineStr">
        <is>
          <t>Agreement value</t>
        </is>
      </c>
      <c r="H5" s="6" t="n">
        <v>0</v>
      </c>
      <c r="O5" s="6" t="n">
        <v>7010</v>
      </c>
      <c r="P5" s="7" t="n">
        <v>108.3</v>
      </c>
      <c r="Q5" s="6" t="n">
        <v>7010</v>
      </c>
      <c r="R5" s="7" t="n">
        <v>108.3</v>
      </c>
    </row>
    <row r="6">
      <c r="A6" s="4" t="inlineStr">
        <is>
          <t>Third-party bank | New forward agreements</t>
        </is>
      </c>
    </row>
    <row r="7">
      <c r="A7" s="3" t="inlineStr">
        <is>
          <t>Subsequent events</t>
        </is>
      </c>
    </row>
    <row r="8">
      <c r="A8" s="4" t="inlineStr">
        <is>
          <t>Agreement value</t>
        </is>
      </c>
      <c r="D8" s="6" t="n">
        <v>4047</v>
      </c>
      <c r="M8" s="7" t="n">
        <v>54.5</v>
      </c>
    </row>
    <row r="9">
      <c r="A9" s="4" t="inlineStr">
        <is>
          <t>RSUs</t>
        </is>
      </c>
    </row>
    <row r="10">
      <c r="A10" s="3" t="inlineStr">
        <is>
          <t>Subsequent events</t>
        </is>
      </c>
    </row>
    <row r="11">
      <c r="A11" s="4" t="inlineStr">
        <is>
          <t>Awards granted (in shares)</t>
        </is>
      </c>
      <c r="E11" s="5" t="n">
        <v>2303889</v>
      </c>
      <c r="H11" s="5" t="n">
        <v>10561259</v>
      </c>
      <c r="I11" s="5" t="n">
        <v>10561259</v>
      </c>
    </row>
    <row r="12">
      <c r="A12" s="4" t="inlineStr">
        <is>
          <t>Subsequent event | Special Purpose Acquisition Companies [Member] | IPO</t>
        </is>
      </c>
    </row>
    <row r="13">
      <c r="A13" s="3" t="inlineStr">
        <is>
          <t>Subsequent events</t>
        </is>
      </c>
    </row>
    <row r="14">
      <c r="A14" s="4" t="inlineStr">
        <is>
          <t>Proceeds from sale of equity securities</t>
        </is>
      </c>
      <c r="F14" s="6" t="n">
        <v>450</v>
      </c>
      <c r="G14" s="7" t="n">
        <v>6.1</v>
      </c>
    </row>
    <row r="15">
      <c r="A15" s="4" t="inlineStr">
        <is>
          <t>Subsequent event | Maximum | Special Purpose Acquisition Companies [Member] | IPO</t>
        </is>
      </c>
    </row>
    <row r="16">
      <c r="A16" s="3" t="inlineStr">
        <is>
          <t>Subsequent events</t>
        </is>
      </c>
    </row>
    <row r="17">
      <c r="A17" s="4" t="inlineStr">
        <is>
          <t>Investment made</t>
        </is>
      </c>
      <c r="F17" s="6" t="n">
        <v>9754</v>
      </c>
      <c r="L17" s="7" t="n">
        <v>131.2</v>
      </c>
    </row>
    <row r="18">
      <c r="A18" s="4" t="inlineStr">
        <is>
          <t>Subsequent event | 2016 Plan | RSUs</t>
        </is>
      </c>
    </row>
    <row r="19">
      <c r="A19" s="3" t="inlineStr">
        <is>
          <t>Subsequent events</t>
        </is>
      </c>
    </row>
    <row r="20">
      <c r="A20" s="4" t="inlineStr">
        <is>
          <t>Awards granted (in shares)</t>
        </is>
      </c>
      <c r="D20" s="5" t="n">
        <v>2132749</v>
      </c>
    </row>
    <row r="21">
      <c r="A21" s="4" t="inlineStr">
        <is>
          <t>Percentage of equity on self driving group</t>
        </is>
      </c>
      <c r="D21" s="4" t="inlineStr">
        <is>
          <t>6.30%</t>
        </is>
      </c>
    </row>
    <row r="22">
      <c r="A22" s="4" t="inlineStr">
        <is>
          <t>Subsequent event | 2016 Plan | Synthetic Options</t>
        </is>
      </c>
    </row>
    <row r="23">
      <c r="A23" s="3" t="inlineStr">
        <is>
          <t>Subsequent events</t>
        </is>
      </c>
    </row>
    <row r="24">
      <c r="A24" s="4" t="inlineStr">
        <is>
          <t>Awards granted (in shares)</t>
        </is>
      </c>
      <c r="D24" s="5" t="n">
        <v>1085229</v>
      </c>
    </row>
    <row r="25">
      <c r="A25" s="4" t="inlineStr">
        <is>
          <t>Number of business units | item</t>
        </is>
      </c>
      <c r="D25" s="5" t="n">
        <v>4</v>
      </c>
      <c r="M25" s="5" t="n">
        <v>4</v>
      </c>
    </row>
    <row r="26">
      <c r="A26" s="4" t="inlineStr">
        <is>
          <t>Percentage of equity</t>
        </is>
      </c>
      <c r="D26" s="4" t="inlineStr">
        <is>
          <t>7.00%</t>
        </is>
      </c>
    </row>
    <row r="27">
      <c r="A27" s="4" t="inlineStr">
        <is>
          <t>Subsequent event | 2016 Plan | Class A | Maximum | Employees</t>
        </is>
      </c>
    </row>
    <row r="28">
      <c r="A28" s="3" t="inlineStr">
        <is>
          <t>Subsequent events</t>
        </is>
      </c>
    </row>
    <row r="29">
      <c r="A29" s="4" t="inlineStr">
        <is>
          <t>Awards granted (in shares)</t>
        </is>
      </c>
      <c r="D29" s="5" t="n">
        <v>1520583</v>
      </c>
    </row>
    <row r="30">
      <c r="A30" s="4" t="inlineStr">
        <is>
          <t>Subsequent event | Office Space, Moscow [Member]</t>
        </is>
      </c>
    </row>
    <row r="31">
      <c r="A31" s="3" t="inlineStr">
        <is>
          <t>Subsequent events</t>
        </is>
      </c>
    </row>
    <row r="32">
      <c r="A32" s="4" t="inlineStr">
        <is>
          <t>Lease liability arising from obtaining right-of-use assets</t>
        </is>
      </c>
      <c r="D32" s="6" t="n">
        <v>9509</v>
      </c>
      <c r="M32" s="7" t="n">
        <v>128.7</v>
      </c>
    </row>
    <row r="33">
      <c r="A33" s="4" t="inlineStr">
        <is>
          <t>Subsequent event | MLU B.V. | Axelcroft Limited And Its Subsidiaries [Member]</t>
        </is>
      </c>
    </row>
    <row r="34">
      <c r="A34" s="3" t="inlineStr">
        <is>
          <t>Subsequent events</t>
        </is>
      </c>
    </row>
    <row r="35">
      <c r="A35" s="4" t="inlineStr">
        <is>
          <t>Ownership interest acquired (as a percent)</t>
        </is>
      </c>
      <c r="D35" s="4" t="inlineStr">
        <is>
          <t>100.00%</t>
        </is>
      </c>
      <c r="M35" s="4" t="inlineStr">
        <is>
          <t>100.00%</t>
        </is>
      </c>
    </row>
    <row r="36">
      <c r="A36" s="4" t="inlineStr">
        <is>
          <t>Cash paid for acquisitions</t>
        </is>
      </c>
      <c r="B36" s="6" t="n">
        <v>13440</v>
      </c>
      <c r="C36" s="11" t="n">
        <v>178</v>
      </c>
    </row>
    <row r="37">
      <c r="A37" s="4" t="inlineStr">
        <is>
          <t>Contingent consideration</t>
        </is>
      </c>
      <c r="B37" s="6" t="n">
        <v>5889</v>
      </c>
      <c r="N37" s="11" t="n">
        <v>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Yandex N.V., the parent company, together with its consolidated subsidiaries (collectively “Yandex” or the “Company”), is a technology company that builds intelligent products and services powered by machine learning. Yandex is one of Europe's largest internet companies and the leading search and ride-hailing provider in Russia. Yandex N.V. was incorporated under the laws of the Netherlands in June 2004 and is the holding company of Yandex LLC, incorporated in the Russian Federation in October 2000, and other subsidiaries. 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Company’s individual legal entities for statutory purposes in that they reflect certain adjustments, not recorded in the accounting records of the Company'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 Principles of Consolidation The consolidated financial statements include the accounts of Yandex N.V. and the entities it controls. All inter-company transactions and balances within the Company have been eliminated upon consolidation. Noncontrolling interests in consolidated subsidiaries are included in the consolidated balance sheets as a separate component of equity. The Company reports consolidated net income inclusive of both the Company’s and the noncontrolling interests’ share, as well as amounts of consolidated net income/(loss) attributable to each of the Company and the noncontrolling interes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 of investment in Yandex.Market determined in connection with the business combination (Note 3), impairment assessments of investments in non-marketable equity securities, redeemable noncontrolling interests, initial recognition and impairment assessments of goodwill and intangible assets, selection of the content assets amortization method, useful lives of property and equipment and intangible assets, allowance for credit losses, fair values of share-based awards, deferred tax assets recoverability, convertible loan and operating lease incremental borrowing rate, fair values of financial instruments, income taxes and contingencies. The Company bases its estimates on historical experience with consideration given to current events such as the impacts of the coronavirus pandemic (“COVID-19”) on the assumptions and other inputs supporting significant estimates and judgments that are believed to be reasonable, the results of which form the basis for making judgments about the carrying values of assets and liabilities. 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the monthly weighted average rates of exchange. Translation gains and losses are recorded as foreign currency translation adjustments in other comprehensive income. Foreign exchange transaction gains and losses are included in other income/(loss), net in the accompanying consolidated statements of income. Convenience Translation Translations of amounts from RUB into U.S. dollars for the convenience of the reader have been made at the exchange rate of RUB 73.8757 to $1.00, the prevailing exchange rate as of December 31, 2020 (except as otherwise stated). No representation is made that the RUB amounts could have been, or could be, converted into U.S. dollars at such rate. Certain Risks and Concentrations A significant portion of the Company’s revenues is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Other revenues, primarily represented by commission-based revenues of the Taxi business, continue to represent an increasing share of the Company’s total revenues. Significant changes in the ride-hailing industry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0% of the Company’s revenues in 2018, 2019 and 2020. Financial instruments that can potentially subject the Company to a significant concentration of credit risk consist, in addition to accounts receivable, primarily of cash, cash equivalent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ly maintains its portfolio of investments in a variety of term deposits. Revenue Recognition Revenue is recognized when the control of promised goods or services is transferred to the Company’s customers in an amount that reflects the consideration to which the Company expects to be entitled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The Group excludes from the measurement of its revenues any tax collected on behalf of third parties. The Company’s principal revenue streams and their respective accounting treatments are discussed below: Online Advertising Revenues The Company’s online advertising revenues are generated from serving online ads on its own websites and on Yandex Advertising Network (platform for ads placement) members’ websites. Advance payments received by the Company from advertisers are recorded as deferred revenue on the Company’s consolidated balance sheets and recognized as online advertising revenues in the period services are provided. Advertising bonuses that are paid to agencies are accounted for as an offset to revenues and amounted to RUB 9,367, RUB 10,576 and RUB 10,322 ($139.7) in 2018, 2019 and 2020, respectively. In accordance with U.S. GAAP, the Company reports online advertising revenues gross of fees paid to Yandex Advertising Network members, because the Company is the principal to its advertisers and retains collection risk. The Company records fees paid to advertising network members as traffic acquisition costs, a component of cost of revenues. The Company recognizes online advertising revenues based on the following principles: The Company’s Yandex.Direct service offers advertisers the ability to place performance-based ads on Yandex and Yandex Advertising Network member websites targeted to users’ search queries or website content. The Company recognizes as revenues fees charged to advertisers as “click throughs” (cost per click or CPC) occur or users take specified actions, like placing an order on the website or filling out a request (cost per action or CPA). A “click through” occurs each time a user clicks on one of the performance based ads that are displayed next to the search results or on the content pages of Yandex or Yandex Advertising Network members’ websites. The Company’s Yandex.Market marketplace services are priced on CPA model, while price comparison services are mainly priced on a CPC basis and revenue recognized only when a user clicks on product offerings placed by merchants on Yandex.Market. The Company recognizes revenue from brand advertising on its websites and on Yandex Advertising Network member websites as “impressions” are delivered. An “impression” is delivered when an advertisement appears on pages viewed by users. The Company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Company believes that there will be no significant changes to the estimates of variable consideration. Revenues of Taxi business The revenues of the Taxi business primarily consist of commissions for providing ride-hailing services and food delivery services. For ride-hailing services provided to individual users, the Company is not a principal and reports only commission fees as revenue. For services provided to corporate transportation services clients the Company acts as the principal and revenue and related costs are recorded gross. In the regions, where revenues exceed promotional discounts to users and minimum fare guarantees to drivers, the discounts and guarantees are netted against revenues. The Company uses its ride-hailing platform to provide various services to riders, Fleet Management Companies (“FMCs”, which are companies that manage and employ large numbers of drivers), individual taxi drivers and corporate clients. Individual users (riders) access the platform for free and the Company has no performance obligation to individual users. As a result, only taxi FMCs, individual drivers and corporate clients are considered the Company’s customers. Principal vs. Agent Considerations The Company evaluates the presentation of revenue on a gross versus net basis based on whether it acts as a principal by controlling the service provided to the passenger or whether it acts as an agent by enabling individual taxi drivers to interact directly with service users and provide the service to the passenger. In its relationship with FMCs and individual drivers, the Company is not a principal. The Company enables drivers to obtain rides and receive payment for the rides through the use of the Company’s technology applications. While the Company facilitates setting the price for the rides, the driver and the rider have the discretion to accept the transaction price through the Company’s technology application. The Company is not responsible for fulfilling the transportation services being provided to the service user, nor does the Company have inventory risk related to these services. Accordingly, the Company acts as an agent in the transaction. The Company reports revenue on a net basis, reflecting the fee owed to the Company from the drivers as revenue, and not the gross amount collected from the service user. The Company has exercised judgment in determining whether the Company is the principal or agent in transactions with corporate clients since the Company subcontracts FMCs or individual drivers to deliver the transportation service promised to corporate clients. The Company presents revenue on a gross basis based upon its conclusion that it controls the transportation service provided to corporate clients. In reaching this conclusion, the Company considered the following key facts and circumstances: ● The Company controls the quality of transportation services promised to its corporate customers, such as prioritization of corporate rides, and setting quality and response requirements for FMCs and individual taxi drivers in order for them to be eligible to offer corporate rides. ● The platform’s backend provides on-demand analytics and expense reporting capabilities to corporate clients, thus reducing their administrative costs. The Company considers this to be a significant part of the corporate client’s user experience. ● The Company is contractually responsible for providing on-demand transportation services to corporate clients (in order to service corporate clients, the Company enters into an additional contract with FMCs pursuant to which the FMC is the service provider and the Company is the service recipient). In case of customer dissatisfaction, the Company, rather than FMCs or individual taxi drivers, must provide a remedy. ● The Company is required to compensate FMCs and individual taxi drivers regardless of whether the corporate client accepts a ride or not; therefore, the Company has inventory risk. The Company has full discretion in setting ride prices for corporate clients. For food delivery services provided to individual users, the Company is not a principal and reports only Yandex.Eats’s commission fees as revenue. For food delivery services performed by the Company and not the restaurant itself, the Company recognizes revenue gross of the amounts payable to third-party delivery agents as the Company has the primary responsibility for the fulfilment of the delivery service. Third-party delivery costs are recorded as cost of goods sold. In the regions where revenues exceed promotional discounts to users, the discounts are netted against revenues. For the both of the ride-hailing services and food delivery services provided in the regions, where discounts to users exceed the related revenues, the excess is presented in sales, general and administrative expenses in the consolidated statements of income. For car-sharing business the Company uses the provisions of ASС 842 Leases to account for its car fleet rental revenues and other related products and services. The Company recognizes car fleet rentals revenues when obligations under the terms of the contract with a customer are satisfied. Generally, this occurs evenly over the period of rental as the control over the promised services is transferred to the customer and associated benefits are consumed. The Company recorded RUB 21,960 ($297.3) of promotional discounts to users and minimum fare guarantees in 2020 (RUB 19,095 in 2019 and RUB 14,311 in 2018), of which RUB 21,220 ($287.2) (RUB 17,202 in 2019 and RUB 11,574 in 2018) were netted against revenues and RUB 740 ($10.0) (RUB 1,893 in 2019 and RUB 2,737 in 2018) were presented in sales, general and administrative expenses. Revenues from sales of goods The Сompany’s revenues from sales of goods primarily consist of e-grocery revenues and revenues from devices and other goods sold. E-grocery revenues are generated from the sale and delivery of consumer products to individual customers. Products are ordered through mobile application and then delivered from the Company’s hyperlocal dark stores. Revenue from e-grocery services is recognized when control of the goods is transferred to the customers, which generally occurs upon delivery. The Company’s revenue from sale of devices and other goods is recognized once control over the goods has been transferred to the customer. Other Revenue The Company’s other revenue primarily consists of revenues from the Company’s media services. The Company’s revenue from its media services is recognized over the period when the respective services are provided to users. Practical Expedients and Exemptions The Company does not disclose the value of unsatisfied performance obligations as of period end for contracts with an original expected duration of one year or less and contracts for which the Company recognizes revenue at the amount to which the Company has the right to invoice for services performed. ​ Cost of Revenues Cost of revenues consists of traffic acquisition costs, cost of devices and other goods sold, Yandex.Drive car leases, gasoline costs and outsourced services such as insurance, maintenance and other services, cost of corporate taxi services, logistics, content acquisition costs, expenses associated with the operation of the Company’s data centers and other cost of revenues. Traffic acquisition costs consist of amounts ultimately paid to Yandex Advertising Network members and to certain other partners (“distribution partners”) who distribute the Company’s products or otherwise direct search queries to the Company’s websites. These amounts are primarily based on revenue-sharing arrangements with advertising network members and distribution partners. Traffic acquisition costs are expensed as incurred. Product Development Expenses Product development expenses consist primarily of personnel costs incurred for the development of, enhancement to and maintenance of the Company’s search engine and other Company’s services and technology platforms. Product development expenses also include rent and utilities attributable to office space occupied by development staff. Product development expenses mainly relate to the relatively minor upgrades and enhancements and are expensed as incurred. Advertising and Promotional Expenses The Company expenses advertising and promotional costs in the period in which they are incurred. For the years ended December 31, 2018, 2019 and 2020, promotional and advertising expenses totaled RUB 15,372, RUB 18,350 and RUB 19,734 ($267.1), respectively. Social Security Contributions The Company makes contributions to governmental pension, medical and social funds on behalf of its employees. These contributions are expensed as incurred. In Russia, the amount was calculated using a regressive rate (from 14.0% to 4.0% for accredited IT companies and from 30.2% to 15.3% for other companies in 2020, 2019 and 2018) based on the annual compensation of each employee. The rates for 2021 remain the same for other companies (from 30.2% to 15.3%) and have been lowered for accredited IT companies to a range from 7.8% to 0.3%. Share-Based Compensation The Company grants share options, share appreciation rights (“SARs”), restricted share units (“RSUs”), performance share units (“PSUs”), “Synthetic Options” and business unit equity awards (together, “Share-Based Awards”) to its employees and consultants. The Company estimates the fair value at the grant dat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s on the dates of grant. The fair value of PSUs and Synthetic Options is measured using the Monte-Carlo pricing model and is recognized on a straight-line basis over the requisite service period. This model incorporates assumptions such as stock price volatility, contractual terms, maturity, risk free rates and expected dividends.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The Company accounts for forfeitures as they occur. Cancellation of an award accompanied by the concurrent grant of a replacement award is accounted for as a modification of the terms of the cancelled award (“modification awards”). The compensation costs associated with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Income Taxes Current tax expense/(benefit) is calculated as the estimated amount expected to be recovered from or paid to the taxing authorities based on the taxable income for the period. The Company accounts for uncertainty in tax positions recognized in the consolidated financial statements by recognizing a tax benefit from tax position when it is more likely than not that the position will be sustained upon examination, including resolutions of any related appeals or litigation processes, based on the technical merits. For those tax positions that meet the more-likely-than-not recognition threshold, the Company recognize for the largest amount of tax benefit that is more likely than 50 percent likely to be realized. Income tax positions must meet a more-likely-than-not recognition threshold at the effective date to be recognized. The Company recognizes interest and penalties related to unrecognized tax benefits within the income tax expense line in the consolidated statements of income. Accrued interest and penalties are presented in the consolidated balance sheets within other accrued liabilities, non-current or income and non-income taxes payable together with unrecognized tax benefits based on the timing of expected resolution. 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8, 2019 and 2020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4,841 as of December 31, 2019 and RUB 17,976 ($243.3) as of December 31, 2020 consists solely of cumulative foreign currency translation adjustment. Noncontrolling Interests and Redeemable Noncontrolling Interests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The net income/(loss) attributable to noncontrolling interest reflects the share of the net income of the Company’s consolidated subsidiaries, in which there are either noncontrolling interests or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Adjustments to the redemption value of the redeemable noncontrolling interests are recorded through retained earnings. Fair Value of Financial Instruments Financial instruments carried on the balance sheets include cash and cash equivalents, term deposits, restricted cash, investments in equity securities, accounts receivable and funds receivable, loans to employees, accounts payable, convertible debt and accrued liabilities. The carrying amounts of cash and cash equivalents, short-term deposits, current restricted cash, accounts receivable and funds receivable, accounts payable and accrued liabilities approximate their respective fair values due to the short-term nature of those instruments.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unobservable inputs that are supported by little of no market activities. 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 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loss from equity method investments line on the consolidated statements of income or as an adjustment to equity to reflect the Company’s share in the changes of the investee's capital. Investments in the non-marketable stock of entities in which the Company can exercise little or no influence are accounted for using the cost method. Both equity and cost method accounted investments are included in investments in the non-marketable equity securities line on the consolidated balance sheets. The Company reviews its investments in equity securitie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loss), net in the consolidated statements of income and a new cost basis in the investment is established.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Accounts Receivable and Allowance for Credit Losses The Company maintains an allowance for credit losses for expected uncollectible trade accounts receivable, which is recorded as an offset to accounts receivable, and changes in such amounts are classified as general and administrative expenses in the consolidated statements of income. The Company determined that the expected loss rates should be calculated using the historical loss rates adjusted for current market conditions and reasonable and supportable forecasts of future economic conditions such as changes in unemployment rates to inform adjustments to historical loss data. The historical rates are calculated for each of the aging categories used for pooling trade receivables. To determine the collected portion of each bucket, the collection time of each trade receivable is identified. To determine the appropriate allowance for expected credit losses, the Company considers certain historical information, credit quality indicators, such as aging, collection history, and creditworthiness of debtors. The Company assesses collectability by reviewing accounts receivable on a collective basis where similar characteristics exist and on an individual basis when the Company identifies specific customers with known disputes or collectability issues. The Company has certain concentrations of outstanding trade receivables in international locations that impact the Company’s assessment of the credit quality of receivables. The Company monitors the macroeconomic and political environment in each of these locations in its assessment of the credit quality of trade receivables. Inventories Inventories, consisting of products available for sale, are primarily accounted for using the weighted average method, and are valued at the lower of cost and net realizable value. The Company estimates the net realizable value of such inventories based on analysis and assumptions. A change to the carrying value of inventories is recorded to cost of revenues. Property and Equipment Property and equipment are recorded at cost and depreciated using the straight-line method over their useful lives. Capital expenditures incurred before property and equipment are ready for their intended use are capitalized as assets not yet in use. Depreciation is computed under the straight-line method using estimated useful lives as follows: ​ ​ ​ ​ ​ Estimated useful lives Servers and network equipment ​ 3.0 4.0 Infrastructure systems ​ 3.0 10.0 Office furniture and equipment ​ 3.0 Buildings ​ 10.0 20.0 Land rights ​ 50.0 Leasehold improvements ​ the shorter of 5.0 Other equipment ​ 2.0 10.0 ​ Land is not depreciated. Depreciation of assets included in assets not yet in use commences when they are ready for the intended use.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t>
        </is>
      </c>
    </row>
    <row r="4">
      <c r="A4" s="4" t="inlineStr">
        <is>
          <t>NET INCOME PER SHARE</t>
        </is>
      </c>
      <c r="B4" s="4" t="inlineStr">
        <is>
          <t>2. NET INCOME PER SHARE Basic net income per Class A and Class B ordinary share for the years ended December 31, 2018, 2019 and 2020 is computed on the basis of the weighted average number of ordinary shares outstanding using the two class method. Basic net income per share is computed using the weighted average number of ordinary shares outstanding during the period, including restricted shares. Diluted net income per ordinary share is computed using the effect of the outstanding Share-Based Awards calculated using the “treasury stock” method. The computation of the diluted net income per Class A share assumes the conversion of Class B shares, while the diluted net income per Class B share does not assume the conversion of those shares. The net income per share amounts are the same for Class A and Class B shares because the holders of each class are legally entitled to equal per share distributions whether through dividends or in liquidation. The number of Share-Based Awards excluded from the diluted net income per ordinary share computation, because their effect was anti-dilutive for the years ended December 31, 2018, 2019 and 2020, was 3,016,826, 4,305,674 and 208,387, respectively. The effects of Business Unit Equity Awards were excluded from the diluted net income per ordinary share computation for the year ended December 31, 2018, because the effects were anti-dilutive. The Company’s convertible notes due 2018 provided for a flexible settlement feature. In December 2018, the convertible debt matured and the Company repaid the convertible debt for cash. The convertible notes due 2025 provide for a flexible settlement feature. The Company intends to settle upon conversion the principal amount of the debt for cash. The convertible debt is included in the calculation of diluted net income per share if its inclusion is dilutive under the treasury stock method. The convertible notes due 2018 and 2025 were anti-dilutive in the years ended December 31, 2018 and 2020, respectively. ​ The components of basic and diluted net income per share were as follows: ​ ​ ​ ​ ​ ​ ​ ​ ​ ​ ​ ​ ​ ​ ​ ​ ​ ​ ​ ​ Year ended December 31, ​ ​ 2018 ​ 2019 ​ 2020 ​ ​ Class A ​ Class B ​ Class A ​ Class B ​ Class A ​ Class A ​ Class B ​ Class B ​ RUB RUB RUB RUB RUB $ RUB $ Net income, allocated for basic ​ 40,595 ​ 5,389 ​ 11,349 ​ 1,477 ​ 22,811 308.7 2,701 36.6 Reallocation of net income as a result of conversion of Class B to Class A shares 5,389 — 1,477 — 2,701 36.6 — — Reallocation of net income to Class B shares — (136) — (38) — — (103) (1.4) Dilution in Classifieds ​ — ​ — ​ (10) ​ — ​ (57) ​ (0.8) ​ — ​ — Net income, allocated for diluted 45,984 5,253 12,816 1,439 25,455 344.5 2,598 35.2 Weighted average ordinary shares outstanding—basic 288,380,711 38,286,407 289,468,245 37,659,069 304,679,612 304,679,612 36,084,962 36,084,962 Dilutive effect of: ​ ​ ​ ​ ​ ​ ​ ​ ​ ​ ​ ​ ​ ​ ​ Conversion of Class B to Class A shares 38,286,407 — 37,659,069 — 36,084,962 36,084,962 — — Share-Based Awards 8,494,944 6,529 8,300,823 — 12,618,267 12,618,267 — — Weighted average ordinary shares outstanding—diluted 335,162,062 38,292,936 335,428,137 37,659,069 353,382,841 353,382,841 36,084,962 36,084,962 Net income per share attributable to ordinary shareholders: ​ ​ ​ ​ ​ ​ ​ ​ ​ ​ ​ ​ ​ ​ ​ ​ Basic 140.77 140.77 39.21 39.21 74.87 1.01 74.87 1.01 Diluted 137.20 137.20 38.21 38.21 72.03 0.98 72.03 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INVESTMENT TRANSACTIONS</t>
        </is>
      </c>
      <c r="B1" s="2" t="inlineStr">
        <is>
          <t>12 Months Ended</t>
        </is>
      </c>
    </row>
    <row r="2">
      <c r="B2" s="2" t="inlineStr">
        <is>
          <t>Dec. 31, 2020</t>
        </is>
      </c>
    </row>
    <row r="3">
      <c r="A3" s="3" t="inlineStr">
        <is>
          <t>BUSINESS COMBINATIONS AND INVESTMENT TRANSACTIONS</t>
        </is>
      </c>
    </row>
    <row r="4">
      <c r="A4" s="4" t="inlineStr">
        <is>
          <t>BUSINESS COMBINATIONS AND INVESTMENT TRANSACTIONS</t>
        </is>
      </c>
      <c r="B4" s="4" t="inlineStr">
        <is>
          <t>3. BUSINESS COMBINATIONS AND INVESTMENT TRANSACTIONS Acquisitions in 2020 Yandex.Market On June 23, 2020, the Company and Sberbank entered into a binding agreement to reorganize their joint ventures (see below Formation of Yandex.Market joint venture in 2018), Yandex.Market and Yandex.Money. On July 23, 2020, the Company completed the acquisition of the Sberbank interest in Yandex.Market (approximately 50%) for RUB 42,000 ($568.5) and sold to Sberbank a 25% plus RUB 1 interest in Yandex.Money for approximately RUB 2,420 ($32.8). A net cash consideration of RUB 39,580 ($535.8) was paid by the Company to Sberbank. The acquisition was accounted for as a step-acquisition under business combination rules. Accordingly, the Company remeasured its previously held equity interest in Yandex.Market to fair value, in the amount of RUB 41,838 ($566.3), and recorded a gain of RUB 19,230 ($260.3). Fair value has been determined using a combination of the income and market approach. This fair value measurement is based on significant unobservable inputs and thus represents a Level 3 measurement as defined by ASC 820. The most significant quantitative inputs used to measure the fair value based on the discounted cash flow methodology were the future revenue growth rates, projected adjusted earnings margins, terminal growth rate and discount rates. The inputs are based on the Company’s past experience and best estimates of future cash flows. Set out below is the condensed balance sheet of Yandex.Market as of July 23, 2020, reflecting the allocation of the purchase price to net assets acquired: ​ ​ ​ ​ ​ ​ July 23, 2020 ASSETS: ​ RUB Cash and cash equivalents 6,206 Term deposits ​ 11,200 Accounts receivable 1,719 Other current assets ​ 5,336 Property and equipment ​ 3,139 Intangible assets ​ 12,655 Goodwill ​ 51,836 Operating lease right-of-use assets ​ 4,462 Other non-current assets ​ 517 Total assets 97,070 LIABILITIES: ​ ​ Accounts payable and accrued liabilities 5,708 Other current liabilities ​ 800 Operating lease liabilities, non-current ​ 4,213 Other non-current liabilities ​ 1,971 Total liabilities ​ 12,692 Total net assets acquired ​ 84,378 Fair value of previously held equity interest ​ 41,838 Fair value of the noncontrolling interest ​ 47 Fair value of the redeemable noncontrolling interest ​ 493 Total cash consideration for the acquisition 42,000 Total cash consideration from the sale of Yandex.Money 2,420 Net cash paid for the acquisition less consideration of the sale of Yandex.Money ​ 39,580 ​ Of the RUB 12,655 ($171.3) assigned to intangible assets, RUB 5,844 ($79.1) and RUB 1,747 ($23.7) relates to the acquired price comparison and marketplace platforms, respectively, included in content and software category (Note 9) that will be amortized over a period of 6.0 years The RUB 51,836 ($701.7) of goodwill was assigned to the Market reportable segment. The Company expects to achieve significant synergies with various Yandex services from deeper integration of Yandex.Market within the Yandex ecosystem. None of the goodwill is expected to be deductible for income tax purposes. The results of operations of Yandex.Market contributed after acquisition for the period since July 24, 2020 to December 31, 2020 include revenue in the amount of RUB 13,867 ($187.7) and net loss in the amount of RUB 5,558 ($75.2). The following unaudited pro forma information presents the combined results of operations of the Company and Yandex.Market for the years ended December 31, 2019 and 2020 as if the acquisition of Yandex.Market completed as of January 1, 2019: ​ ​ ​ ​ ​ ​ ​ ​ ​ 2019 2020 ​ 2020 ​ ​ RUB ​ RUB ​ $ Revenues ​ 192,189 ​ 231,869 ​ 3,138.6 Net income ​ 6,220 ​ 21,374 ​ 289.3 ​ These amounts have been calculated after the elimination of revenue related to intercompany transactions and adjusting the results of Yandex.Market to reflect amortization associated with intangibles acquired and related income tax results. These unaudited pro forma results are presented for informational purposes only and are not necessarily indicative of what the actual results of operations of the combined company would have been if the acquisition had occurred as of January 1, 2019, nor are they indicative of future results of operations. Yandex Self-Driving and Yandex.Drive Car-Sharing Businesses Restructuring In September 2020, the Company and Uber International C.V. (“Uber”), a subsidiary of Uber Technologies Inc. completed the spin-off of the self-driving vehicles business (“Self-Driving Group”), from the Company’s subsidiary MLU B.V. to the Company. Simultaneously with the spin-off transaction, the Company invested a further $100.0 (RUB 7,607 as of the date of the transaction) in the form of equity and $50.0 (RUB 3,804 as of the date of the transaction) in the form of a convertible loan into Self-Driving Group. The Company also purchased a portion of Uber’s stake in Self-Driving Group. The Company also restructured the ownership of the Yandex.Drive car-sharing business from the Company to MLU B.V. Financial results of the restructuring were recorded directly in the Company’s equity. Immediately after the restructuring, Yandex Self-Driving Group (“Yandex SDG”) was owned by the Company and Uber with respective ownership of 72.8% and 18.6%, while the remaining shares are reserved for Yandex SDG management and employees. MLU B.V., including the Yandex.Drive car-sharing business, was owned by Yandex and Uber with their respective ownership of 61.7% and 33.5%, while the remaining shares are reserved for management and employees of the MLU business. Other During the year ended December 31, 2020, the Company completed other acquisitions for total consideration of approximately RUB 529 ($7.2), including cash consideration of RUB 450 ($6.1) and fair value of consideration of The result of operations for the periods prior to the other acquisitions would not have been materially impacted by these acquisitions. Accordingly, no pro forma financial information is presented. Acquisitions in 2019 TheQuestion In March 2019, the Company completed the acquisition of assets and assumption of liabilities of Znanie Company Limited (Cyprus) and its two subsidiaries, Znanie Development Company Limited (Cyprus) and Znanie LLC (Russia) (“TheQuestion”). TheQuestion is an internet-based question-and-answer social network. The primary purpose of the acquisition of TheQuestion was to enlarge the database of answers to specific search queries and to enhance the quality of search results provided by Yandex’s Search portal. The fair value of the consideration transferred totaled RUB 384, including cash consideration of RUB 351 and deferred consideration of RUB 33. The deferred consideration arrangement requires the Company to pay additional cash consideration to the former investors within a four-year period. No additional consideration has been paid to date. The Company accounted for the acquisition as a business combination. Set out below is the condensed balance sheet of TheQuestion as of March 11, 2019, reflecting an allocation of the purchase price to net assets acquired: ​ ​ ​ ​ ​ March 11, 2019 ​ ​ RUB ASSETS: ​ ​ Intangible assets 113 Other current assets ​ 5 Goodwill 295 Total assets 413 Current liabilities ​ 6 Deferred tax liabilities ​ 23 Total liabilities ​ 29 Net assets 384 Total purchase consideration 384 ​ The RUB 295 assigned to goodwill is attributable to the Search and Portal reportable segment and is primarily attributable to expected synergies that result from convergence with TheQuestion’s unique question-and-answer data. RUB 113 assigned to intangible assets relates to software that were amortized over a period of 1 year. The results of operations of TheQuestion for the period prior to the acquisition would not have had a material impact on the Company’s results of operations for the year ended December 31, 2018. Accordingly, no pro forma financial information is presented. Acquisitions in 2018 Uber In February 2018, the Company and Uber completed the combination of Yandex.Taxi Holding B.V. with several Uber legal entities into MLU B.V., a Dutch private limited liability company. The Company and Uber each contributed their legal entities operating the ride-hailing and food delivery businesses in Russia, Kazakhstan, Azerbaijan, Armenia, Belarus and Georgia, and $100.0 (RUB 5,722 as of the date of acquisition) and $225.0 (RUB 12,874 as of the date of acquisition) in cash, respectively. The merger was accounted for as a business combination. Immediately after the completion of the transaction, Uber Technologies Inc. transferred 1,527,507 of its Class A Common Shares to the Company in exchange for additional 2.03% in the share capital of MLU B.V. At the same time, Uber Technologies Inc. entered into an arrangement with the Company to hold an option to repurchase these shares after the 3-year period from the one-year anniversary of deal close, while the Company has an option to sell these shares to Uber. This option was exercised in the year 2019. As a result of the above transactions, 61.00% of the share capital of the combined entity was held by the Company, 37.96% by Uber and 1.04% by the employees of the MLU business based on the total number of outstanding shares. The acquisition-date fair value of the consideration transferred amounted to RUB 53,261, which consisted of cash consideration, in the amount of RUB 3,061 and non-cash consideration, represented by the fair value of noncontrolling interest in the Yandex.Taxi business contributed. The fair value of non-cash consideration at the acquisition date was RUB 50,200, which was determined using a discounted cash flow model. This fair value measurement is based on significant unobservable inputs and thus represents a Level 3 measurement as defined by ASC 820. Set out below is the condensed balance sheet of the Uber business contributed as of February 7, 2018, reflecting the allocation of the purchase price to net assets acquired: ​ ​ ​ ​ ​ February 7, 2018 ​ ​ RUB ASSETS: ​ ​ Cash and cash equivalents 20,762 Other current assets ​ 314 Property and equipment 70 Intangible assets 7,257 Goodwill ​ 42,026 Investments in non-marketable equity securities ​ 4,392 Total assets 74,821 LIABILITIES: ​ Other current liabilities ​ 403 Deferred tax liabilities ​ 1,508 Total liabilities ​ 1,911 Total net assets acquired ​ 72,910 Fair value of the noncontrolling interest ​ 19,649 Total purchase consideration ​ 53,261 ​ Of the RUB 7,257 assigned to intangible assets, approximately RUB 2,115 relates to the acquired license in the territories for the Uber brand that will be amortized over a period of 6.9 years and approximately RUB 5,142 represents customer relationships that will be amortized over a period of 15.9 years. The RUB 42,026 of goodwill was assigned to the Taxi reportable segment. The Company expects to achieve significant synergies and cost reductions using Yandex’s deep technological expertise and the global ride-hailing expertise of Uber. None of the goodwill is expected to be deductible for income tax purposes. The Сompany recognized RUB 482 of acquisition related costs that were expensed in the year ended December 31, 2018. These costs are recorded in sales, general and administrative expenses in the consolidated statements of income. The fair value of the noncontrolling interest was determined based on the fair value of the Uber business contributed. The fair value was estimated using a discounted cash flow model. As Uber was a private company as of the closing date, the fair value measurement is based on significant inputs that are not observable in the market and thus represents a Level 3 measurement as defined in ASC 820. The fair value of the Uber business was determined using cash flow projections based on financial budgets and forecasts covering a five-year period. The cash flows beyond that five-year period have been estimated based on sustainable long-term growth rates. The results of operations of the Uber business contributed after acquisition for the period since February 7, 2018 to December 31, 2018 include revenue in the amount of RUB 861 and net loss in the amount of RUB 1,380. The unaudited pro forma consolidated statements of income, as if had been included in the consolidated results of the Company for the year ended December 31, 2018, would include revenue in the amount of RUB 1,031 and net loss in the amount of RUB 1,495. The unaudited pro forma amounts have been calculated after applying the Company’s accounting policies and adjusting the results of the Uber business contributed to reflect the additional amortization that would have been charged assuming the fair value adjustments to intangible assets had been applied on January 1, 2017, together with the consequential tax effects. Edadeal In October 2018, the Company completed the acquisition of 90% in Edadeal LLC and its subsidiary (“Edadeal”), a daily deal and coupon aggregator, which is used to find deals for grocery stores, thus increasing the Company’s ownership interest from 10% to 100%. As of the date of acquisition, the Company measured the fair value of the Company’s initial 10% equity investments in Edadeal at the amount of RUB 26, which was reflected in the purchase consideration. Cash consideration transferred totaled RUB 233. The acquisition was accounted for as a business combination. Set out below is the condensed balance sheet of Edadeal as of October 5, 2018, reflecting the allocation of the purchase price to net assets acquired: ​ ​ ​ ​ ​ October 5, 2018 ​ ​ RUB ASSETS: ​ ​ Cash and cash equivalents 20 Accounts receivable 176 Other current assets 15 Intangible assets, net 357 Goodwill 622 Deferred tax assets ​ 5 Total assets 1,195 Long-term debt 621 Short-term debt 174 Accounts payable and accrued liabilities 84 Deferred tax liabilities ​ 57 Total liabilities ​ 936 Net assets ​ 259 Total purchase consideration ​ 259 ​ The RUB 622 assigned to goodwill is attributable to the Search and Portal reportable segment and is primarily attributable to expected synergies that result from convergence with Edadeal’s unique audience and data. Of the RUB 357 assigned to intangible assets, approximately RUB 251 relates to software that will be amortized over a period of 4.0 years, RUB 61 relates to customer relationships and RUB 45 relates to brand. The results of operations of Edadeal for the period prior to acquisition would not have had a material impact on the Company’s results of operations for the years ended December 31, 2017 and 2018. Accordingly, no pro forma financial information is presented. The results of operations of Edadeal did not have a material impact on the Company’s results of operations for the year ended December 31, 2018. Formation of Yandex.Market joint venture in 2018 Yandex.Market On April 27, 2018, the Company and Sberbank formed a joint venture based on the Yandex.Market platform. As a part of the deal, . From that date until July 23, 2020, each of the Company and Sberbank held an equal number of the outstanding shares in Yandex.Market, with up to 10% of outstanding shares allocated to management and an equity incentive pool. The Company retained a noncontrolling interest and significant influence over Yandex.Market's business. Accordingly, Yandex.Market's results of operations before the transaction were classified within continuing operations. On April 27, 2018, the Company deconsolidated Yandex.Market from the Company’s consolidated financial results under the equity method within the investments in non-marketable equity securities line in the consolidated statements of income, of RUB 28,244 . From April 28, 2018 till July 23, 2020, the Company recorded a share of Yandex.Market’s financial results within the l line in the consolidated statements of income. Other During the year ended December 31, 2018, the Company completed other acquisitions for total consideration of approximately RUB 751. In aggregate, RUB 17 was cash acquired, RUB 14 was attributed to property and equipment, RUB 130 was attributed to intangible assets, RUB 792 was attributed to goodwill, RUB 15 was attributed to deferred tax liabilities, RUB 22 was attributed to net current assets assumed and RUB 209 was attributed to redeemable noncontrolling interests. Goodwill is mainly attributable to the Taxi reportable segment and primarily arises due to specific synergies that result from the integration with the existing operations of other businesses or technologi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ED FINANCIAL STATEMENTS DETAILS</t>
        </is>
      </c>
      <c r="B1" s="2" t="inlineStr">
        <is>
          <t>12 Months Ended</t>
        </is>
      </c>
    </row>
    <row r="2">
      <c r="B2" s="2" t="inlineStr">
        <is>
          <t>Dec. 31, 2020</t>
        </is>
      </c>
    </row>
    <row r="3">
      <c r="A3" s="3" t="inlineStr">
        <is>
          <t>CONSOLIDATED FINANCIAL STATEMENTS DETAILS</t>
        </is>
      </c>
    </row>
    <row r="4">
      <c r="A4" s="4" t="inlineStr">
        <is>
          <t>CONSOLIDATED FINANCIAL STATEMENTS DETAILS</t>
        </is>
      </c>
      <c r="B4" s="4" t="inlineStr">
        <is>
          <t>4. CONSOLIDATED FINANCIAL STATEMENTS DETAILS Cash and Cash Equivalents Cash and cash equivalents as of December 31, 2019 and 2020 consisted of the following: ​ ​ ​ ​ ​ ​ ​ ​ ​ 2019 2020 2020 ​ ​ RUB ​ RUB ​ $ Cash 35,829 60,006 812.3 Cash equivalents: ​ ​ ​ ​ ​ ​ Bank deposits (1) 20,192 72,369 ​ 979.6 Investments in money market funds 3 4 ​ 0.1 Other cash equivalents ​ 391 ​ 19 ​ 0.2 Total cash and cash equivalents 56,415 132,398 ​ 1,792.2 (1) Bank deposits with original maturities of three months or less are included in cash equivalents. Bank deposits with maturities of more than three months are classified as term deposits. Current expected credit losses for cash, cash equivalents, term deposits, funds receivable and other financial assets were immaterial for the year ended December 31, 2020. All of the Company’s cash is held at financial institutions that management believes to be of high credit quality. The financial assets measured at amortized cost primarily consist of trade accounts receivable. In developing the trade accounts receivable portfolio, the Company pooled certain assets with similar credit risk characteristics based on the nature of customers, policies used to grant credit terms and their historical and expected credit loss patterns. Financial assets that do not share risk characteristics with other financial assets were evaluated separately. The Company manages trade receivables using delinquency as a key credit quality indicator. Trade Accounts Receivable, Net Trade accounts receivable as of December 31, 2019 and 2020 consisted of the following: ​ ​ ​ ​ ​ ​ ​ ​ ​ 2019 2020 2020 ​ ​ RUB ​ RUB ​ $ Trade accounts receivable - third parties 18,345 27,238 368.7 Trade accounts receivable - related parties (Note 18) ​ 302 ​ — ​ — Allowance for credit losses (815) (1,798) (24.3) Total accounts receivable, net 17,832 25,440 344.4 ​ Movements in the allowance for expected current credit losses on trade receivables for the years ended December 31, 2019 and 2020 were as follows: ​ ​ ​ ​ ​ ​ ​ ​ ​ 2019 2020 2020 ​ ​ RUB ​ RUB ​ $ Balance at the beginning of the period 670 815 11.0 Adoption of ASU No. 2016-13 (Note 1) ​ — ​ 214 ​ 2.9 Current period provision for expected credit losses 311 865 11.7 Write-off (166) (179) (2.4) Foreign exchange difference ​ — ​ 83 ​ 1.1 Balance at the end of the period 815 1,798 24.3 ​ Accounts receivable balances are considered past due when payment has not been received by the date indicated on the relevant invoice or based on agreed upon terms between the customer and the Company. The Company considers the performance of customer receivables portfolio and its impact on allowance for credit losses. The Company also evaluates the credit quality based on the aging status and payment activity The Company’s past due receivables exceeding one year were in amount of RUB 1,063 ( $14.4 ) as of December 31, 2020. Other Current Assets Other current assets as of December 31, 2019 and 2020 consisted of the following: ​ ​ ​ ​ ​ ​ ​ ​ ​ 2019 2020 2020 ​ ​ RUB ​ RUB ​ $ VAT reclaimable 3,879 ​ 7,573 ​ 102.5 Prepaid income tax ​ 1,321 1,484 ​ 20.1 Loans to employees ​ 998 ​ 1,238 ​ 16.8 Other receivables ​ 1,009 ​ 819 ​ 11.1 Loans granted to third parties ​ 328 ​ 528 ​ 7.1 Current content assets ​ 395 ​ 499 ​ 6.8 Interest receivable ​ 409 ​ 426 ​ 5.8 Prepaid other taxes ​ 107 ​ 148 ​ 2.0 Restricted cash ​ 22 ​ 29 ​ 0.3 Loans granted to related parties (Note 18) ​ 5 ​ 6 ​ 0.1 Other 324 200 ​ 2.7 Total other current assets 8,797 12,950 ​ 175.3 ​ The loans granted to third parties as of December 31, 2020 represent RUB denominated loans bearing interest of 3%-12% which are expected to be fully repaid in 2021–2025, along with accrued interest. The accrued interest receivable as of December 31, 2019 and 2020 was in the amount of RUB 415 and RUB 426 ( $5.8 ) Other Non-current Assets Other non-current assets as of December 31, 2019 and 2020 consisted of the following: ​ ​ ​ ​ ​ ​ ​ ​ ​ 2019 2020 2020 ​ ​ RUB ​ RUB ​ $ Loans to employees 2,763 3,855 ​ 52.2 VAT reclaimable ​ 820 718 ​ 9.7 Contract assets ​ — ​ 234 ​ 3.2 Loans granted to related parties (Note 18) ​ 38 ​ 32 ​ 0.4 Restricted cash 16 ​ 19 ​ 0.3 Loans granted to third parties 37 ​ 18 ​ 0.2 Interest receivable ​ 6 — ​ — Other non-current assets ​ 14 17 ​ 0.2 Total other non-current assets 3,694 4,893 ​ 66.2 ​ Investments in Non-Marketable Equity Securities Investments in non-marketable equity securities as of December 31, 2019 and 2020 consisted of the following: ​ ​ ​ ​ ​ ​ ​ ​ ​ 2019 2020 2020 ​ ​ RUB ​ RUB ​ $ Yandex.Market B.V. ​ 25,075 ​ — ​ — Yandex.Money 2,132 — — Unaffiliated technology companies 447 636 8.6 Venture capital funds ​ 419 ​ 499 ​ 6.8 Total investments in non-marketable equity securities 28,073 1,135 15.4 ​ In March 2020, the Company purchased 49% of the shares of II-Technologies that were subsequently sold in August 2020. In December 2020, the Company invested RUB 108 ($1.5) in a company specializing in genetic tests and analyses. In July 2020, the Company completed the acquisition of the Sberbank interest in Yandex.Market (approximately 50%) and sold to Sberbank a 25% plus RUB 1 interest in Yandex.Money. As a result of the divestment of Yandex.Money, other non-operating loss in the amount of RUB 926 ($12.5) was recognized. For more details on the transaction refer to Note 3. Prior to these transactions the Company accounted for its investments in Yandex.Market and Yandex.Money under the equity method. The Company recorded its share of the results of Yandex.Money in the amount of net income of RUB 464, RUB 455 and RUB 316 ($4.3) and its share of the results of Yandex.Market in the amount of net loss of RUB 576, RUB 4,330 and RUB 2,470 ($33.4) for the years ended December 31, 2018, 2019 and 2020, respectively, within the loss from equity method investments line in the consolidated statements of income. Summarized Financial Information of Yandex.Market B.V. The following table presents summarized information about the assets and liabilities of the Company’s equity method investee Yandex.Market B.V. as of December 31, 2019: ​ ​ ​ ​ ​ 2019 ​ ​ RUB Current assets 30,136 Non-current assets ​ 6,297 Current liabilities 7,448 Non-current liabilities 5,140 ​ The following table presents summarized information about the results of operations of Yandex.Market B.V. for the period from the deconsolidation of Yandex.Market B.V. through December 31, 2018, for the year ended December 31, 2019 and for the period of 2020 prior to the consolidation of Yandex.Market (Note 3): ​ ​ ​ ​ ​ ​ ​ ​ ​ ​ ​ 2018* 2019 2020** 2020 ​ ​ RUB ​ RUB ​ RUB ​ $ Total revenues ​ 6,196 ​ 19,370 ​ 14,964 ​ 202.6 Total operating expenses ​ (8,026) ​ (28,900) ​ (19,990) ​ (270.6) Net loss ​ (611) ​ (7,777) ​ (4,514) ​ (61.1) ​ * From April 28 through December 31, 2018 ** From January 1 through July 23, 2020 ​ Accounts Payable and Accrued Liabilities Accounts payable and accrued liabilities as of December 31, 2019 and 2020 comprised the following: ​ ​ ​ ​ ​ ​ ​ ​ ​ 2019 2020 2020 ​ ​ RUB ​ RUB ​ $ Trade accounts payable and accrued liabilities - third parties 21,443 30,647 414.8 Trade accounts payable and accrued liabilities - related parties (Note 18) ​ 11 ​ — ​ — Operating lease liabilities, current (Note 8) ​ 10,603 ​ 8,620 ​ 116.7 Salary and other compensation expenses payable/accrued to employees 2,459 4,046 54.8 Finance lease liability, current (Note 8) ​ 462 ​ 321 ​ 4.3 Total accounts payable and accrued liabilities 34,978 43,634 590.6 ​ Other Income/(Loss), Net The following table presents the components of other income/(loss), net for the periods presented: ​ ​ ​ ​ ​ ​ ​ ​ ​ ​ ​ 2018 2019 2020 2020 ​ ​ RUB ​ RUB ​ RUB ​ $ Foreign exchange gains/(losses) ​ 1,169 ​ (1,294) ​ 2,835 ​ 38.4 Other (39) 94 (431) ​ (6.0) Total other income/(loss), net 1,130 (1,200) 2,404 ​ 32.4 ​ Income and non-income taxes payable The Income and non-income taxes payable line of consolidated balance sheets includes income taxes payable in the amount of RUB 418 and RUB 454 ($6.1) as of December 31, 2019 and 2020, respectively. Reclassifications Out of Accumulated Other Comprehensive Income Reclassifications of losses out of accumulated other comprehensive income for the years ended December 31, 2018, 2019 and 2020 were as follows: ​ ​ ​ ​ ​ ​ ​ ​ ​ ​ ​ ​ ​ ​ Location ​ 2018 2019 2020 2020 ​ ​ ​ ​ RUB ​ RUB ​ RUB ​ $ Foreign Currency Translation Adjustment, net of tax of nil ​ Other income/(loss), net ​ — ​ — ​ 893 ​ 12.1 ​ ​ For the year ended December 31, 2020, the reclassifications resulted from the sale of a 25% plus one ruble interest in the charter capital of Yandex.Money (Note 4, Investments in Non-Marketable Equit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AND NON-DERIVATIVE FINANCIAL INSTRUMENTS</t>
        </is>
      </c>
      <c r="B1" s="2" t="inlineStr">
        <is>
          <t>12 Months Ended</t>
        </is>
      </c>
    </row>
    <row r="2">
      <c r="B2" s="2" t="inlineStr">
        <is>
          <t>Dec. 31, 2020</t>
        </is>
      </c>
    </row>
    <row r="3">
      <c r="A3" s="3" t="inlineStr">
        <is>
          <t>DERIVATIVE AND NON-DERIVATIVE FINANCIAL INSTRUMENTS</t>
        </is>
      </c>
    </row>
    <row r="4">
      <c r="A4" s="4" t="inlineStr">
        <is>
          <t>DERIVATIVE AND NON-DERIVATIVE FINANCIAL INSTRUMENTS</t>
        </is>
      </c>
      <c r="B4" s="4" t="inlineStr">
        <is>
          <t>5. DERIVATIVE AND NON-DERIVATIVE FINANCIAL INSTRUMENTS The Company does not enter into derivative arrangements for hedging, trading or speculative purposes. However, some of the Company’s contracts have embedded derivatives that are bifurcated and accounted for separately from the host agreements. None of these derivatives are designated as hedging instruments. The Company recognizes such derivative instruments as either assets or liabilities on the accompanying consolidated balance sheets at fair value and records changes in the fair value of the derivatives in the accompanying consolidated statements of income as other income/(loss), net. The fair value of derivative instruments as of December 31, 2019 and 2020 was as follows: ​ ​ ​ ​ ​ ​ ​ ​ ​ ​ ​ Balance Sheet Location 2019 2020 2020 ​ ​ ​ ​ RUB ​ RUB ​ $ Foreign exchange contracts Other non-current assets 14 — — Total derivative assets ​ ​ 14 — — Foreign exchange contracts Other accrued liabilities 1 — — Total derivative liabilities ​ ​ 1 — — ​ The effect of derivative instruments not designated as hedging instruments on income for the years ended December 31, 2018, 2019 and 2020 amounted to losses of RUB 1, RUB 98 and RUB 1,590 ($21.5), respectively and presented within the foreign exchange (gains)/losses line in the Company's consolidated statements of cash flows. The Company used non-derivative financial instruments to protect the Company from the risk that U.S. dollar-denominated purchases of its servers and network equipment will be adversely affected by changes in the exchange rates and to avoid volatility of balances related to property and equipment, net on the consolidated balance sheets. In the first and third quarters of 2019, the Company designated $108.3 (RUB 7,010 at the exchange rate as of the dates of designation) of its U.S. dollar-denominated deposits with a third-party bank as a hedging instrument to hedge the foreign currency exposure to changes in the fair value of the unrecognized firm commitments on purchases of its servers and network equipment. As of December 31, 2019, these deposits were used in the full amount. No such deposits were placed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6. FAIR VALUE MEASUREMENTS The fair value of assets and liabilities as of December 31, 2019 and 2020, including those measured at fair value on a recurring basis, consisted of the following: ​ ​ ​ ​ ​ ​ ​ ​ ​ ​ ​ ​ ​ ​ ​ ​ ​ ​ ​ ​ ​ As of December 31, 2019 ​ As of December 31, 2020 ​ Level 1 ​ Level 2 ​ Level 3 ​ Total ​ Level 1 Level 2 Level 3 Total Total ​ ​ RUB RUB RUB RUB ​ RUB ​ RUB ​ RUB ​ RUB ​ $ Assets: ​ ​ ​ ​ ​ ​ ​ ​ ​ ​ ​ ​ ​ ​ ​ ​ ​ ​ Derivative contracts (Note 5) — ​ 14 ​ — ​ 14 ​ — ​ — ​ — ​ — — Restricted cash (Note 4) 38 ​ — ​ — ​ 38 ​ 48 ​ — ​ — ​ 48 0.6 Loans to employees (Note 4) — ​ 3,804 ​ — ​ 3,804 ​ — ​ 5,131 ​ — ​ 5,131 69.5 Loans granted (Note 4) — ​ 365 ​ — ​ 365 ​ — ​ 546 ​ — ​ 546 7.3 ​ 38 ​ 4,183 ​ — ​ 4,221 ​ 48 ​ 5,677 ​ — ​ 5,725 77.4 Liabilities: ​ ​ ​ ​ ​ ​ ​ ​ ​ ​ ​ ​ ​ ​ ​ ​ ​ ​ Convertible debt (Note 13) ​ — ​ — ​ — ​ — ​ — ​ 119,739 ​ — ​ 119,739 1,620.8 Derivative contracts (Note 5) — ​ 1 ​ — ​ 1 ​ — ​ — ​ — ​ — — Redeemable noncontrolling interests (Note 15) ​ — ​ — ​ 14,246 ​ 14,246 ​ — ​ — ​ 3,167 ​ 3,167 42.9 ​ — ​ 1 ​ 14,246 ​ 14,247 ​ — ​ 119,739 ​ 3,167 ​ 122,906 1,663.7 ​ There were no transfers of financial assets and liabilities between the levels of the fair value hierarchy during the years ended December 31, 2018, 2019 and 2020. The total gains attributable to bank deposits and investments in money market funds amounted to RUB 2,897, RUB 2,755 and RUB 3,279 ($44.4) in 2018, 2019 and 2020, respectively. Such amounts are included in interest income in the consolidated statements of income. The Company measures at fair value non-financial assets and liabilities recognized as a result of business combinations (Note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7. PROPERTY AND EQUIPMENT, NET Property and equipment, net of accumulated depreciation, as of December 31, 2019 and 2020 consisted of the following: ​ ​ ​ ​ ​ ​ ​ ​ 2019 2020 2020 ​ ​ RUB ​ RUB ​ $ Servers and network equipment 59,409 74,478 1,008.2 Land and buildings 16,133 18,587 251.6 Infrastructure systems 9,537 14,343 194.2 Office furniture and equipment 4,843 5,847 79.1 Finance lease right-of-use assets (Note 8) ​ 1,680 ​ 3,858 ​ 52.2 Leasehold improvements 1,980 3,087 41.8 Other equipment 1,607 3,152 42.7 Assets not yet in use 3,778 5,817 78.7 Total 98,967 129,169 1,748.5 Less: accumulated depreciation (51,111) (67,397) (912.3) Total property and equipment, net 47,856 61,772 836.2 ​ Assets not yet in use primarily represent infrastructure systems, computer equipment and other assets under installation, including related prepayments, and comprise the cost of the assets and other direct costs applicable to purchase and installation. Leasehold improvements included in assets not yet in use amounted to RUB 98 and RUB 85 ($1.2) as of December 31, 2019 and 2020, respectively. Depreciation expenses related to property and equipment for the years ended December 31, 2018, 2019 and 2020 amounted to RUB 9,833, RUB 12,164 and RUB 13,862 ($187.6),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The Company had operating leases for corporate offices, parking spots and leases for cars used in the Yandex.Drive service. The Company’s leases have remaining lease terms of 1 some of The components of lease expense were as follows: ​ ​ ​ ​ ​ ​ ​ ​ ​ ​ ​ 2018 ​ 2019 2020 2020 ​ ​ RUB ​ RUB ​ RUB ​ $ Total operating lease cost 5,466 ​ 9,195 ​ 9,643 130.5 Total variable lease cost ​ — ​ — ​ 2,039 ​ 27.6 Finance lease cost: ​ ​ ​ ​ ​ ​ Amortization of right-of-use assets 3 ​ 174 ​ 348 4.7 Interest on lease liabilities 1 ​ 75 ​ 134 1.8 Total finance lease cost 4 ​ 249 ​ 482 6.5 ​ Variable lease payments mainly related to car leases for Yandex.Drive and represent mileage-based payments introduced in 2020. ​ Supplemental balance sheet information related to leases was as follows: ​ ​ ​ ​ ​ ​ ​ ​ ​ ​ 2019 2020 2020 ​ ​ RUB ​ RUB ​ $ Operating leases ​ ​ ​ ​ ​ ​ Operating lease right-of-use assets ​ 21,218 ​ 20,800 ​ 281.6 Operating lease liabilities – current (Note 4) ​ 10,603 ​ 8,620 ​ 116.7 Operating lease liabilities – non-current ​ 10,841 ​ 12,830 ​ 173.7 Total operating lease liabilities ​ 21,444 ​ 21,450 ​ 290.4 ​ ​ ​ ​ ​ ​ ​ Finance lease liabilities – current (Note 4) ​ 462 ​ 321 ​ 4.3 Finance lease liabilities – non-current ​ 1,094 ​ 3,387 ​ 45.9 Total finance lease liabilities ​ 1,556 ​ 3,708 ​ 50.2 ​ ​ ​ ​ ​ ​ ​ ​ Maturities of lease liabilities were as follows: ​ ​ ​ ​ ​ ​ ​ ​ ​ ​ Operating leases ​ Finance leases ​ RUB ​ $ ​ RUB ​ $ Year ended December 31, ​ ​ ​ ​ ​ ​ ​ 2021 9,728 ​ 131.7 ​ 550 ​ 7.4 2022 5,202 ​ 70.4 ​ 528 ​ 7.1 2023 3,046 ​ 41.2 ​ 546 ​ 7.4 2024 2,400 ​ 32.5 ​ 570 ​ 7.7 2025 872 11.8 ​ 542 7.3 Thereafter 3,436 ​ 46.5 ​ 2,062 ​ 28.0 Total lease payments 24,684 ​ 334.1 ​ 4,798 ​ 64.9 ​ ​ ​ ​ ​ ​ ​ ​ Less imputed interest (3,234) ​ (43.7) ​ (1,090) ​ (14.7) Total 21,450 ​ 290.4 ​ 3,708 ​ 50.2 ​ Information about weighted-average remaining lease term is presented below: ​ ​ ​ ​ ​ ​ ​ ​ 2019 2020 Weighted average remaining lease term, years ​ ​ ​ ​ Operating leases ​ 2.6 ​ 4.2 Finance leases ​ 7.3 ​ 8.0 ​ Information about weighted-average discount rate is presented below: ​ ​ ​ ​ ​ ​ ​ ​ 2019 2020 Weighted average discount rate, % ​ ​ ​ ​ Operating leases ​ 7.3% ​ 6.2% Finance leases ​ 8.9% ​ 6.4% ​ The Company recognized sublease income of RUB 1,473, RUB 7,544 and 8,525 RUB ($115.4) for the years ended December 31, 2018, 2019 and 2020, respectively, presented within the revenues line in the consolidated statements of income. As of December 31, 2020, the Company had additional finance leases in respect of expanding the Company's logistics infrastructure that have not yet commenced with undiscounted future minimum lease payments totalling RUB 9,406 ( $127.3 ). These finance leases will commence in fiscal year 2021 with lease terms of 2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NET</t>
        </is>
      </c>
    </row>
    <row r="4">
      <c r="A4" s="4" t="inlineStr">
        <is>
          <t>GOODWILL AND INTANGIBLE ASSETS, NET</t>
        </is>
      </c>
      <c r="B4" s="4" t="inlineStr">
        <is>
          <t>9. GOODWILL AND INTANGIBLE ASSETS, NET The changes in the carrying amount of goodwill were as follows: ​ ​ ​ ​ ​ ​ ​ ​ ​ ​ ​ ​ ​ ​ ​ ​ ​ Search and Portal Taxi ​ Yandex. ​ Classifieds Media Services Total Total ​ ​ RUB ​ RUB ​ RUB ​ RUB ​ RUB ​ RUB ​ $ Balance as of January 1, 2019 ​ ​ ​ ​ ​ ​ ​ ​ ​ ​ ​ ​ ​ Gross amount of goodwill ​ 2,228 43,682 ​ — ​ 5,188 ​ 2,140 ​ 53,238 ​ — Accumulated impairment loss ​ — ​ — ​ — ​ — ​ (576) ​ (576) ​ — ​ ​ 2,228 ​ 43,682 ​ — ​ 5,188 ​ 1,564 ​ 52,662 ​ — Acquisitions (Note 3) ​ 295 ​ — ​ — ​ — ​ — ​ 295 ​ — Impairment ​ — ​ (762) ​ — ​ — ​ — ​ (762) ​ — Foreign currency translation adjustment ​ 4 ​ — ​ — ​ 6 ​ — ​ 10 ​ — ​ ​ ​ ​ ​ ​ ​ ​ ​ ​ ​ ​ ​ ​ ​ Balance as of December 31, 2019 ​ ​ ​ ​ ​ ​ ​ ​ ​ ​ ​ ​ ​ ​ Gross amount of goodwill ​ 2,527 ​ 43,682 ​ — ​ 5,194 ​ 2,140 ​ 53,543 ​ — Accumulated impairment loss ​ — ​ (762) ​ — ​ — ​ (576) ​ (1,338) ​ — ​ ​ 2,527 ​ 42,920 ​ — ​ 5,194 ​ 1,564 ​ 52,205 ​ 706.7 Acquisitions (Note 3) 192 42 ​ 51,836 ​ — ​ — ​ 52,070 ​ 704.7 ​ ​ ​ ​ ​ ​ ​ ​ ​ ​ ​ ​ ​ ​ ​ Balance as of December 31, 2020 ​ ​ ​ ​ ​ ​ ​ ​ ​ ​ ​ ​ ​ ​ Gross amount of goodwill ​ 2,719 ​ 43,724 ​ 51,836 ​ 5,194 ​ 2,140 ​ 105,613 ​ 1,429.6 Accumulated impairment loss ​ — ​ (762) ​ — ​ — ​ (576) ​ (1,338) ​ (18.1) ​ 2,719 ​ 42,962 ​ 51,836 ​ 5,194 ​ 1,564 ​ 104,275 ​ 1,411.5 ​ As a rule, goodwill is non-deductible for income tax purposes for business combinations. Intangible assets, net of amortization, as of December 31, 2019 and 2020 consisted of the following intangible assets: ​ ​ ​ ​ ​ ​ ​ ​ ​ ​ ​ ​ ​ ​ ​ ​ ​ ​ 2019 ​ 2020 ​ ​ ​ ​ Less: ​ Net ​ ​ ​ Less: ​ Net ​ Net ​ ​ ​ ​ Accumulated ​ carrying ​ ​ ​ Accumulated ​ carrying ​ carrying ​ ​ Cost ​ amortization ​ value ​ Cost ​ amortization ​ value ​ value ​ RUB RUB RUB RUB RUB RUB $ Acquisition-related intangible assets: ​ ​ ​ ​ ​ ​ ​ ​ ​ ​ ​ ​ ​ ​ Trade names and domain names ​ 3,291 ​ (1,233) ​ 2,058 ​ 3,575 ​ (1,796) ​ 1,779 ​ 24.1 Customer relationships 6,108 ​ (1,180) ​ 4,928 10,651 ​ (1,793) ​ 8,858 ​ 119.9 Content and software 1,153 ​ (832) ​ 321 8,905 ​ (1,445) ​ 7,460 ​ 101.0 Supplier relationships 12 ​ (12) ​ — 120 ​ (18) ​ 102 ​ 1.4 Workforce 276 ​ (276) ​ — 276 ​ (276) ​ — ​ — Patents and licenses ​ 52 ​ (44) ​ 8 ​ 52 ​ (52) ​ — ​ — Non-compete agreements ​ 41 ​ (40) ​ 1 ​ 41 ​ (41) ​ — ​ — Total acquisition-related intangible assets: ​ 10,933 ​ (3,617) ​ 7,316 23,620 ​ (5,421) ​ 18,199 ​ 246.4 Other intangible assets: ​ ​ ​ ​ ​ ​ ​ ​ ​ ​ ​ ​ ​ ​ Technologies and licenses ​ 7,316 ​ (4,839) ​ 2,477 ​ 7,709 ​ (4,840) ​ 2,869 ​ 38.8 Assets not yet in use ​ 572 ​ — ​ 572 ​ 774 ​ — ​ 774 ​ 10.5 Total other intangible assets: ​ 7,888 ​ (4,839) ​ 3,049 ​ 8,483 ​ (4,840) ​ 3,643 ​ 49.3 Total intangible assets 18,821 ​ (8,456) ​ 10,365 32,103 ​ (10,261) ​ 21,842 ​ 295.7 ​ Amortization expenses of acquisition-related intangible assets for the years ended December 31, 2018, 2019 and 2020 were RUB 1,007, RUB 1,179 and RUB 1,924 ($26.1) respectively. Trade names and domain names in the amount of RUB 2,115 and customer relationships in the amount of RUB 5,142 represent intangible assets acquired in 2018 under the transaction with Uber (Note 3). Amortization expenses of other intangible assets for the years ended December 31, 2018, 2019 and 2020 were RUB 1,297, RUB 1,434 and RUB 1,901 ($25.7), respectively. Estimated amortization expense over the next five years and thereafter for intangible assets subject to amortization as of December 31, 2020 is as follows: ​ ​ ​ ​ ​ ​ ​ ​ ​ ​ ​ Acquired ​ Other ​ Total ​ ​ intangible ​ intangible ​ intangible ​ ​ assets ​ assets ​ assets ​ ​ RUB RUB RUB $ 2021 2,872 1,109 3,981 53.9 2022 2,732 941 3,673 49.7 2023 2,511 523 3,034 41.1 2024 2,431 236 2,667 36.1 2025 2,018 60 2,078 28.1 Thereafter 5,635 — 5,635 76.3 Total 18,199 2,869 21,068 2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Millions, $ in Millions</t>
        </is>
      </c>
      <c r="B1" s="2" t="inlineStr">
        <is>
          <t>Dec. 31, 2020RUB (₽)</t>
        </is>
      </c>
      <c r="C1" s="2" t="inlineStr">
        <is>
          <t>Dec. 31, 2020USD ($)</t>
        </is>
      </c>
      <c r="D1" s="2" t="inlineStr">
        <is>
          <t>Dec. 31, 2019RUB (₽)</t>
        </is>
      </c>
    </row>
    <row r="2">
      <c r="A2" s="3" t="inlineStr">
        <is>
          <t>Current assets:</t>
        </is>
      </c>
    </row>
    <row r="3">
      <c r="A3" s="4" t="inlineStr">
        <is>
          <t>Cash and cash equivalents</t>
        </is>
      </c>
      <c r="B3" s="6" t="n">
        <v>132398</v>
      </c>
      <c r="C3" s="7" t="n">
        <v>1792.2</v>
      </c>
      <c r="D3" s="6" t="n">
        <v>56415</v>
      </c>
    </row>
    <row r="4">
      <c r="A4" s="4" t="inlineStr">
        <is>
          <t>Term deposits</t>
        </is>
      </c>
      <c r="B4" s="5" t="n">
        <v>105787</v>
      </c>
      <c r="C4" s="5" t="n">
        <v>1432</v>
      </c>
      <c r="D4" s="5" t="n">
        <v>31891</v>
      </c>
    </row>
    <row r="5">
      <c r="A5" s="4" t="inlineStr">
        <is>
          <t>Accounts receivable, less allowance for doubtful accounts of RUB 815 and RUB 1,798, respectively</t>
        </is>
      </c>
      <c r="B5" s="5" t="n">
        <v>25440</v>
      </c>
      <c r="C5" s="8" t="n">
        <v>344.4</v>
      </c>
      <c r="D5" s="5" t="n">
        <v>17832</v>
      </c>
    </row>
    <row r="6">
      <c r="A6" s="4" t="inlineStr">
        <is>
          <t>Prepaid expenses</t>
        </is>
      </c>
      <c r="B6" s="5" t="n">
        <v>6727</v>
      </c>
      <c r="C6" s="8" t="n">
        <v>90.90000000000001</v>
      </c>
      <c r="D6" s="5" t="n">
        <v>3315</v>
      </c>
    </row>
    <row r="7">
      <c r="A7" s="4" t="inlineStr">
        <is>
          <t>Inventory</t>
        </is>
      </c>
      <c r="B7" s="5" t="n">
        <v>4810</v>
      </c>
      <c r="C7" s="8" t="n">
        <v>65.09999999999999</v>
      </c>
      <c r="D7" s="5" t="n">
        <v>808</v>
      </c>
    </row>
    <row r="8">
      <c r="A8" s="4" t="inlineStr">
        <is>
          <t>Funds receivable, net</t>
        </is>
      </c>
      <c r="B8" s="5" t="n">
        <v>2289</v>
      </c>
      <c r="C8" s="5" t="n">
        <v>31</v>
      </c>
      <c r="D8" s="5" t="n">
        <v>1226</v>
      </c>
    </row>
    <row r="9">
      <c r="A9" s="4" t="inlineStr">
        <is>
          <t>Other current assets</t>
        </is>
      </c>
      <c r="B9" s="5" t="n">
        <v>12950</v>
      </c>
      <c r="C9" s="8" t="n">
        <v>175.3</v>
      </c>
      <c r="D9" s="5" t="n">
        <v>8797</v>
      </c>
    </row>
    <row r="10">
      <c r="A10" s="4" t="inlineStr">
        <is>
          <t>Total current assets</t>
        </is>
      </c>
      <c r="B10" s="5" t="n">
        <v>290401</v>
      </c>
      <c r="C10" s="8" t="n">
        <v>3930.9</v>
      </c>
      <c r="D10" s="5" t="n">
        <v>120284</v>
      </c>
    </row>
    <row r="11">
      <c r="A11" s="4" t="inlineStr">
        <is>
          <t>Property and equipment, net</t>
        </is>
      </c>
      <c r="B11" s="5" t="n">
        <v>61772</v>
      </c>
      <c r="C11" s="8" t="n">
        <v>836.2</v>
      </c>
      <c r="D11" s="5" t="n">
        <v>47856</v>
      </c>
    </row>
    <row r="12">
      <c r="A12" s="4" t="inlineStr">
        <is>
          <t>Operating lease right-of-use assets</t>
        </is>
      </c>
      <c r="B12" s="5" t="n">
        <v>20800</v>
      </c>
      <c r="C12" s="8" t="n">
        <v>281.6</v>
      </c>
      <c r="D12" s="5" t="n">
        <v>21218</v>
      </c>
    </row>
    <row r="13">
      <c r="A13" s="4" t="inlineStr">
        <is>
          <t>Intangible assets, net</t>
        </is>
      </c>
      <c r="B13" s="5" t="n">
        <v>21842</v>
      </c>
      <c r="C13" s="8" t="n">
        <v>295.7</v>
      </c>
      <c r="D13" s="5" t="n">
        <v>10365</v>
      </c>
    </row>
    <row r="14">
      <c r="A14" s="4" t="inlineStr">
        <is>
          <t>Non-current content assets, net</t>
        </is>
      </c>
      <c r="B14" s="5" t="n">
        <v>7464</v>
      </c>
      <c r="C14" s="5" t="n">
        <v>101</v>
      </c>
      <c r="D14" s="5" t="n">
        <v>3295</v>
      </c>
    </row>
    <row r="15">
      <c r="A15" s="4" t="inlineStr">
        <is>
          <t>Goodwill</t>
        </is>
      </c>
      <c r="B15" s="5" t="n">
        <v>104275</v>
      </c>
      <c r="C15" s="8" t="n">
        <v>1411.5</v>
      </c>
      <c r="D15" s="5" t="n">
        <v>52205</v>
      </c>
    </row>
    <row r="16">
      <c r="A16" s="4" t="inlineStr">
        <is>
          <t>Long-term prepaid expenses</t>
        </is>
      </c>
      <c r="B16" s="5" t="n">
        <v>1391</v>
      </c>
      <c r="C16" s="8" t="n">
        <v>18.8</v>
      </c>
      <c r="D16" s="5" t="n">
        <v>2289</v>
      </c>
    </row>
    <row r="17">
      <c r="A17" s="4" t="inlineStr">
        <is>
          <t>Investments in non-marketable equity securities</t>
        </is>
      </c>
      <c r="B17" s="5" t="n">
        <v>1135</v>
      </c>
      <c r="C17" s="8" t="n">
        <v>15.4</v>
      </c>
      <c r="D17" s="5" t="n">
        <v>28073</v>
      </c>
    </row>
    <row r="18">
      <c r="A18" s="4" t="inlineStr">
        <is>
          <t>Deferred tax assets</t>
        </is>
      </c>
      <c r="B18" s="5" t="n">
        <v>1639</v>
      </c>
      <c r="C18" s="8" t="n">
        <v>22.2</v>
      </c>
      <c r="D18" s="5" t="n">
        <v>1847</v>
      </c>
    </row>
    <row r="19">
      <c r="A19" s="4" t="inlineStr">
        <is>
          <t>Other non-current assets</t>
        </is>
      </c>
      <c r="B19" s="5" t="n">
        <v>4893</v>
      </c>
      <c r="C19" s="8" t="n">
        <v>66.2</v>
      </c>
      <c r="D19" s="5" t="n">
        <v>3694</v>
      </c>
    </row>
    <row r="20">
      <c r="A20" s="4" t="inlineStr">
        <is>
          <t>Total non-current assets</t>
        </is>
      </c>
      <c r="B20" s="5" t="n">
        <v>225211</v>
      </c>
      <c r="C20" s="8" t="n">
        <v>3048.6</v>
      </c>
      <c r="D20" s="5" t="n">
        <v>170842</v>
      </c>
    </row>
    <row r="21">
      <c r="A21" s="4" t="inlineStr">
        <is>
          <t>TOTAL ASSETS</t>
        </is>
      </c>
      <c r="B21" s="5" t="n">
        <v>515612</v>
      </c>
      <c r="C21" s="8" t="n">
        <v>6979.5</v>
      </c>
      <c r="D21" s="5" t="n">
        <v>291126</v>
      </c>
    </row>
    <row r="22">
      <c r="A22" s="3" t="inlineStr">
        <is>
          <t>Current liabilities:</t>
        </is>
      </c>
    </row>
    <row r="23">
      <c r="A23" s="4" t="inlineStr">
        <is>
          <t>Accounts payable and accrued liabilities</t>
        </is>
      </c>
      <c r="B23" s="5" t="n">
        <v>43634</v>
      </c>
      <c r="C23" s="8" t="n">
        <v>590.6</v>
      </c>
      <c r="D23" s="5" t="n">
        <v>34978</v>
      </c>
    </row>
    <row r="24">
      <c r="A24" s="4" t="inlineStr">
        <is>
          <t>Income and non-income taxes payable</t>
        </is>
      </c>
      <c r="B24" s="5" t="n">
        <v>11440</v>
      </c>
      <c r="C24" s="8" t="n">
        <v>154.9</v>
      </c>
      <c r="D24" s="5" t="n">
        <v>8020</v>
      </c>
    </row>
    <row r="25">
      <c r="A25" s="4" t="inlineStr">
        <is>
          <t>Deferred revenue</t>
        </is>
      </c>
      <c r="B25" s="5" t="n">
        <v>6645</v>
      </c>
      <c r="C25" s="8" t="n">
        <v>89.90000000000001</v>
      </c>
      <c r="D25" s="5" t="n">
        <v>3542</v>
      </c>
    </row>
    <row r="26">
      <c r="A26" s="4" t="inlineStr">
        <is>
          <t>Total current liabilities</t>
        </is>
      </c>
      <c r="B26" s="5" t="n">
        <v>61719</v>
      </c>
      <c r="C26" s="8" t="n">
        <v>835.4</v>
      </c>
      <c r="D26" s="5" t="n">
        <v>46540</v>
      </c>
    </row>
    <row r="27">
      <c r="A27" s="4" t="inlineStr">
        <is>
          <t>Convertible debt</t>
        </is>
      </c>
      <c r="B27" s="5" t="n">
        <v>83277</v>
      </c>
      <c r="C27" s="8" t="n">
        <v>1127.3</v>
      </c>
    </row>
    <row r="28">
      <c r="A28" s="4" t="inlineStr">
        <is>
          <t>Deferred tax liabilities</t>
        </is>
      </c>
      <c r="B28" s="5" t="n">
        <v>3838</v>
      </c>
      <c r="C28" s="5" t="n">
        <v>52</v>
      </c>
      <c r="D28" s="5" t="n">
        <v>1951</v>
      </c>
    </row>
    <row r="29">
      <c r="A29" s="4" t="inlineStr">
        <is>
          <t>Operating lease liabilities</t>
        </is>
      </c>
      <c r="B29" s="5" t="n">
        <v>12830</v>
      </c>
      <c r="C29" s="8" t="n">
        <v>173.7</v>
      </c>
      <c r="D29" s="5" t="n">
        <v>10841</v>
      </c>
    </row>
    <row r="30">
      <c r="A30" s="4" t="inlineStr">
        <is>
          <t>Other accrued liabilities</t>
        </is>
      </c>
      <c r="B30" s="5" t="n">
        <v>4689</v>
      </c>
      <c r="C30" s="8" t="n">
        <v>63.4</v>
      </c>
      <c r="D30" s="5" t="n">
        <v>2359</v>
      </c>
    </row>
    <row r="31">
      <c r="A31" s="4" t="inlineStr">
        <is>
          <t>Total non-current liabilities</t>
        </is>
      </c>
      <c r="B31" s="5" t="n">
        <v>104634</v>
      </c>
      <c r="C31" s="8" t="n">
        <v>1416.4</v>
      </c>
      <c r="D31" s="5" t="n">
        <v>15151</v>
      </c>
    </row>
    <row r="32">
      <c r="A32" s="4" t="inlineStr">
        <is>
          <t>TOTAL LIABILITIES</t>
        </is>
      </c>
      <c r="B32" s="5" t="n">
        <v>166353</v>
      </c>
      <c r="C32" s="8" t="n">
        <v>2251.8</v>
      </c>
      <c r="D32" s="5" t="n">
        <v>61691</v>
      </c>
    </row>
    <row r="33">
      <c r="A33" s="4" t="inlineStr">
        <is>
          <t>Commitments and contingencies</t>
        </is>
      </c>
      <c r="B33" s="4" t="inlineStr">
        <is>
          <t xml:space="preserve"> </t>
        </is>
      </c>
      <c r="C33" s="4" t="inlineStr">
        <is>
          <t xml:space="preserve"> </t>
        </is>
      </c>
      <c r="D33" s="4" t="inlineStr">
        <is>
          <t xml:space="preserve"> </t>
        </is>
      </c>
    </row>
    <row r="34">
      <c r="A34" s="4" t="inlineStr">
        <is>
          <t>Redeemable noncontrolling interests</t>
        </is>
      </c>
      <c r="B34" s="5" t="n">
        <v>3167</v>
      </c>
      <c r="C34" s="8" t="n">
        <v>42.9</v>
      </c>
      <c r="D34" s="5" t="n">
        <v>14246</v>
      </c>
    </row>
    <row r="35">
      <c r="A35" s="3" t="inlineStr">
        <is>
          <t>Shareholders' equity:</t>
        </is>
      </c>
    </row>
    <row r="36">
      <c r="A36" s="4" t="inlineStr">
        <is>
          <t>Ordinary shares: par value (Class A 0.01, Class B 0.10 and Class C 0.09); shares authorized (Class A: 500,000,000, Class B: 37,138,658 and Class C: 37,748,658 as of December 31 2019 and 2020); shares issued (Class A: 293,527,655 and 320,430,479, Class B: 37,138,658 and 35,708,674, and Class C: 610,000 and 1,429,984); shares outstanding (Class A: 292,719,508 and 318,501,858, Class B: 37,138,658 and 35,708,674, and Class C: nil)</t>
        </is>
      </c>
      <c r="B36" s="5" t="n">
        <v>278</v>
      </c>
      <c r="C36" s="8" t="n">
        <v>3.8</v>
      </c>
      <c r="D36" s="5" t="n">
        <v>261</v>
      </c>
    </row>
    <row r="37">
      <c r="A37" s="4" t="inlineStr">
        <is>
          <t>Treasury shares at cost (Class A: 808,147 and 1,928,621, Priority share: 1 and nil)</t>
        </is>
      </c>
      <c r="B37" s="5" t="n">
        <v>-6</v>
      </c>
      <c r="C37" s="8" t="n">
        <v>-0.1</v>
      </c>
      <c r="D37" s="5" t="n">
        <v>-411</v>
      </c>
    </row>
    <row r="38">
      <c r="A38" s="4" t="inlineStr">
        <is>
          <t>Additional paid-in capital</t>
        </is>
      </c>
      <c r="B38" s="5" t="n">
        <v>160762</v>
      </c>
      <c r="C38" s="8" t="n">
        <v>2176.1</v>
      </c>
      <c r="D38" s="5" t="n">
        <v>68050</v>
      </c>
    </row>
    <row r="39">
      <c r="A39" s="4" t="inlineStr">
        <is>
          <t>Accumulated other comprehensive income</t>
        </is>
      </c>
      <c r="B39" s="5" t="n">
        <v>17976</v>
      </c>
      <c r="C39" s="8" t="n">
        <v>243.3</v>
      </c>
      <c r="D39" s="5" t="n">
        <v>4841</v>
      </c>
    </row>
    <row r="40">
      <c r="A40" s="4" t="inlineStr">
        <is>
          <t>Retained earnings</t>
        </is>
      </c>
      <c r="B40" s="5" t="n">
        <v>146988</v>
      </c>
      <c r="C40" s="8" t="n">
        <v>1989.7</v>
      </c>
      <c r="D40" s="5" t="n">
        <v>122187</v>
      </c>
    </row>
    <row r="41">
      <c r="A41" s="4" t="inlineStr">
        <is>
          <t>Total equity attributable to Yandex N.V.</t>
        </is>
      </c>
      <c r="B41" s="5" t="n">
        <v>325998</v>
      </c>
      <c r="C41" s="8" t="n">
        <v>4412.8</v>
      </c>
      <c r="D41" s="5" t="n">
        <v>194928</v>
      </c>
    </row>
    <row r="42">
      <c r="A42" s="4" t="inlineStr">
        <is>
          <t>Noncontrolling interests</t>
        </is>
      </c>
      <c r="B42" s="5" t="n">
        <v>20094</v>
      </c>
      <c r="C42" s="5" t="n">
        <v>272</v>
      </c>
      <c r="D42" s="5" t="n">
        <v>20261</v>
      </c>
    </row>
    <row r="43">
      <c r="A43" s="4" t="inlineStr">
        <is>
          <t>Total shareholders' equity</t>
        </is>
      </c>
      <c r="B43" s="5" t="n">
        <v>346092</v>
      </c>
      <c r="C43" s="8" t="n">
        <v>4684.8</v>
      </c>
      <c r="D43" s="5" t="n">
        <v>215189</v>
      </c>
    </row>
    <row r="44">
      <c r="A44" s="4" t="inlineStr">
        <is>
          <t>TOTAL LIABILITIES AND SHAREHOLDERS' EQUITY</t>
        </is>
      </c>
      <c r="B44" s="5" t="n">
        <v>515612</v>
      </c>
      <c r="C44" s="8" t="n">
        <v>6979.5</v>
      </c>
      <c r="D44" s="5" t="n">
        <v>291126</v>
      </c>
    </row>
    <row r="45">
      <c r="A45" s="4" t="inlineStr">
        <is>
          <t>Priority share</t>
        </is>
      </c>
    </row>
    <row r="46">
      <c r="A46" s="3" t="inlineStr">
        <is>
          <t>Shareholders' equity:</t>
        </is>
      </c>
    </row>
    <row r="47">
      <c r="A47" s="4" t="inlineStr">
        <is>
          <t>Preferred share</t>
        </is>
      </c>
      <c r="B47" s="4" t="inlineStr">
        <is>
          <t xml:space="preserve"> </t>
        </is>
      </c>
      <c r="C47" s="4" t="inlineStr">
        <is>
          <t xml:space="preserve"> </t>
        </is>
      </c>
      <c r="D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10. INCOME TAX Income taxes are computed in accordance with Russian Federation, Dutch and other national tax laws. The taxable income of Yandex LLC was subject to federal and local income tax at a combined nominal rate of 20% for the years ended December 31, 2018, 2019 and 2020. Yandex N.V. is incorporated in the Netherlands, and its taxable profits were subject to income tax at the rate of 25% in the years ended December 31, 2018, 2019 and 2020. Dividends paid to Yandex N.V. by its Russian subsidiaries are subject to a 5% dividend withholding tax, computed in accordance with the laws of the Russian Federation and in reliance on the provisions of the Netherlands-Russia tax treaty. Due to the so-called participation exemption, dividends distributed by the Company’s Russian subsidiaries to Yandex N.V. are exempt from income tax in the Netherlands. Income tax expense for the years ended December 31, 2018, 2019 and 2020 consisted of the following: ​ ​ ​ ​ ​ ​ ​ ​ ​ ​ ​ 2018 ​ 2019 ​ 2020 ​ 2020 ​ ​ RUB ​ RUB ​ RUB ​ $ Current tax expense —Russia 8,220 ​ 9,052 ​ 12,421 ​ 168.1 Current tax expense/(benefit) —Netherlands 1,672 ​ 563 ​ (119) ​ (1.6) Current tax expense—other 573 ​ 196 ​ 68 ​ 0.9 Total current tax expense ​ 10,465 ​ 9,811 ​ 12,370 ​ 167.4 Deferred tax (benefit)/expense - Russia (1,656) ​ 1,351 ​ 1,219 ​ 16.5 Deferred tax (benefit)/expense - Netherlands (270) ​ 418 ​ (719) ​ (9.7) Deferred tax (benefit)/expense-other (338) ​ 76 ​ 185 ​ 2.5 Total deferred tax (benefit)/expense ​ (2,264) ​ 1,845 ​ 685 ​ 9.3 Total income tax expense 8,201 ​ 11,656 ​ 13,055 ​ 176.7 ​ The components of income before income tax expense for the years ended December 31, 2018, 2019 and 2020 were as follows: ​ ​ ​ ​ ​ ​ ​ ​ ​ ​ ​ 2018 2019 2020 2020 ​ ​ RUB ​ RUB ​ RUB ​ $ Income before income tax expense —Russia 33,392 38,626 40,332 545.9 Income/(loss) before income tax expense —Netherlands 17,665 (16,916) (3,348) (45.3) Income before income tax expense —other 1,402 1,145 220 3.0 Total income before income tax expense 52,459 22,855 37,204 503.6 ​ The amount of income/(loss) before income tax expense in the Netherlands in the years ended December 31, 2018 and 2020 included gains from deconsolidation and consolidation of Yandex.Market (Note 3) in the amounts of RUB 28,244 and RUB 19,230 ($260.3) respectively, which were non-taxable. The amount of income tax expense that would result from applying the Dutch statutory income tax rate to income before income taxes reconciled to the reported amount of income tax expense was as follows for the years ended December 31, 2018, 2019 and 2020: ​ ​ ​ ​ ​ ​ ​ ​ ​ ​ ​ 2018 2019 2020 2020 ​ ​ RUB ​ RUB ​ RUB $ Expected expense at Dutch statutory income tax rate of 25% ​ 13,115 5,714 9,301 125.9 Effect of: ​ ​ ​ ​ ​ ​ ​ ​ Tax on inter-company dividends ​ 802 764 936 12.7 Non-deductible share-based compensation ​ 1,638 2,464 3,932 53.2 Other expenses not deductible for tax purposes ​ 721 1,908 1,921 26.0 (Reversal)/accrual of unrecognized tax benefit ​ (102) 319 121 1.6 Reversal of prior year unrecognized tax benefit accrual following tax audits ​ — (417) — — Equity method loss of Yandex.Market ​ 73 1,088 618 8.4 Effect of deconsolidation/consolidation of Yandex.Market ​ (7,061) — (4,807) (65.1) Difference in foreign tax rates ​ (1,832) ​ (2,381) ​ (2,244) ​ (30.4) Change in valuation allowance ​ 850 ​ 2,285 ​ 3,428 ​ 46.4 Other ​ (3) (89) (151) (2.0) Income tax expense ​ 8,201 11,656 13,055 176.7 ​ Movements in the valuation allowance were as follows: ​ ​ ​ ​ ​ ​ ​ ​ ​ ​ ​ 2018 2019 2020 2020 ​ ​ RUB ​ RUB ​ RUB $ Balance at the beginning of the period (922) (1,730) (3,810) (51.6) Charged to expenses (850) (2,285) (3,428) (46.4) Foreign currency translation adjustment ​ 42 ​ 205 ​ (272) (3.7) Acquisition-related change ​ — ​ — ​ (1,094) ​ (14.8) Other ​ — ​ — ​ 764 ​ 10.4 Balance at the end of the period (1,730) (3,810) (7,840) (106.1) ​ As of December 31, 2019 and 2020, the Company included accrued interest and penalties related to unrecognized tax benefits, totaling RUB 121 and RUB 157 ($2.1), respectively, as a component of other accrued liabilities, non-current and RUB 52 and none, respectively, as a component of prepaid income tax in the other current assets line. As of December 31, 2019 and 2020, RUB 439 and RUB 427 ($5.8), respectively, of unrecognized tax benefits, if recognized, would affect the effective tax rate. The interest and penalties recorded as part of income tax expense in the years ended December 31, 2018, 2019 and 2020 resulted in a benefit of RUB 50 and expenses of RUB 106 and RUB 24 ($0.3), respectively. The Company does not anticipate significant increases or decreases in unrecognized income tax benefits over the next twelve months. A reconciliation of the total amounts of unrecognized tax benefits was as follows: ​ ​ ​ ​ ​ ​ ​ ​ ​ ​ ​ 2018 2019 2020 2020 ​ ​ RUB ​ RUB ​ RUB ​ $ Balance at the beginning of the period 290 239 439 5.9 Increases related to prior years tax positions 9 155 53 0.7 Decreases related to prior years tax positions ​ (111) ​ (11) ​ (61) ​ (0.8) Increases related to current year tax positions 51 56 105 1.5 Settlements ​ — ​ — ​ (109) ​ (1.5) Balance at the end of the period 239 439 427 5.8 ​ Temporary differences between the financial statement carrying amount and the tax bases of assets and liabilities and carryforwards gave rise to the following deferred tax assets and liabilities as of December 31, 2019 and 2020: ​ ​ ​ ​ ​ ​ ​ ​ ​ 2019 2020 2020 ​ ​ RUB ​ RUB ​ $ Assets/(liabilities) arising from tax effect of: ​ ​ ​ ​ ​ ​ Deferred tax asset ​ ​ ​ ​ ​ ​ Accrued expenses 2,977 3,985 ​ 53.9 Net operating loss carryforward 3,452 10,214 ​ 138.3 Intangible assets ​ 606 ​ 946 ​ 12.8 Property and equipment ​ 464 ​ 468 ​ 6.3 Content assets ​ — ​ 59 ​ 0.8 Operating lease liabilities ​ 4,572 ​ 3,407 ​ 46.1 Finance lease liabilities ​ 306 ​ 180 ​ 2.4 Other 75 159 ​ 2.2 Total deferred tax asset ​ 12,452 ​ 19,418 ​ 262.8 Valuation allowance (3,810) (7,840) ​ (106.1) Total deferred tax asset, net of valuation allowance 8,642 11,578 ​ 156.7 Deferred tax liability ​ ​ ​ ​ ​ ​ Convertible debt discount ​ — (2,081) ​ (28.2) Property and equipment (1,937) (2,570) ​ (34.8) Intangible assets (1,480) (3,627) ​ (49.1) Content assets ​ (155) (652) ​ (8.8) Unremitted earnings ​ (953) ​ (1,875) ​ (25.4) Deferred expenses ​ (148) ​ (165) ​ (2.2) Allowance for doubtful accounts ​ (25) ​ (3) ​ — Operating lease assets ​ (3,651) ​ (2,319) ​ (31.5) Finance lease assets ​ (328) ​ (119) ​ (1.6) Other (69) (366) ​ (4.9) Total deferred tax liability (8,746) (13,777) ​ (186.5) Net deferred tax liability (104) (2,199) ​ (29.8) Net deferred tax assets 1,847 1,639 ​ 22.2 Net deferred tax liabilities (1,951) (3,838) ​ (52.0) ​ As of December 31, 2020, Yandex N.V. had net operating loss carryforwards (“NOLs”) for Dutch income tax purposes of RUB 7,757 ($105.0), of which tax losses in the amount of RUB 3,501 were generated before January 1, 2019. For Dutch corporate tax purposes tax losses incurred in 2018 and earlier will start to expire in 2025 and may be set against taxable profit up to and including 2027. Tax losses arising beginning on or after January 1, 2019 may be carried forward for 6 years , i.e., will expire between 2025 and 2026. As of December 31, 2020, a benefit of RUB 402 ($5.4) related to the Dutch NOLs described above would be recorded by the Company in additional paid-in capital if and when realized. As of December 31, 2020, the Company had NOLs for Russian income tax purposes of RUB 30,568 ($413.8) which have an indefinite term of carryforward. Russian income tax law also specifies that the tax base for 2021 may be reduced by 50% maximum of tax losses carried forward. As of December 31, 2020, the Dutch entities of the Company (other than Yandex N.V. described above) also had NOLs for Dutch income tax purposes of RUB 7,009 ($94.9). For Dutch corporate tax purposes tax losses incurred in 2018 and earlier in the amount of RUB 4,878 will start to expire in 2024 and may be set against taxable profit up to 2027. Tax losses arising beginning on or after January 1, 2019 may be carried forward for 6 years , i.e., will expire between 2025 and 2026. NOLs for other jurisdictions income tax purposes amounted to RUB 4,303 ($58.2) and RUB 2,669 as of December 31, 2020 and 2019 respectively were mainly related to Turkeу, Israel and Switzerland. The Company has accrued for 5% dividend withholding tax on the portion of the current year profit of the Company’s principal Russian operating subsidiary that was considered not to be indefinitely reinvested in Russia. As of December 31, 2020, the amount of unremitted earnings upon which dividend withholding taxes were not provided was approximately RUB 101,225 ($1,370.2). The Company estimated that the amount of the unrecognized deferred tax liability which would become payable by the Company in case of a dividend distribution related to those earnings was approximately RUB 5,061 ($68.5). The tax years 2018-2020 remain open for examination by the Russian tax authorities with respect to all Russian subsidiaries. The tax authorities did not appoint tax audit for the year 2017 in 2020. The year 2017 is now closed for the tax audit due to statute of limitation expiration. The tax years 2015-2020 remain open for examination by the Dutch tax authorities with respect to Yandex N.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ENT ASSETS</t>
        </is>
      </c>
      <c r="B1" s="2" t="inlineStr">
        <is>
          <t>12 Months Ended</t>
        </is>
      </c>
    </row>
    <row r="2">
      <c r="B2" s="2" t="inlineStr">
        <is>
          <t>Dec. 31, 2020</t>
        </is>
      </c>
    </row>
    <row r="3">
      <c r="A3" s="3" t="inlineStr">
        <is>
          <t>CONTENT ASSETS</t>
        </is>
      </c>
    </row>
    <row r="4">
      <c r="A4" s="4" t="inlineStr">
        <is>
          <t>CONTENT ASSETS</t>
        </is>
      </c>
      <c r="B4" s="4" t="inlineStr">
        <is>
          <t>11. CONTENT ASSETS Content assets as of December 31, 2019 and 2020 consisted of the following: ​ ​ ​ ​ ​ ​ ​ ​ ​ ​ 2019 2020 2020 ​ RUB ​ RUB ​ $ Licensed content, net ​ 2,992 ​ 5,882 ​ 79.6 Produced content, net ​ ​ ​ Released, less amortization ​ 101 ​ 844 ​ 11.4 Completed and not released ​ — ​ 116 ​ 1.6 In production and in development 597 1,121 15.2 Total 3,690 7,963 107.8 Less current content assets, net ​ 395 ​ 499 ​ 6.8 Non-current content assets, net 3,295 7,464 101.0 ​ The following table represents the amortization of content assets: ​ ​ ​ ​ ​ ​ ​ ​ ​ ​ ​ ​ 2018 ​ 2019 2020 2019 ​ RUB ​ RUB ​ RUB ​ $ Licensed content ​ 180 ​ 1,045 ​ 2,625 ​ 35.5 Produced content 4 ​ 122 388 5.3 Total amortization of content assets 184 ​ 1,167 3,013 40.8 ​ As of December 31, 2020, the portion of the costs of completed and not released films that the Company expects to amortize during the twelve months are RUB 35 ($0.5). As of December 31, 2020, the estimated amortization expense of unamortized cost of content assets over the next three years is as follows: ​ ​ ​ ​ ​ ​ ​ ​ ​ ​ ​ Licensed ​ Produced ​ Total ​ ​ content ​ content ​ content assets ​ ​ RUB RUB RUB $ 2021 3,541 ​ 146 3,687 ​ 49.9 2022 1,309 ​ 251 1,560 ​ 21.1 2023 626 ​ 300 926 ​ 12.5 Total 5,476 ​ 697 6,173 ​ 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Purchase Commitments The Company has entered into purchase commitments for streaming content with future payments, excluding value added tax, amounting to RUB 1,611 ($21.8) in 2021, RUB 1,797 ($24.3) in 2022, RUB 254 ($3.4) in 2023 and nil in 2024 and thereafter. The Company has also entered into purchase commitments for other goods and services with future payments, excluding value added tax, amounting to RUB 3,042 ($41.2) in 2021, RUB 1,298 ($17.6) in 2022, RUB 1,144 ($15.5) in 2023, RUB 717 ($9.7) in 2024, RUB 305 ($4.1) in 2025 and RUB 1,001 ($13.5) in 2026 and thereafter. U.S. dollar amounts have been translated into RUB at a rate of RUB 73.8757 to $1.00, the official exchange rate quoted as of December 31, 2020 by the Central Bank of the Russian Federation. Legal Proceedings In the ordinary course of business, the Company is a party to various legal proceedings, and subject to claims, certain of which relate to copyright infringement, as well as to the alleged breach of certain contractual arrangements. The Company intends to vigorously defend any lawsuit and believes that the ultimate outcome of any pending litigation, other legal proceedings or other matters will have no material adverse effect on the financial condition, results of operations or liquidity of the Company. The Company records a liability when it is probable that a loss has been incurred and the amount can be reasonably estimated. Losses that are reasonably possible and can be estimated are disclosed. Significant judgment is required to determine both likelihood of there being and the estimated amount of a loss related to such matters. As of December 31, 2019 and 2020, the Company recorded corresponding liabilities of RUB 16 and RUB 39 ($0.5) respectively, in accounts payable and accrued liabilities line on the consolidated balance sheets for all of its legal matters that were probable and reasonably estimable. As of December 31, 2020, the Company was subject to various legal and regulatory matters that have arisen in the normal course of business. Related claims amounted to RUB 2,617 ($35.4) and include, among others, employment-related claims, data and privacy matters, claims for compensation in connection with car accidents in the Taxi segment, claims for termination of contracts, and other matters. The Company has not recognized a liability in respect of those claims because the management does not believe that the Company has incurred a probable material loss by reason of any of those matters. Environment and Current Economic Situation The Company’s operations are primarily located in the Russian Federation. Consequently, the Company is exposed to the economic and financial markets of the Russian Federation which display characteristics of an emerging market. The legal, tax and regulatory frameworks continue to develop and are subject to interpretation and frequent changes. Taxes are subject to review and investigation by a number of authorities authorized by law to impose fines and penalties. Although the Company believes it has provided adequately for all tax liabilities based on its understanding of the tax legislation, the above factors may create tax risks for the Company. Approximately RUB 427 ($5.8) of unrecognized tax benefits have been recorded as liabilities, and the Company is uncertain as to if or when such amounts may be settled (Note 10). Related to unrecognized tax benefits, the Company has also recorded a liability for potential penalties of RUB 84 ($1.1) and interest of RUB 73 ($1.0). As of December 31, 2020, except for the income tax contingencies described above, the Company accrued RUB 382 ($5.2) for contingencies related to non-income taxes, including penalties and interest. Additionally, the Company has identified possible contingencies related to non-income taxes, which are not accrued. Such possible non-income tax contingencies could materialize and require the Company to pay additional amounts of tax. As of December 31, 2020, the Company estimated such contingencies related to non-income taxes, including penalties and interest, to be up to approximately RUB 14,921 ($202.0). The 2020 year turned out to be extremely difficult for the global economy and financial markets mainly because of the outbreak of the coronavirus disease, COVID-19. The Russian economy has also suffered from the pandemic, especially during the first wave, which began at the end of March and peaked in the beginning of May (in terms of the number of new cases). In order to curb the spread of the disease, the Russian government announced a non-working month in April and required the closure of all public places (parks, restaurants, cultural and sports establishments), which had a significant negative impact on all macroeconomic indicators, business activity and consumer confidence. During the second wave (which began in late September), no large-scale restrictions were imposed (except for certain high-risk groups of the population), but nevertheless, most people continued to work and study remotely, while working hours of restaurants and access to cultural and sports events were limited. Some of the restrictions were eased in early 2021. According to the statistical office of the Russian Federation (Rosstat), real GDP in Russia was down 3.1% in 2020, on the back of a similar decline in domestic and external demand. The peak decline was in Q2 with GDP down 8%, followed by a less severe declines in Q3 and Q4. On the domestic side, household consumption contributed the most to the contraction as it declined by 8.6% (mostly due to the nature of the anti-COVID restrictions), while fixed investments was down by 6.2%. Higher public spending, driven by the response to the spread of the pandemic, and the need to support the economy amidst lower oil/gas revenues, worsened the fiscal stance: the federal budget registered a deficit of RUB 4.1 trillion (3.8% of GDP), compared to a surplus of RUB 1.9 trillion in 2019 (1.8% of GDP). The effects of the pandemic and the economic fallout were widespread, but particularly reflected in unemployment rates, a sharp decline in business activity, business closures and, as a result, declines in household incomes and consumer confidence. According to Rosstat, in 2020 the unemployment rate in Russia reached the highest level in 10 years and rose from 4.6% to 5.9%. Real disposable incomes of the population decreased by approximately 3.5% in 2020. The peak of the decline occured in Q2 with real income declining 8%, followed by a subsequent recovery in Q3 and Q4 to a decline of 5.3% and 1.7% respectively. Cumulatively, the real disposable income declined 10.6% since 2014 (driven by negative growth in 2015-2016 and 2020 as well as flattish trends in 2018 and +1% growth in 2019). The OPEC+ decision to delay the easing of production cuts in February and March supported oil prices during 2020. After a sharp decrease in Q1, the Brent oil price increased and stabilized at the level of around 45 USD per barrel in June-October. A solid recovery, which started in November, has continued into 2021, with Brent oil prices rising to over 65 USD per barrel in March 2021. The Russian ruble significantly fluctuated throughout the year, with the exchange rate at 62 rubles per USD at the beginning of the year, the peak level at 80 rubles per USD (in March and in October 2020) and then a stabilization at 74-75 rubles per USD in the end of the year. Overall, the Russian ruble depreciated by 19% against USD during 2020. The Central Bank of Russia responded quickly to the situation and continued its accommodative policy by cutting the key rate from 6.25% to 4.25%. The entire reduction was carried out during the first 7 months of 2020 as a supportive measure for the pandemic crisis. Inflation amounted to 4.91% for the year 2020 compared to 3.04% in 2019. All these factors among others contributed to the 4% reduction in the online advertising market in 2020 (based on AKAR data). Notably, the digital advertising market has outperformed other formats and increased by 4% in 2020. Online advertising has increased its share in the total advertising market from 49.4% in 2019 to 53.4% in 2020. In 2020, the balance of trade and capital flows were significantly impacted by declining oil prices, weaker global demand for exported goods and services, significant volatility in financial markets and increased geopolitical risks. The current account surplus was $32.5 billion (or 2.2% of GDP), but less than $64.8 billion in 2019. Capital outflows from the private sector increased from $22.1 billion in 2019 to $47.8 billion. During the most acute period of the pandemic in the second quarter of 2020, capital outflows were relatively moderate ($11.9 billion). However, in the second half of 2020 capital outflows increased compared to the same period in 2019 as foreign investors reduced their investments in Russian assets due to increased geopolitical risks. In early 2021 the economy has started to show some signs of recovery supported by improving consumer and business activity as well as a decrease of unemployment rates. The speed of the further acceleration of economic growth in 2021 will highly depend on the epidemiological situation in Russia (including the potential spread of new variants of the coronavirus and vaccination progress) and other macroeconomic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0</t>
        </is>
      </c>
    </row>
    <row r="3">
      <c r="A3" s="3" t="inlineStr">
        <is>
          <t>CONVERTIBLE DEBT</t>
        </is>
      </c>
    </row>
    <row r="4">
      <c r="A4" s="4" t="inlineStr">
        <is>
          <t>CONVERTIBLE DEBT</t>
        </is>
      </c>
      <c r="B4" s="4" t="inlineStr">
        <is>
          <t>13. CONVERTIBLE DEBT On March 3, 2020, the Company issued and sold $1,250.0 (RUB 82,909 at the exchange rate as of the issue date) in aggregate principal amount of 0.75% convertible notes due March 3, 2025 (the “Notes”) at par. The convertible notes constitute senior unsecured obligations of the Company. Interest at an annual rate of 0.75% is payable semi-annually on March 3 and September 3 of each year, beginning on September 3, 2020. The Notes are convertible into cash, Class A shares of the Company or a combination of cash and Class A shares, at the Company's election, under circumstances described below, based on an initial conversion price of $60.0751 per Class A share (which represents a conversion rate of approximately 16.65 Class A shares per $1,000 principal amount of Notes, the bond’s nominal is $0.2 or 3,329 shares per bond), subject to adjustment on the occurrence of a fundamental change event as defined in the terms and conditions of the Notes and on the occurrence of certain other events. It is the Company’s current intent to settle the principal amount of the Notes with cash. The Notes are convertible, at the option of the holder, prior to September 3, 2024, if (i) the arithmetic mean of the parity value (as defined in the terms and conditions of the Notes) on each trading day in any period of 20 consecutive trading days in a period of 30 consecutive trading days ending on (and including) the dealing day immediately preceding the final dealing day of any quarter is greater than $0.26; (ii) if certain parity events as defined in the terms and conditions of the Notes occur; (iii) if a delisting event occurs in respect of the Class A shares; or (iv) upon the occurrence of specified corporate events. On or after September 3, 2024, the Notes can be converted at the option of the holder regardless of the foregoing circumstances at any time until the close of business on the 10 th business day immediately preceding the maturity date of the Notes. The noteholder could accelerate the maturity date upon the event of default, a fundamental change event or a delisting event. The Company will not have the right to redeem the Notes prior to maturity, except (i) on or after March 18, 2023, if on each of 20 dealing days (whether or not consecutive) in any period of 30 consecutive dealing days the volume weighted average price on the NASDAQ Global Select Market of a Class A share exceeds 130% of the conversion price; (ii) if 85% or more in principal amount of the Notes originally issued shall have been previously converted and/or repurchased and cancelled; or (iii) in connection with certain changes in tax laws. As of December 31, 2020, none of the conditions allowing the conversion of the Notes or the redemption events have been met. The net proceeds to the Company from the sale of the Notes were RUB 82,050 ($1,237.0 at the exchange rate as of the issue date). Debt issuance costs were approximately RUB 869 ($13.1 at the exchange rate as of the issue date), of which RUB 93 ($1.4 at the exchange rate as of the issue date) was allocated to additional paid-in capital and RUB 776 ($11.7 at the exchange rate as of the issue date) was allocated to deferred issuance costs and will be amortized as interest expense over the term of the Notes. The Company separately accounts for the liability and equity components of the Notes. The carrying value of the liability component of RUB 74,055 ($1,116.5 at the exchange rate as of the issue date) as of the date of issuance was recognized at the present value of its cash flows using a discount rate of 3.059%, the Company's estimated borrowing rate at the date of the issuance for a similar debt instrument without the conversion feature. Debt discount is amortized using the effective interest method over the period from the origination date through the stated maturity date. The value of the equity component of RUB 8,854 ($133.5 at the exchange rate as of the issue date) as of the date of issuance was calculated by deducting the fair value of the liability component from the initial proceeds ascribed to the convertible debt instrument as a whole and was recorded as a debt discount. The tax effect of the value of the equity component is RUB 1,971 ($29.7 at the exchange rate as of the issue date). The carrying value of the equity component remains unchanged from the date of issuance. The carrying value of the Notes as of December 31, 2020 consisted of the following: ​ ​ ​ ​ ​ ​ ​ December 31, 2020 ​ ​ RUB ​ $ 0.75% Convertible Senior Notes due March 2025 ​ 92,344 ​ 1,250.0 Unamortized debt discount (8,343) (112.9) Unamortized debt issuance cost ​ (724) ​ (9.8) Total convertible debt 83,277 1,127.3 ​ The remaining unamortized debt discount of RUB 8,343 ($112.9) as of December 31, 2020 will be amortized over the remaining life of the Notes, which is approximately 4.2 years. The effective interest rate on the liability component for the period was 3.2%. The Company recognized RUB 2,240 ($30.3) as interest expenses related to the contractual interest coupon, amortization of the debt discount and issuance expenses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 xml:space="preserve">14. SHARE CAPITAL The Company has three authorized classes of ordinary shares, Class A, Class B and Class C with €0.01, €0.10 and €0.09 par value, respectively. The principal features of the three classes of ordinary shares are as follows: ● Class A shares, par value €0.01 per share, entitled to one vote per share. The Class A shares share ratably with the Class B shares, on a pari passu basis, in any dividends or other distributions. ● Class B shares, par value €0.10 per share, entitled to ten votes per share. Class B shares may only be transferred to qualified holders. In order to sell a Class B share, it must be converted into a Class A share. ● Class C shares, par value €0.09 per share, entitled to nine votes per share. The Class C shares are entitled to a fixed nominal amount in the event of a dividend or distribution limited to €0.01 per share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the Yandex Conversion Foundation (Stichting Yandex Conversion). The Yandex Conversion Foundation was incorporated under the laws of the Netherlands in October 2008 for the sole purpose of facilitating the conversion of Class B shares into Class A shares. The Yandex Conversion Foundation is managed by a board of directors appointed by the Company. On September 21, 2009, the Company issued a Priority Share to Sberbank. In December 2019, the Priority Share was repurchased by the Company and held in treasury as of December 31, 2019. In March 2020 The Priority Share was transferred to the Public Interest Foundation, a unitary non-commercial organization without membership established by the Company. As amended, the Priority Share gives the holder (other than the Company) the right to veto the accumulation of stakes in the Company in excess of 10% by a single entity, a group of related parties or parties acting in concert, as well as the right to make binding nominations of two of the 12 members of the Company’s Board of Directors. Transfer of the Priority Share requires the approval of the Board. The Priority Share was repurchased from Sberbank at its par value of €1, and is entitled to a normal pro rata dividend distribution. The share capital as of each balance sheet date was as follows (EUR in millions): ​ ​ ​ ​ ​ ​ ​ ​ ​ ​ ​ ​ ​ ​ ​ ​ ​ December 31, 2019 ​ December 31, 2020 ​ Shares EUR RUB Shares EUR RUB Authorized: ​ 574,887,317 ​ ​ ​ ​ ​ ​ 574,887,317 ​ ​ ​ ​ ​ Priority share 1 ​ ​ ​ ​ ​ 1 ​ ​ ​ ​ ​ Class A ordinary shares 500,000,000 ​ ​ ​ ​ ​ 500,000,000 ​ ​ ​ ​ ​ Class B ordinary shares 37,138,658 ​ ​ ​ ​ ​ 37,138,658 ​ ​ ​ ​ ​ Class C ordinary shares 37,748,658 ​ ​ ​ ​ ​ 37,748,658 ​ ​ ​ ​ ​ Issued and fully paid: 331,276,314 ​ € 6.7 ​ 267 357,569,138 ​ € 6.9 ​ 290 Priority share 1 ​ ​ — ​ — 1 ​ ​ — ​ — Class A ordinary shares 293,527,655 ​ ​ 2.9 ​ 130 320,430,479 ​ ​ 3.2 ​ 151 Class B ordinary shares 37,138,658 ​ ​ 3.7 ​ 133 35,708,674 ​ ​ 3.6 ​ 128 Class C ordinary shares 610,000 ​ ​ 0.1 ​ 4 1,429,984 ​ ​ 0.1 ​ 11 ​ Class C shares held in treasury were not disclosed as such due to the technical nature of this class of shares. The Company repurchases its Class A shares from time to time in part to reduce the dilutive effects of its Share-Based Awards to employees of the Company. On November 18, 2019 the Company announced a share repurchase program of up to $300 of Class A shares from time to time in open market transactions effective for up to the following twelve months. For the year ended December 31, 2019, the Company repurchased 460,791 Class A shares at an average price of $41.16 per share for a total amount of RUB 1,205. Treasury stock was accounted for under the cost method. For the year ended December 31, 2020, the Company repurchased 4,228,163 Class A shares at an average price $33.86 per share for a total amount of RUB 10,585 ($143.3). Treasury stock was accounted for under the cost method. On June 29, 2020 the Company carried out a public offering and listing of 8,121,827 Class A shares on the NASDAQ (“SPO”). Goldman Sachs &amp; Co. LLC (“underwriter”) was the sole underwriter of the offering. Prior to the closing, the underwriter exercised in full its option to purchase an additional 1,218,274 Class A shares, and accordingly the Company issued an aggregate of 9,340,101 Class A shares at an offering price of $49.25 per share in the public offering, for gross proceeds of $460.0 (RUB 31,799 at the exchange rate as of the offering date). In addition, concurrent with the public offering, the Company carried out a private placement of 4,060,913 Class A shares to each of three private investors, or an aggregate of 12,182,739 Class A shares, at the public offering price of $49.25 per share, for gross proceeds of $600.0 (RUB 41,477 at the exchange rate as of the offering date). The total number of new Class A shares issued in the public offering and the private placement was 21,522,840 Class A shares, and the aggregate gross proceeds were $1,060.0 (RUB 73,276 at the exchange rate as of the offering date), before deducting underwriting discounts and commissions, placement agent fees, and estimated aggregate offering expenses. The expenses payable by the Company related to the offerings were eligible to be charged against the gross proceeds of the offerings, i.e. additional paid-in capital based on ASC 340-10-S99-1. These expenses were represented by underwriter’s commissions and other expenses, including legal, accounting, printer and other fees. Total amount of related expenses was RUB 721 ($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REDEEMABLE NONCONTROLLING INTERESTS</t>
        </is>
      </c>
    </row>
    <row r="4">
      <c r="A4" s="4" t="inlineStr">
        <is>
          <t>REDEEMABLE NONCONTROLLING INTEREST</t>
        </is>
      </c>
      <c r="B4" s="4" t="inlineStr">
        <is>
          <t>15. REDEEMABLE NONCONTROLLING INTERESTS Redeemable noncontrolling interests (RNCI) mainly relate to the equity incentive arrangements the Company has made available to the senior employees of the Taxi, Classifieds and Yandex.Market business units, pursuant to which such persons are eligible to acquire depositary receipts (DRs), or receive options to acquire DRs, which entitle them to economic interests in the respective subsidiaries of the Company. The redeemable noncontrolling interests as of December 31, 2019 and 2020 were measured at the redemption value and consisted of the following: ​ ​ ​ ​ ​ ​ ​ ​ ​ 2019 2020 2020 ​ ​ RUB ​ RUB ​ $ RNCI related to DRs acquired by senior employees 3,681 ​ 215 ​ 2.9 RNCI related to options to acquire DRs 10,565 ​ 2,455 ​ 33.3 RNCI recognized in connection with the business combinations (Note 3) — ​ 497 ​ 6.7 Total redeemable noncontrolling interests 14,246 ​ 3,167 ​ 42.9 ​ The changes in the redeemable noncontrolling interests were as follows: ​ ​ ​ ​ ​ ​ ​ ​ 2019 2020 2020 ​ ​ RUB ​ RUB ​ $ Balance at the beginning of period 13,035 ​ 14,246 ​ 192.8 Change in redemption value 1,337 ​ 569 ​ 7.7 Additional recognition ​ 956 ​ 490 ​ 6.6 Purchase of redeemable noncontrolling interests ​ (747) ​ (9,793) ​ (132.6) Acquisition of redeemable noncontrolling interests ​ — ​ 493 ​ 6.7 Exchange of noncontrolling interests ​ — ​ (2,889) ​ (39.1) Net loss attributable to redeemable noncontrolling interests ​ (99) ​ — ​ — Other ​ (218) ​ — ​ — Foreign currency translation adjustment ​ (18) ​ 51 ​ 0.8 Balance at the end of period 14,246 ​ 3,167 ​ 42.9 ​ The fair value of the redeemable noncontrolling interests was measured at the redemption value using a discounted cash flow (“DCF”) methodology. The most significant quantitative inputs used to measure the redemption value are the future revenue growth rates, projected adjusted earnings margins, terminal growth rate and discount rates. The inputs are based on the Company’s past experience and best estimates of future cash flows (Note 6). In September 2020, the Company offered the employees of one of its business units an opportunity to exchange up to an aggregate of 201,395 of their outstanding Business Unit Equity Awards for an aggregate of 838,463 RSUs; this exchange was completed in October 2020. The replacement RSUs vest on the same schedule as the initial awards. The exchange was accounted for as a modification of the Business Unit Equity Awards resulting in an additional RUB 627 ($8.5) recognized immediately upon modification (Note 16). The exchange effect of redeemable noncontrolling interests was RUB 2,889 ($39.1) in 2020. In July 2020, the Company recognized RUB 493 ( $6.7 ) of redeemable noncontrolling interests due to the acquisition of a majority interest in Yandex.Market (Note 3). During the years ended December 31, 2019 and 2020, the Company completed the purchase of redeemable noncontrolling interests in the amount of RUB 747 and RUB 9,793 ($132.6), respectively. No dividends were paid or payable to the redeemable noncontrolling interests in the years ended December 31, 2019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6. SHARE-BASED COMPENSATION Employee Equity Incentive Plan The Company has granted Share-Based Awards to employees of the Company pursuant to its Fourth Amended and Restated 2007 Equity Incentive Plan (the “2007 Plan”) and its 2016 Equity Incentive Plan (the “2016 Plan,” and together with the 2007 Plan, the “Plans”). The 2007 Plan was adopted in February 2007 and amended in 2007, 2008, 2011, 2012, and 2013. The 2016 Plan was approved at the 2016 annual general meeting of shareholders on May 27, 2016 and replaced the 2007 Plan. However, there remain unexercised grants under the 2007 Plan. A share option issued under the Plans entitles the holder to purchase an ordinary share at a specified exercise price. SARs issued under the Plans entitle the holder to receive a number of Class A shares determined by reference to appreciation from and after the date of grant in the fair market value of a Class A share over the measurement price. RSUs awarded under the Plans entitle the holder to receive a fixed number of Class A shares at no cost upon the satisfaction of certain time-based vesting criteria. In the fourth quarter of 2020, the Company also granted performance share unit (“PSU”) awards under the 2016 Plan, which entitle the recipient to receive a number of Class A shares at no cost based on the satisfaction of both time-based and performance-based criteria. The performance criteria in respect of the PSU awards granted in 2020 are the total shareholder return of Yandex Class A shares compared with the total shareholder return of the companies in the Nasdaq 100 index over the applicable measurement period, and the PSU awards entitle the participant to earn up to 250% of the target number of PSUs granted, based on such performance. The holders of RSUs and PSUs have no rights to dividends or dividend equivalents. The 2016 Plan provides for the issuance of Share-Based Awards to employees, officers, advisors and consultants of the Company and members of the Board of the Company to acquire or, in regard to SARs, to benefit from the appreciation of ordinary shares representing in the aggregate a maximum of 20% of the issued share capital of the Company. Under the Plans, the award exercise or measurement price per share is set at the “fair market value” and denominated in U.S. dollars on the date the Share-Based Awards are granted by the Company’s Board. For purposes of the Plans, “fair market value” means (A) at any time when the Company’s shares are not publicly traded, the price per share most recently determined by the Board to be the fair market value; and (B) at any time when the shares are publicly traded, (i) in the case of RSUs and PSUs, the closing price per Class A Share (as adjusted to account for the ratio of shares to depositary shares, if necessary) on the date of such determination; and (ii) in the case of Options and Share Appreciation Rights, the average closing price per Class A Share (as adjusted to account for the ratio of Class A Shares to such depositary shares, if necessary) on the 20 trading days immediately following the date of determination. Share-Based Awards granted under the Plans generally vest over a four-year period. Generally, 25% of the Share-Based Awards vest after one year , with the remaining Share-Based Awards vesting in equal amounts on the last day of each quarter over the following three years . If a grantee ceases to be an eligible participant because of termination by the grantee for good reason or because of termination by the Company for any reason other than for cause within three months following the consummation of a change of control under 2007 Plan and nine months under 2016 Plan, the Share Based Award(s) held by such grantee shall become fully vested and immediately exercisable. The maximum term of a Share-Based Award granted under the Plans may not exceed ten years . The 2016 Plan expires at midnight on May 27, 2026. After its expiration, no further grants can be made under the 2016 Plan but the vesting and effectiveness of Share-Based Awards previously granted will remain unaffected. The Company estimates the fair value of share options and SARs using the BSM pricing model. The weighted average assumptions used in the BSM pricing model for grants made under the 2016 Plan in the year ended December 31, 2019 were as follows: ​ ​ ​ ​ ​ ​ ​ 2019 ​ Dividend yield ​ — ​ Expected annual volatility ​ 39.4-41.1 % Risk-free interest rate ​ 1.64-1.88 % Expected life of the awards (years) ​ 5.91 - 6.05 ​ Weighted-average grant date fair value of awards (per share) $ 15.97 ​ ​ No SARs grants were made for the years ended December 31, 2018, 2019 and 2020. No share options grants were made for the year ended December 31, 2020. The Company used the following assumptions in the BSM pricing model when valuing its Share-Based Awards: ● Expected volatility. For 2019 grants, the Company used historical volatility of the Company’s own shares. ● Expected term. The expected term of awards granted has been calculated following the “simplified” method, using half of the sum of the contractual and vesting terms, because the Company has no historical pattern of exercises sufficient to estimate the expected term on a more reliable basis. ● Dividend yield. This assumption is measured as the average annualized dividend estimated to be paid by the Company over the expected life of the award as a percentage of the share price at the grant date. The Company did not declare any dividends with respect to 2018, 2019 or 2020. Currently, the Company does not have any plans to pay dividends in the near term. Because optionees were generally compensated for dividends and the Company has no plans to pay cash dividends in the near term, it used an expected dividend yield of zero in its option pricing model for awards granted in the year ended December 31, 2019. ● Fair value of ordinary shares. The Company estimated the fair value of its ordinary shares using the closing price of its ordinary shares on the NASDAQ Global Select Market on the date of grant. ● Risk-free interest rate. The Company used the risk-free interest rates based on the U.S. Treasury yield curve in effect at the grant date. The following table summarizes awards activity for the Company: ​ ​ ​ ​ ​ ​ ​ ​ ​ ​ ​ ​ ​ ​ ​ ​ ​ ​ ​ ​ ​ ​ Options ​ SARs ​ RSUs ​ PSUs ​ ​ ​ ​ Weighted ​ ​ ​ Weighted ​ ​ ​ Weighted ​ ​ ​ Weighted ​ ​ ​ ​ average exercise ​ ​ ​ average exercise ​ ​ ​ average exercise ​ ​ ​ average exercise ​ Quantity price per share Quantity price per share Quantity price per share Quantity ​ price per share Outstanding as of December 31, 2019 ​ 3,314,842 ​ $ 37.17 ​ 126,100 ​ $ 32.75 12,801,232 ​ — — ​ — Granted — ​ ​ — ​ — ​ ​ — 10,561,259 ​ — 218,159 ​ — Exercised (544,788) ​ ​ 29.43 ​ (25,000) ​ ​ 32.85 ​ (6,565,193) ​ — ​ — ​ — Forfeited — ​ ​ — ​ — ​ ​ — ​ (868,911) ​ — ​ — ​ — Cancelled — ​ ​ — ​ — ​ ​ — ​ (38,428) ​ — ​ — ​ — Outstanding as of December 31, 2020 2,770,054 ​ $ 38.70 ​ 101,100 ​ $ 32.72 ​ 15,889,959 ​ — ​ 218,159 ​ — ​ The granted quantity for an aggregate of about 2,303,889 RSUs was as a result of exchange from MLU equity incentive awards to RSUs of Yandex N.V., as described further in the note. The following table summarizes information about outstanding and exercisable awards as of December 31, 2020: ​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36.62 ​ Option ​ 1,068,554 ​ 8.59 $ ​ 35.2 ​ 400,708 ​ 8.59 $ ​ 13.2 $40.00 ​ Option ​ 1,701,500 ​ 7.13 ​ ​ 50.3 ​ 1,305,000 ​ 7.10 ​ ​ 38.6 Total Options ​ ​ ​ 2,770,054 ​ 7.70 ​ ​ 85.5 ​ 1,705,708 ​ 7.45 ​ ​ 51.8 $20.99 ​ SARs ​ 1,100 ​ 0.91 ​ ​ — ​ 1,100 ​ 0.91 ​ ​ — $32.85 ​ SARs ​ 100,000 ​ 2.56 ​ ​ 3.7 ​ 100,000 ​ 2.56 ​ ​ 3.7 Total SARs ​ ​ ​ 101,100 ​ 2.54 ​ ​ 3.7 ​ 101,100 ​ 2.54 ​ ​ 3.7 Total RSUs ​ RSU ​ 15,889,959 ​ 8.80 ​ ​ 1,105.6 ​ 5,371,991 ​ 8.51 ​ ​ 373.8 Total PSUs ​ PSU ​ 218,159 ​ 9.87 ​ ​ 20.6 ​ — ​ — ​ ​ — Total Options, SARs, RSUs and PSUs ​ ​ ​ 18,979,272 ​ 8.62 $ ​ 1,215.4 ​ 7,178,799 ​ 8.18 $ ​ 429.3 ​ The following table summarizes information about non-vested share awards: ​ ​ ​ ​ ​ ​ ​ ​ ​ ​ ​ ​ ​ ​ ​ ​ ​ ​ ​ Options ​ RSUs ​ PSUs ​ ​ ​ ​ Weighted ​ ​ ​ Weighted ​ ​ ​ Weighted ​ ​ ​ ​ Average ​ ​ ​ Average ​ ​ ​ Average ​ ​ ​ ​ Grant Date ​ ​ ​ Grant Date ​ ​ ​ Grant Date ​ ​ Quantity ​ Fair Value ​ Quantity ​ Fair Value ​ Quantity ​ Fair Value Non-vested as of December 31, 2019 ​ 1,798,554 ​ $ 15.43 ​ 9,235,579 ​ $ 32.92 ​ — ​ $ — Granted ​ — ​ ​ — ​ 10,561,259 ​ ​ 54.14 ​ 218,159 ​ ​ 94.23 Vested ​ (734,208) ​ ​ 15.36 ​ (8,377,555) ​ ​ 44.38 ​ — ​ ​ — Forfeited ​ — ​ ​ — ​ (868,911) ​ ​ 36.78 ​ — ​ ​ — Cancelled ​ — ​ ​ — ​ (32,404) ​ ​ 37.96 ​ — ​ ​ — Non-vested as of December 31, 2020 ​ 1,064,346 ​ $ 15.48 ​ 10,517,968 ​ $ 44.77 ​ 218,159 ​ $ 94.23 ​ As of December 31, 2020, there was RUB 35,604 ($482.0) of unamortized share-based compensation expense related to unvested share options, RSUs and PSUs which is expected to be recognized over a weighted average period of 2.86 years. Since February 2019, the Company granted share-based awards (“Synthetic Options”) to the employees of the Zen and Geolocation Services operating segments, respectively, which entitle the participants to receive Synthetic Shares, which represent the participant’s right to a Payout Amount (the value of Synthetic Shares) related to the appreciation in value of vested Synthetic Shares. The Company estimates the fair value of Synthetic Options using the Monte-Carlo pricing model. The Company recognized share-based compensation expense in respect of such Synthetic Options in the amount of RUB 907 and RUB 457 ($6.2) for the years ended December 31, 2019 and 2020. As of December 31, 2020, there was RUB 700 ($9.5) of unamortized share-based compensation expense related to unvested Synthetic Options. Business Unit Equity Awards The Company restructured certain of its business units into separate legal structures in its E-commerce, Taxi, Classifieds operating segments in 2016 and its Media Services segment in 2018 (together, the “Participating Subsidiaries”). In connection with these restructurings, and to align the incentives of the relevant employees with the operations of the Participating Subsidiaries, the Company granted 4.6 million equity incentive awards under the 2016 Plan to the senior employees of these business units in 2015-2020, which entitle the participants to receive options to acquire redeemable depositary receipts reprenting shares in the respective operating subsidiaries (Note 15) upon the satisfaction of defined vesting criteria (the “Business Unit Equity Awards”), of which The Company has recorded share-based compensation expense in respect of Business Equity Awards in the amount of RUB 564, RUB 421 and RUB 895 ($12.1) for the years ended December 31, 2018, 2019 and 2020, respectively. MLU B.V. 2018 Equity Incentive Plan MLU B.V., a subsidiary of the Company, granted options and restricted share units (“RSUs”) to the employees of the MLU B.V. and its subsidiaries (the “MLU Group”) pursuant to the MLU B.V. 2018 Equity Incentive Plan (the “2018 Plan”). The 2018 Plan was adopted by the Management Board of MLU B.V. on February 7, 2018. Options issued under the 2018 Plan entitle the holder to acquire depositary receipts over Class A shares of MLU B.V. at a specified exercise price. RSUs awarded under the 2018 Plan entitle the holder to receive a fixed number of depositary receipts over Class A shares of MLU B.V. at no cost upon the satisfaction of certain time-based vesting criteria. In September 2020, the MLU Group offered to all holders of outstanding MLU equity incentive awards the opportunity to exchange such awards for RSUs of Yandex N.V. An aggregate of 671,526 MLU equity awards were exchanged for an aggregate of 2,303,889 Yandex RSUs. The replacement RSUs vest under the same schedule as the exchanged awards. Awards in respect of approximately 2,720 MLU RSUs remain outstanding following the exchange. Prior to the exchange described above, the 2018 Plan provided for the issuance of Share-Based Awards to employees, officers, directors, advisors and consultants of the Group to receive a fixed number of depositary receipts over Class A shares of MLU B.V. representing in the aggregate a maximum of 5.7% of the fully diluted share capital of the Group. The fair value of MLU B.V. RSUs is measured based on the fair market values of the underlying shares on the dates of grant. Since the MLU Group's shares are not publicly traded, it estimated the fair value of its shares on the basis of valuations arrived at by employing the “income approach” and the “market approach” valuation methodologies. Share-Based Awards granted under the MLU B.V. Plan generally vest over a four-year period. Approximately 25% of the Share-Based Awards vest after one year, with the remaining Share-Based Awards vesting in equal amounts on the last day of each quarter over the following three years. The maximum term of a Share-Based Award granted under the Plan may not exceed ten years. The MLU Group estimates the fair value of share options using the BSM pricing model. The weighted average assumptions used in the BSM pricing model for grants made under the 2018 Plan in the year ended December 31, 2019 were as follows: ​ ​ ​ ​ ​ ​ ​ 2019 Dividend yield ​ — Expected annual volatility ​ 50.00 % Risk-free interest rate ​ 7.76-8.88 % Expected life of the awards (years) ​ 6.06 - 6.10 ​ Weighted-average grant date fair value of awards (per share) $ 131.25 ​ ​ No share options grants were made for the year ended December 31, 2020. The MLU Group used the following assumptions in the BSM pricing model when valuing its Share-Based Awards: ● Expected volatility . The MLU Group used 50% volatility which is higher than Yandex N.V.’s shares volatility. ● Expected term . The expected term of awards granted has been calculated following the “simplified” method, using half of the sum of the contractual and vesting terms, because the MLU Group has no historical pattern of exercises sufficient to estimate the expected term on a more reliable basis. ● Dividend yield . This assumption is measured as the average annualized dividend estimated to be paid by the MLU Group over the expected life of the award as a percentage of the share price at the grant date. The MLU Group did not declare any dividends with respect to 2019 and 2020. Currently, the MLU Group does not have any plans to pay dividends in the near term, therefore it used an expected dividend yield of zero in its option pricing model for awards granted in the year ended December 31, 2019. ● Fair value of ordinary shares . Since the MLU Group's ordinary shares are not publicly traded, it estimated the fair value of its ordinary shares on the basis of valuations arrived at by employing the “income approach” and the “market approach” valuation methodologies. ● Risk-free interest rate. The MLU Group used the risk-free interest rates based on the Russian Ruble Interest Rate Swap yield curve in effect at the grant date. The following table summarizes share options and RSUs activity for the MLU Group under the Plan: ​ ​ ​ ​ ​ ​ ​ ​ ​ ​ ​ ​ ​ Options ​ RSUs ​ ​ ​ ​ Weighted ​ ​ ​ Weighted ​ ​ ​ ​ average exercise ​ ​ ​ average exercise ​ Quantity price per share Quantity price per share Outstanding as of December 31, 2019 ​ 179,522 ​ $ 215.28 ​ 271,542 $ — Granted — ​ ​ — ​ 118,308 ​ — Exercised (13,916) ​ ​ 202.97 ​ (38,776) ​ — Forfeited (9,642) ​ ​ 203.83 ​ (34,973) ​ — Cancelled (155,964) ​ ​ 217.08 ​ (313,374) ​ — Transfers from the MLU Group ​ — ​ ​ — ​ (7) ​ — Outstanding as of December 31, 2020 — ​ $ — ​ 2,720 $ — ​ The cancelled quantity for an aggregate of about 468,543 RSUs and share options was as a result of exchange from MLU equity incentive awards to RSUs of Yandex N.V., as described above. The following table summarizes information about outstanding and exercisable RSUs under the MLU Plan as of December 31, 2020: ​ ​ ​ ​ ​ ​ ​ ​ ​ ​ ​ ​ ​ ​ ​ ​ Awards Outstanding ​ Awards Exercisable ​ ​ ​ ​ ​ ​ Average ​ ​ ​ Average ​ ​ ​ ​ ​ ​ Remaining ​ ​ ​ Remaining ​ ​ Type of ​ Number ​ Contractual ​ Number ​ Contractual Exercise Price ($) award outstanding Life (in years) exercisable Life (in years) Total RSUs ​ RSU ​ 2,720 ​ 8.34 ​ 749 ​ 8.17 Total RSUs ​ ​ ​ 2,720 ​ 8.34 ​ 749 ​ 8.17 ​ The total intrinsic value of options and RSUs exercised during the years ended December 31, 2019 and 2020 was RUB 90 and RUB 603 ($8.2), respectively. The total fair value of options and RSUs vested during the years ended December 31, 2019 and 2020 was RUB 1,405 and RUB 1,220 ($16.5), respectively. The following table summarizes information about non-vested share options and RSUs under the Plan: ​ ​ ​ ​ ​ ​ ​ ​ ​ ​ ​ ​ ​ ​ Options ​ RSUs ​ ​ ​ ​ Weighted ​ ​ ​ Weighted ​ ​ ​ ​ Average ​ ​ ​ Average ​ ​ ​ ​ Grant Date ​ ​ ​ Grant Date ​ ​ Quantity ​ Fair Value ​ Quantity ​ Fair Value Non-vested as of December 31, 2018 ​ 69 ​ $ 132.54 ​ 101,983 ​ $ 163.40 Granted ​ 256,812 ​ ​ 131.25 ​ 191,214 ​ ​ 218.27 Vested ​ (36,040) ​ ​ 132.05 ​ (58,244) ​ ​ 179.91 Forfeited ​ (32) ​ ​ 132.64 ​ (10,586) ​ ​ 193.31 Cancelled ​ (77,380) ​ ​ 132.07 ​ (17,560) ​ ​ 214.72 Non-vested as of December 31, 2019 ​ 143,429 ​ $ 130.60 ​ 206,807 ​ $ 203.59 Granted ​ — ​ ​ — ​ 118,308 ​ ​ 226.97 Vested ​ (34,939) ​ ​ 130.18 ​ (44,260) ​ ​ 203.71 Forfeited ​ (9,642) ​ ​ 132.07 ​ (34,973) ​ ​ 216.10 Cancelled ​ (98,848) ​ ​ 130.60 ​ (244,532) ​ ​ 212.83 Transfers to the Group ​ — ​ ​ — ​ 621 ​ ​ 119.42 Non-vested as of December 31, 2020 ​ — ​ $ — ​ 1,971 ​ $ 209.77 ​ The MLU Group has recorded share-based compensation expense in respect of RSUs and share options under the MLU B.V. 2018 Equity Incentive Plan in the amount of RUB 1,204 and RUB 2,295 ($31.1) for the years ended December 31, 2019 and 2020, respectively. As of December 31, 2020, there was RUB 22 ($0.3) of unamortized share-based compensation expense related to unvested RSUs under MLU B.V. 2018 Equity Incentive Plan which is expected to be recognized over a weighted average period of 2.22 years. Share-Based Compensation Expense The Company recognized share-based compensation expense of RUB 6,552, RUB 9,855 and RUB 15,728 ($212.9) for the years ended December 31, 2018, 2019 and 2020, respectively. The MLU award exchange described above was accounted for as a modification of the MLU equity incentive awards resulting in additional SBC expense in the amount of RUB 1,069 ($14.5) recognized immediately upon modification and RUB 1,499 ($20.3) to be recognized over the remaining ves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SEGMENTS, REVENUES &amp; GEOGRAPHIC AREAS</t>
        </is>
      </c>
      <c r="B1" s="2" t="inlineStr">
        <is>
          <t>12 Months Ended</t>
        </is>
      </c>
    </row>
    <row r="2">
      <c r="B2" s="2" t="inlineStr">
        <is>
          <t>Dec. 31, 2020</t>
        </is>
      </c>
    </row>
    <row r="3">
      <c r="A3" s="3" t="inlineStr">
        <is>
          <t>INFORMATION ABOUT SEGMENTS, REVENUES &amp; GEOGRAPHIC AREAS</t>
        </is>
      </c>
    </row>
    <row r="4">
      <c r="A4" s="4" t="inlineStr">
        <is>
          <t>INFORMATION ABOUT SEGMENTS, REVENUES &amp; GEOGRAPHIC AREAS</t>
        </is>
      </c>
      <c r="B4" s="4" t="inlineStr">
        <is>
          <t>17. INFORMATION ABOUT SEGMENTS, REVENUES &amp; GEOGRAPHIC AREAS The Company’s chief operating decision maker (“CODM”) is the management committee including its CEO, deputy CEO, COO and a group of CEO and his deputy’s direct reports. The Company reports its financial performance based on the following reportable segments: Search and Portal, Taxi, Yandex.Market (prior to deconsolidation of Yandex.Market on April 27, 2018 and after its consolidation effective July 24, 2020), Classifieds and Media Services. The results of the Company’s remaining operating segments, including Zen, Geolocation Services, Yandex.Cloud, Yandex.Education, Edadeal, Self-Driving Group and Investments, that do not meet the quantitative or the qualitative thresholds for disclosure, are combined into the other category defined as Other Bets and Experiments which is shown separately from the reportable segments and reconciling items. The structure of the operating segments was revised in the third quarter of 2020. Previously Edadeal was part of the Search and Portal segment, and Self-Driving Group was a part of the Taxi operating segment, while Yandex.Drive, currently part of the Taxi operating segment, was presented within the Other Bets and Experiments. These changes insure consistency with internal reporting. Segment results below have been restated for all periods to reflect these reclassifications. Reportable segments derive revenues from the following services: ● Search and Portal, which includes Search, Mail 360, Weather, News, Uslugi, Travel, Alice voice assistant and number of other services offered in Russia, Belarus and Kazakhstan, as well as our Devices business (Internet of Things); ● The Taxi segment includes the Company’s ride-hailing business (which consists of Yandex.Taxi in Russia and 17 other countries across CIS and EMEA by the end of 2020, and Uber in Russia and CIS) for both B2C and B2B, Logistics, FoodTech businesses (including Yandex.Eats, the Company’s ready-to-eat and grocery delivery service, and Yandex.Lavka, the Company’s hyperlocal convenience store delivery service) and Yandex.Drive, the Company’s car-sharing business; ● The Yandex.Market segment (deconsolidated and treated as an equity investee under the equity method accounting for the period from April 28, 2018 till July 23, 2020) includes the Company’s price comparison service, e-commerce marketplace and several small experiments ● The Classifieds segment includes Auto.ru, Yandex.Realty, Yandex.Jobs, and Yandex Classifieds, and derives revenues from online advertising and listing fees; ● Media Services (including our subscription service Yandex Plus, Yandex Music, KinoPoisk, Yandex.Afisha and our production center Yandex.Studio), which derive revenue from Media Services subscription model, advertising and ticketing revenues. Operating segments of the Company may integrate products managed by other operating segments into their services, for which they are forced to pay royalties or other types of compensation. Such compensations represent intersegment transactions, which are included in revenues of the reportable segments presented below. The Company considers it is impracticable to separately present revenues from external customers and intersegment transactions for each reportable segment as such information is not readily available and is not presented to CODM. The Company accounts for intersegment revenues as if the services were provided to third parties, that is, at the level approximating current market prices. ​ The measures of the segments’ profits and losses that are used by the CODM to assess segment performance and decide how to allocate resources are presented below. Each segment’s assets and capital expenditures are not reviewed by the CODM. ​ ​ ​ ​ ​ ​ ​ ​ ​ ​ ​ 2018 ​ 2019 ​ 2020 ​ 2020 ​ ​ RUB ​ RUB ​ RUB ​ $ Search and Portal: ​ ​ ​ ​ ​ ​ ​ ​ Revenues 100,956 ​ 121,547 ​ 124,321 ​ 1,682.9 Depreciation and amortization ​ (10,037) ​ (12,020) ​ (12,922) ​ (175.0) Adjusted operating income 38,575 ​ 45,876 ​ 47,332 ​ 640.6 Taxi: ​ ​ ​ ​ ​ ​ ​ ​ Revenues ​ 20,692 ​ 45,587 ​ 67,955 ​ 919.9 Depreciation and amortization ​ (798) ​ (1,432) ​ (1,707) ​ (23.1) Adjusted operating (loss)/income ​ (4,850) ​ (562) ​ 2,394 ​ 32.4 Yandex.Market: ​ ​ ​ ​ ​ ​ ​ ​ Revenues 1,697 ​ — ​ 13,867 ​ 187.7 Depreciation and amortization ​ (11) ​ — ​ (1,213) ​ (16.4) Adjusted operating loss (273) ​ — ​ (4,426) ​ (59.9) Classifieds: ​ ​ ​ ​ ​ ​ ​ ​ Revenues ​ 3,717 ​ 5,390 ​ 5,778 ​ 78.2 Depreciation and amortization ​ (67) ​ (27) ​ (7) ​ (0.1) Adjusted operating (loss)/income ​ (205) ​ 297 ​ 1,063 ​ 14.4 Media Services: ​ ​ ​ ​ ​ ​ ​ ​ Revenues 1,909 ​ 3,867 ​ 7,807 ​ 105.7 Depreciation and amortization ​ (71) ​ (94) ​ (144) ​ (1.9) Adjusted operating loss (845) ​ (2,259) ​ (3,845) ​ (52.0) Other Bets and Experiments: ​ ​ ​ ​ ​ ​ ​ ​ Revenues ​ 4,221 ​ 7,877 ​ 11,851 ​ 160.4 Depreciation and amortization ​ (1,005) ​ (1,007) ​ (1,318) ​ (17.8) Adjusted operating loss ​ (3,957) ​ (5,937) ​ (8,488) ​ (114.9) Eliminations: ​ ​ ​ ​ ​ ​ ​ ​ Intersegment revenues (5,535) ​ (8,877) ​ (13,235) ​ (179.2) Depreciation and amortization ​ (148) ​ (197) ​ (376) ​ (5.1) Adjusted operating loss — ​ — ​ (31) ​ (0.4) Total: ​ ​ ​ ​ ​ ​ ​ ​ Revenues from external customers 127,657 ​ 175,391 ​ 218,344 ​ 2,955.6 Depreciation and amortization ​ (12,137) ​ (14,777) ​ (17,687) ​ (239.4) Adjusted operating income 28,445 ​ 37,415 ​ 33,999 ​ 460.2 ​ The reconciliation between adjusted operating income and net income is as follows: ​ ​ ​ ​ ​ ​ ​ ​ ​ ​ ​ ​ 2018 ​ 2019 ​ 2020 ​ 2020 ​ RUB RUB RUB $ ​ ​ ​ ​ ​ ​ ​ ​ Adjusted operating income ​ 28,445 ​ 37,415 ​ 33,999 ​ 460.2 Less: share-based compensation expense ​ (6,552) ​ (9,855) ​ (15,728) ​ (212.9) Add: interest income ​ 3,382 ​ 3,315 ​ 3,869 ​ 52.4 Less: interest expense ​ (945) ​ (74) ​ (2,373) ​ (32.1) Add: other income/(loss), net ​ 936 ​ (5,086) ​ 229 ​ 3.0 Add: effect of deconsolidation/consolidation of Yandex.Market ​ 28,244 ​ — ​ 19,230 ​ 260.3 Less: amortization of acquisition-related intangible assets ​ (1,007) ​ (1,179) ​ (1,924) ​ (26.1) Less: compensation expense related to contingent consideration ​ (44) ​ (38) ​ — ​ — Less: one-off restructuring cost ​ — ​ (881) ​ (98) ​ (1.2) Less: goodwill impairment ​ — ​ (762) ​ — ​ — Less: income tax expense ​ (8,201) ​ (11,656) ​ (13,055) ​ (176.7) Net income ​ 44,258 ​ 11,199 ​ 24,149 ​ 326.9 ​ The Company’s revenues consisted of the following: ​ ​ ​ ​ ​ ​ ​ ​ ​ ​ ​ ​ 2018 ​ 2019 ​ 2020 ​ 2020 ​ ​ RUB ​ RUB ​ RUB ​ $ Online advertising revenues(1): ​ ​ ​ ​ ​ ​ ​ ​ Yandex websites ​ 78,696 ​ 96,466 ​ 105,163 ​ 1,423.5 Yandex Advertising Network websites ​ 24,041 ​ 25,272 ​ 21,287 ​ 288.2 Total online advertising revenues ​ 102,737 ​ 121,738 ​ 126,450 ​ 1,711.7 Revenues related to Taxi segment, excluding sales of goods ​ 20,564 ​ 44,636 ​ 57,516 ​ 778.5 Revenues related to sales of goods ​ 417 ​ 2,145 ​ 20,145 ​ 272.7 Other revenues ​ 3,939 ​ 6,872 ​ 14,233 ​ 192.7 Total revenues ​ 127,657 ​ 175,391 ​ 218,344 ​ 2,955.6 (1) The Company records revenue net of VAT, advertising bonuses and discounts. Because it is impractical to track bonuses and discounts for online advertising revenues generated on Yandex websites and on those of the Yandex Advertising Network members separately, the Company has allocated bonuses and discounts between its Yandex websites and the Yandex Advertising Network websites proportionately to their respective gross revenue contributions. Revenues disaggregated by geography, based on the billing address of the customer, consisted of the following: ​ ​ ​ ​ ​ ​ ​ ​ ​ ​ ​ 2018 2019 2020 2020 ​ ​ RUB ​ RUB ​ RUB ​ $ Revenues: ​ ​ ​ ​ ​ ​ ​ ​ Russia 118,128 162,958 204,205 ​ 2,764.2 Rest of the world 9,529 12,433 14,139 ​ 191.4 Total revenues 127,657 175,391 218,344 ​ 2,955.6 ​ The following table sets forth long-lived assets other than financial instruments and deferred tax assets by geographic area: ​ ​ ​ ​ ​ ​ ​ ​ ​ ​ ​ 2018 2019 2020 2020 ​ ​ RUB ​ RUB ​ RUB ​ $ Long-lived assets: ​ ​ ​ ​ ​ ​ ​ ​ Russia 117,602 131,267 208,514 ​ 2,822.5 Finland ​ 5,946 ​ 5,668 ​ 8,307 ​ 112.4 Rest of the world 1,070 1,135 1,692 23.0 Total long-lived assets 124,618 138,070 218,513 2,9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 xml:space="preserve">18. RELATED-PARTY TRANSACTIONS The Company has in place a registration rights agreement with its major shareholders that allows them to require the Company to register Class A shares held by them under the U.S. Securities Act of 1933, as amended (the “Securities Act”), under certain circumstances. In such circumstances, the Company is obliged to pay all expenses, other than underwriting commissions and discounts, relating to any such registration. Before the sale of the Company’s equity interest in Yandex.Money to Sberbank and the related disposal of equity investment (Note 3), the Company retained a noncontrolling interest and significant influence over Yandex.Money’s business from July 2013 through the date of disposal. Prior the completion of the sale on July 23, 2020, the Company considered the payment processing services received from Yandex.Money and other services provided to Yandex.Money as transactions with a related party. In 2018, the Company also subleased part of its premises to Yandex.Money. On April 27, 2018, the Company and Sberbank formed a joint venture based on the Yandex.Market platform. As a part of the deal, Sberbank subscribed for new ordinary shares of Yandex.Market for RUB 30,000. From that date until July 2020, each of the Company and Sberbank held an equal number of the outstanding shares in Yandex.Market, with up to 10% of outstanding shares allocated to management and an equity incentive pool. On July 23, 2020 the Company purchased the equity interest in Yandex.Market held by Sberbank and obtained control over the business (Note 3). Before the completion of the reorganization, Yandex.Market was accounted for as a joint venture for the period since April 28, 2018 till July 23, 2020, as the Company held a noncontrolling interest and exercised significant influence over Yandex.Market’s business in the designated period. The Company considered advertising, sublease and other services provided to Yandex.Market and traffic and content acquisition expenses incurred from Yandex.Market for the designated period as transactions with related parties. The following tables provide summarized information about transactions that have been entered into with the related parties and balances of accounts with them: ​ ​ ​ ​ ​ ​ ​ ​ ​ ​ ​ 2018 2019 2020 2020 ​ ​ RUB ​ RUB ​ RUB ​ $ Online advertising revenue: ​ ​ ​ ​ ​ ​ ​ ​ Yandex.Market 469 805 290 3.9 Revenues from subleasing and other services: ​ ​ ​ ​ ​ ​ ​ Yandex.Market ​ 1,001 ​ 1,738 ​ 1,141 ​ 15.4 Yandex.Money 51 37 22 0.3 Fees for online payment commissions: ​ ​ ​ ​ ​ ​ ​ ​ Yandex.Money ​ 432 ​ 783 ​ 314 ​ 4.3 Cost of revenues: ​ ​ ​ ​ ​ ​ ​ ​ Yandex.Market ​ — ​ 29 ​ 8 ​ 0.1 Yandex.Money ​ — ​ — ​ 86 ​ 1.2 ​ ​ ​ ​ ​ ​ ​ ​ ​ ​ ​ 2018 ​ 2019 2020 2020 ​ ​ RUB ​ RUB ​ RUB ​ $ Accounts receivable: ​ ​ ​ ​ ​ ​ ​ ​ Yandex.Market 407 ​ 302 ​ — ​ — Yandex.Money 37 ​ 31 — — Total accounts receivables from related parties: ​ 444 ​ 333 ​ — ​ — Prepaid expenses and other current assets: ​ ​ ​ ​ ​ Yandex.Market ​ — ​ 16 ​ — ​ — Yandex.Money ​ 307 ​ 76 ​ — ​ — Total prepaid expenses and other current assets from related parties: ​ 307 ​ 92 ​ — ​ — Accounts payable: ​ ​ ​ ​ ​ ​ ​ ​ Yandex.Market ​ 70 ​ 11 ​ — ​ — Yandex.Money ​ — ​ 13 ​ — ​ — Total accounts payables from related parties: ​ 70 ​ 24 ​ — ​ — ​ The Company believes that the terms of the agreements with Yandex.Money are comparable to the terms obtained in arm’s-length transactions with unrelated similarly situated customers and suppliers of the Company. As of December 31, 2019 and 2020, the amount of loans granted to certain senior employees was RUB 43 and RUB 38 ($0.5), respectively (Note 4). The loans bear interest rates up to 3% per annum and mature in 2020-2028 as of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9. SUBSEQUENT EVENTS Acquisition of Axelcroft Group ​ In February 2021, MLU B.V., a subsidiary of the Company, entered into a Share purchase agreement with Fasten CY limited and completed the acquisition of 100% of the shares in Axelcroft Limited and its subsidiaries (“Axelcroft Group”), which held certain assets of the ride-hailing and cargo business of Vezet Group, for cash consideration of up to $178.0 (RUB 13,440 at the exchange rate as of February 2, 2021, the Share purchase agreement date), including deferred payment and contingent consideration of up to $78.0 (RUB 5,889 at the exchange rate as of February 2, 2021, the Share purchase agreement date) subject to successful achievement of certain milestones. Given the recent timing of the transaction, the initial accounting for the transaction is incomplete at the time these financial statements were authorized for issuance. Accordingly, not all relevant disclosures are available for this transaction. ​ New grants In February 2021, the Company granted pursuant to the 2016 Plan (i) RSUs and PSUs to purchase an aggregate of up to 1,520,583 Class A shares to its employees; (ii) 2,132,749 RSUs in respect of the Self-Driving Group (representing 6.3% of the equity of Self-Driving Group on a fully diluted basis); and (iii) 1,085,229 Synthetic Options in respect of four of the Company’s business units, which may be settled in Company RSUs representing 7% of the equity of each of these business units. Lease agreements In February 2021, the Company negotiated prolongation of lease agreements for its rented office space located in its headquarters complex in Moscow to extend lease terms until July 2024 and to change currency of lease payments from U.S. dollars to Russian rubles. The additional right-of-use assets arising from obtaining lease liability under the agreements amounted to RUB 9,509 ($128.7). Equity Investments In January – March 2021, the Company invested $131.2 (RUB 9,754 at the exchange rate as of the trade date) in the initial public offerings of several special purpose acquisition companies (SPACs), and to date has sold $6.1 of the initial investments (RUB 450 at the exchange rate as of the trade date). New forward agreements In February 2021, the Company entered into USD purchase forward agreements with a third-party bank amounted to $54.5 (RUB 4,047 at the exchange rate as of the dates of designation) designated as a hedging instrument to hedge its exposure to the variability in expected future cash flows related to forecasted purchases of servers and network equip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s>
  <sheetData>
    <row r="1">
      <c r="A1" s="1" t="inlineStr">
        <is>
          <t>CONSOLIDATED BALANCE SHEETS (Parenthetical) ₽ in Millions, $ in Millions</t>
        </is>
      </c>
      <c r="B1" s="2" t="inlineStr">
        <is>
          <t>Dec. 31, 2020RUB (₽)shares</t>
        </is>
      </c>
      <c r="C1" s="2" t="inlineStr">
        <is>
          <t>Dec. 31, 2020USD ($)shares</t>
        </is>
      </c>
      <c r="D1" s="2" t="inlineStr">
        <is>
          <t>Dec. 31, 2019RUB (₽)shares</t>
        </is>
      </c>
    </row>
    <row r="2">
      <c r="A2" s="4" t="inlineStr">
        <is>
          <t>Allowance for doubtful accounts</t>
        </is>
      </c>
      <c r="B2" s="6" t="n">
        <v>1798</v>
      </c>
      <c r="C2" s="7" t="n">
        <v>24.3</v>
      </c>
      <c r="D2" s="6" t="n">
        <v>815</v>
      </c>
    </row>
    <row r="3">
      <c r="A3" s="4" t="inlineStr">
        <is>
          <t>Priority share</t>
        </is>
      </c>
    </row>
    <row r="4">
      <c r="A4" s="4" t="inlineStr">
        <is>
          <t>Preferred share, share authorized</t>
        </is>
      </c>
      <c r="B4" s="5" t="n">
        <v>1</v>
      </c>
      <c r="C4" s="5" t="n">
        <v>1</v>
      </c>
      <c r="D4" s="5" t="n">
        <v>1</v>
      </c>
    </row>
    <row r="5">
      <c r="A5" s="4" t="inlineStr">
        <is>
          <t>Preferred share, share issued</t>
        </is>
      </c>
      <c r="B5" s="5" t="n">
        <v>1</v>
      </c>
      <c r="C5" s="5" t="n">
        <v>1</v>
      </c>
      <c r="D5" s="5" t="n">
        <v>1</v>
      </c>
    </row>
    <row r="6">
      <c r="A6" s="4" t="inlineStr">
        <is>
          <t>Preferred share, share outstanding</t>
        </is>
      </c>
      <c r="B6" s="5" t="n">
        <v>1</v>
      </c>
      <c r="C6" s="5" t="n">
        <v>1</v>
      </c>
      <c r="D6" s="5" t="n">
        <v>0</v>
      </c>
    </row>
    <row r="7">
      <c r="A7" s="4" t="inlineStr">
        <is>
          <t>Treasury shares</t>
        </is>
      </c>
      <c r="B7" s="5" t="n">
        <v>0</v>
      </c>
      <c r="C7" s="5" t="n">
        <v>0</v>
      </c>
      <c r="D7" s="5" t="n">
        <v>1</v>
      </c>
    </row>
    <row r="8">
      <c r="A8" s="4" t="inlineStr">
        <is>
          <t>Class A</t>
        </is>
      </c>
    </row>
    <row r="9">
      <c r="A9" s="4" t="inlineStr">
        <is>
          <t>Ordinary shares, shares authorized</t>
        </is>
      </c>
      <c r="B9" s="5" t="n">
        <v>500000000</v>
      </c>
      <c r="C9" s="5" t="n">
        <v>500000000</v>
      </c>
      <c r="D9" s="5" t="n">
        <v>500000000</v>
      </c>
    </row>
    <row r="10">
      <c r="A10" s="4" t="inlineStr">
        <is>
          <t>Ordinary shares, shares issued</t>
        </is>
      </c>
      <c r="B10" s="5" t="n">
        <v>320430479</v>
      </c>
      <c r="C10" s="5" t="n">
        <v>320430479</v>
      </c>
      <c r="D10" s="5" t="n">
        <v>293527655</v>
      </c>
    </row>
    <row r="11">
      <c r="A11" s="4" t="inlineStr">
        <is>
          <t>Ordinary shares, shares outstanding</t>
        </is>
      </c>
      <c r="B11" s="5" t="n">
        <v>318501858</v>
      </c>
      <c r="C11" s="5" t="n">
        <v>318501858</v>
      </c>
      <c r="D11" s="5" t="n">
        <v>292719508</v>
      </c>
    </row>
    <row r="12">
      <c r="A12" s="4" t="inlineStr">
        <is>
          <t>Treasury shares</t>
        </is>
      </c>
      <c r="B12" s="5" t="n">
        <v>1928621</v>
      </c>
      <c r="C12" s="5" t="n">
        <v>1928621</v>
      </c>
      <c r="D12" s="5" t="n">
        <v>808147</v>
      </c>
    </row>
    <row r="13">
      <c r="A13" s="4" t="inlineStr">
        <is>
          <t>Class B</t>
        </is>
      </c>
    </row>
    <row r="14">
      <c r="A14" s="4" t="inlineStr">
        <is>
          <t>Ordinary shares, shares authorized</t>
        </is>
      </c>
      <c r="B14" s="5" t="n">
        <v>37138658</v>
      </c>
      <c r="C14" s="5" t="n">
        <v>37138658</v>
      </c>
      <c r="D14" s="5" t="n">
        <v>37138658</v>
      </c>
    </row>
    <row r="15">
      <c r="A15" s="4" t="inlineStr">
        <is>
          <t>Ordinary shares, shares issued</t>
        </is>
      </c>
      <c r="B15" s="5" t="n">
        <v>35708674</v>
      </c>
      <c r="C15" s="5" t="n">
        <v>35708674</v>
      </c>
      <c r="D15" s="5" t="n">
        <v>37138658</v>
      </c>
    </row>
    <row r="16">
      <c r="A16" s="4" t="inlineStr">
        <is>
          <t>Ordinary shares, shares outstanding</t>
        </is>
      </c>
      <c r="B16" s="5" t="n">
        <v>35708674</v>
      </c>
      <c r="C16" s="5" t="n">
        <v>35708674</v>
      </c>
      <c r="D16" s="5" t="n">
        <v>37138658</v>
      </c>
    </row>
    <row r="17">
      <c r="A17" s="4" t="inlineStr">
        <is>
          <t>Class C</t>
        </is>
      </c>
    </row>
    <row r="18">
      <c r="A18" s="4" t="inlineStr">
        <is>
          <t>Ordinary shares, shares authorized</t>
        </is>
      </c>
      <c r="B18" s="5" t="n">
        <v>37748658</v>
      </c>
      <c r="C18" s="5" t="n">
        <v>37748658</v>
      </c>
      <c r="D18" s="5" t="n">
        <v>37748658</v>
      </c>
    </row>
    <row r="19">
      <c r="A19" s="4" t="inlineStr">
        <is>
          <t>Ordinary shares, shares issued</t>
        </is>
      </c>
      <c r="B19" s="5" t="n">
        <v>1429984</v>
      </c>
      <c r="C19" s="5" t="n">
        <v>1429984</v>
      </c>
      <c r="D19" s="5" t="n">
        <v>610000</v>
      </c>
    </row>
    <row r="20">
      <c r="A20" s="4" t="inlineStr">
        <is>
          <t>Ordinary shares, shares outstanding</t>
        </is>
      </c>
      <c r="B20" s="5" t="n">
        <v>0</v>
      </c>
      <c r="C20" s="5" t="n">
        <v>0</v>
      </c>
      <c r="D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DESCRIPTION OF BUSINESS AND SUMMARY OF SIGNIFICANT ACCOUNTING POLICIES</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Company’s individual legal entities for statutory purposes in that they reflect certain adjustments, not recorded in the accounting records of the Company'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t>
        </is>
      </c>
    </row>
    <row r="5">
      <c r="A5" s="4" t="inlineStr">
        <is>
          <t>Principles of Consolidation</t>
        </is>
      </c>
      <c r="B5" s="4" t="inlineStr">
        <is>
          <t>Principles of Consolidation The consolidated financial statements include the accounts of Yandex N.V. and the entities it controls. All inter-company transactions and balances within the Company have been eliminated upon consolidation. Noncontrolling interests in consolidated subsidiaries are included in the consolidated balance sheets as a separate component of equity. The Company reports consolidated net income inclusive of both the Company’s and the noncontrolling interests’ share, as well as amounts of consolidated net income/(loss) attributable to each of the Company and the noncontrolling interes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 of investment in Yandex.Market determined in connection with the business combination (Note 3), impairment assessments of investments in non-marketable equity securities, redeemable noncontrolling interests, initial recognition and impairment assessments of goodwill and intangible assets, selection of the content assets amortization method, useful lives of property and equipment and intangible assets, allowance for credit losses, fair values of share-based awards, deferred tax assets recoverability, convertible loan and operating lease incremental borrowing rate, fair values of financial instruments, income taxes and contingencies. The Company bases its estimates on historical experience with consideration given to current events such as the impacts of the coronavirus pandemic (“COVID-19”) on the assumptions and other inputs supporting significant estimates and judgments that are believed to be reasonable, the results of which form the basis for making judgments about the carrying values of assets and liabilities.</t>
        </is>
      </c>
    </row>
    <row r="7">
      <c r="A7" s="4" t="inlineStr">
        <is>
          <t>Foreign Currency Translation</t>
        </is>
      </c>
      <c r="B7" s="4" t="inlineStr">
        <is>
          <t>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the monthly weighted average rates of exchange. Translation gains and losses are recorded as foreign currency translation adjustments in other comprehensive income. Foreign exchange transaction gains and losses are included in other income/(loss), net in the accompanying consolidated statements of income.</t>
        </is>
      </c>
    </row>
    <row r="8">
      <c r="A8" s="4" t="inlineStr">
        <is>
          <t>Convenience Translation</t>
        </is>
      </c>
      <c r="B8" s="4" t="inlineStr">
        <is>
          <t>Convenience Translation Translations of amounts from RUB into U.S. dollars for the convenience of the reader have been made at the exchange rate of RUB 73.8757 to $1.00, the prevailing exchange rate as of December 31, 2020 (except as otherwise stated). No representation is made that the RUB amounts could have been, or could be, converted into U.S. dollars at such rate.</t>
        </is>
      </c>
    </row>
    <row r="9">
      <c r="A9" s="4" t="inlineStr">
        <is>
          <t>Certain Risks and Concentrations</t>
        </is>
      </c>
      <c r="B9" s="4" t="inlineStr">
        <is>
          <t>Certain Risks and Concentrations A significant portion of the Company’s revenues is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Other revenues, primarily represented by commission-based revenues of the Taxi business, continue to represent an increasing share of the Company’s total revenues. Significant changes in the ride-hailing industry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0% of the Company’s revenues in 2018, 2019 and 2020. Financial instruments that can potentially subject the Company to a significant concentration of credit risk consist, in addition to accounts receivable, primarily of cash, cash equivalent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ly maintains its portfolio of investments in a variety of term deposits.</t>
        </is>
      </c>
    </row>
    <row r="10">
      <c r="A10" s="4" t="inlineStr">
        <is>
          <t>Revenue Recognition</t>
        </is>
      </c>
      <c r="B10" s="4" t="inlineStr">
        <is>
          <t>Revenue Recognition Revenue is recognized when the control of promised goods or services is transferred to the Company’s customers in an amount that reflects the consideration to which the Company expects to be entitled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The Group excludes from the measurement of its revenues any tax collected on behalf of third parties. The Company’s principal revenue streams and their respective accounting treatments are discussed below: Online Advertising Revenues The Company’s online advertising revenues are generated from serving online ads on its own websites and on Yandex Advertising Network (platform for ads placement) members’ websites. Advance payments received by the Company from advertisers are recorded as deferred revenue on the Company’s consolidated balance sheets and recognized as online advertising revenues in the period services are provided. Advertising bonuses that are paid to agencies are accounted for as an offset to revenues and amounted to RUB 9,367, RUB 10,576 and RUB 10,322 ($139.7) in 2018, 2019 and 2020, respectively. In accordance with U.S. GAAP, the Company reports online advertising revenues gross of fees paid to Yandex Advertising Network members, because the Company is the principal to its advertisers and retains collection risk. The Company records fees paid to advertising network members as traffic acquisition costs, a component of cost of revenues. The Company recognizes online advertising revenues based on the following principles: The Company’s Yandex.Direct service offers advertisers the ability to place performance-based ads on Yandex and Yandex Advertising Network member websites targeted to users’ search queries or website content. The Company recognizes as revenues fees charged to advertisers as “click throughs” (cost per click or CPC) occur or users take specified actions, like placing an order on the website or filling out a request (cost per action or CPA). A “click through” occurs each time a user clicks on one of the performance based ads that are displayed next to the search results or on the content pages of Yandex or Yandex Advertising Network members’ websites. The Company’s Yandex.Market marketplace services are priced on CPA model, while price comparison services are mainly priced on a CPC basis and revenue recognized only when a user clicks on product offerings placed by merchants on Yandex.Market. The Company recognizes revenue from brand advertising on its websites and on Yandex Advertising Network member websites as “impressions” are delivered. An “impression” is delivered when an advertisement appears on pages viewed by users. The Company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Company believes that there will be no significant changes to the estimates of variable consideration. Revenues of Taxi business The revenues of the Taxi business primarily consist of commissions for providing ride-hailing services and food delivery services. For ride-hailing services provided to individual users, the Company is not a principal and reports only commission fees as revenue. For services provided to corporate transportation services clients the Company acts as the principal and revenue and related costs are recorded gross. In the regions, where revenues exceed promotional discounts to users and minimum fare guarantees to drivers, the discounts and guarantees are netted against revenues. The Company uses its ride-hailing platform to provide various services to riders, Fleet Management Companies (“FMCs”, which are companies that manage and employ large numbers of drivers), individual taxi drivers and corporate clients. Individual users (riders) access the platform for free and the Company has no performance obligation to individual users. As a result, only taxi FMCs, individual drivers and corporate clients are considered the Company’s customers. Principal vs. Agent Considerations The Company evaluates the presentation of revenue on a gross versus net basis based on whether it acts as a principal by controlling the service provided to the passenger or whether it acts as an agent by enabling individual taxi drivers to interact directly with service users and provide the service to the passenger. In its relationship with FMCs and individual drivers, the Company is not a principal. The Company enables drivers to obtain rides and receive payment for the rides through the use of the Company’s technology applications. While the Company facilitates setting the price for the rides, the driver and the rider have the discretion to accept the transaction price through the Company’s technology application. The Company is not responsible for fulfilling the transportation services being provided to the service user, nor does the Company have inventory risk related to these services. Accordingly, the Company acts as an agent in the transaction. The Company reports revenue on a net basis, reflecting the fee owed to the Company from the drivers as revenue, and not the gross amount collected from the service user. The Company has exercised judgment in determining whether the Company is the principal or agent in transactions with corporate clients since the Company subcontracts FMCs or individual drivers to deliver the transportation service promised to corporate clients. The Company presents revenue on a gross basis based upon its conclusion that it controls the transportation service provided to corporate clients. In reaching this conclusion, the Company considered the following key facts and circumstances: ● The Company controls the quality of transportation services promised to its corporate customers, such as prioritization of corporate rides, and setting quality and response requirements for FMCs and individual taxi drivers in order for them to be eligible to offer corporate rides. ● The platform’s backend provides on-demand analytics and expense reporting capabilities to corporate clients, thus reducing their administrative costs. The Company considers this to be a significant part of the corporate client’s user experience. ● The Company is contractually responsible for providing on-demand transportation services to corporate clients (in order to service corporate clients, the Company enters into an additional contract with FMCs pursuant to which the FMC is the service provider and the Company is the service recipient). In case of customer dissatisfaction, the Company, rather than FMCs or individual taxi drivers, must provide a remedy. ● The Company is required to compensate FMCs and individual taxi drivers regardless of whether the corporate client accepts a ride or not; therefore, the Company has inventory risk. The Company has full discretion in setting ride prices for corporate clients. For food delivery services provided to individual users, the Company is not a principal and reports only Yandex.Eats’s commission fees as revenue. For food delivery services performed by the Company and not the restaurant itself, the Company recognizes revenue gross of the amounts payable to third-party delivery agents as the Company has the primary responsibility for the fulfilment of the delivery service. Third-party delivery costs are recorded as cost of goods sold. In the regions where revenues exceed promotional discounts to users, the discounts are netted against revenues. For the both of the ride-hailing services and food delivery services provided in the regions, where discounts to users exceed the related revenues, the excess is presented in sales, general and administrative expenses in the consolidated statements of income. For car-sharing business the Company uses the provisions of ASС 842 Leases to account for its car fleet rental revenues and other related products and services. The Company recognizes car fleet rentals revenues when obligations under the terms of the contract with a customer are satisfied. Generally, this occurs evenly over the period of rental as the control over the promised services is transferred to the customer and associated benefits are consumed. The Company recorded RUB 21,960 ($297.3) of promotional discounts to users and minimum fare guarantees in 2020 (RUB 19,095 in 2019 and RUB 14,311 in 2018), of which RUB 21,220 ($287.2) (RUB 17,202 in 2019 and RUB 11,574 in 2018) were netted against revenues and RUB 740 ($10.0) (RUB 1,893 in 2019 and RUB 2,737 in 2018) were presented in sales, general and administrative expenses. Revenues from sales of goods The Сompany’s revenues from sales of goods primarily consist of e-grocery revenues and revenues from devices and other goods sold. E-grocery revenues are generated from the sale and delivery of consumer products to individual customers. Products are ordered through mobile application and then delivered from the Company’s hyperlocal dark stores. Revenue from e-grocery services is recognized when control of the goods is transferred to the customers, which generally occurs upon delivery. The Company’s revenue from sale of devices and other goods is recognized once control over the goods has been transferred to the customer. Other Revenue The Company’s other revenue primarily consists of revenues from the Company’s media services. The Company’s revenue from its media services is recognized over the period when the respective services are provided to users. Practical Expedients and Exemptions The Company does not disclose the value of unsatisfied performance obligations as of period end for contracts with an original expected duration of one year or less and contracts for which the Company recognizes revenue at the amount to which the Company has the right to invoice for services performed. ​</t>
        </is>
      </c>
    </row>
    <row r="11">
      <c r="A11" s="4" t="inlineStr">
        <is>
          <t>Cost of Revenues</t>
        </is>
      </c>
      <c r="B11" s="4" t="inlineStr">
        <is>
          <t>Cost of Revenues Cost of revenues consists of traffic acquisition costs, cost of devices and other goods sold, Yandex.Drive car leases, gasoline costs and outsourced services such as insurance, maintenance and other services, cost of corporate taxi services, logistics, content acquisition costs, expenses associated with the operation of the Company’s data centers and other cost of revenues. Traffic acquisition costs consist of amounts ultimately paid to Yandex Advertising Network members and to certain other partners (“distribution partners”) who distribute the Company’s products or otherwise direct search queries to the Company’s websites. These amounts are primarily based on revenue-sharing arrangements with advertising network members and distribution partners. Traffic acquisition costs are expensed as incurred.</t>
        </is>
      </c>
    </row>
    <row r="12">
      <c r="A12" s="4" t="inlineStr">
        <is>
          <t>Product Development Expenses</t>
        </is>
      </c>
      <c r="B12" s="4" t="inlineStr">
        <is>
          <t>Product Development Expenses Product development expenses consist primarily of personnel costs incurred for the development of, enhancement to and maintenance of the Company’s search engine and other Company’s services and technology platforms. Product development expenses also include rent and utilities attributable to office space occupied by development staff. Product development expenses mainly relate to the relatively minor upgrades and enhancements and are expensed as incurred.</t>
        </is>
      </c>
    </row>
    <row r="13">
      <c r="A13" s="4" t="inlineStr">
        <is>
          <t>Advertising and Promotional Expenses</t>
        </is>
      </c>
      <c r="B13" s="4" t="inlineStr">
        <is>
          <t>Advertising and Promotional Expenses The Company expenses advertising and promotional costs in the period in which they are incurred. For the years ended December 31, 2018, 2019 and 2020, promotional and advertising expenses totaled RUB 15,372, RUB 18,350 and RUB 19,734 ($267.1), respectively.</t>
        </is>
      </c>
    </row>
    <row r="14">
      <c r="A14" s="4" t="inlineStr">
        <is>
          <t>Social Security Contributions</t>
        </is>
      </c>
      <c r="B14" s="4" t="inlineStr">
        <is>
          <t>Social Security Contributions The Company makes contributions to governmental pension, medical and social funds on behalf of its employees. These contributions are expensed as incurred. In Russia, the amount was calculated using a regressive rate (from 14.0% to 4.0% for accredited IT companies and from 30.2% to 15.3% for other companies in 2020, 2019 and 2018) based on the annual compensation of each employee. The rates for 2021 remain the same for other companies (from 30.2% to 15.3%) and have been lowered for accredited IT companies to a range from 7.8% to 0.3%.</t>
        </is>
      </c>
    </row>
    <row r="15">
      <c r="A15" s="4" t="inlineStr">
        <is>
          <t>Share-Based Compensation</t>
        </is>
      </c>
      <c r="B15" s="4" t="inlineStr">
        <is>
          <t>Share-Based Compensation The Company grants share options, share appreciation rights (“SARs”), restricted share units (“RSUs”), performance share units (“PSUs”), “Synthetic Options” and business unit equity awards (together, “Share-Based Awards”) to its employees and consultants. The Company estimates the fair value at the grant dat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s on the dates of grant. The fair value of PSUs and Synthetic Options is measured using the Monte-Carlo pricing model and is recognized on a straight-line basis over the requisite service period. This model incorporates assumptions such as stock price volatility, contractual terms, maturity, risk free rates and expected dividends.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The Company accounts for forfeitures as they occur. Cancellation of an award accompanied by the concurrent grant of a replacement award is accounted for as a modification of the terms of the cancelled award (“modification awards”). The compensation costs associated with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t>
        </is>
      </c>
    </row>
    <row r="16">
      <c r="A16" s="4" t="inlineStr">
        <is>
          <t>Income Taxes</t>
        </is>
      </c>
      <c r="B16" s="4" t="inlineStr">
        <is>
          <t>Income Taxes Current tax expense/(benefit) is calculated as the estimated amount expected to be recovered from or paid to the taxing authorities based on the taxable income for the period. The Company accounts for uncertainty in tax positions recognized in the consolidated financial statements by recognizing a tax benefit from tax position when it is more likely than not that the position will be sustained upon examination, including resolutions of any related appeals or litigation processes, based on the technical merits. For those tax positions that meet the more-likely-than-not recognition threshold, the Company recognize for the largest amount of tax benefit that is more likely than 50 percent likely to be realized. Income tax positions must meet a more-likely-than-not recognition threshold at the effective date to be recognized. The Company recognizes interest and penalties related to unrecognized tax benefits within the income tax expense line in the consolidated statements of income. Accrued interest and penalties are presented in the consolidated balance sheets within other accrued liabilities, non-current or income and non-income taxes payable together with unrecognized tax benefits based on the timing of expected resolution.</t>
        </is>
      </c>
    </row>
    <row r="17">
      <c r="A17" s="4" t="inlineStr">
        <is>
          <t>Comprehensive Income</t>
        </is>
      </c>
      <c r="B17" s="4" t="inlineStr">
        <is>
          <t>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8, 2019 and 2020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4,841 as of December 31, 2019 and RUB 17,976 ($243.3) as of December 31, 2020 consists solely of cumulative foreign currency translation adjustment.</t>
        </is>
      </c>
    </row>
    <row r="18">
      <c r="A18" s="4" t="inlineStr">
        <is>
          <t>Noncontrolling Interests And Redeemable Noncontrolling Interests</t>
        </is>
      </c>
      <c r="B18" s="4" t="inlineStr">
        <is>
          <t>Noncontrolling Interests and Redeemable Noncontrolling Interests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The net income/(loss) attributable to noncontrolling interest reflects the share of the net income of the Company’s consolidated subsidiaries, in which there are either noncontrolling interests or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Adjustments to the redemption value of the redeemable noncontrolling interests are recorded through retained earnings.</t>
        </is>
      </c>
    </row>
    <row r="19">
      <c r="A19" s="4" t="inlineStr">
        <is>
          <t>Fair Value of Financial Instruments</t>
        </is>
      </c>
      <c r="B19" s="4" t="inlineStr">
        <is>
          <t>Fair Value of Financial Instruments Financial instruments carried on the balance sheets include cash and cash equivalents, term deposits, restricted cash, investments in equity securities, accounts receivable and funds receivable, loans to employees, accounts payable, convertible debt and accrued liabilities. The carrying amounts of cash and cash equivalents, short-term deposits, current restricted cash, accounts receivable and funds receivable, accounts payable and accrued liabilities approximate their respective fair values due to the short-term nature of those instruments.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unobservable inputs that are supported by little of no market activities.</t>
        </is>
      </c>
    </row>
    <row r="20">
      <c r="A20" s="4" t="inlineStr">
        <is>
          <t>Term Deposits</t>
        </is>
      </c>
      <c r="B20" s="4" t="inlineStr">
        <is>
          <t>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t>
        </is>
      </c>
    </row>
    <row r="21">
      <c r="A21" s="4" t="inlineStr">
        <is>
          <t>Investments in Equity Securities</t>
        </is>
      </c>
      <c r="B21" s="4" t="inlineStr">
        <is>
          <t>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loss from equity method investments line on the consolidated statements of income or as an adjustment to equity to reflect the Company’s share in the changes of the investee's capital. Investments in the non-marketable stock of entities in which the Company can exercise little or no influence are accounted for using the cost method. Both equity and cost method accounted investments are included in investments in the non-marketable equity securities line on the consolidated balance sheets.</t>
        </is>
      </c>
    </row>
    <row r="22">
      <c r="A22" s="4" t="inlineStr">
        <is>
          <t>Variable Interest Entities</t>
        </is>
      </c>
      <c r="B22" s="4" t="inlineStr">
        <is>
          <t xml:space="preserve">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
        </is>
      </c>
    </row>
    <row r="23">
      <c r="A23" s="4" t="inlineStr">
        <is>
          <t>Accounts Receivable and Allowance for Credit Losses</t>
        </is>
      </c>
      <c r="B23" s="4" t="inlineStr">
        <is>
          <t>Accounts Receivable and Allowance for Credit Losses The Company maintains an allowance for credit losses for expected uncollectible trade accounts receivable, which is recorded as an offset to accounts receivable, and changes in such amounts are classified as general and administrative expenses in the consolidated statements of income. The Company determined that the expected loss rates should be calculated using the historical loss rates adjusted for current market conditions and reasonable and supportable forecasts of future economic conditions such as changes in unemployment rates to inform adjustments to historical loss data. The historical rates are calculated for each of the aging categories used for pooling trade receivables. To determine the collected portion of each bucket, the collection time of each trade receivable is identified. To determine the appropriate allowance for expected credit losses, the Company considers certain historical information, credit quality indicators, such as aging, collection history, and creditworthiness of debtors. The Company assesses collectability by reviewing accounts receivable on a collective basis where similar characteristics exist and on an individual basis when the Company identifies specific customers with known disputes or collectability issues. The Company has certain concentrations of outstanding trade receivables in international locations that impact the Company’s assessment of the credit quality of receivables. The Company monitors the macroeconomic and political environment in each of these locations in its assessment of the credit quality of trade receivables.</t>
        </is>
      </c>
    </row>
    <row r="24">
      <c r="A24" s="4" t="inlineStr">
        <is>
          <t>Inventories</t>
        </is>
      </c>
      <c r="B24" s="4" t="inlineStr">
        <is>
          <t>Inventories Inventories, consisting of products available for sale, are primarily accounted for using the weighted average method, and are valued at the lower of cost and net realizable value. The Company estimates the net realizable value of such inventories based on analysis and assumptions. A change to the carrying value of inventories is recorded to cost of revenues.</t>
        </is>
      </c>
    </row>
    <row r="25">
      <c r="A25" s="4" t="inlineStr">
        <is>
          <t>Property and Equipment</t>
        </is>
      </c>
      <c r="B25" s="4" t="inlineStr">
        <is>
          <t>Property and Equipment Property and equipment are recorded at cost and depreciated using the straight-line method over their useful lives. Capital expenditures incurred before property and equipment are ready for their intended use are capitalized as assets not yet in use. Depreciation is computed under the straight-line method using estimated useful lives as follows: ​ ​ ​ ​ ​ Estimated useful lives Servers and network equipment ​ 3.0 4.0 Infrastructure systems ​ 3.0 10.0 Office furniture and equipment ​ 3.0 Buildings ​ 10.0 20.0 Land rights ​ 50.0 Leasehold improvements ​ the shorter of 5.0 Other equipment ​ 2.0 10.0 ​ Land is not depreciated. Depreciation of assets included in assets not yet in use commences when they are ready for the intended use.</t>
        </is>
      </c>
    </row>
    <row r="26">
      <c r="A26" s="4" t="inlineStr">
        <is>
          <t>Leases</t>
        </is>
      </c>
      <c r="B26"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 Finance lease assets are amortized on a straight-line basis over the shorter of the estimated useful lives of the assets or the lease term. The interest component of finance leases is included in interest expense and recognized using the effective interest method over the lease term. The Company determines lease payments related to the use of the underlying leased assets at lease commencement and lease modification dates. Based on the terms of the individual lease agreement, such lease payments may represent fixed payments (including in-substance fixed payments) or variable lease payments. Variable lease payments mainly relate to car leases for Yandex.Drive and represent mileage-based payments. The Company accounts for lease concessions (rent discounts and rent deferrals) received as a result of the COVID-19 pandemic as if they were part of the enforceable rights and obligations in the original contracts by recognizing negative variable lease cost. The Company separates its leases into property and car leases by their class of underlying assets. For property leases the Company separately accounts for lease and non-lease components based on the identifiable standalone price of such non-lease components and, as a result, allocates part of lease contract consideration to non-lease component and accounts for it separately. For car lea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Operating leases are included in the other current assets and accounts payable and accrued liabilities lines for current leases and in the operating lease right-of-use assets and operating lease liabilities lines for non-current leases in the Company's consolidated balance sheets. Finance leases are included in the property and equipment, net, accounts payable and accrued liabilities lines for current leases and other accrued liabilities line for non-current leases in the Company's consolidated balance sheets.</t>
        </is>
      </c>
    </row>
    <row r="27">
      <c r="A27" s="4" t="inlineStr">
        <is>
          <t>Goodwill and Intangible Assets</t>
        </is>
      </c>
      <c r="B27" s="4" t="inlineStr">
        <is>
          <t>Goodwill and Intangible Assets Goodwill represents the excess of purchase consideration over the Company’s share of fair value of the net assets of acquired businesses. During the measurement period, which may be up to one year from the acquisition date, the Company may apply adjustments to the assets acquired and liabilities assumed with a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Company recognizes a goodwill impairment charge for the amount by which the carrying value of a reporting unit exceeds its fair value. The Company did not recognize any goodwill impairment for the years ended December 31, 2018 and 2020. In 2019, the Company recognized goodwill impairment in the amount of RUB 762 related to the acquisition of Food Party LLC as a result of the annual goodwill impairment test. The impairment was in the full amount of goodwill recognized at the Food Party LLC acquisition date and allocated to the Taxi segment. The Company amortizes intangible assets using the straight-line method and estimated useful lives of assets ranging from 1.0 to 15.9 years, with a weighted-average life of 7.8 years: ​ ​ ​ ​ ​ Estimated useful lives Acquisition-related intangible assets: ​ ​ Content and software ​ 1.0 Customer relationships ​ 2.0-15.9 years Patents and licenses ​ 3.0- 6.8 Non-compete agreements ​ 2.0-5.0 years Trade names and domain names ​ 2.0-10.0 years Workforce ​ 4.0 years Supplier relationships ​ 1.0- 4.5 Other technologies and licenses ​ the shorter of 5.0 years or the underlying license terms</t>
        </is>
      </c>
    </row>
    <row r="28">
      <c r="A28" s="4" t="inlineStr">
        <is>
          <t>Impairment of Long lived Assets Other Than Goodwill</t>
        </is>
      </c>
      <c r="B28" s="4" t="inlineStr">
        <is>
          <t>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t>
        </is>
      </c>
    </row>
    <row r="29">
      <c r="A29" s="4" t="inlineStr">
        <is>
          <t>Content assets</t>
        </is>
      </c>
      <c r="B29" s="4" t="inlineStr">
        <is>
          <t>Content assets The Company licenses and produces content assets in order to offer users unlimited viewing or limited viewing of films and series (or titles) via subscription, transaction and advertising models. Most of the content license agreements are for a fixed fee. Payments for content assets, including additions to streaming assets and the changes in related liabilities, are classified within net cash from operating activities in the consolidated statements of cash flows. For licensed content assets, the Company recognizes the assets per content and records a corresponding liability at the gross amount of the liability when the license period begins and all the following conditions have been met: ● the cost of the content asset is known or reasonably determinable; ● the content asset is accepted in accordance with the conditions of agreement; ● the content asset is available for its first streaming or showing. Content which is licensed for less than a year is recognized as current content assets within the other current assets line and content which is licensed for a period of more than one year is recognized as non-current content assets on the consolidated balance sheets. Reclassification is not applied after initial classification to current content assets or non-current content assets. For produced content, the Company capitalizes costs associated with content production, including development costs, direct costs and production overhead when incurred. These amounts are included in the non-current content assets line in the consolidated balance sheets. Produced content assets are expected to be amortized within four years after launch. For films and series predominantly monetized individually, the amortization of capitalized costs is based on the proportion of the film’s (or series’) revenues recognized for such period to the film’s (or series’) estimated remaining ultimate revenues (i.e., the total revenue to be received throughout a film’s or series’ life cycle). For the advertising model, the Company’s general policy is to amortize each content’s costs on a straight-line basis over its license period. For the subscription model, the Company’s general policy is to amortize each content asset based on the estimated number of future showings. For the transaction model, the Company’s general policy is to amortize each content asset based on the estimated viewing patterns. The Company amortizes content assets (licensed and produced) in the cost of revenues line on the consolidated statements of income. The Company reviews factors impacting the amortization of content assets on an ongoing basis. The Company’s video business model is subscription-based, rather than based on revenues generated from the advertising or the transaction models. The principal content assets, both licensed and produced, are reviewed in aggregate at a film group level when an event or change in circumstances indicates a change in the expected usefulness of the content asset or that the fair value may be less than unamortized cost. To date, the Company has not identified any such event or changes in circumstances. If such changes are identified in the future, these aggregated content assets will be stated at the lower of unamortized cost or fair value.</t>
        </is>
      </c>
    </row>
    <row r="30">
      <c r="A30" s="4" t="inlineStr">
        <is>
          <t>Recently Adopted Accounting Pronouncements</t>
        </is>
      </c>
      <c r="B30" s="4" t="inlineStr">
        <is>
          <t>Recently Adopted Accounting Pronouncements In June 2016, the FASB issued an ASU 2016-13 which requires the measurement and recognition of expected credit losses for financial assets held at amortized cost to be presented at the net amount expected to be collected. This ASU replaces the existing incurred loss impairment model with a forward-looking expected credit loss model which will result in earlier recognition of credit loss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the standard effective January 1, 2020, using the modified retrospective method with a cumulative effect adjustment to the opening balance of retained earnings in the period of adoption. The following table presents the impact of adopting current expected credit losses on January 1, 2020 on the Company’s financial assets, retained earnings and non-redeemable NCI: ​ ​ ​ ​ ​ ​ ​ ​ ​ ​ December 31, 2019 ​ Transition Adjustment ​ January 1, 2020 ​ RUB RUB RUB ​ Allowance: ​ ​ ​ ​ ​ ​ ​ Accounts receivable, net 17,832 (214) 17,618 ​ Prepaid expenses 3,315 (12) 3,303 ​ Other current assets 8,797 (43) 8,754 ​ Long-term prepaid expenses ​ 2,289 ​ (28) ​ 2,261 ​ ​ ​ ​ ​ ​ ​ ​ ​ Retained Earnings ​ ​ ​ ​ ​ ​ ​ Decrease to retained earnings, pre-tax ​ ​ ​ (297) ​ ​ ​ Tax effect ​ ​ ​ 49 ​ ​ ​ Decrease to retained earnings, net of tax effect ​ ​ ​ (248) ​ ​ ​ Non-redeemable NCI effect of adoption ​ ​ ​ (16) ​ ​ ​</t>
        </is>
      </c>
    </row>
    <row r="31">
      <c r="A31" s="4" t="inlineStr">
        <is>
          <t>Effect of Recently Issued Accounting Pronouncements Not Yet Effective</t>
        </is>
      </c>
      <c r="B31" s="4" t="inlineStr">
        <is>
          <t>Effect of Recently Issued Accounting Pronouncements Not Yet Effective In December 2019, the FASB issued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ASU 2019-12 is effective for fiscal years beginning after December 15, 2020 and early adoption is permitted. While the Company is continuing to assess the potential impacts of ASU 2019-12, it does not expect ASU 2019-12 to have a material effect, if any, on its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The Company adopted the standard effective January 1, 2021, and is currently evaluating the impact that the guidance will have on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The Company is currently evaluating the impact that the guidance will have on the consolidated financial statements.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DESCRIPTION OF BUSINESS AND SUMMARY OF SIGNIFICANT ACCOUNTING POLICIES</t>
        </is>
      </c>
    </row>
    <row r="4">
      <c r="A4" s="4" t="inlineStr">
        <is>
          <t>Schedule of estimated useful lives of property and equipment</t>
        </is>
      </c>
      <c r="B4" s="4" t="inlineStr">
        <is>
          <t>​ ​ ​ ​ ​ Estimated useful lives Servers and network equipment ​ 3.0 4.0 Infrastructure systems ​ 3.0 10.0 Office furniture and equipment ​ 3.0 Buildings ​ 10.0 20.0 Land rights ​ 50.0 Leasehold improvements ​ the shorter of 5.0 Other equipment ​ 2.0 10.0</t>
        </is>
      </c>
    </row>
    <row r="5">
      <c r="A5" s="4" t="inlineStr">
        <is>
          <t>Schedule of estimated useful lives of intangible assets</t>
        </is>
      </c>
      <c r="B5" s="4" t="inlineStr">
        <is>
          <t>​ ​ ​ ​ ​ Estimated useful lives Acquisition-related intangible assets: ​ ​ Content and software ​ 1.0 Customer relationships ​ 2.0-15.9 years Patents and licenses ​ 3.0- 6.8 Non-compete agreements ​ 2.0-5.0 years Trade names and domain names ​ 2.0-10.0 years Workforce ​ 4.0 years Supplier relationships ​ 1.0- 4.5 Other technologies and licenses ​ the shorter of 5.0 years or the underlying license terms</t>
        </is>
      </c>
    </row>
    <row r="6">
      <c r="A6" s="4" t="inlineStr">
        <is>
          <t>Schedule of impact of adopting current expected credit losses on the Company's financial assets, retained earnings and non-redeemable NCI</t>
        </is>
      </c>
      <c r="B6" s="4" t="inlineStr">
        <is>
          <t>The following table presents the impact of adopting current expected credit losses on January 1, 2020 on the Company’s financial assets, retained earnings and non-redeemable NCI: ​ ​ ​ ​ ​ ​ ​ ​ ​ ​ December 31, 2019 ​ Transition Adjustment ​ January 1, 2020 ​ RUB RUB RUB ​ Allowance: ​ ​ ​ ​ ​ ​ ​ Accounts receivable, net 17,832 (214) 17,618 ​ Prepaid expenses 3,315 (12) 3,303 ​ Other current assets 8,797 (43) 8,754 ​ Long-term prepaid expenses ​ 2,289 ​ (28) ​ 2,261 ​ ​ ​ ​ ​ ​ ​ ​ ​ Retained Earnings ​ ​ ​ ​ ​ ​ ​ Decrease to retained earnings, pre-tax ​ ​ ​ (297) ​ ​ ​ Tax effect ​ ​ ​ 49 ​ ​ ​ Decrease to retained earnings, net of tax effect ​ ​ ​ (248) ​ ​ ​ Non-redeemable NCI effect of adoption ​ ​ ​ (1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t>
        </is>
      </c>
    </row>
    <row r="4">
      <c r="A4" s="4" t="inlineStr">
        <is>
          <t>Schedule of components of basic and diluted net income per share</t>
        </is>
      </c>
      <c r="B4" s="4" t="inlineStr">
        <is>
          <t xml:space="preserve">​ ​ ​ ​ ​ ​ ​ ​ ​ ​ ​ ​ ​ ​ ​ ​ ​ ​ ​ ​ Year ended December 31, ​ ​ 2018 ​ 2019 ​ 2020 ​ ​ Class A ​ Class B ​ Class A ​ Class B ​ Class A ​ Class A ​ Class B ​ Class B ​ RUB RUB RUB RUB RUB $ RUB $ Net income, allocated for basic ​ 40,595 ​ 5,389 ​ 11,349 ​ 1,477 ​ 22,811 308.7 2,701 36.6 Reallocation of net income as a result of conversion of Class B to Class A shares 5,389 — 1,477 — 2,701 36.6 — — Reallocation of net income to Class B shares — (136) — (38) — — (103) (1.4) Dilution in Classifieds ​ — ​ — ​ (10) ​ — ​ (57) ​ (0.8) ​ — ​ — Net income, allocated for diluted 45,984 5,253 12,816 1,439 25,455 344.5 2,598 35.2 Weighted average ordinary shares outstanding—basic 288,380,711 38,286,407 289,468,245 37,659,069 304,679,612 304,679,612 36,084,962 36,084,962 Dilutive effect of: ​ ​ ​ ​ ​ ​ ​ ​ ​ ​ ​ ​ ​ ​ ​ Conversion of Class B to Class A shares 38,286,407 — 37,659,069 — 36,084,962 36,084,962 — — Share-Based Awards 8,494,944 6,529 8,300,823 — 12,618,267 12,618,267 — — Weighted average ordinary shares outstanding—diluted 335,162,062 38,292,936 335,428,137 37,659,069 353,382,841 353,382,841 36,084,962 36,084,962 Net income per share attributable to ordinary shareholders: ​ ​ ​ ​ ​ ​ ​ ​ ​ ​ ​ ​ ​ ​ ​ ​ Basic 140.77 140.77 39.21 39.21 74.87 1.01 74.87 1.01 Diluted 137.20 137.20 38.21 38.21 72.03 0.98 72.03 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AND INVESTMENT TRANSACTIONS (Tables)</t>
        </is>
      </c>
      <c r="B1" s="2" t="inlineStr">
        <is>
          <t>12 Months Ended</t>
        </is>
      </c>
    </row>
    <row r="2">
      <c r="B2" s="2" t="inlineStr">
        <is>
          <t>Dec. 31, 2020</t>
        </is>
      </c>
    </row>
    <row r="3">
      <c r="A3" s="4" t="inlineStr">
        <is>
          <t>Sberbank</t>
        </is>
      </c>
    </row>
    <row r="4">
      <c r="A4" s="3" t="inlineStr">
        <is>
          <t>BUSINESS COMBINATIONS AND INVESTMENT TRANSACTIONS</t>
        </is>
      </c>
    </row>
    <row r="5">
      <c r="A5" s="4" t="inlineStr">
        <is>
          <t>Schedule of allocation of the purchase price to the net assets acquired</t>
        </is>
      </c>
      <c r="B5" s="4" t="inlineStr">
        <is>
          <t>​ ​ ​ ​ ​ ​ July 23, 2020 ASSETS: ​ RUB Cash and cash equivalents 6,206 Term deposits ​ 11,200 Accounts receivable 1,719 Other current assets ​ 5,336 Property and equipment ​ 3,139 Intangible assets ​ 12,655 Goodwill ​ 51,836 Operating lease right-of-use assets ​ 4,462 Other non-current assets ​ 517 Total assets 97,070 LIABILITIES: ​ ​ Accounts payable and accrued liabilities 5,708 Other current liabilities ​ 800 Operating lease liabilities, non-current ​ 4,213 Other non-current liabilities ​ 1,971 Total liabilities ​ 12,692 Total net assets acquired ​ 84,378 Fair value of previously held equity interest ​ 41,838 Fair value of the noncontrolling interest ​ 47 Fair value of the redeemable noncontrolling interest ​ 493 Total cash consideration for the acquisition 42,000 Total cash consideration from the sale of Yandex.Money 2,420 Net cash paid for the acquisition less consideration of the sale of Yandex.Money ​ 39,580</t>
        </is>
      </c>
    </row>
    <row r="6">
      <c r="A6" s="4" t="inlineStr">
        <is>
          <t>Schedule of unaudited pro forma information</t>
        </is>
      </c>
      <c r="B6" s="4" t="inlineStr">
        <is>
          <t>​ ​ ​ ​ ​ ​ ​ ​ ​ 2019 2020 ​ 2020 ​ ​ RUB ​ RUB ​ $ Revenues ​ 192,189 ​ 231,869 ​ 3,138.6 Net income ​ 6,220 ​ 21,374 ​ 289.3</t>
        </is>
      </c>
    </row>
    <row r="7">
      <c r="A7" s="4" t="inlineStr">
        <is>
          <t>The Question</t>
        </is>
      </c>
    </row>
    <row r="8">
      <c r="A8" s="3" t="inlineStr">
        <is>
          <t>BUSINESS COMBINATIONS AND INVESTMENT TRANSACTIONS</t>
        </is>
      </c>
    </row>
    <row r="9">
      <c r="A9" s="4" t="inlineStr">
        <is>
          <t>Schedule of allocation of the purchase price to the net assets acquired</t>
        </is>
      </c>
      <c r="B9" s="4" t="inlineStr">
        <is>
          <t>​ ​ ​ ​ ​ March 11, 2019 ​ ​ RUB ASSETS: ​ ​ Intangible assets 113 Other current assets ​ 5 Goodwill 295 Total assets 413 Current liabilities ​ 6 Deferred tax liabilities ​ 23 Total liabilities ​ 29 Net assets 384 Total purchase consideration 384</t>
        </is>
      </c>
    </row>
    <row r="10">
      <c r="A10" s="4" t="inlineStr">
        <is>
          <t>MLU B.V</t>
        </is>
      </c>
    </row>
    <row r="11">
      <c r="A11" s="3" t="inlineStr">
        <is>
          <t>BUSINESS COMBINATIONS AND INVESTMENT TRANSACTIONS</t>
        </is>
      </c>
    </row>
    <row r="12">
      <c r="A12" s="4" t="inlineStr">
        <is>
          <t>Schedule of allocation of the purchase price to the net assets acquired</t>
        </is>
      </c>
      <c r="B12" s="4" t="inlineStr">
        <is>
          <t>​ ​ ​ ​ ​ February 7, 2018 ​ ​ RUB ASSETS: ​ ​ Cash and cash equivalents 20,762 Other current assets ​ 314 Property and equipment 70 Intangible assets 7,257 Goodwill ​ 42,026 Investments in non-marketable equity securities ​ 4,392 Total assets 74,821 LIABILITIES: ​ Other current liabilities ​ 403 Deferred tax liabilities ​ 1,508 Total liabilities ​ 1,911 Total net assets acquired ​ 72,910 Fair value of the noncontrolling interest ​ 19,649 Total purchase consideration ​ 53,261</t>
        </is>
      </c>
    </row>
    <row r="13">
      <c r="A13" s="4" t="inlineStr">
        <is>
          <t>Edadeal</t>
        </is>
      </c>
    </row>
    <row r="14">
      <c r="A14" s="3" t="inlineStr">
        <is>
          <t>BUSINESS COMBINATIONS AND INVESTMENT TRANSACTIONS</t>
        </is>
      </c>
    </row>
    <row r="15">
      <c r="A15" s="4" t="inlineStr">
        <is>
          <t>Schedule of allocation of the purchase price to the net assets acquired</t>
        </is>
      </c>
      <c r="B15" s="4" t="inlineStr">
        <is>
          <t>​ ​ ​ ​ ​ October 5, 2018 ​ ​ RUB ASSETS: ​ ​ Cash and cash equivalents 20 Accounts receivable 176 Other current assets 15 Intangible assets, net 357 Goodwill 622 Deferred tax assets ​ 5 Total assets 1,195 Long-term debt 621 Short-term debt 174 Accounts payable and accrued liabilities 84 Deferred tax liabilities ​ 57 Total liabilities ​ 936 Net assets ​ 259 Total purchase consideration ​ 2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12 Months Ended</t>
        </is>
      </c>
    </row>
    <row r="2">
      <c r="B2" s="2" t="inlineStr">
        <is>
          <t>Dec. 31, 2020</t>
        </is>
      </c>
    </row>
    <row r="3">
      <c r="A3" s="3" t="inlineStr">
        <is>
          <t>CONSOLIDATED FINANCIAL STATEMENTS DETAILS</t>
        </is>
      </c>
    </row>
    <row r="4">
      <c r="A4" s="4" t="inlineStr">
        <is>
          <t>Schedule of cash and cash equivalents</t>
        </is>
      </c>
      <c r="B4" s="4" t="inlineStr">
        <is>
          <t>​ ​ ​ ​ ​ ​ ​ ​ ​ 2019 2020 2020 ​ ​ RUB ​ RUB ​ $ Cash 35,829 60,006 812.3 Cash equivalents: ​ ​ ​ ​ ​ ​ Bank deposits (1) 20,192 72,369 ​ 979.6 Investments in money market funds 3 4 ​ 0.1 Other cash equivalents ​ 391 ​ 19 ​ 0.2 Total cash and cash equivalents 56,415 132,398 ​ 1,792.2 (1) Bank deposits with original maturities of three months or less are included in cash equivalents. Bank deposits with maturities of more than three months are classified as term deposits.</t>
        </is>
      </c>
    </row>
    <row r="5">
      <c r="A5" s="4" t="inlineStr">
        <is>
          <t>Schedule of accounts receivable</t>
        </is>
      </c>
      <c r="B5" s="4" t="inlineStr">
        <is>
          <t>​ ​ ​ ​ ​ ​ ​ ​ ​ 2019 2020 2020 ​ ​ RUB ​ RUB ​ $ Trade accounts receivable - third parties 18,345 27,238 368.7 Trade accounts receivable - related parties (Note 18) ​ 302 ​ — ​ — Allowance for credit losses (815) (1,798) (24.3) Total accounts receivable, net 17,832 25,440 344.4</t>
        </is>
      </c>
    </row>
    <row r="6">
      <c r="A6" s="4" t="inlineStr">
        <is>
          <t>Schedule of movements in the allowance for doubtful accounts</t>
        </is>
      </c>
      <c r="B6" s="4" t="inlineStr">
        <is>
          <t>​ ​ ​ ​ ​ ​ ​ ​ ​ 2019 2020 2020 ​ ​ RUB ​ RUB ​ $ Balance at the beginning of the period 670 815 11.0 Adoption of ASU No. 2016-13 (Note 1) ​ — ​ 214 ​ 2.9 Current period provision for expected credit losses 311 865 11.7 Write-off (166) (179) (2.4) Foreign exchange difference ​ — ​ 83 ​ 1.1 Balance at the end of the period 815 1,798 24.3</t>
        </is>
      </c>
    </row>
    <row r="7">
      <c r="A7" s="4" t="inlineStr">
        <is>
          <t>Schedule of other current assets</t>
        </is>
      </c>
      <c r="B7" s="4" t="inlineStr">
        <is>
          <t>​ ​ ​ ​ ​ ​ ​ ​ ​ 2019 2020 2020 ​ ​ RUB ​ RUB ​ $ VAT reclaimable 3,879 ​ 7,573 ​ 102.5 Prepaid income tax ​ 1,321 1,484 ​ 20.1 Loans to employees ​ 998 ​ 1,238 ​ 16.8 Other receivables ​ 1,009 ​ 819 ​ 11.1 Loans granted to third parties ​ 328 ​ 528 ​ 7.1 Current content assets ​ 395 ​ 499 ​ 6.8 Interest receivable ​ 409 ​ 426 ​ 5.8 Prepaid other taxes ​ 107 ​ 148 ​ 2.0 Restricted cash ​ 22 ​ 29 ​ 0.3 Loans granted to related parties (Note 18) ​ 5 ​ 6 ​ 0.1 Other 324 200 ​ 2.7 Total other current assets 8,797 12,950 ​ 175.3</t>
        </is>
      </c>
    </row>
    <row r="8">
      <c r="A8" s="4" t="inlineStr">
        <is>
          <t>Schedule of other non-current assets</t>
        </is>
      </c>
      <c r="B8" s="4" t="inlineStr">
        <is>
          <t>​ ​ ​ ​ ​ ​ ​ ​ ​ 2019 2020 2020 ​ ​ RUB ​ RUB ​ $ Loans to employees 2,763 3,855 ​ 52.2 VAT reclaimable ​ 820 718 ​ 9.7 Contract assets ​ — ​ 234 ​ 3.2 Loans granted to related parties (Note 18) ​ 38 ​ 32 ​ 0.4 Restricted cash 16 ​ 19 ​ 0.3 Loans granted to third parties 37 ​ 18 ​ 0.2 Interest receivable ​ 6 — ​ — Other non-current assets ​ 14 17 ​ 0.2 Total other non-current assets 3,694 4,893 ​ 66.2</t>
        </is>
      </c>
    </row>
    <row r="9">
      <c r="A9" s="4" t="inlineStr">
        <is>
          <t>Schedule of investments in non-marketable equity securities</t>
        </is>
      </c>
      <c r="B9" s="4" t="inlineStr">
        <is>
          <t>​ ​ ​ ​ ​ ​ ​ ​ ​ 2019 2020 2020 ​ ​ RUB ​ RUB ​ $ Yandex.Market B.V. ​ 25,075 ​ — ​ — Yandex.Money 2,132 — — Unaffiliated technology companies 447 636 8.6 Venture capital funds ​ 419 ​ 499 ​ 6.8 Total investments in non-marketable equity securities 28,073 1,135 15.4</t>
        </is>
      </c>
    </row>
    <row r="10">
      <c r="A10" s="4" t="inlineStr">
        <is>
          <t>Schedule of financial information of equity method investee Yandex.Market B.V.</t>
        </is>
      </c>
      <c r="B10" s="4" t="inlineStr">
        <is>
          <t>​ ​ ​ ​ ​ 2019 ​ ​ RUB Current assets 30,136 Non-current assets ​ 6,297 Current liabilities 7,448 Non-current liabilities 5,140</t>
        </is>
      </c>
    </row>
    <row r="11">
      <c r="A11" s="4" t="inlineStr">
        <is>
          <t>Schedule of results of operations</t>
        </is>
      </c>
      <c r="B11" s="4" t="inlineStr">
        <is>
          <t>​ ​ ​ ​ ​ ​ ​ ​ ​ ​ ​ 2018* 2019 2020** 2020 ​ ​ RUB ​ RUB ​ RUB ​ $ Total revenues ​ 6,196 ​ 19,370 ​ 14,964 ​ 202.6 Total operating expenses ​ (8,026) ​ (28,900) ​ (19,990) ​ (270.6) Net loss ​ (611) ​ (7,777) ​ (4,514) ​ (61.1) ​ * From April 28 through December 31, 2018 ** From January 1 through July 23, 2020</t>
        </is>
      </c>
    </row>
    <row r="12">
      <c r="A12" s="4" t="inlineStr">
        <is>
          <t>Schedule of accounts payable and accrued liabilities</t>
        </is>
      </c>
      <c r="B12" s="4" t="inlineStr">
        <is>
          <t>​ ​ ​ ​ ​ ​ ​ ​ ​ 2019 2020 2020 ​ ​ RUB ​ RUB ​ $ Trade accounts payable and accrued liabilities - third parties 21,443 30,647 414.8 Trade accounts payable and accrued liabilities - related parties (Note 18) ​ 11 ​ — ​ — Operating lease liabilities, current (Note 8) ​ 10,603 ​ 8,620 ​ 116.7 Salary and other compensation expenses payable/accrued to employees 2,459 4,046 54.8 Finance lease liability, current (Note 8) ​ 462 ​ 321 ​ 4.3 Total accounts payable and accrued liabilities 34,978 43,634 590.6</t>
        </is>
      </c>
    </row>
    <row r="13">
      <c r="A13" s="4" t="inlineStr">
        <is>
          <t>Schedule components of other (loss)/income, net</t>
        </is>
      </c>
      <c r="B13" s="4" t="inlineStr">
        <is>
          <t>​ ​ ​ ​ ​ ​ ​ ​ ​ ​ ​ 2018 2019 2020 2020 ​ ​ RUB ​ RUB ​ RUB ​ $ Foreign exchange gains/(losses) ​ 1,169 ​ (1,294) ​ 2,835 ​ 38.4 Other (39) 94 (431) ​ (6.0) Total other income/(loss), net 1,130 (1,200) 2,404 ​ 32.4</t>
        </is>
      </c>
    </row>
    <row r="14">
      <c r="A14" s="4" t="inlineStr">
        <is>
          <t>Schedule of reclassifications of losses out of accumulated other comprehensive income</t>
        </is>
      </c>
      <c r="B14" s="4" t="inlineStr">
        <is>
          <t>​ ​ ​ ​ ​ ​ ​ ​ ​ ​ ​ ​ ​ ​ Location ​ 2018 2019 2020 2020 ​ ​ ​ ​ RUB ​ RUB ​ RUB ​ $ Foreign Currency Translation Adjustment, net of tax of nil ​ Other income/(loss), net ​ — ​ — ​ 893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AND NON-DERIVATIVE FINANCIAL INSTRUMENTS (Tables)</t>
        </is>
      </c>
      <c r="B1" s="2" t="inlineStr">
        <is>
          <t>12 Months Ended</t>
        </is>
      </c>
    </row>
    <row r="2">
      <c r="B2" s="2" t="inlineStr">
        <is>
          <t>Dec. 31, 2020</t>
        </is>
      </c>
    </row>
    <row r="3">
      <c r="A3" s="3" t="inlineStr">
        <is>
          <t>DERIVATIVE AND NON-DERIVATIVE FINANCIAL INSTRUMENTS</t>
        </is>
      </c>
    </row>
    <row r="4">
      <c r="A4" s="4" t="inlineStr">
        <is>
          <t>Schedule of fair value of derivative instruments</t>
        </is>
      </c>
      <c r="B4" s="4" t="inlineStr">
        <is>
          <t>​ ​ ​ ​ ​ ​ ​ ​ ​ ​ ​ Balance Sheet Location 2019 2020 2020 ​ ​ ​ ​ RUB ​ RUB ​ $ Foreign exchange contracts Other non-current assets 14 — — Total derivative assets ​ ​ 14 — — Foreign exchange contracts Other accrued liabilities 1 — — Total derivative liabilities ​ ​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of financial assets and liabilities</t>
        </is>
      </c>
      <c r="B4" s="4" t="inlineStr">
        <is>
          <t>The fair value of assets and liabilities as of December 31, 2019 and 2020, including those measured at fair value on a recurring basis, consisted of the following: ​ ​ ​ ​ ​ ​ ​ ​ ​ ​ ​ ​ ​ ​ ​ ​ ​ ​ ​ ​ ​ As of December 31, 2019 ​ As of December 31, 2020 ​ Level 1 ​ Level 2 ​ Level 3 ​ Total ​ Level 1 Level 2 Level 3 Total Total ​ ​ RUB RUB RUB RUB ​ RUB ​ RUB ​ RUB ​ RUB ​ $ Assets: ​ ​ ​ ​ ​ ​ ​ ​ ​ ​ ​ ​ ​ ​ ​ ​ ​ ​ Derivative contracts (Note 5) — ​ 14 ​ — ​ 14 ​ — ​ — ​ — ​ — — Restricted cash (Note 4) 38 ​ — ​ — ​ 38 ​ 48 ​ — ​ — ​ 48 0.6 Loans to employees (Note 4) — ​ 3,804 ​ — ​ 3,804 ​ — ​ 5,131 ​ — ​ 5,131 69.5 Loans granted (Note 4) — ​ 365 ​ — ​ 365 ​ — ​ 546 ​ — ​ 546 7.3 ​ 38 ​ 4,183 ​ — ​ 4,221 ​ 48 ​ 5,677 ​ — ​ 5,725 77.4 Liabilities: ​ ​ ​ ​ ​ ​ ​ ​ ​ ​ ​ ​ ​ ​ ​ ​ ​ ​ Convertible debt (Note 13) ​ — ​ — ​ — ​ — ​ — ​ 119,739 ​ — ​ 119,739 1,620.8 Derivative contracts (Note 5) — ​ 1 ​ — ​ 1 ​ — ​ — ​ — ​ — — Redeemable noncontrolling interests (Note 15) ​ — ​ — ​ 14,246 ​ 14,246 ​ — ​ — ​ 3,167 ​ 3,167 42.9 ​ — ​ 1 ​ 14,246 ​ 14,247 ​ — ​ 119,739 ​ 3,167 ​ 122,906 1,66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 of accumulated depreciation</t>
        </is>
      </c>
      <c r="B4" s="4" t="inlineStr">
        <is>
          <t>Property and equipment, net of accumulated depreciation, as of December 31, 2019 and 2020 consisted of the following: ​ ​ ​ ​ ​ ​ ​ ​ 2019 2020 2020 ​ ​ RUB ​ RUB ​ $ Servers and network equipment 59,409 74,478 1,008.2 Land and buildings 16,133 18,587 251.6 Infrastructure systems 9,537 14,343 194.2 Office furniture and equipment 4,843 5,847 79.1 Finance lease right-of-use assets (Note 8) ​ 1,680 ​ 3,858 ​ 52.2 Leasehold improvements 1,980 3,087 41.8 Other equipment 1,607 3,152 42.7 Assets not yet in use 3,778 5,817 78.7 Total 98,967 129,169 1,748.5 Less: accumulated depreciation (51,111) (67,397) (912.3) Total property and equipment, net 47,856 61,772 83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expense and supplemental cash flow information</t>
        </is>
      </c>
      <c r="B4" s="4" t="inlineStr">
        <is>
          <t>​ ​ ​ ​ ​ ​ ​ ​ ​ ​ ​ 2018 ​ 2019 2020 2020 ​ ​ RUB ​ RUB ​ RUB ​ $ Total operating lease cost 5,466 ​ 9,195 ​ 9,643 130.5 Total variable lease cost ​ — ​ — ​ 2,039 ​ 27.6 Finance lease cost: ​ ​ ​ ​ ​ ​ Amortization of right-of-use assets 3 ​ 174 ​ 348 4.7 Interest on lease liabilities 1 ​ 75 ​ 134 1.8 Total finance lease cost 4 ​ 249 ​ 482 6.5</t>
        </is>
      </c>
    </row>
    <row r="5">
      <c r="A5" s="4" t="inlineStr">
        <is>
          <t>Schedule of supplemental balance sheet information</t>
        </is>
      </c>
      <c r="B5" s="4" t="inlineStr">
        <is>
          <t>​ ​ ​ ​ ​ ​ ​ ​ ​ ​ 2019 2020 2020 ​ ​ RUB ​ RUB ​ $ Operating leases ​ ​ ​ ​ ​ ​ Operating lease right-of-use assets ​ 21,218 ​ 20,800 ​ 281.6 Operating lease liabilities – current (Note 4) ​ 10,603 ​ 8,620 ​ 116.7 Operating lease liabilities – non-current ​ 10,841 ​ 12,830 ​ 173.7 Total operating lease liabilities ​ 21,444 ​ 21,450 ​ 290.4 ​ ​ ​ ​ ​ ​ ​ Finance lease liabilities – current (Note 4) ​ 462 ​ 321 ​ 4.3 Finance lease liabilities – non-current ​ 1,094 ​ 3,387 ​ 45.9 Total finance lease liabilities ​ 1,556 ​ 3,708 ​ 50.2 ​ ​ ​ ​ ​ ​ ​</t>
        </is>
      </c>
    </row>
    <row r="6">
      <c r="A6" s="4" t="inlineStr">
        <is>
          <t>Schedule of maturities of operating lease liabilities</t>
        </is>
      </c>
      <c r="B6" s="4" t="inlineStr">
        <is>
          <t>​ ​ ​ ​ ​ ​ ​ ​ ​ ​ 2019 2020 2020 ​ ​ RUB ​ RUB ​ $ Operating leases ​ ​ ​ ​ ​ ​ Operating lease right-of-use assets ​ 21,218 ​ 20,800 ​ 281.6 Operating lease liabilities – current (Note 4) ​ 10,603 ​ 8,620 ​ 116.7 Operating lease liabilities – non-current ​ 10,841 ​ 12,830 ​ 173.7 Total operating lease liabilities ​ 21,444 ​ 21,450 ​ 290.4 ​ ​ ​ ​ ​ ​ ​ Finance lease liabilities – current (Note 4) ​ 462 ​ 321 ​ 4.3 Finance lease liabilities – non-current ​ 1,094 ​ 3,387 ​ 45.9 Total finance lease liabilities ​ 1,556 ​ 3,708 ​ 50.2 ​ ​ ​ ​ ​ ​ ​</t>
        </is>
      </c>
    </row>
    <row r="7">
      <c r="A7" s="4" t="inlineStr">
        <is>
          <t>Schedule of maturities of finance lease liabilities</t>
        </is>
      </c>
      <c r="B7" s="4" t="inlineStr">
        <is>
          <t>​ ​ ​ ​ ​ ​ ​ ​ ​ ​ Operating leases ​ Finance leases ​ RUB ​ $ ​ RUB ​ $ Year ended December 31, ​ ​ ​ ​ ​ ​ ​ 2021 9,728 ​ 131.7 ​ 550 ​ 7.4 2022 5,202 ​ 70.4 ​ 528 ​ 7.1 2023 3,046 ​ 41.2 ​ 546 ​ 7.4 2024 2,400 ​ 32.5 ​ 570 ​ 7.7 2025 872 11.8 ​ 542 7.3 Thereafter 3,436 ​ 46.5 ​ 2,062 ​ 28.0 Total lease payments 24,684 ​ 334.1 ​ 4,798 ​ 64.9 ​ ​ ​ ​ ​ ​ ​ ​ Less imputed interest (3,234) ​ (43.7) ​ (1,090) ​ (14.7) Total 21,450 ​ 290.4 ​ 3,708 ​ 50.2 ​</t>
        </is>
      </c>
    </row>
    <row r="8">
      <c r="A8" s="4" t="inlineStr">
        <is>
          <t>Schedule of Lease term and Discount rate</t>
        </is>
      </c>
      <c r="B8" s="4" t="inlineStr">
        <is>
          <t>​ ​ ​ ​ ​ ​ ​ ​ 2019 2020 Weighted average remaining lease term, years ​ ​ ​ ​ Operating leases ​ 2.6 ​ 4.2 Finance leases ​ 7.3 ​ 8.0 ​ ​ ​ ​ ​ ​ ​ ​ 2019 2020 Weighted average discount rate, % ​ ​ ​ ​ Operating leases ​ 7.3% ​ 6.2% Finance leases ​ 8.9% ​ 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NET</t>
        </is>
      </c>
    </row>
    <row r="4">
      <c r="A4" s="4" t="inlineStr">
        <is>
          <t>Schedule of changes in the carrying amount of goodwill</t>
        </is>
      </c>
      <c r="B4" s="4" t="inlineStr">
        <is>
          <t>​ ​ ​ ​ ​ ​ ​ ​ ​ ​ ​ ​ ​ ​ ​ ​ ​ Search and Portal Taxi ​ Yandex. ​ Classifieds Media Services Total Total ​ ​ RUB ​ RUB ​ RUB ​ RUB ​ RUB ​ RUB ​ $ Balance as of January 1, 2019 ​ ​ ​ ​ ​ ​ ​ ​ ​ ​ ​ ​ ​ Gross amount of goodwill ​ 2,228 43,682 ​ — ​ 5,188 ​ 2,140 ​ 53,238 ​ — Accumulated impairment loss ​ — ​ — ​ — ​ — ​ (576) ​ (576) ​ — ​ ​ 2,228 ​ 43,682 ​ — ​ 5,188 ​ 1,564 ​ 52,662 ​ — Acquisitions (Note 3) ​ 295 ​ — ​ — ​ — ​ — ​ 295 ​ — Impairment ​ — ​ (762) ​ — ​ — ​ — ​ (762) ​ — Foreign currency translation adjustment ​ 4 ​ — ​ — ​ 6 ​ — ​ 10 ​ — ​ ​ ​ ​ ​ ​ ​ ​ ​ ​ ​ ​ ​ ​ ​ Balance as of December 31, 2019 ​ ​ ​ ​ ​ ​ ​ ​ ​ ​ ​ ​ ​ ​ Gross amount of goodwill ​ 2,527 ​ 43,682 ​ — ​ 5,194 ​ 2,140 ​ 53,543 ​ — Accumulated impairment loss ​ — ​ (762) ​ — ​ — ​ (576) ​ (1,338) ​ — ​ ​ 2,527 ​ 42,920 ​ — ​ 5,194 ​ 1,564 ​ 52,205 ​ 706.7 Acquisitions (Note 3) 192 42 ​ 51,836 ​ — ​ — ​ 52,070 ​ 704.7 ​ ​ ​ ​ ​ ​ ​ ​ ​ ​ ​ ​ ​ ​ ​ Balance as of December 31, 2020 ​ ​ ​ ​ ​ ​ ​ ​ ​ ​ ​ ​ ​ ​ Gross amount of goodwill ​ 2,719 ​ 43,724 ​ 51,836 ​ 5,194 ​ 2,140 ​ 105,613 ​ 1,429.6 Accumulated impairment loss ​ — ​ (762) ​ — ​ — ​ (576) ​ (1,338) ​ (18.1) ​ 2,719 ​ 42,962 ​ 51,836 ​ 5,194 ​ 1,564 ​ 104,275 ​ 1,411.5</t>
        </is>
      </c>
    </row>
    <row r="5">
      <c r="A5" s="4" t="inlineStr">
        <is>
          <t>Schedule of intangible assets, net of amortization</t>
        </is>
      </c>
      <c r="B5" s="4" t="inlineStr">
        <is>
          <t>​ ​ ​ ​ ​ ​ ​ ​ ​ ​ ​ ​ ​ ​ ​ ​ ​ ​ 2019 ​ 2020 ​ ​ ​ ​ Less: ​ Net ​ ​ ​ Less: ​ Net ​ Net ​ ​ ​ ​ Accumulated ​ carrying ​ ​ ​ Accumulated ​ carrying ​ carrying ​ ​ Cost ​ amortization ​ value ​ Cost ​ amortization ​ value ​ value ​ RUB RUB RUB RUB RUB RUB $ Acquisition-related intangible assets: ​ ​ ​ ​ ​ ​ ​ ​ ​ ​ ​ ​ ​ ​ Trade names and domain names ​ 3,291 ​ (1,233) ​ 2,058 ​ 3,575 ​ (1,796) ​ 1,779 ​ 24.1 Customer relationships 6,108 ​ (1,180) ​ 4,928 10,651 ​ (1,793) ​ 8,858 ​ 119.9 Content and software 1,153 ​ (832) ​ 321 8,905 ​ (1,445) ​ 7,460 ​ 101.0 Supplier relationships 12 ​ (12) ​ — 120 ​ (18) ​ 102 ​ 1.4 Workforce 276 ​ (276) ​ — 276 ​ (276) ​ — ​ — Patents and licenses ​ 52 ​ (44) ​ 8 ​ 52 ​ (52) ​ — ​ — Non-compete agreements ​ 41 ​ (40) ​ 1 ​ 41 ​ (41) ​ — ​ — Total acquisition-related intangible assets: ​ 10,933 ​ (3,617) ​ 7,316 23,620 ​ (5,421) ​ 18,199 ​ 246.4 Other intangible assets: ​ ​ ​ ​ ​ ​ ​ ​ ​ ​ ​ ​ ​ ​ Technologies and licenses ​ 7,316 ​ (4,839) ​ 2,477 ​ 7,709 ​ (4,840) ​ 2,869 ​ 38.8 Assets not yet in use ​ 572 ​ — ​ 572 ​ 774 ​ — ​ 774 ​ 10.5 Total other intangible assets: ​ 7,888 ​ (4,839) ​ 3,049 ​ 8,483 ​ (4,840) ​ 3,643 ​ 49.3 Total intangible assets 18,821 ​ (8,456) ​ 10,365 32,103 ​ (10,261) ​ 21,842 ​ 295.7</t>
        </is>
      </c>
    </row>
    <row r="6">
      <c r="A6" s="4" t="inlineStr">
        <is>
          <t>Schedule of estimated amortization expenseof content assets over the next three years</t>
        </is>
      </c>
      <c r="B6" s="4" t="inlineStr">
        <is>
          <t>​ ​ ​ ​ ​ ​ ​ ​ ​ ​ ​ Acquired ​ Other ​ Total ​ ​ intangible ​ intangible ​ intangible ​ ​ assets ​ assets ​ assets ​ ​ RUB RUB RUB $ 2021 2,872 1,109 3,981 53.9 2022 2,732 941 3,673 49.7 2023 2,511 523 3,034 41.1 2024 2,431 236 2,667 36.1 2025 2,018 60 2,078 28.1 Thereafter 5,635 — 5,635 76.3 Total 18,199 2,869 21,068 28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37" customWidth="1" min="2" max="2"/>
    <col width="37" customWidth="1" min="3" max="3"/>
    <col width="37" customWidth="1" min="4" max="4"/>
    <col width="37" customWidth="1" min="5" max="5"/>
  </cols>
  <sheetData>
    <row r="1">
      <c r="A1" s="1" t="inlineStr">
        <is>
          <t>CONSOLIDATED STATEMENTS OF INCOME ₽ in Millions, $ in Millions</t>
        </is>
      </c>
      <c r="B1" s="2" t="inlineStr">
        <is>
          <t>12 Months Ended</t>
        </is>
      </c>
    </row>
    <row r="2">
      <c r="B2" s="2" t="inlineStr">
        <is>
          <t>Dec. 31, 2020RUB (₽)₽ / sharesshares</t>
        </is>
      </c>
      <c r="C2" s="2" t="inlineStr">
        <is>
          <t>Dec. 31, 2020USD ($)$ / sharesshares</t>
        </is>
      </c>
      <c r="D2" s="2" t="inlineStr">
        <is>
          <t>Dec. 31, 2019RUB (₽)₽ / sharesshares</t>
        </is>
      </c>
      <c r="E2" s="2" t="inlineStr">
        <is>
          <t>Dec. 31, 2018RUB (₽)₽ / sharesshares</t>
        </is>
      </c>
    </row>
    <row r="3">
      <c r="A3" s="3" t="inlineStr">
        <is>
          <t>CONSOLIDATED STATEMENTS OF INCOME</t>
        </is>
      </c>
    </row>
    <row r="4">
      <c r="A4" s="4" t="inlineStr">
        <is>
          <t>Revenues</t>
        </is>
      </c>
      <c r="B4" s="6" t="n">
        <v>218344</v>
      </c>
      <c r="C4" s="7" t="n">
        <v>2955.6</v>
      </c>
      <c r="D4" s="6" t="n">
        <v>175391</v>
      </c>
      <c r="E4" s="6" t="n">
        <v>127657</v>
      </c>
    </row>
    <row r="5">
      <c r="A5" s="3" t="inlineStr">
        <is>
          <t>Operating costs and expenses:</t>
        </is>
      </c>
    </row>
    <row r="6">
      <c r="A6" s="4" t="inlineStr">
        <is>
          <t>Cost of revenues(1)</t>
        </is>
      </c>
      <c r="B6" s="5" t="n">
        <v>85734</v>
      </c>
      <c r="C6" s="8" t="n">
        <v>1160.5</v>
      </c>
      <c r="D6" s="5" t="n">
        <v>55788</v>
      </c>
      <c r="E6" s="5" t="n">
        <v>35893</v>
      </c>
    </row>
    <row r="7">
      <c r="A7" s="4" t="inlineStr">
        <is>
          <t>Product development(1)</t>
        </is>
      </c>
      <c r="B7" s="5" t="n">
        <v>36339</v>
      </c>
      <c r="C7" s="8" t="n">
        <v>491.9</v>
      </c>
      <c r="D7" s="5" t="n">
        <v>29209</v>
      </c>
      <c r="E7" s="5" t="n">
        <v>22579</v>
      </c>
    </row>
    <row r="8">
      <c r="A8" s="4" t="inlineStr">
        <is>
          <t>Sales, general and administrative(1)</t>
        </is>
      </c>
      <c r="B8" s="5" t="n">
        <v>62335</v>
      </c>
      <c r="C8" s="8" t="n">
        <v>843.8</v>
      </c>
      <c r="D8" s="5" t="n">
        <v>50155</v>
      </c>
      <c r="E8" s="5" t="n">
        <v>36206</v>
      </c>
    </row>
    <row r="9">
      <c r="A9" s="4" t="inlineStr">
        <is>
          <t>Depreciation and amortization</t>
        </is>
      </c>
      <c r="B9" s="5" t="n">
        <v>17687</v>
      </c>
      <c r="C9" s="8" t="n">
        <v>239.4</v>
      </c>
      <c r="D9" s="5" t="n">
        <v>14777</v>
      </c>
      <c r="E9" s="5" t="n">
        <v>12137</v>
      </c>
    </row>
    <row r="10">
      <c r="A10" s="4" t="inlineStr">
        <is>
          <t>Goodwill impairment | ₽</t>
        </is>
      </c>
      <c r="D10" s="5" t="n">
        <v>762</v>
      </c>
    </row>
    <row r="11">
      <c r="A11" s="4" t="inlineStr">
        <is>
          <t>Total operating costs and expenses</t>
        </is>
      </c>
      <c r="B11" s="5" t="n">
        <v>202095</v>
      </c>
      <c r="C11" s="8" t="n">
        <v>2735.6</v>
      </c>
      <c r="D11" s="5" t="n">
        <v>150691</v>
      </c>
      <c r="E11" s="5" t="n">
        <v>106815</v>
      </c>
    </row>
    <row r="12">
      <c r="A12" s="4" t="inlineStr">
        <is>
          <t>Income from operations</t>
        </is>
      </c>
      <c r="B12" s="5" t="n">
        <v>16249</v>
      </c>
      <c r="C12" s="5" t="n">
        <v>220</v>
      </c>
      <c r="D12" s="5" t="n">
        <v>24700</v>
      </c>
      <c r="E12" s="5" t="n">
        <v>20842</v>
      </c>
    </row>
    <row r="13">
      <c r="A13" s="4" t="inlineStr">
        <is>
          <t>Interest income</t>
        </is>
      </c>
      <c r="B13" s="5" t="n">
        <v>3869</v>
      </c>
      <c r="C13" s="8" t="n">
        <v>52.4</v>
      </c>
      <c r="D13" s="5" t="n">
        <v>3315</v>
      </c>
      <c r="E13" s="5" t="n">
        <v>3382</v>
      </c>
    </row>
    <row r="14">
      <c r="A14" s="4" t="inlineStr">
        <is>
          <t>Interest expense</t>
        </is>
      </c>
      <c r="B14" s="5" t="n">
        <v>-2373</v>
      </c>
      <c r="C14" s="8" t="n">
        <v>-32.1</v>
      </c>
      <c r="D14" s="5" t="n">
        <v>-74</v>
      </c>
      <c r="E14" s="5" t="n">
        <v>-945</v>
      </c>
    </row>
    <row r="15">
      <c r="A15" s="4" t="inlineStr">
        <is>
          <t>Gains from deconsolidation/consolidation of Yandex.Market</t>
        </is>
      </c>
      <c r="B15" s="5" t="n">
        <v>19230</v>
      </c>
      <c r="C15" s="8" t="n">
        <v>260.3</v>
      </c>
      <c r="E15" s="5" t="n">
        <v>28244</v>
      </c>
    </row>
    <row r="16">
      <c r="A16" s="4" t="inlineStr">
        <is>
          <t>Loss from equity method investments</t>
        </is>
      </c>
      <c r="B16" s="5" t="n">
        <v>-2175</v>
      </c>
      <c r="C16" s="8" t="n">
        <v>-29.4</v>
      </c>
      <c r="D16" s="5" t="n">
        <v>-3886</v>
      </c>
      <c r="E16" s="5" t="n">
        <v>-194</v>
      </c>
    </row>
    <row r="17">
      <c r="A17" s="4" t="inlineStr">
        <is>
          <t>Other income/(loss), net</t>
        </is>
      </c>
      <c r="B17" s="5" t="n">
        <v>2404</v>
      </c>
      <c r="C17" s="8" t="n">
        <v>32.4</v>
      </c>
      <c r="D17" s="5" t="n">
        <v>-1200</v>
      </c>
      <c r="E17" s="5" t="n">
        <v>1130</v>
      </c>
    </row>
    <row r="18">
      <c r="A18" s="4" t="inlineStr">
        <is>
          <t>Income before income tax expense</t>
        </is>
      </c>
      <c r="B18" s="5" t="n">
        <v>37204</v>
      </c>
      <c r="C18" s="8" t="n">
        <v>503.6</v>
      </c>
      <c r="D18" s="5" t="n">
        <v>22855</v>
      </c>
      <c r="E18" s="5" t="n">
        <v>52459</v>
      </c>
    </row>
    <row r="19">
      <c r="A19" s="4" t="inlineStr">
        <is>
          <t>Income tax expense</t>
        </is>
      </c>
      <c r="B19" s="5" t="n">
        <v>13055</v>
      </c>
      <c r="C19" s="8" t="n">
        <v>176.7</v>
      </c>
      <c r="D19" s="5" t="n">
        <v>11656</v>
      </c>
      <c r="E19" s="5" t="n">
        <v>8201</v>
      </c>
    </row>
    <row r="20">
      <c r="A20" s="4" t="inlineStr">
        <is>
          <t>Net income</t>
        </is>
      </c>
      <c r="B20" s="5" t="n">
        <v>24149</v>
      </c>
      <c r="C20" s="8" t="n">
        <v>326.9</v>
      </c>
      <c r="D20" s="5" t="n">
        <v>11199</v>
      </c>
      <c r="E20" s="5" t="n">
        <v>44258</v>
      </c>
    </row>
    <row r="21">
      <c r="A21" s="4" t="inlineStr">
        <is>
          <t>Net loss attributable to noncontrolling interests</t>
        </is>
      </c>
      <c r="B21" s="5" t="n">
        <v>1363</v>
      </c>
      <c r="C21" s="8" t="n">
        <v>18.4</v>
      </c>
      <c r="D21" s="5" t="n">
        <v>1627</v>
      </c>
      <c r="E21" s="5" t="n">
        <v>1726</v>
      </c>
    </row>
    <row r="22">
      <c r="A22" s="4" t="inlineStr">
        <is>
          <t>Net income attributable to Yandex N.V.</t>
        </is>
      </c>
      <c r="B22" s="6" t="n">
        <v>25512</v>
      </c>
      <c r="C22" s="7" t="n">
        <v>345.3</v>
      </c>
      <c r="D22" s="6" t="n">
        <v>12826</v>
      </c>
      <c r="E22" s="6" t="n">
        <v>45984</v>
      </c>
    </row>
    <row r="23">
      <c r="A23" s="3" t="inlineStr">
        <is>
          <t>Net income per Class A and Class B share:</t>
        </is>
      </c>
    </row>
    <row r="24">
      <c r="A24" s="4" t="inlineStr">
        <is>
          <t>Basic | (per share)</t>
        </is>
      </c>
      <c r="B24" s="9" t="n">
        <v>74.87</v>
      </c>
      <c r="C24" s="10" t="n">
        <v>1.01</v>
      </c>
      <c r="D24" s="9" t="n">
        <v>39.21</v>
      </c>
      <c r="E24" s="9" t="n">
        <v>140.77</v>
      </c>
    </row>
    <row r="25">
      <c r="A25" s="4" t="inlineStr">
        <is>
          <t>Diluted | (per share)</t>
        </is>
      </c>
      <c r="B25" s="9" t="n">
        <v>72.03</v>
      </c>
      <c r="C25" s="10" t="n">
        <v>0.98</v>
      </c>
      <c r="D25" s="9" t="n">
        <v>38.21</v>
      </c>
      <c r="E25" s="9" t="n">
        <v>137.2</v>
      </c>
    </row>
    <row r="26">
      <c r="A26" s="3" t="inlineStr">
        <is>
          <t>Weighted average number of Class A and Class B shares outstanding:</t>
        </is>
      </c>
    </row>
    <row r="27">
      <c r="A27" s="4" t="inlineStr">
        <is>
          <t>Basic (in shares)</t>
        </is>
      </c>
      <c r="B27" s="5" t="n">
        <v>340764574</v>
      </c>
      <c r="C27" s="5" t="n">
        <v>340764574</v>
      </c>
      <c r="D27" s="5" t="n">
        <v>327127314</v>
      </c>
      <c r="E27" s="5" t="n">
        <v>326667118</v>
      </c>
    </row>
    <row r="28">
      <c r="A28" s="4" t="inlineStr">
        <is>
          <t>Diluted (in shares)</t>
        </is>
      </c>
      <c r="B28" s="5" t="n">
        <v>353382841</v>
      </c>
      <c r="C28" s="5" t="n">
        <v>353382841</v>
      </c>
      <c r="D28" s="5" t="n">
        <v>335428137</v>
      </c>
      <c r="E28" s="5" t="n">
        <v>33516206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provision for income taxes</t>
        </is>
      </c>
      <c r="B4" s="4" t="inlineStr">
        <is>
          <t>​ ​ ​ ​ ​ ​ ​ ​ ​ ​ ​ 2018 ​ 2019 ​ 2020 ​ 2020 ​ ​ RUB ​ RUB ​ RUB ​ $ Current tax expense —Russia 8,220 ​ 9,052 ​ 12,421 ​ 168.1 Current tax expense/(benefit) —Netherlands 1,672 ​ 563 ​ (119) ​ (1.6) Current tax expense—other 573 ​ 196 ​ 68 ​ 0.9 Total current tax expense ​ 10,465 ​ 9,811 ​ 12,370 ​ 167.4 Deferred tax (benefit)/expense - Russia (1,656) ​ 1,351 ​ 1,219 ​ 16.5 Deferred tax (benefit)/expense - Netherlands (270) ​ 418 ​ (719) ​ (9.7) Deferred tax (benefit)/expense-other (338) ​ 76 ​ 185 ​ 2.5 Total deferred tax (benefit)/expense ​ (2,264) ​ 1,845 ​ 685 ​ 9.3 Total income tax expense 8,201 ​ 11,656 ​ 13,055 ​ 176.7</t>
        </is>
      </c>
    </row>
    <row r="5">
      <c r="A5" s="4" t="inlineStr">
        <is>
          <t>Schedule of components of net income before income taxes</t>
        </is>
      </c>
      <c r="B5" s="4" t="inlineStr">
        <is>
          <t>​ ​ ​ ​ ​ ​ ​ ​ ​ ​ ​ 2018 2019 2020 2020 ​ ​ RUB ​ RUB ​ RUB ​ $ Income before income tax expense —Russia 33,392 38,626 40,332 545.9 Income/(loss) before income tax expense —Netherlands 17,665 (16,916) (3,348) (45.3) Income before income tax expense —other 1,402 1,145 220 3.0 Total income before income tax expense 52,459 22,855 37,204 503.6</t>
        </is>
      </c>
    </row>
    <row r="6">
      <c r="A6" s="4" t="inlineStr">
        <is>
          <t>Schedule of statutory Dutch income tax rate reconciled to the Company's effective income tax rate</t>
        </is>
      </c>
      <c r="B6" s="4" t="inlineStr">
        <is>
          <t>​ ​ ​ ​ ​ ​ ​ ​ ​ ​ ​ 2018 2019 2020 2020 ​ ​ RUB ​ RUB ​ RUB $ Expected expense at Dutch statutory income tax rate of 25% ​ 13,115 5,714 9,301 125.9 Effect of: ​ ​ ​ ​ ​ ​ ​ ​ Tax on inter-company dividends ​ 802 764 936 12.7 Non-deductible share-based compensation ​ 1,638 2,464 3,932 53.2 Other expenses not deductible for tax purposes ​ 721 1,908 1,921 26.0 (Reversal)/accrual of unrecognized tax benefit ​ (102) 319 121 1.6 Reversal of prior year unrecognized tax benefit accrual following tax audits ​ — (417) — — Equity method loss of Yandex.Market ​ 73 1,088 618 8.4 Effect of deconsolidation/consolidation of Yandex.Market ​ (7,061) — (4,807) (65.1) Difference in foreign tax rates ​ (1,832) ​ (2,381) ​ (2,244) ​ (30.4) Change in valuation allowance ​ 850 ​ 2,285 ​ 3,428 ​ 46.4 Other ​ (3) (89) (151) (2.0) Income tax expense ​ 8,201 11,656 13,055 176.7</t>
        </is>
      </c>
    </row>
    <row r="7">
      <c r="A7" s="4" t="inlineStr">
        <is>
          <t>Schedule of movements in the valuation allowance</t>
        </is>
      </c>
      <c r="B7" s="4" t="inlineStr">
        <is>
          <t>​ ​ ​ ​ ​ ​ ​ ​ ​ ​ ​ 2018 2019 2020 2020 ​ ​ RUB ​ RUB ​ RUB $ Balance at the beginning of the period (922) (1,730) (3,810) (51.6) Charged to expenses (850) (2,285) (3,428) (46.4) Foreign currency translation adjustment ​ 42 ​ 205 ​ (272) (3.7) Acquisition-related change ​ — ​ — ​ (1,094) ​ (14.8) Other ​ — ​ — ​ 764 ​ 10.4 Balance at the end of the period (1,730) (3,810) (7,840) (106.1)</t>
        </is>
      </c>
    </row>
    <row r="8">
      <c r="A8" s="4" t="inlineStr">
        <is>
          <t>Schedule of reconciliation of the total amounts of unrecognized income tax benefits</t>
        </is>
      </c>
      <c r="B8" s="4" t="inlineStr">
        <is>
          <t>​ ​ ​ ​ ​ ​ ​ ​ ​ ​ ​ 2018 2019 2020 2020 ​ ​ RUB ​ RUB ​ RUB ​ $ Balance at the beginning of the period 290 239 439 5.9 Increases related to prior years tax positions 9 155 53 0.7 Decreases related to prior years tax positions ​ (111) ​ (11) ​ (61) ​ (0.8) Increases related to current year tax positions 51 56 105 1.5 Settlements ​ — ​ — ​ (109) ​ (1.5) Balance at the end of the period 239 439 427 5.8</t>
        </is>
      </c>
    </row>
    <row r="9">
      <c r="A9" s="4" t="inlineStr">
        <is>
          <t>Schedule of deferred tax assets and liabilities</t>
        </is>
      </c>
      <c r="B9" s="4" t="inlineStr">
        <is>
          <t>​ ​ ​ ​ ​ ​ ​ ​ ​ 2019 2020 2020 ​ ​ RUB ​ RUB ​ $ Assets/(liabilities) arising from tax effect of: ​ ​ ​ ​ ​ ​ Deferred tax asset ​ ​ ​ ​ ​ ​ Accrued expenses 2,977 3,985 ​ 53.9 Net operating loss carryforward 3,452 10,214 ​ 138.3 Intangible assets ​ 606 ​ 946 ​ 12.8 Property and equipment ​ 464 ​ 468 ​ 6.3 Content assets ​ — ​ 59 ​ 0.8 Operating lease liabilities ​ 4,572 ​ 3,407 ​ 46.1 Finance lease liabilities ​ 306 ​ 180 ​ 2.4 Other 75 159 ​ 2.2 Total deferred tax asset ​ 12,452 ​ 19,418 ​ 262.8 Valuation allowance (3,810) (7,840) ​ (106.1) Total deferred tax asset, net of valuation allowance 8,642 11,578 ​ 156.7 Deferred tax liability ​ ​ ​ ​ ​ ​ Convertible debt discount ​ — (2,081) ​ (28.2) Property and equipment (1,937) (2,570) ​ (34.8) Intangible assets (1,480) (3,627) ​ (49.1) Content assets ​ (155) (652) ​ (8.8) Unremitted earnings ​ (953) ​ (1,875) ​ (25.4) Deferred expenses ​ (148) ​ (165) ​ (2.2) Allowance for doubtful accounts ​ (25) ​ (3) ​ — Operating lease assets ​ (3,651) ​ (2,319) ​ (31.5) Finance lease assets ​ (328) ​ (119) ​ (1.6) Other (69) (366) ​ (4.9) Total deferred tax liability (8,746) (13,777) ​ (186.5) Net deferred tax liability (104) (2,199) ​ (29.8) Net deferred tax assets 1,847 1,639 ​ 22.2 Net deferred tax liabilities (1,951) (3,838) ​ (5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ENT ASSETS (Tables)</t>
        </is>
      </c>
      <c r="B1" s="2" t="inlineStr">
        <is>
          <t>12 Months Ended</t>
        </is>
      </c>
    </row>
    <row r="2">
      <c r="B2" s="2" t="inlineStr">
        <is>
          <t>Dec. 31, 2020</t>
        </is>
      </c>
    </row>
    <row r="3">
      <c r="A3" s="3" t="inlineStr">
        <is>
          <t>Finite-Lived Intangible Assets [Line Items]</t>
        </is>
      </c>
    </row>
    <row r="4">
      <c r="A4" s="4" t="inlineStr">
        <is>
          <t>Schedule of content assets</t>
        </is>
      </c>
      <c r="B4" s="4" t="inlineStr">
        <is>
          <t>​ ​ ​ ​ ​ ​ ​ ​ ​ ​ 2019 2020 2020 ​ RUB ​ RUB ​ $ Licensed content, net ​ 2,992 ​ 5,882 ​ 79.6 Produced content, net ​ ​ ​ Released, less amortization ​ 101 ​ 844 ​ 11.4 Completed and not released ​ — ​ 116 ​ 1.6 In production and in development 597 1,121 15.2 Total 3,690 7,963 107.8 Less current content assets, net ​ 395 ​ 499 ​ 6.8 Non-current content assets, net 3,295 7,464 101.0</t>
        </is>
      </c>
    </row>
    <row r="5">
      <c r="A5" s="4" t="inlineStr">
        <is>
          <t>Schedule of amortization of content assets</t>
        </is>
      </c>
      <c r="B5" s="4" t="inlineStr">
        <is>
          <t>​ ​ ​ ​ ​ ​ ​ ​ ​ ​ ​ ​ 2018 ​ 2019 2020 2019 ​ RUB ​ RUB ​ RUB ​ $ Licensed content ​ 180 ​ 1,045 ​ 2,625 ​ 35.5 Produced content 4 ​ 122 388 5.3 Total amortization of content assets 184 ​ 1,167 3,013 40.8</t>
        </is>
      </c>
    </row>
    <row r="6">
      <c r="A6" s="4" t="inlineStr">
        <is>
          <t>Schedule of estimated amortization expense of unamortized cost of content assets over the next three years</t>
        </is>
      </c>
      <c r="B6" s="4" t="inlineStr">
        <is>
          <t>​ ​ ​ ​ ​ ​ ​ ​ ​ ​ ​ Acquired ​ Other ​ Total ​ ​ intangible ​ intangible ​ intangible ​ ​ assets ​ assets ​ assets ​ ​ RUB RUB RUB $ 2021 2,872 1,109 3,981 53.9 2022 2,732 941 3,673 49.7 2023 2,511 523 3,034 41.1 2024 2,431 236 2,667 36.1 2025 2,018 60 2,078 28.1 Thereafter 5,635 — 5,635 76.3 Total 18,199 2,869 21,068 285.2</t>
        </is>
      </c>
    </row>
    <row r="7">
      <c r="A7" s="4" t="inlineStr">
        <is>
          <t>Content Assets</t>
        </is>
      </c>
    </row>
    <row r="8">
      <c r="A8" s="3" t="inlineStr">
        <is>
          <t>Finite-Lived Intangible Assets [Line Items]</t>
        </is>
      </c>
    </row>
    <row r="9">
      <c r="A9" s="4" t="inlineStr">
        <is>
          <t>Schedule of estimated amortization expense of unamortized cost of content assets over the next three years</t>
        </is>
      </c>
      <c r="B9" s="4" t="inlineStr">
        <is>
          <t>​ ​ ​ ​ ​ ​ ​ ​ ​ ​ ​ Licensed ​ Produced ​ Total ​ ​ content ​ content ​ content assets ​ ​ RUB RUB RUB $ 2021 3,541 ​ 146 3,687 ​ 49.9 2022 1,309 ​ 251 1,560 ​ 21.1 2023 626 ​ 300 926 ​ 12.5 Total 5,476 ​ 697 6,173 ​ 8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T (Tables)</t>
        </is>
      </c>
      <c r="B1" s="2" t="inlineStr">
        <is>
          <t>12 Months Ended</t>
        </is>
      </c>
    </row>
    <row r="2">
      <c r="B2" s="2" t="inlineStr">
        <is>
          <t>Dec. 31, 2020</t>
        </is>
      </c>
    </row>
    <row r="3">
      <c r="A3" s="3" t="inlineStr">
        <is>
          <t>CONVERTIBLE DEBT</t>
        </is>
      </c>
    </row>
    <row r="4">
      <c r="A4" s="4" t="inlineStr">
        <is>
          <t>Schedule of the carrying value of Notes</t>
        </is>
      </c>
      <c r="B4" s="4" t="inlineStr">
        <is>
          <t>​ ​ ​ ​ ​ ​ ​ December 31, 2020 ​ ​ RUB ​ $ 0.75% Convertible Senior Notes due March 2025 ​ 92,344 ​ 1,250.0 Unamortized debt discount (8,343) (112.9) Unamortized debt issuance cost ​ (724) ​ (9.8) Total convertible debt 83,277 1,12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share capital</t>
        </is>
      </c>
      <c r="B4" s="4" t="inlineStr">
        <is>
          <t>The share capital as of each balance sheet date was as follows (EUR in millions): ​ ​ ​ ​ ​ ​ ​ ​ ​ ​ ​ ​ ​ ​ ​ ​ ​ December 31, 2019 ​ December 31, 2020 ​ Shares EUR RUB Shares EUR RUB Authorized: ​ 574,887,317 ​ ​ ​ ​ ​ ​ 574,887,317 ​ ​ ​ ​ ​ Priority share 1 ​ ​ ​ ​ ​ 1 ​ ​ ​ ​ ​ Class A ordinary shares 500,000,000 ​ ​ ​ ​ ​ 500,000,000 ​ ​ ​ ​ ​ Class B ordinary shares 37,138,658 ​ ​ ​ ​ ​ 37,138,658 ​ ​ ​ ​ ​ Class C ordinary shares 37,748,658 ​ ​ ​ ​ ​ 37,748,658 ​ ​ ​ ​ ​ Issued and fully paid: 331,276,314 ​ € 6.7 ​ 267 357,569,138 ​ € 6.9 ​ 290 Priority share 1 ​ ​ — ​ — 1 ​ ​ — ​ — Class A ordinary shares 293,527,655 ​ ​ 2.9 ​ 130 320,430,479 ​ ​ 3.2 ​ 151 Class B ordinary shares 37,138,658 ​ ​ 3.7 ​ 133 35,708,674 ​ ​ 3.6 ​ 128 Class C ordinary shares 610,000 ​ ​ 0.1 ​ 4 1,429,984 ​ ​ 0.1 ​ 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REDEEMABLE NONCONTROLLING INTERESTS</t>
        </is>
      </c>
    </row>
    <row r="4">
      <c r="A4" s="4" t="inlineStr">
        <is>
          <t>Schedule of redeemable noncontrolling interests</t>
        </is>
      </c>
      <c r="B4" s="4" t="inlineStr">
        <is>
          <t>​ ​ ​ ​ ​ ​ ​ ​ ​ 2019 2020 2020 ​ ​ RUB ​ RUB ​ $ RNCI related to DRs acquired by senior employees 3,681 ​ 215 ​ 2.9 RNCI related to options to acquire DRs 10,565 ​ 2,455 ​ 33.3 RNCI recognized in connection with the business combinations (Note 3) — ​ 497 ​ 6.7 Total redeemable noncontrolling interests 14,246 ​ 3,167 ​ 42.9</t>
        </is>
      </c>
    </row>
    <row r="5">
      <c r="A5" s="4" t="inlineStr">
        <is>
          <t>Schedule of changes in the redeemable noncontrolling interests</t>
        </is>
      </c>
      <c r="B5" s="4" t="inlineStr">
        <is>
          <t>The changes in the redeemable noncontrolling interests were as follows: ​ ​ ​ ​ ​ ​ ​ ​ 2019 2020 2020 ​ ​ RUB ​ RUB ​ $ Balance at the beginning of period 13,035 ​ 14,246 ​ 192.8 Change in redemption value 1,337 ​ 569 ​ 7.7 Additional recognition ​ 956 ​ 490 ​ 6.6 Purchase of redeemable noncontrolling interests ​ (747) ​ (9,793) ​ (132.6) Acquisition of redeemable noncontrolling interests ​ — ​ 493 ​ 6.7 Exchange of noncontrolling interests ​ — ​ (2,889) ​ (39.1) Net loss attributable to redeemable noncontrolling interests ​ (99) ​ — ​ — Other ​ (218) ​ — ​ — Foreign currency translation adjustment ​ (18) ​ 51 ​ 0.8 Balance at the end of period 14,246 ​ 3,167 ​ 4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chedule of weighted average assumptions used in the BSM pricing model for grants made</t>
        </is>
      </c>
      <c r="B3" s="4" t="inlineStr">
        <is>
          <t>​ ​ ​ ​ ​ ​ ​ 2019 ​ Dividend yield ​ — ​ Expected annual volatility ​ 39.4-41.1 % Risk-free interest rate ​ 1.64-1.88 % Expected life of the awards (years) ​ 5.91 - 6.05 ​ Weighted-average grant date fair value of awards (per share) $ 15.97 ​</t>
        </is>
      </c>
    </row>
    <row r="4">
      <c r="A4" s="4" t="inlineStr">
        <is>
          <t>Summary of awards activity for the Company</t>
        </is>
      </c>
      <c r="B4" s="4" t="inlineStr">
        <is>
          <t>​ ​ ​ ​ ​ ​ ​ ​ ​ ​ ​ ​ ​ ​ ​ ​ ​ ​ ​ ​ ​ ​ Options ​ SARs ​ RSUs ​ PSUs ​ ​ ​ ​ Weighted ​ ​ ​ Weighted ​ ​ ​ Weighted ​ ​ ​ Weighted ​ ​ ​ ​ average exercise ​ ​ ​ average exercise ​ ​ ​ average exercise ​ ​ ​ average exercise ​ Quantity price per share Quantity price per share Quantity price per share Quantity ​ price per share Outstanding as of December 31, 2019 ​ 3,314,842 ​ $ 37.17 ​ 126,100 ​ $ 32.75 12,801,232 ​ — — ​ — Granted — ​ ​ — ​ — ​ ​ — 10,561,259 ​ — 218,159 ​ — Exercised (544,788) ​ ​ 29.43 ​ (25,000) ​ ​ 32.85 ​ (6,565,193) ​ — ​ — ​ — Forfeited — ​ ​ — ​ — ​ ​ — ​ (868,911) ​ — ​ — ​ — Cancelled — ​ ​ — ​ — ​ ​ — ​ (38,428) ​ — ​ — ​ — Outstanding as of December 31, 2020 2,770,054 ​ $ 38.70 ​ 101,100 ​ $ 32.72 ​ 15,889,959 ​ — ​ 218,159 ​ —</t>
        </is>
      </c>
    </row>
    <row r="5">
      <c r="A5" s="4" t="inlineStr">
        <is>
          <t>Summary of information about outstanding and exercisable awards</t>
        </is>
      </c>
      <c r="B5" s="4" t="inlineStr">
        <is>
          <t>​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36.62 ​ Option ​ 1,068,554 ​ 8.59 $ ​ 35.2 ​ 400,708 ​ 8.59 $ ​ 13.2 $40.00 ​ Option ​ 1,701,500 ​ 7.13 ​ ​ 50.3 ​ 1,305,000 ​ 7.10 ​ ​ 38.6 Total Options ​ ​ ​ 2,770,054 ​ 7.70 ​ ​ 85.5 ​ 1,705,708 ​ 7.45 ​ ​ 51.8 $20.99 ​ SARs ​ 1,100 ​ 0.91 ​ ​ — ​ 1,100 ​ 0.91 ​ ​ — $32.85 ​ SARs ​ 100,000 ​ 2.56 ​ ​ 3.7 ​ 100,000 ​ 2.56 ​ ​ 3.7 Total SARs ​ ​ ​ 101,100 ​ 2.54 ​ ​ 3.7 ​ 101,100 ​ 2.54 ​ ​ 3.7 Total RSUs ​ RSU ​ 15,889,959 ​ 8.80 ​ ​ 1,105.6 ​ 5,371,991 ​ 8.51 ​ ​ 373.8 Total PSUs ​ PSU ​ 218,159 ​ 9.87 ​ ​ 20.6 ​ — ​ — ​ ​ — Total Options, SARs, RSUs and PSUs ​ ​ ​ 18,979,272 ​ 8.62 $ ​ 1,215.4 ​ 7,178,799 ​ 8.18 $ ​ 429.3</t>
        </is>
      </c>
    </row>
    <row r="6">
      <c r="A6" s="4" t="inlineStr">
        <is>
          <t>Summary of information about non-vested share awards</t>
        </is>
      </c>
      <c r="B6" s="4" t="inlineStr">
        <is>
          <t>​ ​ ​ ​ ​ ​ ​ ​ ​ ​ ​ ​ ​ ​ ​ ​ ​ ​ ​ Options ​ RSUs ​ PSUs ​ ​ ​ ​ Weighted ​ ​ ​ Weighted ​ ​ ​ Weighted ​ ​ ​ ​ Average ​ ​ ​ Average ​ ​ ​ Average ​ ​ ​ ​ Grant Date ​ ​ ​ Grant Date ​ ​ ​ Grant Date ​ ​ Quantity ​ Fair Value ​ Quantity ​ Fair Value ​ Quantity ​ Fair Value Non-vested as of December 31, 2019 ​ 1,798,554 ​ $ 15.43 ​ 9,235,579 ​ $ 32.92 ​ — ​ $ — Granted ​ — ​ ​ — ​ 10,561,259 ​ ​ 54.14 ​ 218,159 ​ ​ 94.23 Vested ​ (734,208) ​ ​ 15.36 ​ (8,377,555) ​ ​ 44.38 ​ — ​ ​ — Forfeited ​ — ​ ​ — ​ (868,911) ​ ​ 36.78 ​ — ​ ​ — Cancelled ​ — ​ ​ — ​ (32,404) ​ ​ 37.96 ​ — ​ ​ — Non-vested as of December 31, 2020 ​ 1,064,346 ​ $ 15.48 ​ 10,517,968 ​ $ 44.77 ​ 218,159 ​ $ 94.23</t>
        </is>
      </c>
    </row>
    <row r="7">
      <c r="A7" s="4" t="inlineStr">
        <is>
          <t>2018 plan</t>
        </is>
      </c>
    </row>
    <row r="8">
      <c r="A8" s="4" t="inlineStr">
        <is>
          <t>Schedule of weighted average assumptions used in the BSM pricing model for grants made</t>
        </is>
      </c>
      <c r="B8" s="4" t="inlineStr">
        <is>
          <t>​ ​ ​ ​ ​ ​ ​ 2019 Dividend yield ​ — Expected annual volatility ​ 50.00 % Risk-free interest rate ​ 7.76-8.88 % Expected life of the awards (years) ​ 6.06 - 6.10 ​ Weighted-average grant date fair value of awards (per share) $ 131.25 ​</t>
        </is>
      </c>
    </row>
    <row r="9">
      <c r="A9" s="4" t="inlineStr">
        <is>
          <t>Summary of awards activity for the Company</t>
        </is>
      </c>
      <c r="B9" s="4" t="inlineStr">
        <is>
          <t>​ ​ ​ ​ ​ ​ ​ ​ ​ ​ ​ ​ ​ Options ​ RSUs ​ ​ ​ ​ Weighted ​ ​ ​ Weighted ​ ​ ​ ​ average exercise ​ ​ ​ average exercise ​ Quantity price per share Quantity price per share Outstanding as of December 31, 2019 ​ 179,522 ​ $ 215.28 ​ 271,542 $ — Granted — ​ ​ — ​ 118,308 ​ — Exercised (13,916) ​ ​ 202.97 ​ (38,776) ​ — Forfeited (9,642) ​ ​ 203.83 ​ (34,973) ​ — Cancelled (155,964) ​ ​ 217.08 ​ (313,374) ​ — Transfers from the MLU Group ​ — ​ ​ — ​ (7) ​ — Outstanding as of December 31, 2020 — ​ $ — ​ 2,720 $ —</t>
        </is>
      </c>
    </row>
    <row r="10">
      <c r="A10" s="4" t="inlineStr">
        <is>
          <t>Summary of information about outstanding and exercisable awards</t>
        </is>
      </c>
      <c r="B10" s="4" t="inlineStr">
        <is>
          <t>​ ​ ​ ​ ​ ​ ​ ​ ​ ​ ​ ​ ​ ​ ​ ​ Awards Outstanding ​ Awards Exercisable ​ ​ ​ ​ ​ ​ Average ​ ​ ​ Average ​ ​ ​ ​ ​ ​ Remaining ​ ​ ​ Remaining ​ ​ Type of ​ Number ​ Contractual ​ Number ​ Contractual Exercise Price ($) award outstanding Life (in years) exercisable Life (in years) Total RSUs ​ RSU ​ 2,720 ​ 8.34 ​ 749 ​ 8.17 Total RSUs ​ ​ ​ 2,720 ​ 8.34 ​ 749 ​ 8.17</t>
        </is>
      </c>
    </row>
    <row r="11">
      <c r="A11" s="4" t="inlineStr">
        <is>
          <t>Summary of information about non-vested share awards</t>
        </is>
      </c>
      <c r="B11" s="4" t="inlineStr">
        <is>
          <t>​ ​ ​ ​ ​ ​ ​ ​ ​ ​ ​ ​ ​ ​ Options ​ RSUs ​ ​ ​ ​ Weighted ​ ​ ​ Weighted ​ ​ ​ ​ Average ​ ​ ​ Average ​ ​ ​ ​ Grant Date ​ ​ ​ Grant Date ​ ​ Quantity ​ Fair Value ​ Quantity ​ Fair Value Non-vested as of December 31, 2018 ​ 69 ​ $ 132.54 ​ 101,983 ​ $ 163.40 Granted ​ 256,812 ​ ​ 131.25 ​ 191,214 ​ ​ 218.27 Vested ​ (36,040) ​ ​ 132.05 ​ (58,244) ​ ​ 179.91 Forfeited ​ (32) ​ ​ 132.64 ​ (10,586) ​ ​ 193.31 Cancelled ​ (77,380) ​ ​ 132.07 ​ (17,560) ​ ​ 214.72 Non-vested as of December 31, 2019 ​ 143,429 ​ $ 130.60 ​ 206,807 ​ $ 203.59 Granted ​ — ​ ​ — ​ 118,308 ​ ​ 226.97 Vested ​ (34,939) ​ ​ 130.18 ​ (44,260) ​ ​ 203.71 Forfeited ​ (9,642) ​ ​ 132.07 ​ (34,973) ​ ​ 216.10 Cancelled ​ (98,848) ​ ​ 130.60 ​ (244,532) ​ ​ 212.83 Transfers to the Group ​ — ​ ​ — ​ 621 ​ ​ 119.42 Non-vested as of December 31, 2020 ​ — ​ $ — ​ 1,971 ​ $ 209.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FORMATION ABOUT SEGMENTS, REVENUES &amp; GEOGRAPHIC AREAS (Tables)</t>
        </is>
      </c>
      <c r="B1" s="2" t="inlineStr">
        <is>
          <t>12 Months Ended</t>
        </is>
      </c>
    </row>
    <row r="2">
      <c r="B2" s="2" t="inlineStr">
        <is>
          <t>Dec. 31, 2020</t>
        </is>
      </c>
    </row>
    <row r="3">
      <c r="A3" s="3" t="inlineStr">
        <is>
          <t>INFORMATION ABOUT SEGMENTS, REVENUES &amp; GEOGRAPHIC AREAS</t>
        </is>
      </c>
    </row>
    <row r="4">
      <c r="A4" s="4" t="inlineStr">
        <is>
          <t>Schedule of segment's profits and losses</t>
        </is>
      </c>
      <c r="B4" s="4" t="inlineStr">
        <is>
          <t>​ ​ ​ ​ ​ ​ ​ ​ ​ ​ ​ 2018 ​ 2019 ​ 2020 ​ 2020 ​ ​ RUB ​ RUB ​ RUB ​ $ Search and Portal: ​ ​ ​ ​ ​ ​ ​ ​ Revenues 100,956 ​ 121,547 ​ 124,321 ​ 1,682.9 Depreciation and amortization ​ (10,037) ​ (12,020) ​ (12,922) ​ (175.0) Adjusted operating income 38,575 ​ 45,876 ​ 47,332 ​ 640.6 Taxi: ​ ​ ​ ​ ​ ​ ​ ​ Revenues ​ 20,692 ​ 45,587 ​ 67,955 ​ 919.9 Depreciation and amortization ​ (798) ​ (1,432) ​ (1,707) ​ (23.1) Adjusted operating (loss)/income ​ (4,850) ​ (562) ​ 2,394 ​ 32.4 Yandex.Market: ​ ​ ​ ​ ​ ​ ​ ​ Revenues 1,697 ​ — ​ 13,867 ​ 187.7 Depreciation and amortization ​ (11) ​ — ​ (1,213) ​ (16.4) Adjusted operating loss (273) ​ — ​ (4,426) ​ (59.9) Classifieds: ​ ​ ​ ​ ​ ​ ​ ​ Revenues ​ 3,717 ​ 5,390 ​ 5,778 ​ 78.2 Depreciation and amortization ​ (67) ​ (27) ​ (7) ​ (0.1) Adjusted operating (loss)/income ​ (205) ​ 297 ​ 1,063 ​ 14.4 Media Services: ​ ​ ​ ​ ​ ​ ​ ​ Revenues 1,909 ​ 3,867 ​ 7,807 ​ 105.7 Depreciation and amortization ​ (71) ​ (94) ​ (144) ​ (1.9) Adjusted operating loss (845) ​ (2,259) ​ (3,845) ​ (52.0) Other Bets and Experiments: ​ ​ ​ ​ ​ ​ ​ ​ Revenues ​ 4,221 ​ 7,877 ​ 11,851 ​ 160.4 Depreciation and amortization ​ (1,005) ​ (1,007) ​ (1,318) ​ (17.8) Adjusted operating loss ​ (3,957) ​ (5,937) ​ (8,488) ​ (114.9) Eliminations: ​ ​ ​ ​ ​ ​ ​ ​ Intersegment revenues (5,535) ​ (8,877) ​ (13,235) ​ (179.2) Depreciation and amortization ​ (148) ​ (197) ​ (376) ​ (5.1) Adjusted operating loss — ​ — ​ (31) ​ (0.4) Total: ​ ​ ​ ​ ​ ​ ​ ​ Revenues from external customers 127,657 ​ 175,391 ​ 218,344 ​ 2,955.6 Depreciation and amortization ​ (12,137) ​ (14,777) ​ (17,687) ​ (239.4) Adjusted operating income 28,445 ​ 37,415 ​ 33,999 ​ 460.2</t>
        </is>
      </c>
    </row>
    <row r="5">
      <c r="A5" s="4" t="inlineStr">
        <is>
          <t>Schedule of reconciliation between adjusted operating income and net income</t>
        </is>
      </c>
      <c r="B5" s="4" t="inlineStr">
        <is>
          <t>​ ​ ​ ​ ​ ​ ​ ​ ​ ​ ​ ​ 2018 ​ 2019 ​ 2020 ​ 2020 ​ RUB RUB RUB $ ​ ​ ​ ​ ​ ​ ​ ​ Adjusted operating income ​ 28,445 ​ 37,415 ​ 33,999 ​ 460.2 Less: share-based compensation expense ​ (6,552) ​ (9,855) ​ (15,728) ​ (212.9) Add: interest income ​ 3,382 ​ 3,315 ​ 3,869 ​ 52.4 Less: interest expense ​ (945) ​ (74) ​ (2,373) ​ (32.1) Add: other income/(loss), net ​ 936 ​ (5,086) ​ 229 ​ 3.0 Add: effect of deconsolidation/consolidation of Yandex.Market ​ 28,244 ​ — ​ 19,230 ​ 260.3 Less: amortization of acquisition-related intangible assets ​ (1,007) ​ (1,179) ​ (1,924) ​ (26.1) Less: compensation expense related to contingent consideration ​ (44) ​ (38) ​ — ​ — Less: one-off restructuring cost ​ — ​ (881) ​ (98) ​ (1.2) Less: goodwill impairment ​ — ​ (762) ​ — ​ — Less: income tax expense ​ (8,201) ​ (11,656) ​ (13,055) ​ (176.7) Net income ​ 44,258 ​ 11,199 ​ 24,149 ​ 326.9</t>
        </is>
      </c>
    </row>
    <row r="6">
      <c r="A6" s="4" t="inlineStr">
        <is>
          <t>Schedule of components of revenues</t>
        </is>
      </c>
      <c r="B6" s="4" t="inlineStr">
        <is>
          <t>​ ​ ​ ​ ​ ​ ​ ​ ​ ​ ​ ​ 2018 ​ 2019 ​ 2020 ​ 2020 ​ ​ RUB ​ RUB ​ RUB ​ $ Online advertising revenues(1): ​ ​ ​ ​ ​ ​ ​ ​ Yandex websites ​ 78,696 ​ 96,466 ​ 105,163 ​ 1,423.5 Yandex Advertising Network websites ​ 24,041 ​ 25,272 ​ 21,287 ​ 288.2 Total online advertising revenues ​ 102,737 ​ 121,738 ​ 126,450 ​ 1,711.7 Revenues related to Taxi segment, excluding sales of goods ​ 20,564 ​ 44,636 ​ 57,516 ​ 778.5 Revenues related to sales of goods ​ 417 ​ 2,145 ​ 20,145 ​ 272.7 Other revenues ​ 3,939 ​ 6,872 ​ 14,233 ​ 192.7 Total revenues ​ 127,657 ​ 175,391 ​ 218,344 ​ 2,955.6 (1) The Company records revenue net of VAT, advertising bonuses and discounts. Because it is impractical to track bonuses and discounts for online advertising revenues generated on Yandex websites and on those of the Yandex Advertising Network members separately, the Company has allocated bonuses and discounts between its Yandex websites and the Yandex Advertising Network websites proportionately to their respective gross revenue contributions.</t>
        </is>
      </c>
    </row>
    <row r="7">
      <c r="A7" s="4" t="inlineStr">
        <is>
          <t>Schedule of revenues by geographic area</t>
        </is>
      </c>
      <c r="B7" s="4" t="inlineStr">
        <is>
          <t>​ ​ ​ ​ ​ ​ ​ ​ ​ ​ ​ 2018 2019 2020 2020 ​ ​ RUB ​ RUB ​ RUB ​ $ Revenues: ​ ​ ​ ​ ​ ​ ​ ​ Russia 118,128 162,958 204,205 ​ 2,764.2 Rest of the world 9,529 12,433 14,139 ​ 191.4 Total revenues 127,657 175,391 218,344 ​ 2,955.6</t>
        </is>
      </c>
    </row>
    <row r="8">
      <c r="A8" s="4" t="inlineStr">
        <is>
          <t>Schedule of long lived assets by geographic area</t>
        </is>
      </c>
      <c r="B8" s="4" t="inlineStr">
        <is>
          <t>​ ​ ​ ​ ​ ​ ​ ​ ​ ​ ​ 2018 2019 2020 2020 ​ ​ RUB ​ RUB ​ RUB ​ $ Long-lived assets: ​ ​ ​ ​ ​ ​ ​ ​ Russia 117,602 131,267 208,514 ​ 2,822.5 Finland ​ 5,946 ​ 5,668 ​ 8,307 ​ 112.4 Rest of the world 1,070 1,135 1,692 23.0 Total long-lived assets 124,618 138,070 218,513 2,95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PARTY TRANSACTIONS</t>
        </is>
      </c>
    </row>
    <row r="4">
      <c r="A4" s="4" t="inlineStr">
        <is>
          <t>Schedule of transactions with related parties</t>
        </is>
      </c>
      <c r="B4" s="4" t="inlineStr">
        <is>
          <t>​ ​ ​ ​ ​ ​ ​ ​ ​ ​ ​ 2018 2019 2020 2020 ​ ​ RUB ​ RUB ​ RUB ​ $ Online advertising revenue: ​ ​ ​ ​ ​ ​ ​ ​ Yandex.Market 469 805 290 3.9 Revenues from subleasing and other services: ​ ​ ​ ​ ​ ​ ​ Yandex.Market ​ 1,001 ​ 1,738 ​ 1,141 ​ 15.4 Yandex.Money 51 37 22 0.3 Fees for online payment commissions: ​ ​ ​ ​ ​ ​ ​ ​ Yandex.Money ​ 432 ​ 783 ​ 314 ​ 4.3 Cost of revenues: ​ ​ ​ ​ ​ ​ ​ ​ Yandex.Market ​ — ​ 29 ​ 8 ​ 0.1 Yandex.Money ​ — ​ — ​ 86 ​ 1.2 ​ ​ ​ ​ ​ ​ ​ ​ ​ ​ ​ 2018 ​ 2019 2020 2020 ​ ​ RUB ​ RUB ​ RUB ​ $ Accounts receivable: ​ ​ ​ ​ ​ ​ ​ ​ Yandex.Market 407 ​ 302 ​ — ​ — Yandex.Money 37 ​ 31 — — Total accounts receivables from related parties: ​ 444 ​ 333 ​ — ​ — Prepaid expenses and other current assets: ​ ​ ​ ​ ​ Yandex.Market ​ — ​ 16 ​ — ​ — Yandex.Money ​ 307 ​ 76 ​ — ​ — Total prepaid expenses and other current assets from related parties: ​ 307 ​ 92 ​ — ​ — Accounts payable: ​ ​ ​ ​ ​ ​ ​ ​ Yandex.Market ​ 70 ​ 11 ​ — ​ — Yandex.Money ​ — ​ 13 ​ — ​ — Total accounts payables from related parties: ​ 70 ​ 24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14" customWidth="1" min="8" max="8"/>
    <col width="19" customWidth="1" min="9" max="9"/>
  </cols>
  <sheetData>
    <row r="1">
      <c r="A1" s="1" t="inlineStr">
        <is>
          <t>DESCRIPTION OF BUSINESS AND SUMMARY OF SIGNIFICANT ACCOUNTING POLICIES - Translation, Revenues, Advertising, Government Funds and Comprehensive Income (Details) ₽ in Millions, $ in Millions</t>
        </is>
      </c>
      <c r="B1" s="2" t="inlineStr">
        <is>
          <t>12 Months Ended</t>
        </is>
      </c>
    </row>
    <row r="2">
      <c r="B2" s="2" t="inlineStr">
        <is>
          <t>Dec. 31, 2021</t>
        </is>
      </c>
      <c r="C2" s="2" t="inlineStr">
        <is>
          <t>Dec. 31, 2020RUB (₽)</t>
        </is>
      </c>
      <c r="D2" s="2" t="inlineStr">
        <is>
          <t>Dec. 31, 2020USD ($)</t>
        </is>
      </c>
      <c r="E2" s="2" t="inlineStr">
        <is>
          <t>Dec. 31, 2019RUB (₽)</t>
        </is>
      </c>
      <c r="F2" s="2" t="inlineStr">
        <is>
          <t>Dec. 31, 2018RUB (₽)</t>
        </is>
      </c>
      <c r="G2" s="2" t="inlineStr">
        <is>
          <t>Dec. 31, 2020USD ($)</t>
        </is>
      </c>
      <c r="H2" s="2" t="inlineStr">
        <is>
          <t>Dec. 31, 2020</t>
        </is>
      </c>
      <c r="I2" s="2" t="inlineStr">
        <is>
          <t>Dec. 31, 2020₽ / $</t>
        </is>
      </c>
    </row>
    <row r="3">
      <c r="A3" s="3" t="inlineStr">
        <is>
          <t>Multiple Foreign Currency Exchange Rates</t>
        </is>
      </c>
    </row>
    <row r="4">
      <c r="A4" s="4" t="inlineStr">
        <is>
          <t>Exchange rate of RUB to $1.00</t>
        </is>
      </c>
      <c r="H4" s="12" t="n">
        <v>73.87569999999999</v>
      </c>
      <c r="I4" s="12" t="n">
        <v>73.87569999999999</v>
      </c>
    </row>
    <row r="5">
      <c r="A5" s="3" t="inlineStr">
        <is>
          <t>Online Advertising Revenues</t>
        </is>
      </c>
    </row>
    <row r="6">
      <c r="A6" s="4" t="inlineStr">
        <is>
          <t>Advertising sales commissions and bonuses</t>
        </is>
      </c>
      <c r="C6" s="6" t="n">
        <v>10322</v>
      </c>
      <c r="D6" s="7" t="n">
        <v>139.7</v>
      </c>
      <c r="E6" s="6" t="n">
        <v>10576</v>
      </c>
      <c r="F6" s="6" t="n">
        <v>9367</v>
      </c>
    </row>
    <row r="7">
      <c r="A7" s="3" t="inlineStr">
        <is>
          <t>Other Revenue</t>
        </is>
      </c>
    </row>
    <row r="8">
      <c r="A8" s="4" t="inlineStr">
        <is>
          <t>Promotional discounts and minimum fare guarantees</t>
        </is>
      </c>
      <c r="C8" s="5" t="n">
        <v>21960</v>
      </c>
      <c r="D8" s="8" t="n">
        <v>297.3</v>
      </c>
      <c r="E8" s="5" t="n">
        <v>19095</v>
      </c>
      <c r="F8" s="5" t="n">
        <v>14311</v>
      </c>
    </row>
    <row r="9">
      <c r="A9" s="4" t="inlineStr">
        <is>
          <t>Promotional discounts and minimum fare guarantees netted against revenues</t>
        </is>
      </c>
      <c r="C9" s="5" t="n">
        <v>21220</v>
      </c>
      <c r="D9" s="8" t="n">
        <v>287.2</v>
      </c>
      <c r="E9" s="5" t="n">
        <v>17202</v>
      </c>
      <c r="F9" s="5" t="n">
        <v>11574</v>
      </c>
    </row>
    <row r="10">
      <c r="A10" s="4" t="inlineStr">
        <is>
          <t>Promotional discounts and minimum fare guarantees expensed</t>
        </is>
      </c>
      <c r="C10" s="5" t="n">
        <v>740</v>
      </c>
      <c r="D10" s="5" t="n">
        <v>10</v>
      </c>
      <c r="E10" s="5" t="n">
        <v>1893</v>
      </c>
      <c r="F10" s="5" t="n">
        <v>2737</v>
      </c>
    </row>
    <row r="11">
      <c r="A11" s="3" t="inlineStr">
        <is>
          <t>Advertising and Promotional Expenses</t>
        </is>
      </c>
    </row>
    <row r="12">
      <c r="A12" s="4" t="inlineStr">
        <is>
          <t>Promotional and advertising expenses</t>
        </is>
      </c>
      <c r="C12" s="5" t="n">
        <v>19734</v>
      </c>
      <c r="D12" s="7" t="n">
        <v>267.1</v>
      </c>
      <c r="E12" s="5" t="n">
        <v>18350</v>
      </c>
      <c r="F12" s="6" t="n">
        <v>15372</v>
      </c>
    </row>
    <row r="13">
      <c r="A13" s="3" t="inlineStr">
        <is>
          <t>Comprehensive Income</t>
        </is>
      </c>
    </row>
    <row r="14">
      <c r="A14" s="4" t="inlineStr">
        <is>
          <t>Accumulated other comprehensive income</t>
        </is>
      </c>
      <c r="C14" s="6" t="n">
        <v>17976</v>
      </c>
      <c r="E14" s="6" t="n">
        <v>4841</v>
      </c>
      <c r="G14" s="7" t="n">
        <v>243.3</v>
      </c>
    </row>
    <row r="15">
      <c r="A15" s="4" t="inlineStr">
        <is>
          <t>Minimum | Accredited IT outsourcing providers</t>
        </is>
      </c>
    </row>
    <row r="16">
      <c r="A16" s="3" t="inlineStr">
        <is>
          <t>Government Funds Contributions</t>
        </is>
      </c>
    </row>
    <row r="17">
      <c r="A17" s="4" t="inlineStr">
        <is>
          <t>Employer's contribution to governmental pension, medical and social funds (as a percent)</t>
        </is>
      </c>
      <c r="B17" s="4" t="inlineStr">
        <is>
          <t>0.30%</t>
        </is>
      </c>
      <c r="C17" s="4" t="inlineStr">
        <is>
          <t>4.00%</t>
        </is>
      </c>
      <c r="D17" s="4" t="inlineStr">
        <is>
          <t>4.00%</t>
        </is>
      </c>
      <c r="E17" s="4" t="inlineStr">
        <is>
          <t>4.00%</t>
        </is>
      </c>
      <c r="F17" s="4" t="inlineStr">
        <is>
          <t>4.00%</t>
        </is>
      </c>
    </row>
    <row r="18">
      <c r="A18" s="4" t="inlineStr">
        <is>
          <t>Minimum | Other companies</t>
        </is>
      </c>
    </row>
    <row r="19">
      <c r="A19" s="3" t="inlineStr">
        <is>
          <t>Government Funds Contributions</t>
        </is>
      </c>
    </row>
    <row r="20">
      <c r="A20" s="4" t="inlineStr">
        <is>
          <t>Employer's contribution to governmental pension, medical and social funds (as a percent)</t>
        </is>
      </c>
      <c r="B20" s="4" t="inlineStr">
        <is>
          <t>15.30%</t>
        </is>
      </c>
      <c r="C20" s="4" t="inlineStr">
        <is>
          <t>15.30%</t>
        </is>
      </c>
      <c r="D20" s="4" t="inlineStr">
        <is>
          <t>15.30%</t>
        </is>
      </c>
      <c r="E20" s="4" t="inlineStr">
        <is>
          <t>15.30%</t>
        </is>
      </c>
      <c r="F20" s="4" t="inlineStr">
        <is>
          <t>15.30%</t>
        </is>
      </c>
    </row>
    <row r="21">
      <c r="A21" s="4" t="inlineStr">
        <is>
          <t>Maximum | Sales Revenue, Net | Customer Concentration Risk</t>
        </is>
      </c>
    </row>
    <row r="22">
      <c r="A22" s="3" t="inlineStr">
        <is>
          <t>Certain Risks and Concentrations</t>
        </is>
      </c>
    </row>
    <row r="23">
      <c r="A23" s="4" t="inlineStr">
        <is>
          <t>Concentration risk percentage</t>
        </is>
      </c>
      <c r="C23" s="4" t="inlineStr">
        <is>
          <t>10.00%</t>
        </is>
      </c>
      <c r="D23" s="4" t="inlineStr">
        <is>
          <t>10.00%</t>
        </is>
      </c>
      <c r="E23" s="4" t="inlineStr">
        <is>
          <t>10.00%</t>
        </is>
      </c>
      <c r="F23" s="4" t="inlineStr">
        <is>
          <t>10.00%</t>
        </is>
      </c>
    </row>
    <row r="24">
      <c r="A24" s="4" t="inlineStr">
        <is>
          <t>Maximum | Accredited IT outsourcing providers</t>
        </is>
      </c>
    </row>
    <row r="25">
      <c r="A25" s="3" t="inlineStr">
        <is>
          <t>Government Funds Contributions</t>
        </is>
      </c>
    </row>
    <row r="26">
      <c r="A26" s="4" t="inlineStr">
        <is>
          <t>Employer's contribution to governmental pension, medical and social funds (as a percent)</t>
        </is>
      </c>
      <c r="B26" s="4" t="inlineStr">
        <is>
          <t>7.80%</t>
        </is>
      </c>
      <c r="C26" s="4" t="inlineStr">
        <is>
          <t>14.00%</t>
        </is>
      </c>
      <c r="D26" s="4" t="inlineStr">
        <is>
          <t>14.00%</t>
        </is>
      </c>
      <c r="E26" s="4" t="inlineStr">
        <is>
          <t>14.00%</t>
        </is>
      </c>
      <c r="F26" s="4" t="inlineStr">
        <is>
          <t>14.00%</t>
        </is>
      </c>
    </row>
    <row r="27">
      <c r="A27" s="4" t="inlineStr">
        <is>
          <t>Maximum | Other companies</t>
        </is>
      </c>
    </row>
    <row r="28">
      <c r="A28" s="3" t="inlineStr">
        <is>
          <t>Government Funds Contributions</t>
        </is>
      </c>
    </row>
    <row r="29">
      <c r="A29" s="4" t="inlineStr">
        <is>
          <t>Employer's contribution to governmental pension, medical and social funds (as a percent)</t>
        </is>
      </c>
      <c r="B29" s="4" t="inlineStr">
        <is>
          <t>30.20%</t>
        </is>
      </c>
      <c r="C29" s="4" t="inlineStr">
        <is>
          <t>30.20%</t>
        </is>
      </c>
      <c r="D29" s="4" t="inlineStr">
        <is>
          <t>30.20%</t>
        </is>
      </c>
      <c r="E29" s="4" t="inlineStr">
        <is>
          <t>30.20%</t>
        </is>
      </c>
      <c r="F29" s="4" t="inlineStr">
        <is>
          <t>30.20%</t>
        </is>
      </c>
    </row>
  </sheetData>
  <mergeCells count="3">
    <mergeCell ref="A1:A2"/>
    <mergeCell ref="B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Details)</t>
        </is>
      </c>
      <c r="B1" s="2" t="inlineStr">
        <is>
          <t>12 Months Ended</t>
        </is>
      </c>
    </row>
    <row r="2">
      <c r="B2" s="2" t="inlineStr">
        <is>
          <t>Dec. 31, 2020</t>
        </is>
      </c>
    </row>
    <row r="3">
      <c r="A3" s="4" t="inlineStr">
        <is>
          <t>Servers and network equipment | Minimum</t>
        </is>
      </c>
    </row>
    <row r="4">
      <c r="A4" s="3" t="inlineStr">
        <is>
          <t>Property and Equipment</t>
        </is>
      </c>
    </row>
    <row r="5">
      <c r="A5" s="4" t="inlineStr">
        <is>
          <t>Estimated useful lives</t>
        </is>
      </c>
      <c r="B5" s="4" t="inlineStr">
        <is>
          <t>3 years</t>
        </is>
      </c>
    </row>
    <row r="6">
      <c r="A6" s="4" t="inlineStr">
        <is>
          <t>Servers and network equipment | Maximum</t>
        </is>
      </c>
    </row>
    <row r="7">
      <c r="A7" s="3" t="inlineStr">
        <is>
          <t>Property and Equipment</t>
        </is>
      </c>
    </row>
    <row r="8">
      <c r="A8" s="4" t="inlineStr">
        <is>
          <t>Estimated useful lives</t>
        </is>
      </c>
      <c r="B8" s="4" t="inlineStr">
        <is>
          <t>4 years</t>
        </is>
      </c>
    </row>
    <row r="9">
      <c r="A9" s="4" t="inlineStr">
        <is>
          <t>Infrastructure systems | Minimum</t>
        </is>
      </c>
    </row>
    <row r="10">
      <c r="A10" s="3" t="inlineStr">
        <is>
          <t>Property and Equipment</t>
        </is>
      </c>
    </row>
    <row r="11">
      <c r="A11" s="4" t="inlineStr">
        <is>
          <t>Estimated useful lives</t>
        </is>
      </c>
      <c r="B11" s="4" t="inlineStr">
        <is>
          <t>3 years</t>
        </is>
      </c>
    </row>
    <row r="12">
      <c r="A12" s="4" t="inlineStr">
        <is>
          <t>Infrastructure systems | Maximum</t>
        </is>
      </c>
    </row>
    <row r="13">
      <c r="A13" s="3" t="inlineStr">
        <is>
          <t>Property and Equipment</t>
        </is>
      </c>
    </row>
    <row r="14">
      <c r="A14" s="4" t="inlineStr">
        <is>
          <t>Estimated useful lives</t>
        </is>
      </c>
      <c r="B14" s="4" t="inlineStr">
        <is>
          <t>10 years</t>
        </is>
      </c>
    </row>
    <row r="15">
      <c r="A15" s="4" t="inlineStr">
        <is>
          <t>Office furniture and equipment</t>
        </is>
      </c>
    </row>
    <row r="16">
      <c r="A16" s="3" t="inlineStr">
        <is>
          <t>Property and Equipment</t>
        </is>
      </c>
    </row>
    <row r="17">
      <c r="A17" s="4" t="inlineStr">
        <is>
          <t>Estimated useful lives</t>
        </is>
      </c>
      <c r="B17" s="4" t="inlineStr">
        <is>
          <t>3 years</t>
        </is>
      </c>
    </row>
    <row r="18">
      <c r="A18" s="4" t="inlineStr">
        <is>
          <t>Buildings | Minimum</t>
        </is>
      </c>
    </row>
    <row r="19">
      <c r="A19" s="3" t="inlineStr">
        <is>
          <t>Property and Equipment</t>
        </is>
      </c>
    </row>
    <row r="20">
      <c r="A20" s="4" t="inlineStr">
        <is>
          <t>Estimated useful lives</t>
        </is>
      </c>
      <c r="B20" s="4" t="inlineStr">
        <is>
          <t>10 years</t>
        </is>
      </c>
    </row>
    <row r="21">
      <c r="A21" s="4" t="inlineStr">
        <is>
          <t>Buildings | Maximum</t>
        </is>
      </c>
    </row>
    <row r="22">
      <c r="A22" s="3" t="inlineStr">
        <is>
          <t>Property and Equipment</t>
        </is>
      </c>
    </row>
    <row r="23">
      <c r="A23" s="4" t="inlineStr">
        <is>
          <t>Estimated useful lives</t>
        </is>
      </c>
      <c r="B23" s="4" t="inlineStr">
        <is>
          <t>20 years</t>
        </is>
      </c>
    </row>
    <row r="24">
      <c r="A24" s="4" t="inlineStr">
        <is>
          <t>Land Rights</t>
        </is>
      </c>
    </row>
    <row r="25">
      <c r="A25" s="3" t="inlineStr">
        <is>
          <t>Property and Equipment</t>
        </is>
      </c>
    </row>
    <row r="26">
      <c r="A26" s="4" t="inlineStr">
        <is>
          <t>Estimated useful lives</t>
        </is>
      </c>
      <c r="B26" s="4" t="inlineStr">
        <is>
          <t>50 years</t>
        </is>
      </c>
    </row>
    <row r="27">
      <c r="A27" s="4" t="inlineStr">
        <is>
          <t>Leasehold improvements | Maximum</t>
        </is>
      </c>
    </row>
    <row r="28">
      <c r="A28" s="3" t="inlineStr">
        <is>
          <t>Property and Equipment</t>
        </is>
      </c>
    </row>
    <row r="29">
      <c r="A29" s="4" t="inlineStr">
        <is>
          <t>Estimated useful lives</t>
        </is>
      </c>
      <c r="B29" s="4" t="inlineStr">
        <is>
          <t>5 years</t>
        </is>
      </c>
    </row>
    <row r="30">
      <c r="A30" s="4" t="inlineStr">
        <is>
          <t>Other equipment | Minimum</t>
        </is>
      </c>
    </row>
    <row r="31">
      <c r="A31" s="3" t="inlineStr">
        <is>
          <t>Property and Equipment</t>
        </is>
      </c>
    </row>
    <row r="32">
      <c r="A32" s="4" t="inlineStr">
        <is>
          <t>Estimated useful lives</t>
        </is>
      </c>
      <c r="B32" s="4" t="inlineStr">
        <is>
          <t>2 years</t>
        </is>
      </c>
    </row>
    <row r="33">
      <c r="A33" s="4" t="inlineStr">
        <is>
          <t>Other equipment | Maximum</t>
        </is>
      </c>
    </row>
    <row r="34">
      <c r="A34" s="3" t="inlineStr">
        <is>
          <t>Property and Equipment</t>
        </is>
      </c>
    </row>
    <row r="35">
      <c r="A35" s="4" t="inlineStr">
        <is>
          <t>Estimated useful lives</t>
        </is>
      </c>
      <c r="B3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ONSOLIDATED STATEMENTS OF INCOME (Parenthetical)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4" t="inlineStr">
        <is>
          <t>Share-based compensation expenses</t>
        </is>
      </c>
      <c r="B3" s="6" t="n">
        <v>15728</v>
      </c>
      <c r="C3" s="7" t="n">
        <v>212.9</v>
      </c>
      <c r="D3" s="6" t="n">
        <v>9855</v>
      </c>
      <c r="E3" s="6" t="n">
        <v>6552</v>
      </c>
    </row>
    <row r="4">
      <c r="A4" s="4" t="inlineStr">
        <is>
          <t>Cost of revenues</t>
        </is>
      </c>
    </row>
    <row r="5">
      <c r="A5" s="4" t="inlineStr">
        <is>
          <t>Share-based compensation expenses</t>
        </is>
      </c>
      <c r="B5" s="5" t="n">
        <v>449</v>
      </c>
      <c r="C5" s="8" t="n">
        <v>6.1</v>
      </c>
      <c r="D5" s="5" t="n">
        <v>293</v>
      </c>
      <c r="E5" s="5" t="n">
        <v>180</v>
      </c>
    </row>
    <row r="6">
      <c r="A6" s="4" t="inlineStr">
        <is>
          <t>Product development</t>
        </is>
      </c>
    </row>
    <row r="7">
      <c r="A7" s="4" t="inlineStr">
        <is>
          <t>Share-based compensation expenses</t>
        </is>
      </c>
      <c r="B7" s="5" t="n">
        <v>9216</v>
      </c>
      <c r="C7" s="8" t="n">
        <v>124.8</v>
      </c>
      <c r="D7" s="5" t="n">
        <v>6294</v>
      </c>
      <c r="E7" s="5" t="n">
        <v>4450</v>
      </c>
    </row>
    <row r="8">
      <c r="A8" s="4" t="inlineStr">
        <is>
          <t>Sales, general and administrative</t>
        </is>
      </c>
    </row>
    <row r="9">
      <c r="A9" s="4" t="inlineStr">
        <is>
          <t>Share-based compensation expenses</t>
        </is>
      </c>
      <c r="B9" s="6" t="n">
        <v>6063</v>
      </c>
      <c r="C9" s="11" t="n">
        <v>82</v>
      </c>
      <c r="D9" s="6" t="n">
        <v>3268</v>
      </c>
      <c r="E9" s="6" t="n">
        <v>192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SCRIPTION OF BUSINESS AND SUMMARY OF SIGNIFICANT ACCOUNTING POLICIES - Goodwill and Intangible Assets (Details) - RUB (₽) ₽ in Millions</t>
        </is>
      </c>
      <c r="B1" s="2" t="inlineStr">
        <is>
          <t>12 Months Ended</t>
        </is>
      </c>
    </row>
    <row r="2">
      <c r="B2" s="2" t="inlineStr">
        <is>
          <t>Dec. 31, 2020</t>
        </is>
      </c>
      <c r="C2" s="2" t="inlineStr">
        <is>
          <t>Dec. 31, 2019</t>
        </is>
      </c>
    </row>
    <row r="3">
      <c r="A3" s="3" t="inlineStr">
        <is>
          <t>Intangible assets and goodwill</t>
        </is>
      </c>
    </row>
    <row r="4">
      <c r="A4" s="4" t="inlineStr">
        <is>
          <t>Goodwill, Impairment Loss</t>
        </is>
      </c>
      <c r="C4" s="6" t="n">
        <v>762</v>
      </c>
    </row>
    <row r="5">
      <c r="A5" s="4" t="inlineStr">
        <is>
          <t>Minimum</t>
        </is>
      </c>
    </row>
    <row r="6">
      <c r="A6" s="3" t="inlineStr">
        <is>
          <t>Intangible assets and goodwill</t>
        </is>
      </c>
    </row>
    <row r="7">
      <c r="A7" s="4" t="inlineStr">
        <is>
          <t>Estimated useful lives</t>
        </is>
      </c>
      <c r="B7" s="4" t="inlineStr">
        <is>
          <t>1 year</t>
        </is>
      </c>
    </row>
    <row r="8">
      <c r="A8" s="4" t="inlineStr">
        <is>
          <t>Maximum</t>
        </is>
      </c>
    </row>
    <row r="9">
      <c r="A9" s="3" t="inlineStr">
        <is>
          <t>Intangible assets and goodwill</t>
        </is>
      </c>
    </row>
    <row r="10">
      <c r="A10" s="4" t="inlineStr">
        <is>
          <t>Estimated useful lives</t>
        </is>
      </c>
      <c r="B10" s="4" t="inlineStr">
        <is>
          <t>15 years 10 months 24 days</t>
        </is>
      </c>
    </row>
    <row r="11">
      <c r="A11" s="4" t="inlineStr">
        <is>
          <t>Weighted average</t>
        </is>
      </c>
    </row>
    <row r="12">
      <c r="A12" s="3" t="inlineStr">
        <is>
          <t>Intangible assets and goodwill</t>
        </is>
      </c>
    </row>
    <row r="13">
      <c r="A13" s="4" t="inlineStr">
        <is>
          <t>Estimated useful lives</t>
        </is>
      </c>
      <c r="B13" s="4" t="inlineStr">
        <is>
          <t>7 years 9 months 18 days</t>
        </is>
      </c>
    </row>
    <row r="14">
      <c r="A14" s="4" t="inlineStr">
        <is>
          <t>Content and software | Minimum</t>
        </is>
      </c>
    </row>
    <row r="15">
      <c r="A15" s="3" t="inlineStr">
        <is>
          <t>Intangible assets and goodwill</t>
        </is>
      </c>
    </row>
    <row r="16">
      <c r="A16" s="4" t="inlineStr">
        <is>
          <t>Estimated useful lives</t>
        </is>
      </c>
      <c r="B16" s="4" t="inlineStr">
        <is>
          <t>1 year</t>
        </is>
      </c>
    </row>
    <row r="17">
      <c r="A17" s="4" t="inlineStr">
        <is>
          <t>Content and software | Maximum</t>
        </is>
      </c>
    </row>
    <row r="18">
      <c r="A18" s="3" t="inlineStr">
        <is>
          <t>Intangible assets and goodwill</t>
        </is>
      </c>
    </row>
    <row r="19">
      <c r="A19" s="4" t="inlineStr">
        <is>
          <t>Estimated useful lives</t>
        </is>
      </c>
      <c r="B19" s="4" t="inlineStr">
        <is>
          <t>10 years</t>
        </is>
      </c>
    </row>
    <row r="20">
      <c r="A20" s="4" t="inlineStr">
        <is>
          <t>Customer relationships | Minimum</t>
        </is>
      </c>
    </row>
    <row r="21">
      <c r="A21" s="3" t="inlineStr">
        <is>
          <t>Intangible assets and goodwill</t>
        </is>
      </c>
    </row>
    <row r="22">
      <c r="A22" s="4" t="inlineStr">
        <is>
          <t>Estimated useful lives</t>
        </is>
      </c>
      <c r="B22" s="4" t="inlineStr">
        <is>
          <t>2 years</t>
        </is>
      </c>
    </row>
    <row r="23">
      <c r="A23" s="4" t="inlineStr">
        <is>
          <t>Customer relationships | Maximum</t>
        </is>
      </c>
    </row>
    <row r="24">
      <c r="A24" s="3" t="inlineStr">
        <is>
          <t>Intangible assets and goodwill</t>
        </is>
      </c>
    </row>
    <row r="25">
      <c r="A25" s="4" t="inlineStr">
        <is>
          <t>Estimated useful lives</t>
        </is>
      </c>
      <c r="B25" s="4" t="inlineStr">
        <is>
          <t>15 years 10 months 24 days</t>
        </is>
      </c>
    </row>
    <row r="26">
      <c r="A26" s="4" t="inlineStr">
        <is>
          <t>Patents and licenses | Minimum</t>
        </is>
      </c>
    </row>
    <row r="27">
      <c r="A27" s="3" t="inlineStr">
        <is>
          <t>Intangible assets and goodwill</t>
        </is>
      </c>
    </row>
    <row r="28">
      <c r="A28" s="4" t="inlineStr">
        <is>
          <t>Estimated useful lives</t>
        </is>
      </c>
      <c r="B28" s="4" t="inlineStr">
        <is>
          <t>3 years</t>
        </is>
      </c>
    </row>
    <row r="29">
      <c r="A29" s="4" t="inlineStr">
        <is>
          <t>Patents and licenses | Maximum</t>
        </is>
      </c>
    </row>
    <row r="30">
      <c r="A30" s="3" t="inlineStr">
        <is>
          <t>Intangible assets and goodwill</t>
        </is>
      </c>
    </row>
    <row r="31">
      <c r="A31" s="4" t="inlineStr">
        <is>
          <t>Estimated useful lives</t>
        </is>
      </c>
      <c r="B31" s="4" t="inlineStr">
        <is>
          <t>6 years 9 months 18 days</t>
        </is>
      </c>
    </row>
    <row r="32">
      <c r="A32" s="4" t="inlineStr">
        <is>
          <t>Non-compete agreements | Minimum</t>
        </is>
      </c>
    </row>
    <row r="33">
      <c r="A33" s="3" t="inlineStr">
        <is>
          <t>Intangible assets and goodwill</t>
        </is>
      </c>
    </row>
    <row r="34">
      <c r="A34" s="4" t="inlineStr">
        <is>
          <t>Estimated useful lives</t>
        </is>
      </c>
      <c r="B34" s="4" t="inlineStr">
        <is>
          <t>2 years</t>
        </is>
      </c>
    </row>
    <row r="35">
      <c r="A35" s="4" t="inlineStr">
        <is>
          <t>Non-compete agreements | Maximum</t>
        </is>
      </c>
    </row>
    <row r="36">
      <c r="A36" s="3" t="inlineStr">
        <is>
          <t>Intangible assets and goodwill</t>
        </is>
      </c>
    </row>
    <row r="37">
      <c r="A37" s="4" t="inlineStr">
        <is>
          <t>Estimated useful lives</t>
        </is>
      </c>
      <c r="B37" s="4" t="inlineStr">
        <is>
          <t>5 years</t>
        </is>
      </c>
    </row>
    <row r="38">
      <c r="A38" s="4" t="inlineStr">
        <is>
          <t>Trade names and domain names | Minimum</t>
        </is>
      </c>
    </row>
    <row r="39">
      <c r="A39" s="3" t="inlineStr">
        <is>
          <t>Intangible assets and goodwill</t>
        </is>
      </c>
    </row>
    <row r="40">
      <c r="A40" s="4" t="inlineStr">
        <is>
          <t>Estimated useful lives</t>
        </is>
      </c>
      <c r="B40" s="4" t="inlineStr">
        <is>
          <t>2 years</t>
        </is>
      </c>
    </row>
    <row r="41">
      <c r="A41" s="4" t="inlineStr">
        <is>
          <t>Trade names and domain names | Maximum</t>
        </is>
      </c>
    </row>
    <row r="42">
      <c r="A42" s="3" t="inlineStr">
        <is>
          <t>Intangible assets and goodwill</t>
        </is>
      </c>
    </row>
    <row r="43">
      <c r="A43" s="4" t="inlineStr">
        <is>
          <t>Estimated useful lives</t>
        </is>
      </c>
      <c r="B43" s="4" t="inlineStr">
        <is>
          <t>10 years</t>
        </is>
      </c>
    </row>
    <row r="44">
      <c r="A44" s="4" t="inlineStr">
        <is>
          <t>Workforce</t>
        </is>
      </c>
    </row>
    <row r="45">
      <c r="A45" s="3" t="inlineStr">
        <is>
          <t>Intangible assets and goodwill</t>
        </is>
      </c>
    </row>
    <row r="46">
      <c r="A46" s="4" t="inlineStr">
        <is>
          <t>Estimated useful lives</t>
        </is>
      </c>
      <c r="B46" s="4" t="inlineStr">
        <is>
          <t>4 years</t>
        </is>
      </c>
    </row>
    <row r="47">
      <c r="A47" s="4" t="inlineStr">
        <is>
          <t>Supplier Relationships | Minimum</t>
        </is>
      </c>
    </row>
    <row r="48">
      <c r="A48" s="3" t="inlineStr">
        <is>
          <t>Intangible assets and goodwill</t>
        </is>
      </c>
    </row>
    <row r="49">
      <c r="A49" s="4" t="inlineStr">
        <is>
          <t>Estimated useful lives</t>
        </is>
      </c>
      <c r="B49" s="4" t="inlineStr">
        <is>
          <t>1 year</t>
        </is>
      </c>
    </row>
    <row r="50">
      <c r="A50" s="4" t="inlineStr">
        <is>
          <t>Supplier Relationships | Maximum</t>
        </is>
      </c>
    </row>
    <row r="51">
      <c r="A51" s="3" t="inlineStr">
        <is>
          <t>Intangible assets and goodwill</t>
        </is>
      </c>
    </row>
    <row r="52">
      <c r="A52" s="4" t="inlineStr">
        <is>
          <t>Estimated useful lives</t>
        </is>
      </c>
      <c r="B52" s="4" t="inlineStr">
        <is>
          <t>4 years 6 months</t>
        </is>
      </c>
    </row>
    <row r="53">
      <c r="A53" s="4" t="inlineStr">
        <is>
          <t>Other technologies and licenses | Maximum</t>
        </is>
      </c>
    </row>
    <row r="54">
      <c r="A54" s="3" t="inlineStr">
        <is>
          <t>Intangible assets and goodwill</t>
        </is>
      </c>
    </row>
    <row r="55">
      <c r="A55" s="4" t="inlineStr">
        <is>
          <t>Estimated useful lives</t>
        </is>
      </c>
      <c r="B55" s="4" t="inlineStr">
        <is>
          <t>5 years</t>
        </is>
      </c>
    </row>
    <row r="56">
      <c r="A56" s="4" t="inlineStr">
        <is>
          <t>Food Party LLC</t>
        </is>
      </c>
    </row>
    <row r="57">
      <c r="A57" s="3" t="inlineStr">
        <is>
          <t>Intangible assets and goodwill</t>
        </is>
      </c>
    </row>
    <row r="58">
      <c r="A58" s="4" t="inlineStr">
        <is>
          <t>Goodwill, Impairment Loss</t>
        </is>
      </c>
      <c r="B58" s="6" t="n">
        <v>7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AND SUMMARY OF SIGNIFICANT ACCOUNTING POLICIES - Recently Adopted Accounting Pronouncements (Details) ₽ in Millions, $ in Millions</t>
        </is>
      </c>
      <c r="B1" s="2" t="inlineStr">
        <is>
          <t>Jan. 01, 2020RUB (₽)</t>
        </is>
      </c>
      <c r="C1" s="2" t="inlineStr">
        <is>
          <t>Dec. 31, 2020RUB (₽)</t>
        </is>
      </c>
      <c r="D1" s="2" t="inlineStr">
        <is>
          <t>Dec. 31, 2020USD ($)</t>
        </is>
      </c>
      <c r="E1" s="2" t="inlineStr">
        <is>
          <t>Dec. 31, 2019RUB (₽)</t>
        </is>
      </c>
    </row>
    <row r="2">
      <c r="A2" s="3" t="inlineStr">
        <is>
          <t>Effect of the changes made to the comparative periods</t>
        </is>
      </c>
    </row>
    <row r="3">
      <c r="A3" s="4" t="inlineStr">
        <is>
          <t>Accounts receivable, net</t>
        </is>
      </c>
      <c r="C3" s="6" t="n">
        <v>25440</v>
      </c>
      <c r="D3" s="7" t="n">
        <v>344.4</v>
      </c>
      <c r="E3" s="6" t="n">
        <v>17832</v>
      </c>
    </row>
    <row r="4">
      <c r="A4" s="4" t="inlineStr">
        <is>
          <t>Prepaid expenses</t>
        </is>
      </c>
      <c r="C4" s="5" t="n">
        <v>6727</v>
      </c>
      <c r="D4" s="8" t="n">
        <v>90.90000000000001</v>
      </c>
      <c r="E4" s="5" t="n">
        <v>3315</v>
      </c>
    </row>
    <row r="5">
      <c r="A5" s="4" t="inlineStr">
        <is>
          <t>Other current assets</t>
        </is>
      </c>
      <c r="C5" s="5" t="n">
        <v>12950</v>
      </c>
      <c r="D5" s="8" t="n">
        <v>175.3</v>
      </c>
      <c r="E5" s="5" t="n">
        <v>8797</v>
      </c>
    </row>
    <row r="6">
      <c r="A6" s="4" t="inlineStr">
        <is>
          <t>Long-term prepaid expenses</t>
        </is>
      </c>
      <c r="C6" s="6" t="n">
        <v>1391</v>
      </c>
      <c r="D6" s="7" t="n">
        <v>18.8</v>
      </c>
      <c r="E6" s="6" t="n">
        <v>2289</v>
      </c>
    </row>
    <row r="7">
      <c r="A7" s="4" t="inlineStr">
        <is>
          <t>Effect of adoption of ASU 2016-13</t>
        </is>
      </c>
    </row>
    <row r="8">
      <c r="A8" s="3" t="inlineStr">
        <is>
          <t>Effect of the changes made to the comparative periods</t>
        </is>
      </c>
    </row>
    <row r="9">
      <c r="A9" s="4" t="inlineStr">
        <is>
          <t>Accounts receivable, net</t>
        </is>
      </c>
      <c r="B9" s="6" t="n">
        <v>-214</v>
      </c>
    </row>
    <row r="10">
      <c r="A10" s="4" t="inlineStr">
        <is>
          <t>Prepaid expenses</t>
        </is>
      </c>
      <c r="B10" s="5" t="n">
        <v>-12</v>
      </c>
    </row>
    <row r="11">
      <c r="A11" s="4" t="inlineStr">
        <is>
          <t>Other current assets</t>
        </is>
      </c>
      <c r="B11" s="5" t="n">
        <v>-43</v>
      </c>
    </row>
    <row r="12">
      <c r="A12" s="4" t="inlineStr">
        <is>
          <t>Long-term prepaid expenses</t>
        </is>
      </c>
      <c r="B12" s="5" t="n">
        <v>-28</v>
      </c>
    </row>
    <row r="13">
      <c r="A13" s="4" t="inlineStr">
        <is>
          <t>Decrease to retained earnings, pre-tax</t>
        </is>
      </c>
      <c r="B13" s="5" t="n">
        <v>-297</v>
      </c>
    </row>
    <row r="14">
      <c r="A14" s="4" t="inlineStr">
        <is>
          <t>Tax effect</t>
        </is>
      </c>
      <c r="B14" s="5" t="n">
        <v>49</v>
      </c>
    </row>
    <row r="15">
      <c r="A15" s="4" t="inlineStr">
        <is>
          <t>Decrease to retained earnings, net of tax effect</t>
        </is>
      </c>
      <c r="B15" s="5" t="n">
        <v>-248</v>
      </c>
    </row>
    <row r="16">
      <c r="A16" s="4" t="inlineStr">
        <is>
          <t>Non-redeemable NCI effect of adoption</t>
        </is>
      </c>
      <c r="B16" s="5" t="n">
        <v>-16</v>
      </c>
    </row>
    <row r="17">
      <c r="A17" s="4" t="inlineStr">
        <is>
          <t>Adjusted Balance</t>
        </is>
      </c>
    </row>
    <row r="18">
      <c r="A18" s="3" t="inlineStr">
        <is>
          <t>Effect of the changes made to the comparative periods</t>
        </is>
      </c>
    </row>
    <row r="19">
      <c r="A19" s="4" t="inlineStr">
        <is>
          <t>Accounts receivable, net</t>
        </is>
      </c>
      <c r="B19" s="5" t="n">
        <v>17618</v>
      </c>
    </row>
    <row r="20">
      <c r="A20" s="4" t="inlineStr">
        <is>
          <t>Prepaid expenses</t>
        </is>
      </c>
      <c r="B20" s="5" t="n">
        <v>3303</v>
      </c>
    </row>
    <row r="21">
      <c r="A21" s="4" t="inlineStr">
        <is>
          <t>Other current assets</t>
        </is>
      </c>
      <c r="B21" s="5" t="n">
        <v>8754</v>
      </c>
    </row>
    <row r="22">
      <c r="A22" s="4" t="inlineStr">
        <is>
          <t>Long-term prepaid expenses</t>
        </is>
      </c>
      <c r="B22" s="6" t="n">
        <v>2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Details) ₽ / shares in Units, $ / shares in Units, ₽ in Millions, $ in Millions</t>
        </is>
      </c>
      <c r="B1" s="2" t="inlineStr">
        <is>
          <t>12 Months Ended</t>
        </is>
      </c>
    </row>
    <row r="2">
      <c r="B2" s="2" t="inlineStr">
        <is>
          <t>Dec. 31, 2020RUB (₽)₽ / sharesshares</t>
        </is>
      </c>
      <c r="C2" s="2" t="inlineStr">
        <is>
          <t>Dec. 31, 2020USD ($)$ / sharesshares</t>
        </is>
      </c>
      <c r="D2" s="2" t="inlineStr">
        <is>
          <t>Dec. 31, 2019RUB (₽)₽ / sharesshares</t>
        </is>
      </c>
      <c r="E2" s="2" t="inlineStr">
        <is>
          <t>Dec. 31, 2018RUB (₽)₽ / sharesshares</t>
        </is>
      </c>
    </row>
    <row r="3">
      <c r="A3" s="3" t="inlineStr">
        <is>
          <t>NET INCOME PER SHARE</t>
        </is>
      </c>
    </row>
    <row r="4">
      <c r="A4" s="4" t="inlineStr">
        <is>
          <t>Number of Share-Based Awards excluded from the diluted net income per ordinary share computation (in shares)</t>
        </is>
      </c>
      <c r="B4" s="5" t="n">
        <v>208387</v>
      </c>
      <c r="C4" s="5" t="n">
        <v>208387</v>
      </c>
      <c r="D4" s="5" t="n">
        <v>4305674</v>
      </c>
      <c r="E4" s="5" t="n">
        <v>3016826</v>
      </c>
    </row>
    <row r="5">
      <c r="A5" s="4" t="inlineStr">
        <is>
          <t>Net income, allocated for basic</t>
        </is>
      </c>
      <c r="B5" s="6" t="n">
        <v>25512</v>
      </c>
      <c r="C5" s="7" t="n">
        <v>345.3</v>
      </c>
      <c r="D5" s="6" t="n">
        <v>12826</v>
      </c>
      <c r="E5" s="6" t="n">
        <v>45984</v>
      </c>
    </row>
    <row r="6">
      <c r="A6" s="4" t="inlineStr">
        <is>
          <t>Weighted average ordinary shares outstanding-basic</t>
        </is>
      </c>
      <c r="B6" s="5" t="n">
        <v>340764574</v>
      </c>
      <c r="C6" s="5" t="n">
        <v>340764574</v>
      </c>
      <c r="D6" s="5" t="n">
        <v>327127314</v>
      </c>
      <c r="E6" s="5" t="n">
        <v>326667118</v>
      </c>
    </row>
    <row r="7">
      <c r="A7" s="3" t="inlineStr">
        <is>
          <t>Dilutive effect of:</t>
        </is>
      </c>
    </row>
    <row r="8">
      <c r="A8" s="4" t="inlineStr">
        <is>
          <t>Weighted average ordinary shares outstanding-diluted</t>
        </is>
      </c>
      <c r="B8" s="5" t="n">
        <v>353382841</v>
      </c>
      <c r="C8" s="5" t="n">
        <v>353382841</v>
      </c>
      <c r="D8" s="5" t="n">
        <v>335428137</v>
      </c>
      <c r="E8" s="5" t="n">
        <v>335162062</v>
      </c>
    </row>
    <row r="9">
      <c r="A9" s="3" t="inlineStr">
        <is>
          <t>Net income per share attributable to ordinary shareholders:</t>
        </is>
      </c>
    </row>
    <row r="10">
      <c r="A10" s="4" t="inlineStr">
        <is>
          <t>Basic | (per share)</t>
        </is>
      </c>
      <c r="B10" s="9" t="n">
        <v>74.87</v>
      </c>
      <c r="C10" s="10" t="n">
        <v>1.01</v>
      </c>
      <c r="D10" s="9" t="n">
        <v>39.21</v>
      </c>
      <c r="E10" s="9" t="n">
        <v>140.77</v>
      </c>
    </row>
    <row r="11">
      <c r="A11" s="4" t="inlineStr">
        <is>
          <t>Diluted | (per share)</t>
        </is>
      </c>
      <c r="B11" s="9" t="n">
        <v>72.03</v>
      </c>
      <c r="C11" s="10" t="n">
        <v>0.98</v>
      </c>
      <c r="D11" s="9" t="n">
        <v>38.21</v>
      </c>
      <c r="E11" s="9" t="n">
        <v>137.2</v>
      </c>
    </row>
    <row r="12">
      <c r="A12" s="4" t="inlineStr">
        <is>
          <t>Class A</t>
        </is>
      </c>
    </row>
    <row r="13">
      <c r="A13" s="3" t="inlineStr">
        <is>
          <t>NET INCOME PER SHARE</t>
        </is>
      </c>
    </row>
    <row r="14">
      <c r="A14" s="4" t="inlineStr">
        <is>
          <t>Net income, allocated for basic</t>
        </is>
      </c>
      <c r="B14" s="6" t="n">
        <v>22811</v>
      </c>
      <c r="C14" s="7" t="n">
        <v>308.7</v>
      </c>
      <c r="D14" s="6" t="n">
        <v>11349</v>
      </c>
      <c r="E14" s="6" t="n">
        <v>40595</v>
      </c>
    </row>
    <row r="15">
      <c r="A15" s="4" t="inlineStr">
        <is>
          <t>Reallocation of net income as a result of conversion of Class B to Class A shares</t>
        </is>
      </c>
      <c r="B15" s="5" t="n">
        <v>2701</v>
      </c>
      <c r="C15" s="8" t="n">
        <v>36.6</v>
      </c>
      <c r="D15" s="5" t="n">
        <v>1477</v>
      </c>
      <c r="E15" s="5" t="n">
        <v>5389</v>
      </c>
    </row>
    <row r="16">
      <c r="A16" s="4" t="inlineStr">
        <is>
          <t>Dilution in Classifieds</t>
        </is>
      </c>
      <c r="B16" s="5" t="n">
        <v>-57</v>
      </c>
      <c r="C16" s="8" t="n">
        <v>-0.8</v>
      </c>
      <c r="D16" s="5" t="n">
        <v>-10</v>
      </c>
    </row>
    <row r="17">
      <c r="A17" s="4" t="inlineStr">
        <is>
          <t>Net income, allocated for diluted</t>
        </is>
      </c>
      <c r="B17" s="6" t="n">
        <v>25455</v>
      </c>
      <c r="C17" s="7" t="n">
        <v>344.5</v>
      </c>
      <c r="D17" s="6" t="n">
        <v>12816</v>
      </c>
      <c r="E17" s="6" t="n">
        <v>45984</v>
      </c>
    </row>
    <row r="18">
      <c r="A18" s="4" t="inlineStr">
        <is>
          <t>Weighted average ordinary shares outstanding-basic</t>
        </is>
      </c>
      <c r="B18" s="5" t="n">
        <v>304679612</v>
      </c>
      <c r="C18" s="5" t="n">
        <v>304679612</v>
      </c>
      <c r="D18" s="5" t="n">
        <v>289468245</v>
      </c>
      <c r="E18" s="5" t="n">
        <v>288380711</v>
      </c>
    </row>
    <row r="19">
      <c r="A19" s="3" t="inlineStr">
        <is>
          <t>Dilutive effect of:</t>
        </is>
      </c>
    </row>
    <row r="20">
      <c r="A20" s="4" t="inlineStr">
        <is>
          <t>Conversion of Class B to Class A shares (in shares)</t>
        </is>
      </c>
      <c r="B20" s="5" t="n">
        <v>36084962</v>
      </c>
      <c r="C20" s="5" t="n">
        <v>36084962</v>
      </c>
      <c r="D20" s="5" t="n">
        <v>37659069</v>
      </c>
      <c r="E20" s="5" t="n">
        <v>38286407</v>
      </c>
    </row>
    <row r="21">
      <c r="A21" s="4" t="inlineStr">
        <is>
          <t>Share-Based Awards (in shares)</t>
        </is>
      </c>
      <c r="B21" s="5" t="n">
        <v>12618267</v>
      </c>
      <c r="C21" s="5" t="n">
        <v>12618267</v>
      </c>
      <c r="D21" s="5" t="n">
        <v>8300823</v>
      </c>
      <c r="E21" s="5" t="n">
        <v>8494944</v>
      </c>
    </row>
    <row r="22">
      <c r="A22" s="4" t="inlineStr">
        <is>
          <t>Weighted average ordinary shares outstanding-diluted</t>
        </is>
      </c>
      <c r="B22" s="5" t="n">
        <v>353382841</v>
      </c>
      <c r="C22" s="5" t="n">
        <v>353382841</v>
      </c>
      <c r="D22" s="5" t="n">
        <v>335428137</v>
      </c>
      <c r="E22" s="5" t="n">
        <v>335162062</v>
      </c>
    </row>
    <row r="23">
      <c r="A23" s="3" t="inlineStr">
        <is>
          <t>Net income per share attributable to ordinary shareholders:</t>
        </is>
      </c>
    </row>
    <row r="24">
      <c r="A24" s="4" t="inlineStr">
        <is>
          <t>Basic | (per share)</t>
        </is>
      </c>
      <c r="B24" s="9" t="n">
        <v>74.87</v>
      </c>
      <c r="C24" s="10" t="n">
        <v>1.01</v>
      </c>
      <c r="D24" s="9" t="n">
        <v>39.21</v>
      </c>
      <c r="E24" s="9" t="n">
        <v>140.77</v>
      </c>
    </row>
    <row r="25">
      <c r="A25" s="4" t="inlineStr">
        <is>
          <t>Diluted | (per share)</t>
        </is>
      </c>
      <c r="B25" s="9" t="n">
        <v>72.03</v>
      </c>
      <c r="C25" s="10" t="n">
        <v>0.98</v>
      </c>
      <c r="D25" s="9" t="n">
        <v>38.21</v>
      </c>
      <c r="E25" s="9" t="n">
        <v>137.2</v>
      </c>
    </row>
    <row r="26">
      <c r="A26" s="4" t="inlineStr">
        <is>
          <t>Class B</t>
        </is>
      </c>
    </row>
    <row r="27">
      <c r="A27" s="3" t="inlineStr">
        <is>
          <t>NET INCOME PER SHARE</t>
        </is>
      </c>
    </row>
    <row r="28">
      <c r="A28" s="4" t="inlineStr">
        <is>
          <t>Net income, allocated for basic</t>
        </is>
      </c>
      <c r="B28" s="6" t="n">
        <v>2701</v>
      </c>
      <c r="C28" s="7" t="n">
        <v>36.6</v>
      </c>
      <c r="D28" s="6" t="n">
        <v>1477</v>
      </c>
      <c r="E28" s="6" t="n">
        <v>5389</v>
      </c>
    </row>
    <row r="29">
      <c r="A29" s="4" t="inlineStr">
        <is>
          <t>Reallocation of net income to Class B shares</t>
        </is>
      </c>
      <c r="B29" s="5" t="n">
        <v>-103</v>
      </c>
      <c r="C29" s="8" t="n">
        <v>-1.4</v>
      </c>
      <c r="D29" s="5" t="n">
        <v>-38</v>
      </c>
      <c r="E29" s="5" t="n">
        <v>-136</v>
      </c>
    </row>
    <row r="30">
      <c r="A30" s="4" t="inlineStr">
        <is>
          <t>Net income, allocated for diluted</t>
        </is>
      </c>
      <c r="B30" s="6" t="n">
        <v>2598</v>
      </c>
      <c r="C30" s="7" t="n">
        <v>35.2</v>
      </c>
      <c r="D30" s="6" t="n">
        <v>1439</v>
      </c>
      <c r="E30" s="6" t="n">
        <v>5253</v>
      </c>
    </row>
    <row r="31">
      <c r="A31" s="4" t="inlineStr">
        <is>
          <t>Weighted average ordinary shares outstanding-basic</t>
        </is>
      </c>
      <c r="B31" s="5" t="n">
        <v>36084962</v>
      </c>
      <c r="C31" s="5" t="n">
        <v>36084962</v>
      </c>
      <c r="D31" s="5" t="n">
        <v>37659069</v>
      </c>
      <c r="E31" s="5" t="n">
        <v>38286407</v>
      </c>
    </row>
    <row r="32">
      <c r="A32" s="3" t="inlineStr">
        <is>
          <t>Dilutive effect of:</t>
        </is>
      </c>
    </row>
    <row r="33">
      <c r="A33" s="4" t="inlineStr">
        <is>
          <t>Share-Based Awards (in shares)</t>
        </is>
      </c>
      <c r="E33" s="5" t="n">
        <v>6529</v>
      </c>
    </row>
    <row r="34">
      <c r="A34" s="4" t="inlineStr">
        <is>
          <t>Weighted average ordinary shares outstanding-diluted</t>
        </is>
      </c>
      <c r="B34" s="5" t="n">
        <v>36084962</v>
      </c>
      <c r="C34" s="5" t="n">
        <v>36084962</v>
      </c>
      <c r="D34" s="5" t="n">
        <v>37659069</v>
      </c>
      <c r="E34" s="5" t="n">
        <v>38292936</v>
      </c>
    </row>
    <row r="35">
      <c r="A35" s="3" t="inlineStr">
        <is>
          <t>Net income per share attributable to ordinary shareholders:</t>
        </is>
      </c>
    </row>
    <row r="36">
      <c r="A36" s="4" t="inlineStr">
        <is>
          <t>Basic | (per share)</t>
        </is>
      </c>
      <c r="B36" s="9" t="n">
        <v>74.87</v>
      </c>
      <c r="C36" s="10" t="n">
        <v>1.01</v>
      </c>
      <c r="D36" s="9" t="n">
        <v>39.21</v>
      </c>
      <c r="E36" s="9" t="n">
        <v>140.77</v>
      </c>
    </row>
    <row r="37">
      <c r="A37" s="4" t="inlineStr">
        <is>
          <t>Diluted | (per share)</t>
        </is>
      </c>
      <c r="B37" s="9" t="n">
        <v>72.03</v>
      </c>
      <c r="C37" s="10" t="n">
        <v>0.98</v>
      </c>
      <c r="D37" s="9" t="n">
        <v>38.21</v>
      </c>
      <c r="E37" s="9" t="n">
        <v>137.2</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BUSINESS COMBINATIONS AND INVESTMENT TRANSACTIONS - Sberbank (Details) ₽ in Millions, $ in Millions</t>
        </is>
      </c>
      <c r="B1" s="2" t="inlineStr">
        <is>
          <t>Jul. 23, 2020RUB (₽)</t>
        </is>
      </c>
      <c r="C1" s="2" t="inlineStr">
        <is>
          <t>Jul. 23, 2020USD ($)</t>
        </is>
      </c>
      <c r="D1" s="2" t="inlineStr">
        <is>
          <t>Jul. 31, 2020</t>
        </is>
      </c>
      <c r="E1" s="2" t="inlineStr">
        <is>
          <t>Dec. 31, 2020RUB (₽)</t>
        </is>
      </c>
      <c r="F1" s="2" t="inlineStr">
        <is>
          <t>Dec. 31, 2020USD ($)</t>
        </is>
      </c>
      <c r="G1" s="2" t="inlineStr">
        <is>
          <t>Dec. 31, 2020RUB (₽)</t>
        </is>
      </c>
      <c r="H1" s="2" t="inlineStr">
        <is>
          <t>Dec. 31, 2020USD ($)</t>
        </is>
      </c>
      <c r="I1" s="2" t="inlineStr">
        <is>
          <t>Dec. 31, 2019RUB (₽)</t>
        </is>
      </c>
      <c r="J1" s="2" t="inlineStr">
        <is>
          <t>Dec. 31, 2018RUB (₽)</t>
        </is>
      </c>
      <c r="K1" s="2" t="inlineStr">
        <is>
          <t>Dec. 31, 2020USD ($)</t>
        </is>
      </c>
      <c r="L1" s="2" t="inlineStr">
        <is>
          <t>Sep. 30, 2020RUB (₽)</t>
        </is>
      </c>
      <c r="M1" s="2" t="inlineStr">
        <is>
          <t>Sep. 30, 2020USD ($)</t>
        </is>
      </c>
      <c r="N1" s="2" t="inlineStr">
        <is>
          <t>Jul. 23, 2020USD ($)</t>
        </is>
      </c>
      <c r="O1" s="2" t="inlineStr">
        <is>
          <t>Dec. 31, 2019USD ($)</t>
        </is>
      </c>
      <c r="P1" s="2" t="inlineStr">
        <is>
          <t>Feb. 28, 2018</t>
        </is>
      </c>
    </row>
    <row r="2">
      <c r="A2" s="3" t="inlineStr">
        <is>
          <t>Business Acquisition [Line Items]</t>
        </is>
      </c>
    </row>
    <row r="3">
      <c r="A3" s="4" t="inlineStr">
        <is>
          <t>Percentage of voting interest sold</t>
        </is>
      </c>
      <c r="G3" s="4" t="inlineStr">
        <is>
          <t>25.00%</t>
        </is>
      </c>
      <c r="H3" s="4" t="inlineStr">
        <is>
          <t>25.00%</t>
        </is>
      </c>
    </row>
    <row r="4">
      <c r="A4" s="3" t="inlineStr">
        <is>
          <t>ASSETS:</t>
        </is>
      </c>
    </row>
    <row r="5">
      <c r="A5" s="4" t="inlineStr">
        <is>
          <t>Goodwill</t>
        </is>
      </c>
      <c r="E5" s="6" t="n">
        <v>104275</v>
      </c>
      <c r="G5" s="6" t="n">
        <v>104275</v>
      </c>
      <c r="I5" s="6" t="n">
        <v>52205</v>
      </c>
      <c r="J5" s="6" t="n">
        <v>52662</v>
      </c>
      <c r="K5" s="7" t="n">
        <v>1411.5</v>
      </c>
      <c r="O5" s="7" t="n">
        <v>706.7</v>
      </c>
    </row>
    <row r="6">
      <c r="A6" s="3" t="inlineStr">
        <is>
          <t>LIABILITIES:</t>
        </is>
      </c>
    </row>
    <row r="7">
      <c r="A7" s="4" t="inlineStr">
        <is>
          <t>Total cash consideration for the acquisition</t>
        </is>
      </c>
      <c r="G7" s="5" t="n">
        <v>40030</v>
      </c>
      <c r="H7" s="7" t="n">
        <v>541.9</v>
      </c>
      <c r="I7" s="5" t="n">
        <v>351</v>
      </c>
      <c r="J7" s="5" t="n">
        <v>956</v>
      </c>
    </row>
    <row r="8">
      <c r="A8" s="4" t="inlineStr">
        <is>
          <t>Net cash paid for the acquisition less consideration of the sale of Yandex.Money</t>
        </is>
      </c>
      <c r="G8" s="5" t="n">
        <v>33798</v>
      </c>
      <c r="H8" s="8" t="n">
        <v>457.5</v>
      </c>
      <c r="I8" s="5" t="n">
        <v>347</v>
      </c>
      <c r="J8" s="6" t="n">
        <v>-19844</v>
      </c>
    </row>
    <row r="9">
      <c r="A9" s="4" t="inlineStr">
        <is>
          <t>Yandex SDG</t>
        </is>
      </c>
    </row>
    <row r="10">
      <c r="A10" s="3" t="inlineStr">
        <is>
          <t>LIABILITIES:</t>
        </is>
      </c>
    </row>
    <row r="11">
      <c r="A11" s="4" t="inlineStr">
        <is>
          <t>Ownership interest (percentage)</t>
        </is>
      </c>
      <c r="L11" s="4" t="inlineStr">
        <is>
          <t>72.80%</t>
        </is>
      </c>
      <c r="M11" s="4" t="inlineStr">
        <is>
          <t>72.80%</t>
        </is>
      </c>
    </row>
    <row r="12">
      <c r="A12" s="4" t="inlineStr">
        <is>
          <t>Yandex SDG | UBER</t>
        </is>
      </c>
    </row>
    <row r="13">
      <c r="A13" s="3" t="inlineStr">
        <is>
          <t>LIABILITIES:</t>
        </is>
      </c>
    </row>
    <row r="14">
      <c r="A14" s="4" t="inlineStr">
        <is>
          <t>Ownership interest (percentage)</t>
        </is>
      </c>
      <c r="L14" s="4" t="inlineStr">
        <is>
          <t>18.60%</t>
        </is>
      </c>
      <c r="M14" s="4" t="inlineStr">
        <is>
          <t>18.60%</t>
        </is>
      </c>
    </row>
    <row r="15">
      <c r="A15" s="4" t="inlineStr">
        <is>
          <t>MLU B.V</t>
        </is>
      </c>
    </row>
    <row r="16">
      <c r="A16" s="3" t="inlineStr">
        <is>
          <t>LIABILITIES:</t>
        </is>
      </c>
    </row>
    <row r="17">
      <c r="A17" s="4" t="inlineStr">
        <is>
          <t>Ownership interest (percentage)</t>
        </is>
      </c>
      <c r="L17" s="4" t="inlineStr">
        <is>
          <t>61.70%</t>
        </is>
      </c>
      <c r="M17" s="4" t="inlineStr">
        <is>
          <t>61.70%</t>
        </is>
      </c>
    </row>
    <row r="18">
      <c r="A18" s="4" t="inlineStr">
        <is>
          <t>MLU B.V | UBER</t>
        </is>
      </c>
    </row>
    <row r="19">
      <c r="A19" s="3" t="inlineStr">
        <is>
          <t>Business Acquisition [Line Items]</t>
        </is>
      </c>
    </row>
    <row r="20">
      <c r="A20" s="4" t="inlineStr">
        <is>
          <t>Ownership interest acquired (as a percent)</t>
        </is>
      </c>
      <c r="P20" s="4" t="inlineStr">
        <is>
          <t>37.96%</t>
        </is>
      </c>
    </row>
    <row r="21">
      <c r="A21" s="3" t="inlineStr">
        <is>
          <t>LIABILITIES:</t>
        </is>
      </c>
    </row>
    <row r="22">
      <c r="A22" s="4" t="inlineStr">
        <is>
          <t>Ownership interest (percentage)</t>
        </is>
      </c>
      <c r="L22" s="4" t="inlineStr">
        <is>
          <t>33.50%</t>
        </is>
      </c>
      <c r="M22" s="4" t="inlineStr">
        <is>
          <t>33.50%</t>
        </is>
      </c>
    </row>
    <row r="23">
      <c r="A23" s="4" t="inlineStr">
        <is>
          <t>Yandex SDG</t>
        </is>
      </c>
    </row>
    <row r="24">
      <c r="A24" s="3" t="inlineStr">
        <is>
          <t>LIABILITIES:</t>
        </is>
      </c>
    </row>
    <row r="25">
      <c r="A25" s="4" t="inlineStr">
        <is>
          <t>Fair value of equity investment</t>
        </is>
      </c>
      <c r="L25" s="6" t="n">
        <v>7607</v>
      </c>
      <c r="M25" s="11" t="n">
        <v>100</v>
      </c>
    </row>
    <row r="26">
      <c r="A26" s="4" t="inlineStr">
        <is>
          <t>Convertible loan</t>
        </is>
      </c>
      <c r="L26" s="6" t="n">
        <v>3804</v>
      </c>
      <c r="M26" s="11" t="n">
        <v>50</v>
      </c>
    </row>
    <row r="27">
      <c r="A27" s="4" t="inlineStr">
        <is>
          <t>Sberbank</t>
        </is>
      </c>
    </row>
    <row r="28">
      <c r="A28" s="3" t="inlineStr">
        <is>
          <t>Business Acquisition [Line Items]</t>
        </is>
      </c>
    </row>
    <row r="29">
      <c r="A29" s="4" t="inlineStr">
        <is>
          <t>Ownership interest acquired (as a percent)</t>
        </is>
      </c>
      <c r="B29" s="4" t="inlineStr">
        <is>
          <t>50.00%</t>
        </is>
      </c>
      <c r="D29" s="4" t="inlineStr">
        <is>
          <t>50.00%</t>
        </is>
      </c>
      <c r="N29" s="4" t="inlineStr">
        <is>
          <t>50.00%</t>
        </is>
      </c>
    </row>
    <row r="30">
      <c r="A30" s="4" t="inlineStr">
        <is>
          <t>Percentage of voting interest sold</t>
        </is>
      </c>
      <c r="B30" s="4" t="inlineStr">
        <is>
          <t>25.00%</t>
        </is>
      </c>
      <c r="C30" s="4" t="inlineStr">
        <is>
          <t>25.00%</t>
        </is>
      </c>
      <c r="D30" s="4" t="inlineStr">
        <is>
          <t>25.00%</t>
        </is>
      </c>
    </row>
    <row r="31">
      <c r="A31" s="4" t="inlineStr">
        <is>
          <t>Gain on remeasurement</t>
        </is>
      </c>
      <c r="B31" s="6" t="n">
        <v>19230</v>
      </c>
      <c r="C31" s="7" t="n">
        <v>260.3</v>
      </c>
    </row>
    <row r="32">
      <c r="A32" s="3" t="inlineStr">
        <is>
          <t>ASSETS:</t>
        </is>
      </c>
    </row>
    <row r="33">
      <c r="A33" s="4" t="inlineStr">
        <is>
          <t>Cash and cash equivalents</t>
        </is>
      </c>
      <c r="B33" s="5" t="n">
        <v>6206</v>
      </c>
    </row>
    <row r="34">
      <c r="A34" s="4" t="inlineStr">
        <is>
          <t>Term deposits</t>
        </is>
      </c>
      <c r="B34" s="5" t="n">
        <v>11200</v>
      </c>
    </row>
    <row r="35">
      <c r="A35" s="4" t="inlineStr">
        <is>
          <t>Accounts receivable</t>
        </is>
      </c>
      <c r="B35" s="5" t="n">
        <v>1719</v>
      </c>
    </row>
    <row r="36">
      <c r="A36" s="4" t="inlineStr">
        <is>
          <t>Other current assets</t>
        </is>
      </c>
      <c r="B36" s="5" t="n">
        <v>5336</v>
      </c>
    </row>
    <row r="37">
      <c r="A37" s="4" t="inlineStr">
        <is>
          <t>Property and equipment</t>
        </is>
      </c>
      <c r="B37" s="5" t="n">
        <v>3139</v>
      </c>
    </row>
    <row r="38">
      <c r="A38" s="4" t="inlineStr">
        <is>
          <t>Intangible assets</t>
        </is>
      </c>
      <c r="B38" s="5" t="n">
        <v>12655</v>
      </c>
      <c r="N38" s="7" t="n">
        <v>171.3</v>
      </c>
    </row>
    <row r="39">
      <c r="A39" s="4" t="inlineStr">
        <is>
          <t>Goodwill</t>
        </is>
      </c>
      <c r="B39" s="5" t="n">
        <v>51836</v>
      </c>
    </row>
    <row r="40">
      <c r="A40" s="4" t="inlineStr">
        <is>
          <t>Operating lease right-of-use assets</t>
        </is>
      </c>
      <c r="B40" s="5" t="n">
        <v>4462</v>
      </c>
    </row>
    <row r="41">
      <c r="A41" s="4" t="inlineStr">
        <is>
          <t>Other non-current assets</t>
        </is>
      </c>
      <c r="B41" s="5" t="n">
        <v>517</v>
      </c>
    </row>
    <row r="42">
      <c r="A42" s="4" t="inlineStr">
        <is>
          <t>Total assets</t>
        </is>
      </c>
      <c r="B42" s="5" t="n">
        <v>97070</v>
      </c>
    </row>
    <row r="43">
      <c r="A43" s="3" t="inlineStr">
        <is>
          <t>LIABILITIES:</t>
        </is>
      </c>
    </row>
    <row r="44">
      <c r="A44" s="4" t="inlineStr">
        <is>
          <t>Accounts payable and accrued liabilities</t>
        </is>
      </c>
      <c r="B44" s="5" t="n">
        <v>5708</v>
      </c>
    </row>
    <row r="45">
      <c r="A45" s="4" t="inlineStr">
        <is>
          <t>Other current liabilities</t>
        </is>
      </c>
      <c r="B45" s="5" t="n">
        <v>800</v>
      </c>
    </row>
    <row r="46">
      <c r="A46" s="4" t="inlineStr">
        <is>
          <t>Operating lease liabilities, non-current</t>
        </is>
      </c>
      <c r="B46" s="5" t="n">
        <v>4213</v>
      </c>
    </row>
    <row r="47">
      <c r="A47" s="4" t="inlineStr">
        <is>
          <t>Other non-current liabilities</t>
        </is>
      </c>
      <c r="B47" s="5" t="n">
        <v>1971</v>
      </c>
    </row>
    <row r="48">
      <c r="A48" s="4" t="inlineStr">
        <is>
          <t>Total liabilities</t>
        </is>
      </c>
      <c r="B48" s="5" t="n">
        <v>12692</v>
      </c>
    </row>
    <row r="49">
      <c r="A49" s="4" t="inlineStr">
        <is>
          <t>Net assets</t>
        </is>
      </c>
      <c r="B49" s="5" t="n">
        <v>84378</v>
      </c>
    </row>
    <row r="50">
      <c r="A50" s="4" t="inlineStr">
        <is>
          <t>Fair value of previously held equity interest</t>
        </is>
      </c>
      <c r="B50" s="5" t="n">
        <v>41838</v>
      </c>
      <c r="C50" s="8" t="n">
        <v>566.3</v>
      </c>
    </row>
    <row r="51">
      <c r="A51" s="4" t="inlineStr">
        <is>
          <t>Fair value of the noncontrolling interest</t>
        </is>
      </c>
      <c r="B51" s="5" t="n">
        <v>47</v>
      </c>
    </row>
    <row r="52">
      <c r="A52" s="4" t="inlineStr">
        <is>
          <t>Fair value of the redeemable noncontrolling interest</t>
        </is>
      </c>
      <c r="B52" s="5" t="n">
        <v>493</v>
      </c>
    </row>
    <row r="53">
      <c r="A53" s="4" t="inlineStr">
        <is>
          <t>Total cash consideration for the acquisition</t>
        </is>
      </c>
      <c r="B53" s="5" t="n">
        <v>42000</v>
      </c>
      <c r="C53" s="8" t="n">
        <v>568.5</v>
      </c>
    </row>
    <row r="54">
      <c r="A54" s="4" t="inlineStr">
        <is>
          <t>Total cash consideration from the sale of Yandex.Money</t>
        </is>
      </c>
      <c r="B54" s="5" t="n">
        <v>2420</v>
      </c>
      <c r="C54" s="8" t="n">
        <v>32.8</v>
      </c>
    </row>
    <row r="55">
      <c r="A55" s="4" t="inlineStr">
        <is>
          <t>Net cash paid for the acquisition less consideration of the sale of Yandex.Money</t>
        </is>
      </c>
      <c r="B55" s="5" t="n">
        <v>39580</v>
      </c>
      <c r="C55" s="7" t="n">
        <v>535.8</v>
      </c>
    </row>
    <row r="56">
      <c r="A56" s="4" t="inlineStr">
        <is>
          <t>Revenue since acquisition</t>
        </is>
      </c>
      <c r="E56" s="5" t="n">
        <v>13867</v>
      </c>
      <c r="F56" s="7" t="n">
        <v>187.7</v>
      </c>
    </row>
    <row r="57">
      <c r="A57" s="4" t="inlineStr">
        <is>
          <t>Net loss since acquisition</t>
        </is>
      </c>
      <c r="E57" s="6" t="n">
        <v>5558</v>
      </c>
      <c r="F57" s="7" t="n">
        <v>75.2</v>
      </c>
    </row>
    <row r="58">
      <c r="A58" s="4" t="inlineStr">
        <is>
          <t>Proforma revenue</t>
        </is>
      </c>
      <c r="G58" s="5" t="n">
        <v>231869</v>
      </c>
      <c r="H58" s="8" t="n">
        <v>3138.6</v>
      </c>
      <c r="I58" s="5" t="n">
        <v>192189</v>
      </c>
    </row>
    <row r="59">
      <c r="A59" s="4" t="inlineStr">
        <is>
          <t>Proforma net income (loss)</t>
        </is>
      </c>
      <c r="G59" s="6" t="n">
        <v>21374</v>
      </c>
      <c r="H59" s="7" t="n">
        <v>289.3</v>
      </c>
      <c r="I59" s="6" t="n">
        <v>6220</v>
      </c>
    </row>
    <row r="60">
      <c r="A60" s="4" t="inlineStr">
        <is>
          <t>Sberbank | Market reportable segment</t>
        </is>
      </c>
    </row>
    <row r="61">
      <c r="A61" s="3" t="inlineStr">
        <is>
          <t>ASSETS:</t>
        </is>
      </c>
    </row>
    <row r="62">
      <c r="A62" s="4" t="inlineStr">
        <is>
          <t>Goodwill</t>
        </is>
      </c>
      <c r="B62" s="5" t="n">
        <v>51836</v>
      </c>
      <c r="N62" s="8" t="n">
        <v>701.7</v>
      </c>
    </row>
    <row r="63">
      <c r="A63" s="4" t="inlineStr">
        <is>
          <t>License | Sberbank</t>
        </is>
      </c>
    </row>
    <row r="64">
      <c r="A64" s="3" t="inlineStr">
        <is>
          <t>ASSETS:</t>
        </is>
      </c>
    </row>
    <row r="65">
      <c r="A65" s="4" t="inlineStr">
        <is>
          <t>Intangible assets</t>
        </is>
      </c>
      <c r="B65" s="6" t="n">
        <v>5844</v>
      </c>
      <c r="N65" s="8" t="n">
        <v>79.09999999999999</v>
      </c>
    </row>
    <row r="66">
      <c r="A66" s="3" t="inlineStr">
        <is>
          <t>LIABILITIES:</t>
        </is>
      </c>
    </row>
    <row r="67">
      <c r="A67" s="4" t="inlineStr">
        <is>
          <t>Amortization period of intangible assets acquired</t>
        </is>
      </c>
      <c r="B67" s="4" t="inlineStr">
        <is>
          <t>6 years</t>
        </is>
      </c>
      <c r="C67" s="4" t="inlineStr">
        <is>
          <t>6 years</t>
        </is>
      </c>
    </row>
    <row r="68">
      <c r="A68" s="4" t="inlineStr">
        <is>
          <t>Customer relationships | Sberbank</t>
        </is>
      </c>
    </row>
    <row r="69">
      <c r="A69" s="3" t="inlineStr">
        <is>
          <t>ASSETS:</t>
        </is>
      </c>
    </row>
    <row r="70">
      <c r="A70" s="4" t="inlineStr">
        <is>
          <t>Intangible assets</t>
        </is>
      </c>
      <c r="B70" s="6" t="n">
        <v>4480</v>
      </c>
      <c r="N70" s="7" t="n">
        <v>60.6</v>
      </c>
    </row>
    <row r="71">
      <c r="A71" s="3" t="inlineStr">
        <is>
          <t>LIABILITIES:</t>
        </is>
      </c>
    </row>
    <row r="72">
      <c r="A72" s="4" t="inlineStr">
        <is>
          <t>Amortization period of intangible assets acquired</t>
        </is>
      </c>
      <c r="B72" s="4" t="inlineStr">
        <is>
          <t>11 years 2 months 12 days</t>
        </is>
      </c>
      <c r="C72" s="4" t="inlineStr">
        <is>
          <t>11 years 2 months 12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AND INVESTMENT TRANSACTIONS - The question (Details) ₽ in Millions, $ in Millions</t>
        </is>
      </c>
      <c r="B1" s="2" t="inlineStr">
        <is>
          <t>Mar. 11, 2019RUB (₽)</t>
        </is>
      </c>
      <c r="C1" s="2" t="inlineStr">
        <is>
          <t>Mar. 31, 2019RUB (₽)</t>
        </is>
      </c>
      <c r="D1" s="2" t="inlineStr">
        <is>
          <t>Mar. 31, 2019RUB (₽)</t>
        </is>
      </c>
      <c r="E1" s="2" t="inlineStr">
        <is>
          <t>Dec. 31, 2020RUB (₽)</t>
        </is>
      </c>
      <c r="F1" s="2" t="inlineStr">
        <is>
          <t>Dec. 31, 2020USD ($)</t>
        </is>
      </c>
      <c r="G1" s="2" t="inlineStr">
        <is>
          <t>Dec. 31, 2019RUB (₽)</t>
        </is>
      </c>
      <c r="H1" s="2" t="inlineStr">
        <is>
          <t>Dec. 31, 2018RUB (₽)</t>
        </is>
      </c>
      <c r="I1" s="2" t="inlineStr">
        <is>
          <t>Dec. 31, 2020USD ($)</t>
        </is>
      </c>
      <c r="J1" s="2" t="inlineStr">
        <is>
          <t>Dec. 31, 2019USD ($)</t>
        </is>
      </c>
    </row>
    <row r="2">
      <c r="A2" s="3" t="inlineStr">
        <is>
          <t>Business Acquisition [Line Items]</t>
        </is>
      </c>
    </row>
    <row r="3">
      <c r="A3" s="4" t="inlineStr">
        <is>
          <t>Total cash consideration for the acquisition</t>
        </is>
      </c>
      <c r="E3" s="6" t="n">
        <v>40030</v>
      </c>
      <c r="F3" s="7" t="n">
        <v>541.9</v>
      </c>
      <c r="G3" s="6" t="n">
        <v>351</v>
      </c>
      <c r="H3" s="6" t="n">
        <v>956</v>
      </c>
    </row>
    <row r="4">
      <c r="A4" s="3" t="inlineStr">
        <is>
          <t>ASSETS:</t>
        </is>
      </c>
    </row>
    <row r="5">
      <c r="A5" s="4" t="inlineStr">
        <is>
          <t>Goodwill</t>
        </is>
      </c>
      <c r="E5" s="5" t="n">
        <v>104275</v>
      </c>
      <c r="G5" s="5" t="n">
        <v>52205</v>
      </c>
      <c r="H5" s="5" t="n">
        <v>52662</v>
      </c>
      <c r="I5" s="7" t="n">
        <v>1411.5</v>
      </c>
      <c r="J5" s="7" t="n">
        <v>706.7</v>
      </c>
    </row>
    <row r="6">
      <c r="A6" s="4" t="inlineStr">
        <is>
          <t>Russian Search And Portal</t>
        </is>
      </c>
    </row>
    <row r="7">
      <c r="A7" s="3" t="inlineStr">
        <is>
          <t>ASSETS:</t>
        </is>
      </c>
    </row>
    <row r="8">
      <c r="A8" s="4" t="inlineStr">
        <is>
          <t>Goodwill</t>
        </is>
      </c>
      <c r="E8" s="6" t="n">
        <v>2719</v>
      </c>
      <c r="G8" s="6" t="n">
        <v>2527</v>
      </c>
      <c r="H8" s="6" t="n">
        <v>2228</v>
      </c>
    </row>
    <row r="9">
      <c r="A9" s="4" t="inlineStr">
        <is>
          <t>The Question</t>
        </is>
      </c>
    </row>
    <row r="10">
      <c r="A10" s="3" t="inlineStr">
        <is>
          <t>Business Acquisition [Line Items]</t>
        </is>
      </c>
    </row>
    <row r="11">
      <c r="A11" s="4" t="inlineStr">
        <is>
          <t>Fair value of consideration</t>
        </is>
      </c>
      <c r="C11" s="6" t="n">
        <v>384</v>
      </c>
      <c r="D11" s="6" t="n">
        <v>384</v>
      </c>
    </row>
    <row r="12">
      <c r="A12" s="4" t="inlineStr">
        <is>
          <t>Total cash consideration for the acquisition</t>
        </is>
      </c>
      <c r="D12" s="5" t="n">
        <v>351</v>
      </c>
    </row>
    <row r="13">
      <c r="A13" s="4" t="inlineStr">
        <is>
          <t>Deferred payment</t>
        </is>
      </c>
      <c r="C13" s="6" t="n">
        <v>33</v>
      </c>
      <c r="D13" s="5" t="n">
        <v>33</v>
      </c>
    </row>
    <row r="14">
      <c r="A14" s="4" t="inlineStr">
        <is>
          <t>Period to Pay Additional Consideration to Former Shareholders</t>
        </is>
      </c>
      <c r="C14" s="4" t="inlineStr">
        <is>
          <t>4 years</t>
        </is>
      </c>
    </row>
    <row r="15">
      <c r="A15" s="3" t="inlineStr">
        <is>
          <t>ASSETS:</t>
        </is>
      </c>
    </row>
    <row r="16">
      <c r="A16" s="4" t="inlineStr">
        <is>
          <t>Intangible assets</t>
        </is>
      </c>
      <c r="B16" s="6" t="n">
        <v>113</v>
      </c>
    </row>
    <row r="17">
      <c r="A17" s="4" t="inlineStr">
        <is>
          <t>Other current assets</t>
        </is>
      </c>
      <c r="B17" s="5" t="n">
        <v>5</v>
      </c>
    </row>
    <row r="18">
      <c r="A18" s="4" t="inlineStr">
        <is>
          <t>Goodwill</t>
        </is>
      </c>
      <c r="B18" s="5" t="n">
        <v>295</v>
      </c>
    </row>
    <row r="19">
      <c r="A19" s="4" t="inlineStr">
        <is>
          <t>Total assets</t>
        </is>
      </c>
      <c r="B19" s="5" t="n">
        <v>413</v>
      </c>
    </row>
    <row r="20">
      <c r="A20" s="3" t="inlineStr">
        <is>
          <t>LIABILITIES:</t>
        </is>
      </c>
    </row>
    <row r="21">
      <c r="A21" s="4" t="inlineStr">
        <is>
          <t>Current liabilities</t>
        </is>
      </c>
      <c r="B21" s="5" t="n">
        <v>6</v>
      </c>
    </row>
    <row r="22">
      <c r="A22" s="4" t="inlineStr">
        <is>
          <t>Deferred tax liabilities</t>
        </is>
      </c>
      <c r="B22" s="5" t="n">
        <v>23</v>
      </c>
    </row>
    <row r="23">
      <c r="A23" s="4" t="inlineStr">
        <is>
          <t>Total liabilities</t>
        </is>
      </c>
      <c r="B23" s="5" t="n">
        <v>29</v>
      </c>
    </row>
    <row r="24">
      <c r="A24" s="4" t="inlineStr">
        <is>
          <t>Net assets</t>
        </is>
      </c>
      <c r="B24" s="5" t="n">
        <v>384</v>
      </c>
    </row>
    <row r="25">
      <c r="A25" s="4" t="inlineStr">
        <is>
          <t>Total purchase consideration</t>
        </is>
      </c>
      <c r="B25" s="6" t="n">
        <v>384</v>
      </c>
    </row>
    <row r="26">
      <c r="A26" s="4" t="inlineStr">
        <is>
          <t>The Question | Russian Search And Portal</t>
        </is>
      </c>
    </row>
    <row r="27">
      <c r="A27" s="3" t="inlineStr">
        <is>
          <t>ASSETS:</t>
        </is>
      </c>
    </row>
    <row r="28">
      <c r="A28" s="4" t="inlineStr">
        <is>
          <t>Intangible assets</t>
        </is>
      </c>
      <c r="C28" s="6" t="n">
        <v>113</v>
      </c>
      <c r="D28" s="5" t="n">
        <v>113</v>
      </c>
    </row>
    <row r="29">
      <c r="A29" s="4" t="inlineStr">
        <is>
          <t>Goodwill</t>
        </is>
      </c>
      <c r="C29" s="6" t="n">
        <v>295</v>
      </c>
      <c r="D29" s="6" t="n">
        <v>295</v>
      </c>
    </row>
    <row r="30">
      <c r="A30" s="3" t="inlineStr">
        <is>
          <t>LIABILITIES:</t>
        </is>
      </c>
    </row>
    <row r="31">
      <c r="A31" s="4" t="inlineStr">
        <is>
          <t>Amortization period of intangible assets acquired</t>
        </is>
      </c>
      <c r="C31"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S AND INVESTMENT TRANSACTIONS - Uber (Details) ₽ in Millions, $ in Millions</t>
        </is>
      </c>
      <c r="B1" s="2" t="inlineStr">
        <is>
          <t>Feb. 07, 2018RUB (₽)</t>
        </is>
      </c>
      <c r="C1" s="2" t="inlineStr">
        <is>
          <t>Feb. 28, 2018shares</t>
        </is>
      </c>
      <c r="D1" s="2" t="inlineStr">
        <is>
          <t>Dec. 31, 2018RUB (₽)</t>
        </is>
      </c>
      <c r="E1" s="2" t="inlineStr">
        <is>
          <t>Dec. 31, 2020RUB (₽)</t>
        </is>
      </c>
      <c r="F1" s="2" t="inlineStr">
        <is>
          <t>Dec. 31, 2020USD ($)</t>
        </is>
      </c>
      <c r="G1" s="2" t="inlineStr">
        <is>
          <t>Dec. 31, 2019RUB (₽)</t>
        </is>
      </c>
      <c r="H1" s="2" t="inlineStr">
        <is>
          <t>Dec. 31, 2018RUB (₽)</t>
        </is>
      </c>
      <c r="I1" s="2" t="inlineStr">
        <is>
          <t>Dec. 31, 2020USD ($)</t>
        </is>
      </c>
      <c r="J1" s="2" t="inlineStr">
        <is>
          <t>Dec. 31, 2019USD ($)</t>
        </is>
      </c>
      <c r="K1" s="2" t="inlineStr">
        <is>
          <t>Feb. 07, 2018USD ($)</t>
        </is>
      </c>
    </row>
    <row r="2">
      <c r="A2" s="3" t="inlineStr">
        <is>
          <t>Business Acquisition [Line Items]</t>
        </is>
      </c>
    </row>
    <row r="3">
      <c r="A3" s="4" t="inlineStr">
        <is>
          <t>Total cash consideration for the acquisition</t>
        </is>
      </c>
      <c r="E3" s="6" t="n">
        <v>40030</v>
      </c>
      <c r="F3" s="7" t="n">
        <v>541.9</v>
      </c>
      <c r="G3" s="6" t="n">
        <v>351</v>
      </c>
      <c r="H3" s="6" t="n">
        <v>956</v>
      </c>
    </row>
    <row r="4">
      <c r="A4" s="3" t="inlineStr">
        <is>
          <t>ASSETS:</t>
        </is>
      </c>
    </row>
    <row r="5">
      <c r="A5" s="4" t="inlineStr">
        <is>
          <t>Goodwill</t>
        </is>
      </c>
      <c r="D5" s="6" t="n">
        <v>52662</v>
      </c>
      <c r="E5" s="5" t="n">
        <v>104275</v>
      </c>
      <c r="G5" s="5" t="n">
        <v>52205</v>
      </c>
      <c r="H5" s="5" t="n">
        <v>52662</v>
      </c>
      <c r="I5" s="7" t="n">
        <v>1411.5</v>
      </c>
      <c r="J5" s="7" t="n">
        <v>706.7</v>
      </c>
    </row>
    <row r="6">
      <c r="A6" s="4" t="inlineStr">
        <is>
          <t>Taxi</t>
        </is>
      </c>
    </row>
    <row r="7">
      <c r="A7" s="3" t="inlineStr">
        <is>
          <t>ASSETS:</t>
        </is>
      </c>
    </row>
    <row r="8">
      <c r="A8" s="4" t="inlineStr">
        <is>
          <t>Goodwill</t>
        </is>
      </c>
      <c r="D8" s="5" t="n">
        <v>43682</v>
      </c>
      <c r="E8" s="5" t="n">
        <v>42962</v>
      </c>
      <c r="G8" s="5" t="n">
        <v>42920</v>
      </c>
      <c r="H8" s="5" t="n">
        <v>43682</v>
      </c>
    </row>
    <row r="9">
      <c r="A9" s="4" t="inlineStr">
        <is>
          <t>Russian Search And Portal</t>
        </is>
      </c>
    </row>
    <row r="10">
      <c r="A10" s="3" t="inlineStr">
        <is>
          <t>ASSETS:</t>
        </is>
      </c>
    </row>
    <row r="11">
      <c r="A11" s="4" t="inlineStr">
        <is>
          <t>Goodwill</t>
        </is>
      </c>
      <c r="D11" s="5" t="n">
        <v>2228</v>
      </c>
      <c r="E11" s="6" t="n">
        <v>2719</v>
      </c>
      <c r="G11" s="6" t="n">
        <v>2527</v>
      </c>
      <c r="H11" s="5" t="n">
        <v>2228</v>
      </c>
    </row>
    <row r="12">
      <c r="A12" s="4" t="inlineStr">
        <is>
          <t>UBER | MLU B.V</t>
        </is>
      </c>
    </row>
    <row r="13">
      <c r="A13" s="3" t="inlineStr">
        <is>
          <t>Business Acquisition [Line Items]</t>
        </is>
      </c>
    </row>
    <row r="14">
      <c r="A14" s="4" t="inlineStr">
        <is>
          <t>Ownership interest acquired (as a percent)</t>
        </is>
      </c>
      <c r="C14" s="4" t="inlineStr">
        <is>
          <t>37.96%</t>
        </is>
      </c>
    </row>
    <row r="15">
      <c r="A15" s="4" t="inlineStr">
        <is>
          <t>Employees of Yandex.Taxi Group | MLU B.V</t>
        </is>
      </c>
    </row>
    <row r="16">
      <c r="A16" s="3" t="inlineStr">
        <is>
          <t>Business Acquisition [Line Items]</t>
        </is>
      </c>
    </row>
    <row r="17">
      <c r="A17" s="4" t="inlineStr">
        <is>
          <t>Ownership interest acquired (as a percent)</t>
        </is>
      </c>
      <c r="C17" s="4" t="inlineStr">
        <is>
          <t>1.04%</t>
        </is>
      </c>
    </row>
    <row r="18">
      <c r="A18" s="4" t="inlineStr">
        <is>
          <t>UBER</t>
        </is>
      </c>
    </row>
    <row r="19">
      <c r="A19" s="3" t="inlineStr">
        <is>
          <t>Business Acquisition [Line Items]</t>
        </is>
      </c>
    </row>
    <row r="20">
      <c r="A20" s="4" t="inlineStr">
        <is>
          <t>Option to repurchase shares (in years)</t>
        </is>
      </c>
      <c r="C20" s="4" t="inlineStr">
        <is>
          <t>3 years</t>
        </is>
      </c>
    </row>
    <row r="21">
      <c r="A21" s="4" t="inlineStr">
        <is>
          <t>MLU B.V</t>
        </is>
      </c>
    </row>
    <row r="22">
      <c r="A22" s="3" t="inlineStr">
        <is>
          <t>Business Acquisition [Line Items]</t>
        </is>
      </c>
    </row>
    <row r="23">
      <c r="A23" s="4" t="inlineStr">
        <is>
          <t>Cash contribution to legal entities</t>
        </is>
      </c>
      <c r="B23" s="6" t="n">
        <v>5722</v>
      </c>
      <c r="K23" s="11" t="n">
        <v>100</v>
      </c>
    </row>
    <row r="24">
      <c r="A24" s="4" t="inlineStr">
        <is>
          <t>Total cash consideration for the acquisition</t>
        </is>
      </c>
      <c r="B24" s="5" t="n">
        <v>3061</v>
      </c>
    </row>
    <row r="25">
      <c r="A25" s="4" t="inlineStr">
        <is>
          <t>Fair value of non-cash consideration at the acquisition date</t>
        </is>
      </c>
      <c r="B25" s="5" t="n">
        <v>50200</v>
      </c>
    </row>
    <row r="26">
      <c r="A26" s="4" t="inlineStr">
        <is>
          <t>Goodwill expected to be deductible for income tax purpose</t>
        </is>
      </c>
      <c r="B26" s="5" t="n">
        <v>0</v>
      </c>
    </row>
    <row r="27">
      <c r="A27" s="3" t="inlineStr">
        <is>
          <t>ASSETS:</t>
        </is>
      </c>
    </row>
    <row r="28">
      <c r="A28" s="4" t="inlineStr">
        <is>
          <t>Cash and cash equivalents</t>
        </is>
      </c>
      <c r="B28" s="5" t="n">
        <v>20762</v>
      </c>
    </row>
    <row r="29">
      <c r="A29" s="4" t="inlineStr">
        <is>
          <t>Other current assets</t>
        </is>
      </c>
      <c r="B29" s="5" t="n">
        <v>314</v>
      </c>
    </row>
    <row r="30">
      <c r="A30" s="4" t="inlineStr">
        <is>
          <t>Property and equipment</t>
        </is>
      </c>
      <c r="B30" s="5" t="n">
        <v>70</v>
      </c>
    </row>
    <row r="31">
      <c r="A31" s="4" t="inlineStr">
        <is>
          <t>Intangible assets</t>
        </is>
      </c>
      <c r="B31" s="5" t="n">
        <v>7257</v>
      </c>
    </row>
    <row r="32">
      <c r="A32" s="4" t="inlineStr">
        <is>
          <t>Goodwill</t>
        </is>
      </c>
      <c r="B32" s="5" t="n">
        <v>42026</v>
      </c>
    </row>
    <row r="33">
      <c r="A33" s="4" t="inlineStr">
        <is>
          <t>Investments in non-marketable equity securities</t>
        </is>
      </c>
      <c r="B33" s="5" t="n">
        <v>4392</v>
      </c>
    </row>
    <row r="34">
      <c r="A34" s="4" t="inlineStr">
        <is>
          <t>Total assets</t>
        </is>
      </c>
      <c r="B34" s="5" t="n">
        <v>74821</v>
      </c>
    </row>
    <row r="35">
      <c r="A35" s="3" t="inlineStr">
        <is>
          <t>LIABILITIES:</t>
        </is>
      </c>
    </row>
    <row r="36">
      <c r="A36" s="4" t="inlineStr">
        <is>
          <t>Other current liabilities</t>
        </is>
      </c>
      <c r="B36" s="5" t="n">
        <v>403</v>
      </c>
    </row>
    <row r="37">
      <c r="A37" s="4" t="inlineStr">
        <is>
          <t>Deferred tax liabilities</t>
        </is>
      </c>
      <c r="B37" s="5" t="n">
        <v>1508</v>
      </c>
    </row>
    <row r="38">
      <c r="A38" s="4" t="inlineStr">
        <is>
          <t>Total liabilities</t>
        </is>
      </c>
      <c r="B38" s="5" t="n">
        <v>1911</v>
      </c>
    </row>
    <row r="39">
      <c r="A39" s="4" t="inlineStr">
        <is>
          <t>Net assets</t>
        </is>
      </c>
      <c r="B39" s="5" t="n">
        <v>72910</v>
      </c>
    </row>
    <row r="40">
      <c r="A40" s="4" t="inlineStr">
        <is>
          <t>Fair value of the noncontrolling interest</t>
        </is>
      </c>
      <c r="B40" s="5" t="n">
        <v>19649</v>
      </c>
    </row>
    <row r="41">
      <c r="A41" s="4" t="inlineStr">
        <is>
          <t>Total purchase consideration</t>
        </is>
      </c>
      <c r="B41" s="5" t="n">
        <v>53261</v>
      </c>
    </row>
    <row r="42">
      <c r="A42" s="4" t="inlineStr">
        <is>
          <t>Acquisition related costs</t>
        </is>
      </c>
      <c r="H42" s="6" t="n">
        <v>482</v>
      </c>
    </row>
    <row r="43">
      <c r="A43" s="4" t="inlineStr">
        <is>
          <t>Fair value using cash flow projections (in years)</t>
        </is>
      </c>
      <c r="H43" s="4" t="inlineStr">
        <is>
          <t>5 years</t>
        </is>
      </c>
    </row>
    <row r="44">
      <c r="A44" s="4" t="inlineStr">
        <is>
          <t>Fair value using sustainable long-term growth rates (in years)</t>
        </is>
      </c>
      <c r="H44" s="4" t="inlineStr">
        <is>
          <t>5 years</t>
        </is>
      </c>
    </row>
    <row r="45">
      <c r="A45" s="4" t="inlineStr">
        <is>
          <t>Revenue since acquisition</t>
        </is>
      </c>
      <c r="D45" s="5" t="n">
        <v>861</v>
      </c>
    </row>
    <row r="46">
      <c r="A46" s="4" t="inlineStr">
        <is>
          <t>Net loss since acquisition</t>
        </is>
      </c>
      <c r="D46" s="6" t="n">
        <v>1380</v>
      </c>
    </row>
    <row r="47">
      <c r="A47" s="4" t="inlineStr">
        <is>
          <t>Proforma revenue</t>
        </is>
      </c>
      <c r="H47" s="6" t="n">
        <v>1031</v>
      </c>
    </row>
    <row r="48">
      <c r="A48" s="4" t="inlineStr">
        <is>
          <t>Proforma net income (loss)</t>
        </is>
      </c>
      <c r="H48" s="6" t="n">
        <v>1495</v>
      </c>
    </row>
    <row r="49">
      <c r="A49" s="4" t="inlineStr">
        <is>
          <t>MLU B.V | MLU B.V</t>
        </is>
      </c>
    </row>
    <row r="50">
      <c r="A50" s="3" t="inlineStr">
        <is>
          <t>Business Acquisition [Line Items]</t>
        </is>
      </c>
    </row>
    <row r="51">
      <c r="A51" s="4" t="inlineStr">
        <is>
          <t>Ownership interest acquired (as a percent)</t>
        </is>
      </c>
      <c r="C51" s="4" t="inlineStr">
        <is>
          <t>61.00%</t>
        </is>
      </c>
    </row>
    <row r="52">
      <c r="A52" s="4" t="inlineStr">
        <is>
          <t>MLU B.V | Taxi</t>
        </is>
      </c>
    </row>
    <row r="53">
      <c r="A53" s="3" t="inlineStr">
        <is>
          <t>ASSETS:</t>
        </is>
      </c>
    </row>
    <row r="54">
      <c r="A54" s="4" t="inlineStr">
        <is>
          <t>Goodwill</t>
        </is>
      </c>
      <c r="B54" s="5" t="n">
        <v>42026</v>
      </c>
    </row>
    <row r="55">
      <c r="A55" s="4" t="inlineStr">
        <is>
          <t>MLU B.V | License</t>
        </is>
      </c>
    </row>
    <row r="56">
      <c r="A56" s="3" t="inlineStr">
        <is>
          <t>ASSETS:</t>
        </is>
      </c>
    </row>
    <row r="57">
      <c r="A57" s="4" t="inlineStr">
        <is>
          <t>Intangible assets</t>
        </is>
      </c>
      <c r="B57" s="6" t="n">
        <v>2115</v>
      </c>
    </row>
    <row r="58">
      <c r="A58" s="3" t="inlineStr">
        <is>
          <t>LIABILITIES:</t>
        </is>
      </c>
    </row>
    <row r="59">
      <c r="A59" s="4" t="inlineStr">
        <is>
          <t>Amortization period of intangible assets acquired</t>
        </is>
      </c>
      <c r="B59" s="4" t="inlineStr">
        <is>
          <t>6 years 10 months 24 days</t>
        </is>
      </c>
    </row>
    <row r="60">
      <c r="A60" s="4" t="inlineStr">
        <is>
          <t>MLU B.V | Customer relationships</t>
        </is>
      </c>
    </row>
    <row r="61">
      <c r="A61" s="3" t="inlineStr">
        <is>
          <t>ASSETS:</t>
        </is>
      </c>
    </row>
    <row r="62">
      <c r="A62" s="4" t="inlineStr">
        <is>
          <t>Intangible assets</t>
        </is>
      </c>
      <c r="B62" s="6" t="n">
        <v>5142</v>
      </c>
    </row>
    <row r="63">
      <c r="A63" s="3" t="inlineStr">
        <is>
          <t>LIABILITIES:</t>
        </is>
      </c>
    </row>
    <row r="64">
      <c r="A64" s="4" t="inlineStr">
        <is>
          <t>Amortization period of intangible assets acquired</t>
        </is>
      </c>
      <c r="B64" s="4" t="inlineStr">
        <is>
          <t>15 years 10 months 24 days</t>
        </is>
      </c>
    </row>
    <row r="65">
      <c r="A65" s="4" t="inlineStr">
        <is>
          <t>MLU B.V | UBER</t>
        </is>
      </c>
    </row>
    <row r="66">
      <c r="A66" s="3" t="inlineStr">
        <is>
          <t>Business Acquisition [Line Items]</t>
        </is>
      </c>
    </row>
    <row r="67">
      <c r="A67" s="4" t="inlineStr">
        <is>
          <t>Cash contribution to legal entities</t>
        </is>
      </c>
      <c r="B67" s="6" t="n">
        <v>12874</v>
      </c>
      <c r="K67" s="11" t="n">
        <v>225</v>
      </c>
    </row>
    <row r="68">
      <c r="A68" s="4" t="inlineStr">
        <is>
          <t>Number of ordinary shares transferred to the company | shares</t>
        </is>
      </c>
      <c r="C68" s="5" t="n">
        <v>1527507</v>
      </c>
    </row>
    <row r="69">
      <c r="A69" s="4" t="inlineStr">
        <is>
          <t>Percentage of share capital of acquired company transferred</t>
        </is>
      </c>
      <c r="C69" s="4" t="inlineStr">
        <is>
          <t>2.0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AND INVESTMENT TRANSACTIONS - Edadeal (Details) ₽ in Millions, $ in Millions</t>
        </is>
      </c>
      <c r="B1" s="2" t="inlineStr">
        <is>
          <t>Oct. 05, 2018RUB (₽)</t>
        </is>
      </c>
      <c r="C1" s="2" t="inlineStr">
        <is>
          <t>Oct. 31, 2018RUB (₽)</t>
        </is>
      </c>
      <c r="D1" s="2" t="inlineStr">
        <is>
          <t>Dec. 31, 2020RUB (₽)</t>
        </is>
      </c>
      <c r="E1" s="2" t="inlineStr">
        <is>
          <t>Dec. 31, 2020USD ($)</t>
        </is>
      </c>
      <c r="F1" s="2" t="inlineStr">
        <is>
          <t>Dec. 31, 2019RUB (₽)</t>
        </is>
      </c>
      <c r="G1" s="2" t="inlineStr">
        <is>
          <t>Dec. 31, 2018RUB (₽)</t>
        </is>
      </c>
      <c r="H1" s="2" t="inlineStr">
        <is>
          <t>Dec. 31, 2020USD ($)</t>
        </is>
      </c>
      <c r="I1" s="2" t="inlineStr">
        <is>
          <t>Dec. 31, 2019USD ($)</t>
        </is>
      </c>
      <c r="J1" s="2" t="inlineStr">
        <is>
          <t>Dec. 31, 2017RUB (₽)</t>
        </is>
      </c>
    </row>
    <row r="2">
      <c r="A2" s="3" t="inlineStr">
        <is>
          <t>BUSINESS COMBINATIONS AND INVESTMENT TRANSACTIONS</t>
        </is>
      </c>
    </row>
    <row r="3">
      <c r="A3" s="4" t="inlineStr">
        <is>
          <t>Total cash consideration for the acquisition</t>
        </is>
      </c>
      <c r="D3" s="6" t="n">
        <v>40030</v>
      </c>
      <c r="E3" s="7" t="n">
        <v>541.9</v>
      </c>
      <c r="F3" s="6" t="n">
        <v>351</v>
      </c>
      <c r="G3" s="6" t="n">
        <v>956</v>
      </c>
    </row>
    <row r="4">
      <c r="A4" s="3" t="inlineStr">
        <is>
          <t>ASSETS:</t>
        </is>
      </c>
    </row>
    <row r="5">
      <c r="A5" s="4" t="inlineStr">
        <is>
          <t>Goodwill</t>
        </is>
      </c>
      <c r="D5" s="5" t="n">
        <v>104275</v>
      </c>
      <c r="F5" s="5" t="n">
        <v>52205</v>
      </c>
      <c r="G5" s="5" t="n">
        <v>52662</v>
      </c>
      <c r="H5" s="7" t="n">
        <v>1411.5</v>
      </c>
      <c r="I5" s="7" t="n">
        <v>706.7</v>
      </c>
    </row>
    <row r="6">
      <c r="A6" s="4" t="inlineStr">
        <is>
          <t>Edadeal</t>
        </is>
      </c>
    </row>
    <row r="7">
      <c r="A7" s="3" t="inlineStr">
        <is>
          <t>BUSINESS COMBINATIONS AND INVESTMENT TRANSACTIONS</t>
        </is>
      </c>
    </row>
    <row r="8">
      <c r="A8" s="4" t="inlineStr">
        <is>
          <t>Ownership interest (percentage)</t>
        </is>
      </c>
      <c r="C8" s="4" t="inlineStr">
        <is>
          <t>100.00%</t>
        </is>
      </c>
    </row>
    <row r="9">
      <c r="A9" s="4" t="inlineStr">
        <is>
          <t>Edadeal</t>
        </is>
      </c>
    </row>
    <row r="10">
      <c r="A10" s="3" t="inlineStr">
        <is>
          <t>BUSINESS COMBINATIONS AND INVESTMENT TRANSACTIONS</t>
        </is>
      </c>
    </row>
    <row r="11">
      <c r="A11" s="4" t="inlineStr">
        <is>
          <t>Ownership interest acquired (as a percent)</t>
        </is>
      </c>
      <c r="C11" s="4" t="inlineStr">
        <is>
          <t>90.00%</t>
        </is>
      </c>
    </row>
    <row r="12">
      <c r="A12" s="4" t="inlineStr">
        <is>
          <t>Equity Method Investment, Ownership Percentage</t>
        </is>
      </c>
      <c r="J12" s="4" t="inlineStr">
        <is>
          <t>10.00%</t>
        </is>
      </c>
    </row>
    <row r="13">
      <c r="A13" s="4" t="inlineStr">
        <is>
          <t>Fair value of equity investment</t>
        </is>
      </c>
      <c r="J13" s="6" t="n">
        <v>26</v>
      </c>
    </row>
    <row r="14">
      <c r="A14" s="4" t="inlineStr">
        <is>
          <t>Total cash consideration for the acquisition</t>
        </is>
      </c>
      <c r="C14" s="6" t="n">
        <v>233</v>
      </c>
    </row>
    <row r="15">
      <c r="A15" s="3" t="inlineStr">
        <is>
          <t>ASSETS:</t>
        </is>
      </c>
    </row>
    <row r="16">
      <c r="A16" s="4" t="inlineStr">
        <is>
          <t>Cash and cash equivalents</t>
        </is>
      </c>
      <c r="B16" s="6" t="n">
        <v>20</v>
      </c>
    </row>
    <row r="17">
      <c r="A17" s="4" t="inlineStr">
        <is>
          <t>Accounts receivable</t>
        </is>
      </c>
      <c r="B17" s="5" t="n">
        <v>176</v>
      </c>
    </row>
    <row r="18">
      <c r="A18" s="4" t="inlineStr">
        <is>
          <t>Other current assets</t>
        </is>
      </c>
      <c r="B18" s="5" t="n">
        <v>15</v>
      </c>
    </row>
    <row r="19">
      <c r="A19" s="4" t="inlineStr">
        <is>
          <t>Intangible assets, net</t>
        </is>
      </c>
      <c r="B19" s="5" t="n">
        <v>357</v>
      </c>
    </row>
    <row r="20">
      <c r="A20" s="4" t="inlineStr">
        <is>
          <t>Goodwill</t>
        </is>
      </c>
      <c r="B20" s="5" t="n">
        <v>622</v>
      </c>
    </row>
    <row r="21">
      <c r="A21" s="4" t="inlineStr">
        <is>
          <t>Deferred tax assets</t>
        </is>
      </c>
      <c r="B21" s="5" t="n">
        <v>5</v>
      </c>
    </row>
    <row r="22">
      <c r="A22" s="4" t="inlineStr">
        <is>
          <t>Total assets</t>
        </is>
      </c>
      <c r="B22" s="5" t="n">
        <v>1195</v>
      </c>
    </row>
    <row r="23">
      <c r="A23" s="3" t="inlineStr">
        <is>
          <t>LIABILITIES:</t>
        </is>
      </c>
    </row>
    <row r="24">
      <c r="A24" s="4" t="inlineStr">
        <is>
          <t>Long-term debt</t>
        </is>
      </c>
      <c r="B24" s="5" t="n">
        <v>621</v>
      </c>
    </row>
    <row r="25">
      <c r="A25" s="4" t="inlineStr">
        <is>
          <t>Short-term debt</t>
        </is>
      </c>
      <c r="B25" s="5" t="n">
        <v>174</v>
      </c>
    </row>
    <row r="26">
      <c r="A26" s="4" t="inlineStr">
        <is>
          <t>Accounts payable and accrued liabilities</t>
        </is>
      </c>
      <c r="B26" s="5" t="n">
        <v>84</v>
      </c>
    </row>
    <row r="27">
      <c r="A27" s="4" t="inlineStr">
        <is>
          <t>Deferred tax liabilities</t>
        </is>
      </c>
      <c r="B27" s="5" t="n">
        <v>57</v>
      </c>
    </row>
    <row r="28">
      <c r="A28" s="4" t="inlineStr">
        <is>
          <t>Total liabilities</t>
        </is>
      </c>
      <c r="B28" s="5" t="n">
        <v>936</v>
      </c>
    </row>
    <row r="29">
      <c r="A29" s="4" t="inlineStr">
        <is>
          <t>Net assets</t>
        </is>
      </c>
      <c r="B29" s="5" t="n">
        <v>259</v>
      </c>
    </row>
    <row r="30">
      <c r="A30" s="4" t="inlineStr">
        <is>
          <t>Total purchase consideration</t>
        </is>
      </c>
      <c r="B30" s="5" t="n">
        <v>259</v>
      </c>
    </row>
    <row r="31">
      <c r="A31" s="4" t="inlineStr">
        <is>
          <t>Edadeal | Software</t>
        </is>
      </c>
    </row>
    <row r="32">
      <c r="A32" s="3" t="inlineStr">
        <is>
          <t>ASSETS:</t>
        </is>
      </c>
    </row>
    <row r="33">
      <c r="A33" s="4" t="inlineStr">
        <is>
          <t>Intangible assets, net</t>
        </is>
      </c>
      <c r="B33" s="6" t="n">
        <v>251</v>
      </c>
    </row>
    <row r="34">
      <c r="A34" s="3" t="inlineStr">
        <is>
          <t>LIABILITIES:</t>
        </is>
      </c>
    </row>
    <row r="35">
      <c r="A35" s="4" t="inlineStr">
        <is>
          <t>Amortization period of intangible assets acquired</t>
        </is>
      </c>
      <c r="B35" s="4" t="inlineStr">
        <is>
          <t>4 years</t>
        </is>
      </c>
    </row>
    <row r="36">
      <c r="A36" s="4" t="inlineStr">
        <is>
          <t>Edadeal | Brand</t>
        </is>
      </c>
    </row>
    <row r="37">
      <c r="A37" s="3" t="inlineStr">
        <is>
          <t>ASSETS:</t>
        </is>
      </c>
    </row>
    <row r="38">
      <c r="A38" s="4" t="inlineStr">
        <is>
          <t>Intangible assets, net</t>
        </is>
      </c>
      <c r="B38" s="6" t="n">
        <v>45</v>
      </c>
    </row>
    <row r="39">
      <c r="A39" s="4" t="inlineStr">
        <is>
          <t>Edadeal | Customer relationships</t>
        </is>
      </c>
    </row>
    <row r="40">
      <c r="A40" s="3" t="inlineStr">
        <is>
          <t>ASSETS:</t>
        </is>
      </c>
    </row>
    <row r="41">
      <c r="A41" s="4" t="inlineStr">
        <is>
          <t>Intangible assets, net</t>
        </is>
      </c>
      <c r="B41" s="5" t="n">
        <v>61</v>
      </c>
    </row>
    <row r="42">
      <c r="A42" s="4" t="inlineStr">
        <is>
          <t>Russian Search And Portal</t>
        </is>
      </c>
    </row>
    <row r="43">
      <c r="A43" s="3" t="inlineStr">
        <is>
          <t>ASSETS:</t>
        </is>
      </c>
    </row>
    <row r="44">
      <c r="A44" s="4" t="inlineStr">
        <is>
          <t>Goodwill</t>
        </is>
      </c>
      <c r="D44" s="6" t="n">
        <v>2719</v>
      </c>
      <c r="F44" s="6" t="n">
        <v>2527</v>
      </c>
      <c r="G44" s="6" t="n">
        <v>2228</v>
      </c>
    </row>
    <row r="45">
      <c r="A45" s="4" t="inlineStr">
        <is>
          <t>Russian Search And Portal | Edadeal</t>
        </is>
      </c>
    </row>
    <row r="46">
      <c r="A46" s="3" t="inlineStr">
        <is>
          <t>ASSETS:</t>
        </is>
      </c>
    </row>
    <row r="47">
      <c r="A47" s="4" t="inlineStr">
        <is>
          <t>Goodwill</t>
        </is>
      </c>
      <c r="B47" s="6" t="n">
        <v>622</v>
      </c>
    </row>
    <row r="48">
      <c r="A48" s="4" t="inlineStr">
        <is>
          <t>Edadeal</t>
        </is>
      </c>
    </row>
    <row r="49">
      <c r="A49" s="3" t="inlineStr">
        <is>
          <t>BUSINESS COMBINATIONS AND INVESTMENT TRANSACTIONS</t>
        </is>
      </c>
    </row>
    <row r="50">
      <c r="A50" s="4" t="inlineStr">
        <is>
          <t>Equity Method Investment, Ownership Percentage</t>
        </is>
      </c>
      <c r="C50" s="4" t="inlineStr">
        <is>
          <t>1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AND INVESTMENT TRANSACTIONS - Yandex.Market (Details) ₽ in Millions, $ in Millions</t>
        </is>
      </c>
      <c r="B1" s="2" t="inlineStr">
        <is>
          <t>Apr. 27, 2018RUB (₽)</t>
        </is>
      </c>
      <c r="C1" s="2" t="inlineStr">
        <is>
          <t>Dec. 31, 2020RUB (₽)</t>
        </is>
      </c>
      <c r="D1" s="2" t="inlineStr">
        <is>
          <t>Dec. 31, 2020USD ($)</t>
        </is>
      </c>
      <c r="E1" s="2" t="inlineStr">
        <is>
          <t>Dec. 31, 2018RUB (₽)</t>
        </is>
      </c>
      <c r="F1" s="2" t="inlineStr">
        <is>
          <t>Dec. 31, 2020USD ($)</t>
        </is>
      </c>
      <c r="G1" s="2" t="inlineStr">
        <is>
          <t>Dec. 31, 2019RUB (₽)</t>
        </is>
      </c>
      <c r="H1" s="2" t="inlineStr">
        <is>
          <t>Apr. 27, 2018USD ($)</t>
        </is>
      </c>
    </row>
    <row r="2">
      <c r="A2" s="3" t="inlineStr">
        <is>
          <t>BUSINESS COMBINATIONS AND INVESTMENT TRANSACTIONS</t>
        </is>
      </c>
    </row>
    <row r="3">
      <c r="A3" s="4" t="inlineStr">
        <is>
          <t>Investments in non-marketable equity securities at fair value</t>
        </is>
      </c>
      <c r="C3" s="6" t="n">
        <v>1135</v>
      </c>
      <c r="F3" s="7" t="n">
        <v>15.4</v>
      </c>
      <c r="G3" s="6" t="n">
        <v>28073</v>
      </c>
    </row>
    <row r="4">
      <c r="A4" s="4" t="inlineStr">
        <is>
          <t>Gains from deconsolidation/consolidation of Yandex.Market</t>
        </is>
      </c>
      <c r="C4" s="6" t="n">
        <v>19230</v>
      </c>
      <c r="D4" s="7" t="n">
        <v>260.3</v>
      </c>
      <c r="E4" s="6" t="n">
        <v>28244</v>
      </c>
    </row>
    <row r="5">
      <c r="A5" s="4" t="inlineStr">
        <is>
          <t>Sberbank | Yandex.Market B.V.</t>
        </is>
      </c>
    </row>
    <row r="6">
      <c r="A6" s="3" t="inlineStr">
        <is>
          <t>BUSINESS COMBINATIONS AND INVESTMENT TRANSACTIONS</t>
        </is>
      </c>
    </row>
    <row r="7">
      <c r="A7" s="4" t="inlineStr">
        <is>
          <t>Shares subscribed for new ordinary shares</t>
        </is>
      </c>
      <c r="B7" s="6" t="n">
        <v>30000</v>
      </c>
      <c r="H7" s="11" t="n">
        <v>30000</v>
      </c>
    </row>
    <row r="8">
      <c r="A8" s="4" t="inlineStr">
        <is>
          <t>Outstanding shares allocated to management and an equity incentive pool</t>
        </is>
      </c>
      <c r="B8" s="4" t="inlineStr">
        <is>
          <t>10.00%</t>
        </is>
      </c>
    </row>
    <row r="9">
      <c r="A9" s="4" t="inlineStr">
        <is>
          <t>Investments in non-marketable equity securities at fair value</t>
        </is>
      </c>
      <c r="B9" s="6" t="n">
        <v>29985</v>
      </c>
    </row>
    <row r="10">
      <c r="A10" s="4" t="inlineStr">
        <is>
          <t>Gains from deconsolidation/consolidation of Yandex.Market</t>
        </is>
      </c>
      <c r="B10" s="6" t="n">
        <v>28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AND INVESTMENT TRANSACTIONS - Other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c r="F2" s="2" t="inlineStr">
        <is>
          <t>Dec. 31, 2020USD ($)</t>
        </is>
      </c>
      <c r="G2" s="2" t="inlineStr">
        <is>
          <t>Dec. 31, 2019USD ($)</t>
        </is>
      </c>
    </row>
    <row r="3">
      <c r="A3" s="3" t="inlineStr">
        <is>
          <t>Business Acquisition [Line Items]</t>
        </is>
      </c>
    </row>
    <row r="4">
      <c r="A4" s="4" t="inlineStr">
        <is>
          <t>Cash paid for acquisitions</t>
        </is>
      </c>
      <c r="B4" s="6" t="n">
        <v>40030</v>
      </c>
      <c r="C4" s="7" t="n">
        <v>541.9</v>
      </c>
      <c r="D4" s="6" t="n">
        <v>351</v>
      </c>
      <c r="E4" s="6" t="n">
        <v>956</v>
      </c>
    </row>
    <row r="5">
      <c r="A5" s="4" t="inlineStr">
        <is>
          <t>Goodwill</t>
        </is>
      </c>
      <c r="B5" s="5" t="n">
        <v>104275</v>
      </c>
      <c r="D5" s="6" t="n">
        <v>52205</v>
      </c>
      <c r="E5" s="5" t="n">
        <v>52662</v>
      </c>
      <c r="F5" s="7" t="n">
        <v>1411.5</v>
      </c>
      <c r="G5" s="7" t="n">
        <v>706.7</v>
      </c>
    </row>
    <row r="6">
      <c r="A6" s="4" t="inlineStr">
        <is>
          <t>Other acquisitions</t>
        </is>
      </c>
    </row>
    <row r="7">
      <c r="A7" s="3" t="inlineStr">
        <is>
          <t>Business Acquisition [Line Items]</t>
        </is>
      </c>
    </row>
    <row r="8">
      <c r="A8" s="4" t="inlineStr">
        <is>
          <t>Total purchase consideration</t>
        </is>
      </c>
      <c r="B8" s="5" t="n">
        <v>529</v>
      </c>
      <c r="C8" s="8" t="n">
        <v>7.2</v>
      </c>
      <c r="E8" s="5" t="n">
        <v>751</v>
      </c>
    </row>
    <row r="9">
      <c r="A9" s="4" t="inlineStr">
        <is>
          <t>Cash paid for acquisitions</t>
        </is>
      </c>
      <c r="B9" s="5" t="n">
        <v>450</v>
      </c>
      <c r="C9" s="7" t="n">
        <v>6.1</v>
      </c>
    </row>
    <row r="10">
      <c r="A10" s="4" t="inlineStr">
        <is>
          <t>Fair value of consideration</t>
        </is>
      </c>
      <c r="B10" s="5" t="n">
        <v>79</v>
      </c>
      <c r="F10" s="8" t="n">
        <v>1.1</v>
      </c>
    </row>
    <row r="11">
      <c r="A11" s="4" t="inlineStr">
        <is>
          <t>Cash and cash equivalents</t>
        </is>
      </c>
      <c r="B11" s="5" t="n">
        <v>26</v>
      </c>
      <c r="E11" s="5" t="n">
        <v>17</v>
      </c>
      <c r="F11" s="8" t="n">
        <v>0.4</v>
      </c>
    </row>
    <row r="12">
      <c r="A12" s="4" t="inlineStr">
        <is>
          <t>Property and equipment</t>
        </is>
      </c>
      <c r="E12" s="5" t="n">
        <v>14</v>
      </c>
    </row>
    <row r="13">
      <c r="A13" s="4" t="inlineStr">
        <is>
          <t>Intangible assets</t>
        </is>
      </c>
      <c r="B13" s="5" t="n">
        <v>253</v>
      </c>
      <c r="E13" s="5" t="n">
        <v>130</v>
      </c>
      <c r="F13" s="8" t="n">
        <v>3.4</v>
      </c>
    </row>
    <row r="14">
      <c r="A14" s="4" t="inlineStr">
        <is>
          <t>Goodwill</t>
        </is>
      </c>
      <c r="B14" s="5" t="n">
        <v>234</v>
      </c>
      <c r="E14" s="5" t="n">
        <v>792</v>
      </c>
      <c r="F14" s="8" t="n">
        <v>3.2</v>
      </c>
    </row>
    <row r="15">
      <c r="A15" s="4" t="inlineStr">
        <is>
          <t>Deferred tax liabilities</t>
        </is>
      </c>
      <c r="B15" s="5" t="n">
        <v>12</v>
      </c>
      <c r="E15" s="5" t="n">
        <v>15</v>
      </c>
      <c r="F15" s="8" t="n">
        <v>0.2</v>
      </c>
    </row>
    <row r="16">
      <c r="A16" s="4" t="inlineStr">
        <is>
          <t>Redeemable noncontrolling interests</t>
        </is>
      </c>
      <c r="E16" s="5" t="n">
        <v>209</v>
      </c>
    </row>
    <row r="17">
      <c r="A17" s="4" t="inlineStr">
        <is>
          <t>Net current assets</t>
        </is>
      </c>
      <c r="B17" s="6" t="n">
        <v>28</v>
      </c>
      <c r="E17" s="6" t="n">
        <v>22</v>
      </c>
      <c r="F17" s="7" t="n">
        <v>0.4</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FINANCIAL STATEMENTS DETAILS - Cash and Cash Equivalents (Details) ₽ in Millions, $ in Millions</t>
        </is>
      </c>
      <c r="B1" s="2" t="inlineStr">
        <is>
          <t>Dec. 31, 2020RUB (₽)</t>
        </is>
      </c>
      <c r="C1" s="2" t="inlineStr">
        <is>
          <t>Dec. 31, 2020USD ($)</t>
        </is>
      </c>
      <c r="D1" s="2" t="inlineStr">
        <is>
          <t>Dec. 31, 2019RUB (₽)</t>
        </is>
      </c>
      <c r="E1" s="2" t="inlineStr">
        <is>
          <t>Dec. 31, 2019USD ($)</t>
        </is>
      </c>
      <c r="F1" s="2" t="inlineStr">
        <is>
          <t>Dec. 31, 2018RUB (₽)</t>
        </is>
      </c>
      <c r="G1" s="2" t="inlineStr">
        <is>
          <t>Dec. 31, 2017RUB (₽)</t>
        </is>
      </c>
    </row>
    <row r="2">
      <c r="A2" s="3" t="inlineStr">
        <is>
          <t>Cash and Cash Equivalents</t>
        </is>
      </c>
    </row>
    <row r="3">
      <c r="A3" s="4" t="inlineStr">
        <is>
          <t>Cash</t>
        </is>
      </c>
      <c r="B3" s="6" t="n">
        <v>60006</v>
      </c>
      <c r="C3" s="7" t="n">
        <v>812.3</v>
      </c>
      <c r="D3" s="6" t="n">
        <v>35829</v>
      </c>
    </row>
    <row r="4">
      <c r="A4" s="3" t="inlineStr">
        <is>
          <t>Cash equivalents:</t>
        </is>
      </c>
    </row>
    <row r="5">
      <c r="A5" s="4" t="inlineStr">
        <is>
          <t>Bank deposits</t>
        </is>
      </c>
      <c r="B5" s="5" t="n">
        <v>72369</v>
      </c>
      <c r="C5" s="8" t="n">
        <v>979.6</v>
      </c>
      <c r="D5" s="5" t="n">
        <v>20192</v>
      </c>
    </row>
    <row r="6">
      <c r="A6" s="4" t="inlineStr">
        <is>
          <t>Investments in money market funds</t>
        </is>
      </c>
      <c r="B6" s="5" t="n">
        <v>4</v>
      </c>
      <c r="C6" s="8" t="n">
        <v>0.1</v>
      </c>
      <c r="D6" s="5" t="n">
        <v>3</v>
      </c>
    </row>
    <row r="7">
      <c r="A7" s="4" t="inlineStr">
        <is>
          <t>Other cash equivalents</t>
        </is>
      </c>
      <c r="B7" s="5" t="n">
        <v>19</v>
      </c>
      <c r="C7" s="8" t="n">
        <v>0.2</v>
      </c>
      <c r="D7" s="5" t="n">
        <v>391</v>
      </c>
    </row>
    <row r="8">
      <c r="A8" s="4" t="inlineStr">
        <is>
          <t>Total cash and cash equivalents</t>
        </is>
      </c>
      <c r="B8" s="6" t="n">
        <v>132398</v>
      </c>
      <c r="C8" s="7" t="n">
        <v>1792.2</v>
      </c>
      <c r="D8" s="6" t="n">
        <v>56415</v>
      </c>
      <c r="E8" s="7" t="n">
        <v>763.6</v>
      </c>
      <c r="F8" s="6" t="n">
        <v>68798</v>
      </c>
      <c r="G8" s="6" t="n">
        <v>42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NSOLIDATED STATEMENTS OF COMPREHENSIVE INCOME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CONSOLIDATED STATEMENTS OF COMPREHENSIVE INCOME</t>
        </is>
      </c>
    </row>
    <row r="4">
      <c r="A4" s="4" t="inlineStr">
        <is>
          <t>Net income</t>
        </is>
      </c>
      <c r="B4" s="6" t="n">
        <v>24149</v>
      </c>
      <c r="C4" s="7" t="n">
        <v>326.9</v>
      </c>
      <c r="D4" s="6" t="n">
        <v>11199</v>
      </c>
      <c r="E4" s="6" t="n">
        <v>44258</v>
      </c>
    </row>
    <row r="5">
      <c r="A5" s="3" t="inlineStr">
        <is>
          <t>Foreign currency translation adjustment:</t>
        </is>
      </c>
    </row>
    <row r="6">
      <c r="A6" s="4" t="inlineStr">
        <is>
          <t>Foreign currency translation adjustment, net of tax of nil</t>
        </is>
      </c>
      <c r="B6" s="5" t="n">
        <v>13676</v>
      </c>
      <c r="C6" s="8" t="n">
        <v>185.1</v>
      </c>
      <c r="D6" s="5" t="n">
        <v>-4306</v>
      </c>
      <c r="E6" s="5" t="n">
        <v>8102</v>
      </c>
    </row>
    <row r="7">
      <c r="A7" s="4" t="inlineStr">
        <is>
          <t>Reclassification adjustment, net of tax of nil</t>
        </is>
      </c>
      <c r="B7" s="5" t="n">
        <v>893</v>
      </c>
      <c r="C7" s="8" t="n">
        <v>12.1</v>
      </c>
    </row>
    <row r="8">
      <c r="A8" s="4" t="inlineStr">
        <is>
          <t>Total other comprehensive income/(loss)</t>
        </is>
      </c>
      <c r="B8" s="5" t="n">
        <v>14569</v>
      </c>
      <c r="C8" s="8" t="n">
        <v>197.2</v>
      </c>
      <c r="D8" s="5" t="n">
        <v>-4306</v>
      </c>
      <c r="E8" s="5" t="n">
        <v>8102</v>
      </c>
    </row>
    <row r="9">
      <c r="A9" s="4" t="inlineStr">
        <is>
          <t>Total comprehensive income</t>
        </is>
      </c>
      <c r="B9" s="5" t="n">
        <v>38718</v>
      </c>
      <c r="C9" s="8" t="n">
        <v>524.1</v>
      </c>
      <c r="D9" s="5" t="n">
        <v>6893</v>
      </c>
      <c r="E9" s="5" t="n">
        <v>52360</v>
      </c>
    </row>
    <row r="10">
      <c r="A10" s="4" t="inlineStr">
        <is>
          <t>Total comprehensive (income)/loss attributable to noncontrolling interests</t>
        </is>
      </c>
      <c r="B10" s="5" t="n">
        <v>-71</v>
      </c>
      <c r="C10" s="5" t="n">
        <v>-1</v>
      </c>
      <c r="D10" s="5" t="n">
        <v>2592</v>
      </c>
      <c r="E10" s="5" t="n">
        <v>-133</v>
      </c>
    </row>
    <row r="11">
      <c r="A11" s="4" t="inlineStr">
        <is>
          <t>Total comprehensive income attributable to Yandex N.V.</t>
        </is>
      </c>
      <c r="B11" s="6" t="n">
        <v>38647</v>
      </c>
      <c r="C11" s="7" t="n">
        <v>523.1</v>
      </c>
      <c r="D11" s="6" t="n">
        <v>9485</v>
      </c>
      <c r="E11" s="6" t="n">
        <v>52227</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FINANCIAL STATEMENTS DETAILS - Trade Accounts Receivable (Details) ₽ in Millions, $ in Millions</t>
        </is>
      </c>
      <c r="B1" s="2" t="inlineStr">
        <is>
          <t>12 Months Ended</t>
        </is>
      </c>
    </row>
    <row r="2">
      <c r="B2" s="2" t="inlineStr">
        <is>
          <t>Dec. 31, 2020RUB (₽)</t>
        </is>
      </c>
      <c r="C2" s="2" t="inlineStr">
        <is>
          <t>Dec. 31, 2020USD ($)</t>
        </is>
      </c>
      <c r="D2" s="2" t="inlineStr">
        <is>
          <t>Dec. 31, 2019RUB (₽)</t>
        </is>
      </c>
      <c r="E2" s="2" t="inlineStr">
        <is>
          <t>Dec. 31, 2020USD ($)</t>
        </is>
      </c>
    </row>
    <row r="3">
      <c r="A3" s="3" t="inlineStr">
        <is>
          <t>Accounts Receivable, Net</t>
        </is>
      </c>
    </row>
    <row r="4">
      <c r="A4" s="4" t="inlineStr">
        <is>
          <t>Trade accounts receivable - third parties</t>
        </is>
      </c>
      <c r="B4" s="6" t="n">
        <v>27238</v>
      </c>
      <c r="D4" s="6" t="n">
        <v>18345</v>
      </c>
      <c r="E4" s="7" t="n">
        <v>368.7</v>
      </c>
    </row>
    <row r="5">
      <c r="A5" s="4" t="inlineStr">
        <is>
          <t>Trade accounts receivable - related parties</t>
        </is>
      </c>
      <c r="D5" s="5" t="n">
        <v>302</v>
      </c>
    </row>
    <row r="6">
      <c r="A6" s="4" t="inlineStr">
        <is>
          <t>Allowance for doubtful accounts</t>
        </is>
      </c>
      <c r="B6" s="5" t="n">
        <v>-1798</v>
      </c>
      <c r="D6" s="5" t="n">
        <v>-815</v>
      </c>
      <c r="E6" s="8" t="n">
        <v>-24.3</v>
      </c>
    </row>
    <row r="7">
      <c r="A7" s="4" t="inlineStr">
        <is>
          <t>Total accounts receivable, net</t>
        </is>
      </c>
      <c r="B7" s="5" t="n">
        <v>25440</v>
      </c>
      <c r="D7" s="5" t="n">
        <v>17832</v>
      </c>
      <c r="E7" s="8" t="n">
        <v>344.4</v>
      </c>
    </row>
    <row r="8">
      <c r="A8" s="3" t="inlineStr">
        <is>
          <t>Movements in the allowance for doubtful accounts</t>
        </is>
      </c>
    </row>
    <row r="9">
      <c r="A9" s="4" t="inlineStr">
        <is>
          <t>Balance at the beginning of the period</t>
        </is>
      </c>
      <c r="B9" s="5" t="n">
        <v>815</v>
      </c>
      <c r="C9" s="11" t="n">
        <v>11</v>
      </c>
      <c r="D9" s="5" t="n">
        <v>670</v>
      </c>
    </row>
    <row r="10">
      <c r="A10" s="4" t="inlineStr">
        <is>
          <t>Current period provision for expected credit losses</t>
        </is>
      </c>
      <c r="B10" s="5" t="n">
        <v>865</v>
      </c>
      <c r="C10" s="8" t="n">
        <v>11.7</v>
      </c>
      <c r="D10" s="5" t="n">
        <v>311</v>
      </c>
    </row>
    <row r="11">
      <c r="A11" s="4" t="inlineStr">
        <is>
          <t>Write-off</t>
        </is>
      </c>
      <c r="B11" s="5" t="n">
        <v>-179</v>
      </c>
      <c r="C11" s="8" t="n">
        <v>-2.4</v>
      </c>
      <c r="D11" s="5" t="n">
        <v>-166</v>
      </c>
    </row>
    <row r="12">
      <c r="A12" s="4" t="inlineStr">
        <is>
          <t>Foreign exchange difference</t>
        </is>
      </c>
      <c r="B12" s="5" t="n">
        <v>83</v>
      </c>
      <c r="C12" s="8" t="n">
        <v>1.1</v>
      </c>
    </row>
    <row r="13">
      <c r="A13" s="4" t="inlineStr">
        <is>
          <t>Balance at the end of the period</t>
        </is>
      </c>
      <c r="B13" s="5" t="n">
        <v>1798</v>
      </c>
      <c r="C13" s="8" t="n">
        <v>24.3</v>
      </c>
      <c r="D13" s="5" t="n">
        <v>815</v>
      </c>
    </row>
    <row r="14">
      <c r="A14" s="4" t="inlineStr">
        <is>
          <t>Past due receivables exceeding one year</t>
        </is>
      </c>
    </row>
    <row r="15">
      <c r="A15" s="3" t="inlineStr">
        <is>
          <t>Movements in the allowance for doubtful accounts</t>
        </is>
      </c>
    </row>
    <row r="16">
      <c r="A16" s="4" t="inlineStr">
        <is>
          <t>Past due receivables</t>
        </is>
      </c>
      <c r="B16" s="5" t="n">
        <v>1063</v>
      </c>
      <c r="E16" s="7" t="n">
        <v>14.4</v>
      </c>
    </row>
    <row r="17">
      <c r="A17" s="4" t="inlineStr">
        <is>
          <t>Accounting Standards Update 2016-13</t>
        </is>
      </c>
    </row>
    <row r="18">
      <c r="A18" s="3" t="inlineStr">
        <is>
          <t>Movements in the allowance for doubtful accounts</t>
        </is>
      </c>
    </row>
    <row r="19">
      <c r="A19" s="4" t="inlineStr">
        <is>
          <t>Balance at the beginning of the period</t>
        </is>
      </c>
      <c r="B19" s="6" t="n">
        <v>214</v>
      </c>
      <c r="C19" s="7" t="n">
        <v>2.9</v>
      </c>
    </row>
    <row r="20">
      <c r="A20" s="4" t="inlineStr">
        <is>
          <t>Balance at the end of the period</t>
        </is>
      </c>
      <c r="D20" s="6" t="n">
        <v>2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FINANCIAL STATEMENTS DETAILS - Other Current Assets (Details) ₽ in Millions, $ in Millions</t>
        </is>
      </c>
      <c r="B1" s="2" t="inlineStr">
        <is>
          <t>Dec. 31, 2020RUB (₽)</t>
        </is>
      </c>
      <c r="C1" s="2" t="inlineStr">
        <is>
          <t>Dec. 31, 2020USD ($)</t>
        </is>
      </c>
      <c r="D1" s="2" t="inlineStr">
        <is>
          <t>Dec. 31, 2019RUB (₽)</t>
        </is>
      </c>
    </row>
    <row r="2">
      <c r="A2" s="3" t="inlineStr">
        <is>
          <t>Other Current Assets</t>
        </is>
      </c>
    </row>
    <row r="3">
      <c r="A3" s="4" t="inlineStr">
        <is>
          <t>VAT reclaimable</t>
        </is>
      </c>
      <c r="B3" s="6" t="n">
        <v>7573</v>
      </c>
      <c r="C3" s="7" t="n">
        <v>102.5</v>
      </c>
      <c r="D3" s="6" t="n">
        <v>3879</v>
      </c>
    </row>
    <row r="4">
      <c r="A4" s="4" t="inlineStr">
        <is>
          <t>Prepaid income tax</t>
        </is>
      </c>
      <c r="B4" s="5" t="n">
        <v>1484</v>
      </c>
      <c r="C4" s="8" t="n">
        <v>20.1</v>
      </c>
      <c r="D4" s="5" t="n">
        <v>1321</v>
      </c>
    </row>
    <row r="5">
      <c r="A5" s="4" t="inlineStr">
        <is>
          <t>Loans to employees</t>
        </is>
      </c>
      <c r="B5" s="5" t="n">
        <v>1238</v>
      </c>
      <c r="C5" s="8" t="n">
        <v>16.8</v>
      </c>
      <c r="D5" s="5" t="n">
        <v>998</v>
      </c>
    </row>
    <row r="6">
      <c r="A6" s="4" t="inlineStr">
        <is>
          <t>Other receivables</t>
        </is>
      </c>
      <c r="B6" s="5" t="n">
        <v>819</v>
      </c>
      <c r="C6" s="8" t="n">
        <v>11.1</v>
      </c>
      <c r="D6" s="5" t="n">
        <v>1009</v>
      </c>
    </row>
    <row r="7">
      <c r="A7" s="4" t="inlineStr">
        <is>
          <t>Loans granted to third parties</t>
        </is>
      </c>
      <c r="B7" s="5" t="n">
        <v>528</v>
      </c>
      <c r="C7" s="8" t="n">
        <v>7.1</v>
      </c>
      <c r="D7" s="5" t="n">
        <v>328</v>
      </c>
    </row>
    <row r="8">
      <c r="A8" s="4" t="inlineStr">
        <is>
          <t>Current content assets</t>
        </is>
      </c>
      <c r="B8" s="5" t="n">
        <v>499</v>
      </c>
      <c r="C8" s="8" t="n">
        <v>6.8</v>
      </c>
      <c r="D8" s="5" t="n">
        <v>395</v>
      </c>
    </row>
    <row r="9">
      <c r="A9" s="4" t="inlineStr">
        <is>
          <t>Interest receivable</t>
        </is>
      </c>
      <c r="B9" s="5" t="n">
        <v>426</v>
      </c>
      <c r="C9" s="8" t="n">
        <v>5.8</v>
      </c>
      <c r="D9" s="5" t="n">
        <v>409</v>
      </c>
    </row>
    <row r="10">
      <c r="A10" s="4" t="inlineStr">
        <is>
          <t>Prepaid other taxes</t>
        </is>
      </c>
      <c r="B10" s="5" t="n">
        <v>148</v>
      </c>
      <c r="C10" s="5" t="n">
        <v>2</v>
      </c>
      <c r="D10" s="5" t="n">
        <v>107</v>
      </c>
    </row>
    <row r="11">
      <c r="A11" s="4" t="inlineStr">
        <is>
          <t>Restricted cash</t>
        </is>
      </c>
      <c r="B11" s="5" t="n">
        <v>29</v>
      </c>
      <c r="C11" s="8" t="n">
        <v>0.3</v>
      </c>
      <c r="D11" s="5" t="n">
        <v>22</v>
      </c>
    </row>
    <row r="12">
      <c r="A12" s="4" t="inlineStr">
        <is>
          <t>Loans granted to related parties (Note 18)</t>
        </is>
      </c>
      <c r="B12" s="5" t="n">
        <v>6</v>
      </c>
      <c r="C12" s="8" t="n">
        <v>0.1</v>
      </c>
      <c r="D12" s="5" t="n">
        <v>5</v>
      </c>
    </row>
    <row r="13">
      <c r="A13" s="4" t="inlineStr">
        <is>
          <t>Other</t>
        </is>
      </c>
      <c r="B13" s="5" t="n">
        <v>200</v>
      </c>
      <c r="C13" s="8" t="n">
        <v>2.7</v>
      </c>
      <c r="D13" s="5" t="n">
        <v>324</v>
      </c>
    </row>
    <row r="14">
      <c r="A14" s="4" t="inlineStr">
        <is>
          <t>Total other current assets</t>
        </is>
      </c>
      <c r="B14" s="5" t="n">
        <v>12950</v>
      </c>
      <c r="C14" s="8" t="n">
        <v>175.3</v>
      </c>
      <c r="D14" s="5" t="n">
        <v>8797</v>
      </c>
    </row>
    <row r="15">
      <c r="A15" s="4" t="inlineStr">
        <is>
          <t>Interest receivable</t>
        </is>
      </c>
      <c r="B15" s="6" t="n">
        <v>426</v>
      </c>
      <c r="C15" s="7" t="n">
        <v>5.8</v>
      </c>
      <c r="D15" s="6" t="n">
        <v>415</v>
      </c>
    </row>
    <row r="16">
      <c r="A16" s="4" t="inlineStr">
        <is>
          <t>Russian Rubles denominated loans | Minimum</t>
        </is>
      </c>
    </row>
    <row r="17">
      <c r="A17" s="3" t="inlineStr">
        <is>
          <t>Other Current Assets</t>
        </is>
      </c>
    </row>
    <row r="18">
      <c r="A18" s="4" t="inlineStr">
        <is>
          <t>Interest rate (as a percent)</t>
        </is>
      </c>
      <c r="B18" s="4" t="inlineStr">
        <is>
          <t>3.00%</t>
        </is>
      </c>
      <c r="C18" s="4" t="inlineStr">
        <is>
          <t>3.00%</t>
        </is>
      </c>
    </row>
    <row r="19">
      <c r="A19" s="4" t="inlineStr">
        <is>
          <t>Russian Rubles denominated loans | Maximum</t>
        </is>
      </c>
    </row>
    <row r="20">
      <c r="A20" s="3" t="inlineStr">
        <is>
          <t>Other Current Assets</t>
        </is>
      </c>
    </row>
    <row r="21">
      <c r="A21" s="4" t="inlineStr">
        <is>
          <t>Interest rate (as a percent)</t>
        </is>
      </c>
      <c r="B21" s="4" t="inlineStr">
        <is>
          <t>12.00%</t>
        </is>
      </c>
      <c r="C21" s="4" t="inlineStr">
        <is>
          <t>1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FINANCIAL STATEMENTS DETAILS - Other Non-current assets (Details) ₽ in Millions, $ in Millions</t>
        </is>
      </c>
      <c r="B1" s="2" t="inlineStr">
        <is>
          <t>Dec. 31, 2020RUB (₽)</t>
        </is>
      </c>
      <c r="C1" s="2" t="inlineStr">
        <is>
          <t>Dec. 31, 2020USD ($)</t>
        </is>
      </c>
      <c r="D1" s="2" t="inlineStr">
        <is>
          <t>Dec. 31, 2019RUB (₽)</t>
        </is>
      </c>
    </row>
    <row r="2">
      <c r="A2" s="3" t="inlineStr">
        <is>
          <t>Other Non-current Assets</t>
        </is>
      </c>
    </row>
    <row r="3">
      <c r="A3" s="4" t="inlineStr">
        <is>
          <t>Loans to employees</t>
        </is>
      </c>
      <c r="B3" s="6" t="n">
        <v>3855</v>
      </c>
      <c r="C3" s="7" t="n">
        <v>52.2</v>
      </c>
      <c r="D3" s="6" t="n">
        <v>2763</v>
      </c>
    </row>
    <row r="4">
      <c r="A4" s="4" t="inlineStr">
        <is>
          <t>VAT reclaimable</t>
        </is>
      </c>
      <c r="B4" s="5" t="n">
        <v>718</v>
      </c>
      <c r="C4" s="8" t="n">
        <v>9.699999999999999</v>
      </c>
      <c r="D4" s="5" t="n">
        <v>820</v>
      </c>
    </row>
    <row r="5">
      <c r="A5" s="4" t="inlineStr">
        <is>
          <t>Contract assets</t>
        </is>
      </c>
      <c r="B5" s="5" t="n">
        <v>234</v>
      </c>
      <c r="C5" s="8" t="n">
        <v>3.2</v>
      </c>
    </row>
    <row r="6">
      <c r="A6" s="4" t="inlineStr">
        <is>
          <t>Loans granted to related parties (Note 18)</t>
        </is>
      </c>
      <c r="B6" s="5" t="n">
        <v>32</v>
      </c>
      <c r="C6" s="8" t="n">
        <v>0.4</v>
      </c>
      <c r="D6" s="5" t="n">
        <v>38</v>
      </c>
    </row>
    <row r="7">
      <c r="A7" s="4" t="inlineStr">
        <is>
          <t>Restricted cash</t>
        </is>
      </c>
      <c r="B7" s="5" t="n">
        <v>19</v>
      </c>
      <c r="C7" s="8" t="n">
        <v>0.3</v>
      </c>
      <c r="D7" s="5" t="n">
        <v>16</v>
      </c>
    </row>
    <row r="8">
      <c r="A8" s="4" t="inlineStr">
        <is>
          <t>Loans granted to third parties</t>
        </is>
      </c>
      <c r="B8" s="5" t="n">
        <v>18</v>
      </c>
      <c r="C8" s="8" t="n">
        <v>0.2</v>
      </c>
      <c r="D8" s="5" t="n">
        <v>37</v>
      </c>
    </row>
    <row r="9">
      <c r="A9" s="4" t="inlineStr">
        <is>
          <t>Interest receivable</t>
        </is>
      </c>
      <c r="D9" s="5" t="n">
        <v>6</v>
      </c>
    </row>
    <row r="10">
      <c r="A10" s="4" t="inlineStr">
        <is>
          <t>Other non-current assets</t>
        </is>
      </c>
      <c r="B10" s="5" t="n">
        <v>17</v>
      </c>
      <c r="C10" s="8" t="n">
        <v>0.2</v>
      </c>
      <c r="D10" s="5" t="n">
        <v>14</v>
      </c>
    </row>
    <row r="11">
      <c r="A11" s="4" t="inlineStr">
        <is>
          <t>Total other non-current assets</t>
        </is>
      </c>
      <c r="B11" s="6" t="n">
        <v>4893</v>
      </c>
      <c r="C11" s="7" t="n">
        <v>66.2</v>
      </c>
      <c r="D11" s="6" t="n">
        <v>36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CONSOLIDATED FINANCIAL STATEMENTS DETAILS - Investments (Details) ₽ in Millions, $ in Millions</t>
        </is>
      </c>
      <c r="B1" s="2" t="inlineStr">
        <is>
          <t>Jul. 23, 2020</t>
        </is>
      </c>
      <c r="C1" s="2" t="inlineStr">
        <is>
          <t>Dec. 31, 2020RUB (₽)</t>
        </is>
      </c>
      <c r="D1" s="2" t="inlineStr">
        <is>
          <t>Dec. 31, 2020USD ($)</t>
        </is>
      </c>
      <c r="E1" s="2" t="inlineStr">
        <is>
          <t>Jul. 31, 2020RUB (₽)</t>
        </is>
      </c>
      <c r="F1" s="2" t="inlineStr">
        <is>
          <t>Jul. 31, 2020USD ($)</t>
        </is>
      </c>
      <c r="G1" s="2" t="inlineStr">
        <is>
          <t>Dec. 31, 2020RUB (₽)</t>
        </is>
      </c>
      <c r="H1" s="2" t="inlineStr">
        <is>
          <t>Dec. 31, 2020USD ($)</t>
        </is>
      </c>
      <c r="I1" s="2" t="inlineStr">
        <is>
          <t>Dec. 31, 2019RUB (₽)</t>
        </is>
      </c>
      <c r="J1" s="2" t="inlineStr">
        <is>
          <t>Dec. 31, 2018RUB (₽)</t>
        </is>
      </c>
      <c r="K1" s="2" t="inlineStr">
        <is>
          <t>Dec. 31, 2020USD ($)</t>
        </is>
      </c>
      <c r="L1" s="2" t="inlineStr">
        <is>
          <t>Mar. 31, 2020</t>
        </is>
      </c>
    </row>
    <row r="2">
      <c r="A2" s="3" t="inlineStr">
        <is>
          <t>Investment in Debt and Equity Securities</t>
        </is>
      </c>
    </row>
    <row r="3">
      <c r="A3" s="4" t="inlineStr">
        <is>
          <t>Investments in non-marketable equity securities at fair value</t>
        </is>
      </c>
      <c r="C3" s="6" t="n">
        <v>1135</v>
      </c>
      <c r="G3" s="6" t="n">
        <v>1135</v>
      </c>
      <c r="I3" s="6" t="n">
        <v>28073</v>
      </c>
      <c r="K3" s="7" t="n">
        <v>15.4</v>
      </c>
    </row>
    <row r="4">
      <c r="A4" s="4" t="inlineStr">
        <is>
          <t>Payments for investments</t>
        </is>
      </c>
      <c r="C4" s="5" t="n">
        <v>108</v>
      </c>
      <c r="D4" s="7" t="n">
        <v>1.5</v>
      </c>
    </row>
    <row r="5">
      <c r="A5" s="4" t="inlineStr">
        <is>
          <t>Percentage of voting interest sold</t>
        </is>
      </c>
      <c r="G5" s="4" t="inlineStr">
        <is>
          <t>25.00%</t>
        </is>
      </c>
      <c r="H5" s="4" t="inlineStr">
        <is>
          <t>25.00%</t>
        </is>
      </c>
    </row>
    <row r="6">
      <c r="A6" s="4" t="inlineStr">
        <is>
          <t>Other non-operating loss</t>
        </is>
      </c>
      <c r="E6" s="6" t="n">
        <v>926</v>
      </c>
      <c r="F6" s="7" t="n">
        <v>12.5</v>
      </c>
    </row>
    <row r="7">
      <c r="A7" s="4" t="inlineStr">
        <is>
          <t>Share of results of equity method investments in the amount of gain within other income/(loss), net</t>
        </is>
      </c>
      <c r="G7" s="6" t="n">
        <v>-2175</v>
      </c>
      <c r="H7" s="7" t="n">
        <v>-29.4</v>
      </c>
      <c r="I7" s="5" t="n">
        <v>-3886</v>
      </c>
      <c r="J7" s="6" t="n">
        <v>-194</v>
      </c>
    </row>
    <row r="8">
      <c r="A8" s="4" t="inlineStr">
        <is>
          <t>Sberbank</t>
        </is>
      </c>
    </row>
    <row r="9">
      <c r="A9" s="3" t="inlineStr">
        <is>
          <t>Investment in Debt and Equity Securities</t>
        </is>
      </c>
    </row>
    <row r="10">
      <c r="A10" s="4" t="inlineStr">
        <is>
          <t>Ownership interest acquired (as a percent)</t>
        </is>
      </c>
      <c r="B10" s="4" t="inlineStr">
        <is>
          <t>50.00%</t>
        </is>
      </c>
      <c r="E10" s="4" t="inlineStr">
        <is>
          <t>50.00%</t>
        </is>
      </c>
      <c r="F10" s="4" t="inlineStr">
        <is>
          <t>50.00%</t>
        </is>
      </c>
    </row>
    <row r="11">
      <c r="A11" s="4" t="inlineStr">
        <is>
          <t>Percentage of voting interest sold</t>
        </is>
      </c>
      <c r="B11" s="4" t="inlineStr">
        <is>
          <t>25.00%</t>
        </is>
      </c>
      <c r="E11" s="4" t="inlineStr">
        <is>
          <t>25.00%</t>
        </is>
      </c>
      <c r="F11" s="4" t="inlineStr">
        <is>
          <t>25.00%</t>
        </is>
      </c>
    </row>
    <row r="12">
      <c r="A12" s="4" t="inlineStr">
        <is>
          <t>II-Technologies</t>
        </is>
      </c>
    </row>
    <row r="13">
      <c r="A13" s="3" t="inlineStr">
        <is>
          <t>Investment in Debt and Equity Securities</t>
        </is>
      </c>
    </row>
    <row r="14">
      <c r="A14" s="4" t="inlineStr">
        <is>
          <t>Ownership interest</t>
        </is>
      </c>
      <c r="L14" s="4" t="inlineStr">
        <is>
          <t>49.00%</t>
        </is>
      </c>
    </row>
    <row r="15">
      <c r="A15" s="4" t="inlineStr">
        <is>
          <t>Yandex.Market B.V. | Other (loss)/income</t>
        </is>
      </c>
    </row>
    <row r="16">
      <c r="A16" s="3" t="inlineStr">
        <is>
          <t>Investment in Debt and Equity Securities</t>
        </is>
      </c>
    </row>
    <row r="17">
      <c r="A17" s="4" t="inlineStr">
        <is>
          <t>Share of results of equity method investments in the amount of gain within other income/(loss), net</t>
        </is>
      </c>
      <c r="G17" s="5" t="n">
        <v>-2470</v>
      </c>
      <c r="H17" s="8" t="n">
        <v>-33.4</v>
      </c>
      <c r="I17" s="5" t="n">
        <v>-4330</v>
      </c>
      <c r="J17" s="5" t="n">
        <v>-576</v>
      </c>
    </row>
    <row r="18">
      <c r="A18" s="4" t="inlineStr">
        <is>
          <t>Yandex.Money | Other (loss)/income</t>
        </is>
      </c>
    </row>
    <row r="19">
      <c r="A19" s="3" t="inlineStr">
        <is>
          <t>Investment in Debt and Equity Securities</t>
        </is>
      </c>
    </row>
    <row r="20">
      <c r="A20" s="4" t="inlineStr">
        <is>
          <t>Share of results of equity method investments in the amount of gain within other income/(loss), net</t>
        </is>
      </c>
      <c r="G20" s="5" t="n">
        <v>316</v>
      </c>
      <c r="H20" s="7" t="n">
        <v>4.3</v>
      </c>
      <c r="I20" s="5" t="n">
        <v>455</v>
      </c>
      <c r="J20" s="6" t="n">
        <v>464</v>
      </c>
    </row>
    <row r="21">
      <c r="A21" s="4" t="inlineStr">
        <is>
          <t>Yandex.Market B.V.</t>
        </is>
      </c>
    </row>
    <row r="22">
      <c r="A22" s="3" t="inlineStr">
        <is>
          <t>Investment in Debt and Equity Securities</t>
        </is>
      </c>
    </row>
    <row r="23">
      <c r="A23" s="4" t="inlineStr">
        <is>
          <t>Investments in non-marketable equity securities at fair value</t>
        </is>
      </c>
      <c r="I23" s="5" t="n">
        <v>25075</v>
      </c>
    </row>
    <row r="24">
      <c r="A24" s="4" t="inlineStr">
        <is>
          <t>Yandex.Money</t>
        </is>
      </c>
    </row>
    <row r="25">
      <c r="A25" s="3" t="inlineStr">
        <is>
          <t>Investment in Debt and Equity Securities</t>
        </is>
      </c>
    </row>
    <row r="26">
      <c r="A26" s="4" t="inlineStr">
        <is>
          <t>Investments in non-marketable equity securities at fair value</t>
        </is>
      </c>
      <c r="I26" s="5" t="n">
        <v>2132</v>
      </c>
    </row>
    <row r="27">
      <c r="A27" s="4" t="inlineStr">
        <is>
          <t>Unaffiliated technology companies</t>
        </is>
      </c>
    </row>
    <row r="28">
      <c r="A28" s="3" t="inlineStr">
        <is>
          <t>Investment in Debt and Equity Securities</t>
        </is>
      </c>
    </row>
    <row r="29">
      <c r="A29" s="4" t="inlineStr">
        <is>
          <t>Investments in non-marketable equity securities at fair value</t>
        </is>
      </c>
      <c r="C29" s="5" t="n">
        <v>636</v>
      </c>
      <c r="G29" s="5" t="n">
        <v>636</v>
      </c>
      <c r="I29" s="5" t="n">
        <v>447</v>
      </c>
      <c r="K29" s="8" t="n">
        <v>8.6</v>
      </c>
    </row>
    <row r="30">
      <c r="A30" s="4" t="inlineStr">
        <is>
          <t>Venture capital funds</t>
        </is>
      </c>
    </row>
    <row r="31">
      <c r="A31" s="3" t="inlineStr">
        <is>
          <t>Investment in Debt and Equity Securities</t>
        </is>
      </c>
    </row>
    <row r="32">
      <c r="A32" s="4" t="inlineStr">
        <is>
          <t>Investments in non-marketable equity securities at fair value</t>
        </is>
      </c>
      <c r="C32" s="6" t="n">
        <v>499</v>
      </c>
      <c r="G32" s="6" t="n">
        <v>499</v>
      </c>
      <c r="I32" s="6" t="n">
        <v>419</v>
      </c>
      <c r="K32" s="7" t="n">
        <v>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SOLIDATED FINANCIAL STATEMENTS DETAILS - Summarized Financial Information for Yandex.Market B.V (Details) ₽ in Millions, $ in Millions</t>
        </is>
      </c>
      <c r="B1" s="2" t="inlineStr">
        <is>
          <t>7 Months Ended</t>
        </is>
      </c>
      <c r="D1" s="2" t="inlineStr">
        <is>
          <t>8 Months Ended</t>
        </is>
      </c>
      <c r="E1" s="2" t="inlineStr">
        <is>
          <t>12 Months Ended</t>
        </is>
      </c>
    </row>
    <row r="2">
      <c r="B2" s="2" t="inlineStr">
        <is>
          <t>Jul. 23, 2020RUB (₽)</t>
        </is>
      </c>
      <c r="C2" s="2" t="inlineStr">
        <is>
          <t>Jul. 23, 2020USD ($)</t>
        </is>
      </c>
      <c r="D2" s="2" t="inlineStr">
        <is>
          <t>Dec. 31, 2018RUB (₽)</t>
        </is>
      </c>
      <c r="E2" s="2" t="inlineStr">
        <is>
          <t>Dec. 31, 2020RUB (₽)</t>
        </is>
      </c>
      <c r="F2" s="2" t="inlineStr">
        <is>
          <t>Dec. 31, 2020USD ($)</t>
        </is>
      </c>
      <c r="G2" s="2" t="inlineStr">
        <is>
          <t>Dec. 31, 2019RUB (₽)</t>
        </is>
      </c>
      <c r="H2" s="2" t="inlineStr">
        <is>
          <t>Dec. 31, 2018RUB (₽)</t>
        </is>
      </c>
      <c r="I2" s="2" t="inlineStr">
        <is>
          <t>Dec. 31, 2020USD ($)</t>
        </is>
      </c>
    </row>
    <row r="3">
      <c r="A3" s="3" t="inlineStr">
        <is>
          <t>Schedule of Equity Method Investments [Line Items]</t>
        </is>
      </c>
    </row>
    <row r="4">
      <c r="A4" s="4" t="inlineStr">
        <is>
          <t>Current assets</t>
        </is>
      </c>
      <c r="E4" s="6" t="n">
        <v>290401</v>
      </c>
      <c r="G4" s="6" t="n">
        <v>120284</v>
      </c>
      <c r="I4" s="7" t="n">
        <v>3930.9</v>
      </c>
    </row>
    <row r="5">
      <c r="A5" s="4" t="inlineStr">
        <is>
          <t>Non-current assets</t>
        </is>
      </c>
      <c r="E5" s="5" t="n">
        <v>225211</v>
      </c>
      <c r="G5" s="5" t="n">
        <v>170842</v>
      </c>
      <c r="I5" s="8" t="n">
        <v>3048.6</v>
      </c>
    </row>
    <row r="6">
      <c r="A6" s="4" t="inlineStr">
        <is>
          <t>Current liabilities</t>
        </is>
      </c>
      <c r="E6" s="5" t="n">
        <v>61719</v>
      </c>
      <c r="G6" s="5" t="n">
        <v>46540</v>
      </c>
      <c r="I6" s="8" t="n">
        <v>835.4</v>
      </c>
    </row>
    <row r="7">
      <c r="A7" s="4" t="inlineStr">
        <is>
          <t>Non-current liabilities</t>
        </is>
      </c>
      <c r="E7" s="5" t="n">
        <v>104634</v>
      </c>
      <c r="G7" s="5" t="n">
        <v>15151</v>
      </c>
      <c r="I7" s="7" t="n">
        <v>1416.4</v>
      </c>
    </row>
    <row r="8">
      <c r="A8" s="4" t="inlineStr">
        <is>
          <t>Revenues</t>
        </is>
      </c>
      <c r="E8" s="5" t="n">
        <v>218344</v>
      </c>
      <c r="F8" s="7" t="n">
        <v>2955.6</v>
      </c>
      <c r="G8" s="5" t="n">
        <v>175391</v>
      </c>
      <c r="H8" s="6" t="n">
        <v>127657</v>
      </c>
    </row>
    <row r="9">
      <c r="A9" s="4" t="inlineStr">
        <is>
          <t>Total operating expenses</t>
        </is>
      </c>
      <c r="E9" s="5" t="n">
        <v>-202095</v>
      </c>
      <c r="F9" s="8" t="n">
        <v>-2735.6</v>
      </c>
      <c r="G9" s="5" t="n">
        <v>-150691</v>
      </c>
      <c r="H9" s="5" t="n">
        <v>-106815</v>
      </c>
    </row>
    <row r="10">
      <c r="A10" s="4" t="inlineStr">
        <is>
          <t>Net income</t>
        </is>
      </c>
      <c r="E10" s="6" t="n">
        <v>24149</v>
      </c>
      <c r="F10" s="7" t="n">
        <v>326.9</v>
      </c>
      <c r="G10" s="5" t="n">
        <v>11199</v>
      </c>
      <c r="H10" s="6" t="n">
        <v>44258</v>
      </c>
    </row>
    <row r="11">
      <c r="A11" s="4" t="inlineStr">
        <is>
          <t>Yandex.Market B.V.</t>
        </is>
      </c>
    </row>
    <row r="12">
      <c r="A12" s="3" t="inlineStr">
        <is>
          <t>Schedule of Equity Method Investments [Line Items]</t>
        </is>
      </c>
    </row>
    <row r="13">
      <c r="A13" s="4" t="inlineStr">
        <is>
          <t>Current assets</t>
        </is>
      </c>
      <c r="G13" s="5" t="n">
        <v>30136</v>
      </c>
    </row>
    <row r="14">
      <c r="A14" s="4" t="inlineStr">
        <is>
          <t>Non-current assets</t>
        </is>
      </c>
      <c r="G14" s="5" t="n">
        <v>6297</v>
      </c>
    </row>
    <row r="15">
      <c r="A15" s="4" t="inlineStr">
        <is>
          <t>Current liabilities</t>
        </is>
      </c>
      <c r="G15" s="5" t="n">
        <v>7448</v>
      </c>
    </row>
    <row r="16">
      <c r="A16" s="4" t="inlineStr">
        <is>
          <t>Non-current liabilities</t>
        </is>
      </c>
      <c r="G16" s="5" t="n">
        <v>5140</v>
      </c>
    </row>
    <row r="17">
      <c r="A17" s="4" t="inlineStr">
        <is>
          <t>Revenues</t>
        </is>
      </c>
      <c r="B17" s="6" t="n">
        <v>14964</v>
      </c>
      <c r="C17" s="7" t="n">
        <v>202.6</v>
      </c>
      <c r="D17" s="6" t="n">
        <v>6196</v>
      </c>
      <c r="G17" s="5" t="n">
        <v>19370</v>
      </c>
    </row>
    <row r="18">
      <c r="A18" s="4" t="inlineStr">
        <is>
          <t>Total operating expenses</t>
        </is>
      </c>
      <c r="B18" s="5" t="n">
        <v>-19990</v>
      </c>
      <c r="C18" s="8" t="n">
        <v>-270.6</v>
      </c>
      <c r="D18" s="5" t="n">
        <v>-8026</v>
      </c>
      <c r="G18" s="5" t="n">
        <v>-28900</v>
      </c>
    </row>
    <row r="19">
      <c r="A19" s="4" t="inlineStr">
        <is>
          <t>Net income</t>
        </is>
      </c>
      <c r="B19" s="6" t="n">
        <v>-4514</v>
      </c>
      <c r="C19" s="7" t="n">
        <v>-61.1</v>
      </c>
      <c r="D19" s="6" t="n">
        <v>-611</v>
      </c>
      <c r="G19" s="6" t="n">
        <v>-7777</v>
      </c>
    </row>
  </sheetData>
  <mergeCells count="3">
    <mergeCell ref="A1:A2"/>
    <mergeCell ref="B1:C1"/>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CONSOLIDATED FINANCIAL STATEMENTS DETAILS - Accounts Payable and Accrued Liabilities (Details) ₽ in Millions, $ in Millions</t>
        </is>
      </c>
      <c r="B1" s="2" t="inlineStr">
        <is>
          <t>Dec. 31, 2020RUB (₽)</t>
        </is>
      </c>
      <c r="C1" s="2" t="inlineStr">
        <is>
          <t>Dec. 31, 2020USD ($)</t>
        </is>
      </c>
      <c r="D1" s="2" t="inlineStr">
        <is>
          <t>Dec. 31, 2019RUB (₽)</t>
        </is>
      </c>
    </row>
    <row r="2">
      <c r="A2" s="3" t="inlineStr">
        <is>
          <t>Accounts Payable and Accrued Liabilities</t>
        </is>
      </c>
    </row>
    <row r="3">
      <c r="A3" s="4" t="inlineStr">
        <is>
          <t>Trade accounts payable and accrued liabilities - third parties</t>
        </is>
      </c>
      <c r="B3" s="6" t="n">
        <v>30647</v>
      </c>
      <c r="C3" s="7" t="n">
        <v>414.8</v>
      </c>
      <c r="D3" s="6" t="n">
        <v>21443</v>
      </c>
    </row>
    <row r="4">
      <c r="A4" s="4" t="inlineStr">
        <is>
          <t>Trade accounts payable and accrued liabilities - related parties</t>
        </is>
      </c>
      <c r="D4" s="5" t="n">
        <v>11</v>
      </c>
    </row>
    <row r="5">
      <c r="A5" s="4" t="inlineStr">
        <is>
          <t>Operating lease liabilities, current</t>
        </is>
      </c>
      <c r="B5" s="6" t="n">
        <v>8620</v>
      </c>
      <c r="C5" s="7" t="n">
        <v>116.7</v>
      </c>
      <c r="D5" s="6" t="n">
        <v>10603</v>
      </c>
    </row>
    <row r="6">
      <c r="A6" s="4" t="inlineStr">
        <is>
          <t>Operating lease liabilities - current , Balance sheet location</t>
        </is>
      </c>
      <c r="B6" s="4" t="inlineStr">
        <is>
          <t>Total accounts payable and accrued liabilities</t>
        </is>
      </c>
      <c r="C6" s="4" t="inlineStr">
        <is>
          <t>Total accounts payable and accrued liabilities</t>
        </is>
      </c>
      <c r="D6" s="4" t="inlineStr">
        <is>
          <t>Total accounts payable and accrued liabilities</t>
        </is>
      </c>
    </row>
    <row r="7">
      <c r="A7" s="4" t="inlineStr">
        <is>
          <t>Salary and other compensation expenses payable/accrued to employees</t>
        </is>
      </c>
      <c r="B7" s="6" t="n">
        <v>4046</v>
      </c>
      <c r="C7" s="7" t="n">
        <v>54.8</v>
      </c>
      <c r="D7" s="6" t="n">
        <v>2459</v>
      </c>
    </row>
    <row r="8">
      <c r="A8" s="4" t="inlineStr">
        <is>
          <t>Finance lease liability, current</t>
        </is>
      </c>
      <c r="B8" s="5" t="n">
        <v>321</v>
      </c>
      <c r="C8" s="8" t="n">
        <v>4.3</v>
      </c>
      <c r="D8" s="5" t="n">
        <v>462</v>
      </c>
    </row>
    <row r="9">
      <c r="A9" s="4" t="inlineStr">
        <is>
          <t>Total accounts payable and accrued liabilities</t>
        </is>
      </c>
      <c r="B9" s="5" t="n">
        <v>43634</v>
      </c>
      <c r="C9" s="8" t="n">
        <v>590.6</v>
      </c>
      <c r="D9" s="5" t="n">
        <v>34978</v>
      </c>
    </row>
    <row r="10">
      <c r="A10" s="3" t="inlineStr">
        <is>
          <t>INCOME TAX</t>
        </is>
      </c>
    </row>
    <row r="11">
      <c r="A11" s="4" t="inlineStr">
        <is>
          <t>Income tax payable</t>
        </is>
      </c>
      <c r="B11" s="6" t="n">
        <v>454</v>
      </c>
      <c r="C11" s="7" t="n">
        <v>6.1</v>
      </c>
      <c r="D11" s="6" t="n">
        <v>4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FINANCIAL STATEMENTS DETAILS - Other Income/(Loss), Net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Other Income/ (Loss), net</t>
        </is>
      </c>
    </row>
    <row r="4">
      <c r="A4" s="4" t="inlineStr">
        <is>
          <t>Foreign exchange gains/(losses)</t>
        </is>
      </c>
      <c r="B4" s="6" t="n">
        <v>2835</v>
      </c>
      <c r="C4" s="7" t="n">
        <v>38.4</v>
      </c>
      <c r="D4" s="6" t="n">
        <v>-1294</v>
      </c>
      <c r="E4" s="6" t="n">
        <v>1169</v>
      </c>
    </row>
    <row r="5">
      <c r="A5" s="4" t="inlineStr">
        <is>
          <t>Other</t>
        </is>
      </c>
      <c r="B5" s="5" t="n">
        <v>-431</v>
      </c>
      <c r="C5" s="5" t="n">
        <v>-6</v>
      </c>
      <c r="D5" s="5" t="n">
        <v>94</v>
      </c>
      <c r="E5" s="5" t="n">
        <v>-39</v>
      </c>
    </row>
    <row r="6">
      <c r="A6" s="4" t="inlineStr">
        <is>
          <t>Total other income/(loss), net</t>
        </is>
      </c>
      <c r="B6" s="6" t="n">
        <v>2404</v>
      </c>
      <c r="C6" s="7" t="n">
        <v>32.4</v>
      </c>
      <c r="D6" s="6" t="n">
        <v>-1200</v>
      </c>
      <c r="E6" s="6" t="n">
        <v>113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FINANCIAL STATEMENTS DETAILS - Reclassifications Out of Accumulated Other Comprehensive Income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Reclassifications Out of Accumulated Other Comprehensive Income</t>
        </is>
      </c>
    </row>
    <row r="4">
      <c r="A4" s="4" t="inlineStr">
        <is>
          <t>Reclassification translation adjustment, net of tax, nil</t>
        </is>
      </c>
      <c r="B4" s="6" t="n">
        <v>-893</v>
      </c>
      <c r="C4" s="7" t="n">
        <v>-12.1</v>
      </c>
    </row>
    <row r="5">
      <c r="A5" s="4" t="inlineStr">
        <is>
          <t>Foreign currency gains/ (losses), tax</t>
        </is>
      </c>
      <c r="B5" s="6" t="n">
        <v>0</v>
      </c>
      <c r="D5" s="6" t="n">
        <v>0</v>
      </c>
      <c r="E5" s="6" t="n">
        <v>0</v>
      </c>
    </row>
    <row r="6">
      <c r="A6" s="4" t="inlineStr">
        <is>
          <t>Percentage of interest in the charter capital sold</t>
        </is>
      </c>
      <c r="B6" s="4" t="inlineStr">
        <is>
          <t>25.00%</t>
        </is>
      </c>
      <c r="C6" s="4" t="inlineStr">
        <is>
          <t>25.00%</t>
        </is>
      </c>
    </row>
    <row r="7">
      <c r="A7" s="4" t="inlineStr">
        <is>
          <t>Foreign Currency Translation Adjustments, net of tax of nil | Reclassifications out of accumulated other comprehensive income | Other Nonoperating Income (Expense) [Member]</t>
        </is>
      </c>
    </row>
    <row r="8">
      <c r="A8" s="3" t="inlineStr">
        <is>
          <t>Reclassifications Out of Accumulated Other Comprehensive Income</t>
        </is>
      </c>
    </row>
    <row r="9">
      <c r="A9" s="4" t="inlineStr">
        <is>
          <t>Reclassification translation adjustment, net of tax, nil</t>
        </is>
      </c>
      <c r="B9" s="6" t="n">
        <v>893</v>
      </c>
      <c r="C9" s="7" t="n">
        <v>12.1</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AND NON-DERIVATIVE FINANCIAL INSTRUMENTS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c r="F2" s="2" t="inlineStr">
        <is>
          <t>Sep. 30, 2019RUB (₽)</t>
        </is>
      </c>
      <c r="G2" s="2" t="inlineStr">
        <is>
          <t>Sep. 30, 2019USD ($)</t>
        </is>
      </c>
      <c r="H2" s="2" t="inlineStr">
        <is>
          <t>Mar. 31, 2019RUB (₽)</t>
        </is>
      </c>
      <c r="I2" s="2" t="inlineStr">
        <is>
          <t>Mar. 31, 2019USD ($)</t>
        </is>
      </c>
    </row>
    <row r="3">
      <c r="A3" s="3" t="inlineStr">
        <is>
          <t>Derivative assets:</t>
        </is>
      </c>
    </row>
    <row r="4">
      <c r="A4" s="4" t="inlineStr">
        <is>
          <t>Total derivative assets</t>
        </is>
      </c>
      <c r="D4" s="6" t="n">
        <v>14</v>
      </c>
    </row>
    <row r="5">
      <c r="A5" s="3" t="inlineStr">
        <is>
          <t>Derivative liabilities:</t>
        </is>
      </c>
    </row>
    <row r="6">
      <c r="A6" s="4" t="inlineStr">
        <is>
          <t>Total derivative liabilities</t>
        </is>
      </c>
      <c r="D6" s="5" t="n">
        <v>1</v>
      </c>
    </row>
    <row r="7">
      <c r="A7" s="4" t="inlineStr">
        <is>
          <t>Effect of derivative instruments not designated as hedging instruments on income | $</t>
        </is>
      </c>
      <c r="C7" s="7" t="n">
        <v>-21.5</v>
      </c>
    </row>
    <row r="8">
      <c r="A8" s="4" t="inlineStr">
        <is>
          <t>Designated as hedging instrument</t>
        </is>
      </c>
      <c r="B8" s="6" t="n">
        <v>0</v>
      </c>
      <c r="F8" s="6" t="n">
        <v>7010</v>
      </c>
      <c r="G8" s="7" t="n">
        <v>108.3</v>
      </c>
      <c r="H8" s="6" t="n">
        <v>7010</v>
      </c>
      <c r="I8" s="7" t="n">
        <v>108.3</v>
      </c>
    </row>
    <row r="9">
      <c r="A9" s="4" t="inlineStr">
        <is>
          <t>Derivative contracts not designated as hedging instruments</t>
        </is>
      </c>
    </row>
    <row r="10">
      <c r="A10" s="3" t="inlineStr">
        <is>
          <t>Derivative liabilities:</t>
        </is>
      </c>
    </row>
    <row r="11">
      <c r="A11" s="4" t="inlineStr">
        <is>
          <t>Effect of derivative instruments not designated as hedging instruments on income</t>
        </is>
      </c>
      <c r="B11" s="6" t="n">
        <v>-1590</v>
      </c>
      <c r="D11" s="5" t="n">
        <v>-98</v>
      </c>
      <c r="E11" s="6" t="n">
        <v>-1</v>
      </c>
    </row>
    <row r="12">
      <c r="A12" s="4" t="inlineStr">
        <is>
          <t>Foreign exchange contracts | Derivative contracts not designated as hedging instruments | Other Non-current Assets</t>
        </is>
      </c>
    </row>
    <row r="13">
      <c r="A13" s="3" t="inlineStr">
        <is>
          <t>Derivative assets:</t>
        </is>
      </c>
    </row>
    <row r="14">
      <c r="A14" s="4" t="inlineStr">
        <is>
          <t>Total derivative assets</t>
        </is>
      </c>
      <c r="D14" s="5" t="n">
        <v>14</v>
      </c>
    </row>
    <row r="15">
      <c r="A15" s="4" t="inlineStr">
        <is>
          <t>Foreign exchange contracts | Derivative contracts not designated as hedging instruments | Other accrued liabilities</t>
        </is>
      </c>
    </row>
    <row r="16">
      <c r="A16" s="3" t="inlineStr">
        <is>
          <t>Derivative liabilities:</t>
        </is>
      </c>
    </row>
    <row r="17">
      <c r="A17" s="4" t="inlineStr">
        <is>
          <t>Total derivative liabilities</t>
        </is>
      </c>
      <c r="D17" s="6" t="n">
        <v>1</v>
      </c>
    </row>
  </sheetData>
  <mergeCells count="4">
    <mergeCell ref="A1:A2"/>
    <mergeCell ref="B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 Fair Value of Financial Assets and Liabilities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c r="F2" s="2" t="inlineStr">
        <is>
          <t>Dec. 31, 2020USD ($)</t>
        </is>
      </c>
      <c r="G2" s="2" t="inlineStr">
        <is>
          <t>Dec. 31, 2019USD ($)</t>
        </is>
      </c>
      <c r="H2" s="2" t="inlineStr">
        <is>
          <t>Dec. 31, 2017RUB (₽)</t>
        </is>
      </c>
    </row>
    <row r="3">
      <c r="A3" s="3" t="inlineStr">
        <is>
          <t>Cash equivalents:</t>
        </is>
      </c>
    </row>
    <row r="4">
      <c r="A4" s="4" t="inlineStr">
        <is>
          <t>Bank deposits (Note 4)</t>
        </is>
      </c>
      <c r="B4" s="6" t="n">
        <v>72369</v>
      </c>
      <c r="D4" s="6" t="n">
        <v>20192</v>
      </c>
      <c r="F4" s="7" t="n">
        <v>979.6</v>
      </c>
    </row>
    <row r="5">
      <c r="A5" s="4" t="inlineStr">
        <is>
          <t>Investments in money market funds (Note 4)</t>
        </is>
      </c>
      <c r="B5" s="5" t="n">
        <v>4</v>
      </c>
      <c r="D5" s="5" t="n">
        <v>3</v>
      </c>
      <c r="F5" s="8" t="n">
        <v>0.1</v>
      </c>
    </row>
    <row r="6">
      <c r="A6" s="4" t="inlineStr">
        <is>
          <t>Restricted cash (Note 4)</t>
        </is>
      </c>
      <c r="B6" s="5" t="n">
        <v>48</v>
      </c>
      <c r="D6" s="5" t="n">
        <v>38</v>
      </c>
      <c r="E6" s="6" t="n">
        <v>88</v>
      </c>
      <c r="F6" s="8" t="n">
        <v>0.6</v>
      </c>
      <c r="G6" s="7" t="n">
        <v>0.6</v>
      </c>
      <c r="H6" s="6" t="n">
        <v>569</v>
      </c>
    </row>
    <row r="7">
      <c r="A7" s="3" t="inlineStr">
        <is>
          <t>Additional disclosures</t>
        </is>
      </c>
    </row>
    <row r="8">
      <c r="A8" s="4" t="inlineStr">
        <is>
          <t>Asset transfer L1 to L2</t>
        </is>
      </c>
      <c r="B8" s="5" t="n">
        <v>0</v>
      </c>
      <c r="D8" s="5" t="n">
        <v>0</v>
      </c>
      <c r="E8" s="5" t="n">
        <v>0</v>
      </c>
    </row>
    <row r="9">
      <c r="A9" s="4" t="inlineStr">
        <is>
          <t>Asset transfer L2 to L1</t>
        </is>
      </c>
      <c r="B9" s="5" t="n">
        <v>0</v>
      </c>
      <c r="D9" s="5" t="n">
        <v>0</v>
      </c>
      <c r="E9" s="5" t="n">
        <v>0</v>
      </c>
    </row>
    <row r="10">
      <c r="A10" s="4" t="inlineStr">
        <is>
          <t>Liabilities transfer L1 to L2</t>
        </is>
      </c>
      <c r="B10" s="5" t="n">
        <v>0</v>
      </c>
      <c r="D10" s="5" t="n">
        <v>0</v>
      </c>
      <c r="E10" s="5" t="n">
        <v>0</v>
      </c>
    </row>
    <row r="11">
      <c r="A11" s="4" t="inlineStr">
        <is>
          <t>Liabilities transfer L2 to L1</t>
        </is>
      </c>
      <c r="B11" s="5" t="n">
        <v>0</v>
      </c>
      <c r="D11" s="5" t="n">
        <v>0</v>
      </c>
      <c r="E11" s="5" t="n">
        <v>0</v>
      </c>
    </row>
    <row r="12">
      <c r="A12" s="4" t="inlineStr">
        <is>
          <t>Asset transfer into L3</t>
        </is>
      </c>
      <c r="B12" s="5" t="n">
        <v>0</v>
      </c>
      <c r="D12" s="5" t="n">
        <v>0</v>
      </c>
      <c r="E12" s="5" t="n">
        <v>0</v>
      </c>
    </row>
    <row r="13">
      <c r="A13" s="4" t="inlineStr">
        <is>
          <t>Asset transfer out of L3</t>
        </is>
      </c>
      <c r="B13" s="5" t="n">
        <v>0</v>
      </c>
      <c r="D13" s="5" t="n">
        <v>0</v>
      </c>
      <c r="E13" s="5" t="n">
        <v>0</v>
      </c>
    </row>
    <row r="14">
      <c r="A14" s="4" t="inlineStr">
        <is>
          <t>Liabilities transfer into L3</t>
        </is>
      </c>
      <c r="B14" s="5" t="n">
        <v>0</v>
      </c>
      <c r="D14" s="5" t="n">
        <v>0</v>
      </c>
      <c r="E14" s="5" t="n">
        <v>0</v>
      </c>
    </row>
    <row r="15">
      <c r="A15" s="4" t="inlineStr">
        <is>
          <t>Liabilities transfer out of L3</t>
        </is>
      </c>
      <c r="B15" s="5" t="n">
        <v>0</v>
      </c>
      <c r="D15" s="5" t="n">
        <v>0</v>
      </c>
      <c r="E15" s="5" t="n">
        <v>0</v>
      </c>
    </row>
    <row r="16">
      <c r="A16" s="4" t="inlineStr">
        <is>
          <t>Total gains attributable to bank deposits and investments in money market funds</t>
        </is>
      </c>
      <c r="B16" s="5" t="n">
        <v>3279</v>
      </c>
      <c r="C16" s="7" t="n">
        <v>44.4</v>
      </c>
      <c r="D16" s="5" t="n">
        <v>2755</v>
      </c>
      <c r="E16" s="6" t="n">
        <v>2897</v>
      </c>
    </row>
    <row r="17">
      <c r="A17" s="4" t="inlineStr">
        <is>
          <t>Recurring basis</t>
        </is>
      </c>
    </row>
    <row r="18">
      <c r="A18" s="3" t="inlineStr">
        <is>
          <t>Cash equivalents:</t>
        </is>
      </c>
    </row>
    <row r="19">
      <c r="A19" s="4" t="inlineStr">
        <is>
          <t>Derivative contracts (Note 5)</t>
        </is>
      </c>
      <c r="D19" s="5" t="n">
        <v>14</v>
      </c>
    </row>
    <row r="20">
      <c r="A20" s="4" t="inlineStr">
        <is>
          <t>Restricted cash (Note 4)</t>
        </is>
      </c>
      <c r="B20" s="5" t="n">
        <v>48</v>
      </c>
      <c r="D20" s="5" t="n">
        <v>38</v>
      </c>
      <c r="F20" s="8" t="n">
        <v>0.6</v>
      </c>
    </row>
    <row r="21">
      <c r="A21" s="4" t="inlineStr">
        <is>
          <t>Loans to employees (Note 4)</t>
        </is>
      </c>
      <c r="B21" s="5" t="n">
        <v>5131</v>
      </c>
      <c r="D21" s="5" t="n">
        <v>3804</v>
      </c>
      <c r="F21" s="8" t="n">
        <v>69.5</v>
      </c>
    </row>
    <row r="22">
      <c r="A22" s="4" t="inlineStr">
        <is>
          <t>Loans granted (Note 4)</t>
        </is>
      </c>
      <c r="B22" s="5" t="n">
        <v>546</v>
      </c>
      <c r="D22" s="5" t="n">
        <v>365</v>
      </c>
      <c r="F22" s="8" t="n">
        <v>7.3</v>
      </c>
    </row>
    <row r="23">
      <c r="A23" s="4" t="inlineStr">
        <is>
          <t>Fair value of financial assets</t>
        </is>
      </c>
      <c r="B23" s="5" t="n">
        <v>5725</v>
      </c>
      <c r="D23" s="5" t="n">
        <v>4221</v>
      </c>
      <c r="F23" s="8" t="n">
        <v>77.40000000000001</v>
      </c>
    </row>
    <row r="24">
      <c r="A24" s="3" t="inlineStr">
        <is>
          <t>Liabilities:</t>
        </is>
      </c>
    </row>
    <row r="25">
      <c r="A25" s="4" t="inlineStr">
        <is>
          <t>Convertible debt (Note 13)</t>
        </is>
      </c>
      <c r="B25" s="5" t="n">
        <v>119739</v>
      </c>
      <c r="F25" s="8" t="n">
        <v>1620.8</v>
      </c>
    </row>
    <row r="26">
      <c r="A26" s="4" t="inlineStr">
        <is>
          <t>Derivative contracts (Note 5)</t>
        </is>
      </c>
      <c r="D26" s="5" t="n">
        <v>1</v>
      </c>
    </row>
    <row r="27">
      <c r="A27" s="4" t="inlineStr">
        <is>
          <t>Redeemable noncontrolling interests (Note 15)</t>
        </is>
      </c>
      <c r="B27" s="5" t="n">
        <v>3167</v>
      </c>
      <c r="D27" s="5" t="n">
        <v>14246</v>
      </c>
      <c r="F27" s="8" t="n">
        <v>42.9</v>
      </c>
    </row>
    <row r="28">
      <c r="A28" s="4" t="inlineStr">
        <is>
          <t>Fair value of financial liabilities</t>
        </is>
      </c>
      <c r="B28" s="5" t="n">
        <v>122906</v>
      </c>
      <c r="D28" s="5" t="n">
        <v>14247</v>
      </c>
      <c r="F28" s="7" t="n">
        <v>1663.7</v>
      </c>
    </row>
    <row r="29">
      <c r="A29" s="4" t="inlineStr">
        <is>
          <t>Level 1 | Recurring basis</t>
        </is>
      </c>
    </row>
    <row r="30">
      <c r="A30" s="3" t="inlineStr">
        <is>
          <t>Cash equivalents:</t>
        </is>
      </c>
    </row>
    <row r="31">
      <c r="A31" s="4" t="inlineStr">
        <is>
          <t>Restricted cash (Note 4)</t>
        </is>
      </c>
      <c r="B31" s="5" t="n">
        <v>48</v>
      </c>
      <c r="D31" s="5" t="n">
        <v>38</v>
      </c>
    </row>
    <row r="32">
      <c r="A32" s="4" t="inlineStr">
        <is>
          <t>Fair value of financial assets</t>
        </is>
      </c>
      <c r="B32" s="5" t="n">
        <v>48</v>
      </c>
      <c r="D32" s="5" t="n">
        <v>38</v>
      </c>
    </row>
    <row r="33">
      <c r="A33" s="4" t="inlineStr">
        <is>
          <t>Level 2 | Recurring basis</t>
        </is>
      </c>
    </row>
    <row r="34">
      <c r="A34" s="3" t="inlineStr">
        <is>
          <t>Cash equivalents:</t>
        </is>
      </c>
    </row>
    <row r="35">
      <c r="A35" s="4" t="inlineStr">
        <is>
          <t>Derivative contracts (Note 5)</t>
        </is>
      </c>
      <c r="D35" s="5" t="n">
        <v>14</v>
      </c>
    </row>
    <row r="36">
      <c r="A36" s="4" t="inlineStr">
        <is>
          <t>Loans to employees (Note 4)</t>
        </is>
      </c>
      <c r="B36" s="5" t="n">
        <v>5131</v>
      </c>
      <c r="D36" s="5" t="n">
        <v>3804</v>
      </c>
    </row>
    <row r="37">
      <c r="A37" s="4" t="inlineStr">
        <is>
          <t>Loans granted (Note 4)</t>
        </is>
      </c>
      <c r="B37" s="5" t="n">
        <v>546</v>
      </c>
      <c r="D37" s="5" t="n">
        <v>365</v>
      </c>
    </row>
    <row r="38">
      <c r="A38" s="4" t="inlineStr">
        <is>
          <t>Fair value of financial assets</t>
        </is>
      </c>
      <c r="B38" s="5" t="n">
        <v>5677</v>
      </c>
      <c r="D38" s="5" t="n">
        <v>4183</v>
      </c>
    </row>
    <row r="39">
      <c r="A39" s="3" t="inlineStr">
        <is>
          <t>Liabilities:</t>
        </is>
      </c>
    </row>
    <row r="40">
      <c r="A40" s="4" t="inlineStr">
        <is>
          <t>Convertible debt (Note 13)</t>
        </is>
      </c>
      <c r="B40" s="5" t="n">
        <v>119739</v>
      </c>
    </row>
    <row r="41">
      <c r="A41" s="4" t="inlineStr">
        <is>
          <t>Derivative contracts (Note 5)</t>
        </is>
      </c>
      <c r="D41" s="5" t="n">
        <v>1</v>
      </c>
    </row>
    <row r="42">
      <c r="A42" s="4" t="inlineStr">
        <is>
          <t>Fair value of financial liabilities</t>
        </is>
      </c>
      <c r="B42" s="5" t="n">
        <v>119739</v>
      </c>
      <c r="D42" s="5" t="n">
        <v>1</v>
      </c>
    </row>
    <row r="43">
      <c r="A43" s="4" t="inlineStr">
        <is>
          <t>Level 3 | Recurring basis</t>
        </is>
      </c>
    </row>
    <row r="44">
      <c r="A44" s="3" t="inlineStr">
        <is>
          <t>Liabilities:</t>
        </is>
      </c>
    </row>
    <row r="45">
      <c r="A45" s="4" t="inlineStr">
        <is>
          <t>Redeemable noncontrolling interests (Note 15)</t>
        </is>
      </c>
      <c r="B45" s="5" t="n">
        <v>3167</v>
      </c>
      <c r="D45" s="5" t="n">
        <v>14246</v>
      </c>
    </row>
    <row r="46">
      <c r="A46" s="4" t="inlineStr">
        <is>
          <t>Fair value of financial liabilities</t>
        </is>
      </c>
      <c r="B46" s="6" t="n">
        <v>3167</v>
      </c>
      <c r="D46" s="6" t="n">
        <v>1424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RUB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Foreign currency gains/ (losses), tax</t>
        </is>
      </c>
      <c r="B4" s="6" t="n">
        <v>0</v>
      </c>
      <c r="C4" s="6" t="n">
        <v>0</v>
      </c>
      <c r="D4" s="6" t="n">
        <v>0</v>
      </c>
    </row>
    <row r="5">
      <c r="A5" s="4" t="inlineStr">
        <is>
          <t>Reclassification adjustment, tax</t>
        </is>
      </c>
      <c r="B5" s="6" t="n">
        <v>0</v>
      </c>
      <c r="C5" s="6" t="n">
        <v>0</v>
      </c>
      <c r="D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c r="F2" s="2" t="inlineStr">
        <is>
          <t>Dec. 31, 2020USD ($)</t>
        </is>
      </c>
    </row>
    <row r="3">
      <c r="A3" s="3" t="inlineStr">
        <is>
          <t>PROPERTY AND EQUIPMENT, NET</t>
        </is>
      </c>
    </row>
    <row r="4">
      <c r="A4" s="4" t="inlineStr">
        <is>
          <t>Finance lease right-of-use assets</t>
        </is>
      </c>
      <c r="B4" s="6" t="n">
        <v>3858</v>
      </c>
      <c r="D4" s="6" t="n">
        <v>1680</v>
      </c>
      <c r="F4" s="7" t="n">
        <v>52.2</v>
      </c>
    </row>
    <row r="5">
      <c r="A5" s="4" t="inlineStr">
        <is>
          <t>Total</t>
        </is>
      </c>
      <c r="B5" s="5" t="n">
        <v>129169</v>
      </c>
      <c r="D5" s="5" t="n">
        <v>98967</v>
      </c>
      <c r="F5" s="8" t="n">
        <v>1748.5</v>
      </c>
    </row>
    <row r="6">
      <c r="A6" s="4" t="inlineStr">
        <is>
          <t>Less: accumulated depreciation</t>
        </is>
      </c>
      <c r="B6" s="5" t="n">
        <v>-67397</v>
      </c>
      <c r="D6" s="5" t="n">
        <v>-51111</v>
      </c>
      <c r="F6" s="8" t="n">
        <v>-912.3</v>
      </c>
    </row>
    <row r="7">
      <c r="A7" s="4" t="inlineStr">
        <is>
          <t>Total property and equipment, net</t>
        </is>
      </c>
      <c r="B7" s="5" t="n">
        <v>61772</v>
      </c>
      <c r="D7" s="5" t="n">
        <v>47856</v>
      </c>
      <c r="F7" s="8" t="n">
        <v>836.2</v>
      </c>
    </row>
    <row r="8">
      <c r="A8" s="4" t="inlineStr">
        <is>
          <t>Depreciation expenses related to property and equipment</t>
        </is>
      </c>
      <c r="B8" s="5" t="n">
        <v>13862</v>
      </c>
      <c r="C8" s="7" t="n">
        <v>187.6</v>
      </c>
      <c r="D8" s="5" t="n">
        <v>12164</v>
      </c>
      <c r="E8" s="6" t="n">
        <v>9833</v>
      </c>
    </row>
    <row r="9">
      <c r="A9" s="4" t="inlineStr">
        <is>
          <t>Servers and network equipment</t>
        </is>
      </c>
    </row>
    <row r="10">
      <c r="A10" s="3" t="inlineStr">
        <is>
          <t>PROPERTY AND EQUIPMENT, NET</t>
        </is>
      </c>
    </row>
    <row r="11">
      <c r="A11" s="4" t="inlineStr">
        <is>
          <t>Property and equipment, at cost</t>
        </is>
      </c>
      <c r="B11" s="5" t="n">
        <v>74478</v>
      </c>
      <c r="D11" s="5" t="n">
        <v>59409</v>
      </c>
      <c r="F11" s="8" t="n">
        <v>1008.2</v>
      </c>
    </row>
    <row r="12">
      <c r="A12" s="4" t="inlineStr">
        <is>
          <t>Land and buildings</t>
        </is>
      </c>
    </row>
    <row r="13">
      <c r="A13" s="3" t="inlineStr">
        <is>
          <t>PROPERTY AND EQUIPMENT, NET</t>
        </is>
      </c>
    </row>
    <row r="14">
      <c r="A14" s="4" t="inlineStr">
        <is>
          <t>Property and equipment, at cost</t>
        </is>
      </c>
      <c r="B14" s="5" t="n">
        <v>18587</v>
      </c>
      <c r="D14" s="5" t="n">
        <v>16133</v>
      </c>
      <c r="F14" s="8" t="n">
        <v>251.6</v>
      </c>
    </row>
    <row r="15">
      <c r="A15" s="4" t="inlineStr">
        <is>
          <t>Infrastructure systems</t>
        </is>
      </c>
    </row>
    <row r="16">
      <c r="A16" s="3" t="inlineStr">
        <is>
          <t>PROPERTY AND EQUIPMENT, NET</t>
        </is>
      </c>
    </row>
    <row r="17">
      <c r="A17" s="4" t="inlineStr">
        <is>
          <t>Property and equipment, at cost</t>
        </is>
      </c>
      <c r="B17" s="5" t="n">
        <v>14343</v>
      </c>
      <c r="D17" s="5" t="n">
        <v>9537</v>
      </c>
      <c r="F17" s="8" t="n">
        <v>194.2</v>
      </c>
    </row>
    <row r="18">
      <c r="A18" s="4" t="inlineStr">
        <is>
          <t>Office furniture and equipment</t>
        </is>
      </c>
    </row>
    <row r="19">
      <c r="A19" s="3" t="inlineStr">
        <is>
          <t>PROPERTY AND EQUIPMENT, NET</t>
        </is>
      </c>
    </row>
    <row r="20">
      <c r="A20" s="4" t="inlineStr">
        <is>
          <t>Property and equipment, at cost</t>
        </is>
      </c>
      <c r="B20" s="5" t="n">
        <v>5847</v>
      </c>
      <c r="D20" s="5" t="n">
        <v>4843</v>
      </c>
      <c r="F20" s="8" t="n">
        <v>79.09999999999999</v>
      </c>
    </row>
    <row r="21">
      <c r="A21" s="4" t="inlineStr">
        <is>
          <t>Leasehold improvements</t>
        </is>
      </c>
    </row>
    <row r="22">
      <c r="A22" s="3" t="inlineStr">
        <is>
          <t>PROPERTY AND EQUIPMENT, NET</t>
        </is>
      </c>
    </row>
    <row r="23">
      <c r="A23" s="4" t="inlineStr">
        <is>
          <t>Property and equipment, at cost</t>
        </is>
      </c>
      <c r="B23" s="5" t="n">
        <v>3087</v>
      </c>
      <c r="D23" s="5" t="n">
        <v>1980</v>
      </c>
      <c r="F23" s="8" t="n">
        <v>41.8</v>
      </c>
    </row>
    <row r="24">
      <c r="A24" s="4" t="inlineStr">
        <is>
          <t>Other equipment</t>
        </is>
      </c>
    </row>
    <row r="25">
      <c r="A25" s="3" t="inlineStr">
        <is>
          <t>PROPERTY AND EQUIPMENT, NET</t>
        </is>
      </c>
    </row>
    <row r="26">
      <c r="A26" s="4" t="inlineStr">
        <is>
          <t>Property and equipment, at cost</t>
        </is>
      </c>
      <c r="B26" s="5" t="n">
        <v>3152</v>
      </c>
      <c r="D26" s="5" t="n">
        <v>1607</v>
      </c>
      <c r="F26" s="8" t="n">
        <v>42.7</v>
      </c>
    </row>
    <row r="27">
      <c r="A27" s="4" t="inlineStr">
        <is>
          <t>Assets not yet in use</t>
        </is>
      </c>
    </row>
    <row r="28">
      <c r="A28" s="3" t="inlineStr">
        <is>
          <t>PROPERTY AND EQUIPMENT, NET</t>
        </is>
      </c>
    </row>
    <row r="29">
      <c r="A29" s="4" t="inlineStr">
        <is>
          <t>Property and equipment, at cost</t>
        </is>
      </c>
      <c r="B29" s="5" t="n">
        <v>5817</v>
      </c>
      <c r="D29" s="5" t="n">
        <v>3778</v>
      </c>
      <c r="F29" s="8" t="n">
        <v>78.7</v>
      </c>
    </row>
    <row r="30">
      <c r="A30" s="4" t="inlineStr">
        <is>
          <t>Leasehold improvements assets not yet in use</t>
        </is>
      </c>
    </row>
    <row r="31">
      <c r="A31" s="3" t="inlineStr">
        <is>
          <t>PROPERTY AND EQUIPMENT, NET</t>
        </is>
      </c>
    </row>
    <row r="32">
      <c r="A32" s="4" t="inlineStr">
        <is>
          <t>Property and equipment, at cost</t>
        </is>
      </c>
      <c r="B32" s="6" t="n">
        <v>85</v>
      </c>
      <c r="D32" s="6" t="n">
        <v>98</v>
      </c>
      <c r="F32" s="7" t="n">
        <v>1.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LEASES - Components of lease expense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Lease, Cost [Abstract]</t>
        </is>
      </c>
    </row>
    <row r="4">
      <c r="A4" s="4" t="inlineStr">
        <is>
          <t>Total operation lease cost</t>
        </is>
      </c>
      <c r="B4" s="6" t="n">
        <v>9643</v>
      </c>
      <c r="C4" s="7" t="n">
        <v>130.5</v>
      </c>
      <c r="D4" s="6" t="n">
        <v>9195</v>
      </c>
      <c r="E4" s="6" t="n">
        <v>5466</v>
      </c>
    </row>
    <row r="5">
      <c r="A5" s="4" t="inlineStr">
        <is>
          <t>Total variable lease cost</t>
        </is>
      </c>
      <c r="B5" s="5" t="n">
        <v>2039</v>
      </c>
      <c r="C5" s="8" t="n">
        <v>27.6</v>
      </c>
    </row>
    <row r="6">
      <c r="A6" s="3" t="inlineStr">
        <is>
          <t>Finance lease cost:</t>
        </is>
      </c>
    </row>
    <row r="7">
      <c r="A7" s="4" t="inlineStr">
        <is>
          <t>Amortization of right-of-use assets</t>
        </is>
      </c>
      <c r="B7" s="5" t="n">
        <v>348</v>
      </c>
      <c r="C7" s="8" t="n">
        <v>4.7</v>
      </c>
      <c r="D7" s="5" t="n">
        <v>174</v>
      </c>
      <c r="E7" s="5" t="n">
        <v>3</v>
      </c>
    </row>
    <row r="8">
      <c r="A8" s="4" t="inlineStr">
        <is>
          <t>Interest on lease liabilities</t>
        </is>
      </c>
      <c r="B8" s="5" t="n">
        <v>134</v>
      </c>
      <c r="C8" s="8" t="n">
        <v>1.8</v>
      </c>
      <c r="D8" s="5" t="n">
        <v>75</v>
      </c>
      <c r="E8" s="5" t="n">
        <v>1</v>
      </c>
    </row>
    <row r="9">
      <c r="A9" s="4" t="inlineStr">
        <is>
          <t>Total finance lease cost</t>
        </is>
      </c>
      <c r="B9" s="6" t="n">
        <v>482</v>
      </c>
      <c r="C9" s="7" t="n">
        <v>6.5</v>
      </c>
      <c r="D9" s="6" t="n">
        <v>249</v>
      </c>
      <c r="E9" s="6" t="n">
        <v>4</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LEASES - Supplemental balance sheet information (Details) ₽ in Millions, $ in Millions</t>
        </is>
      </c>
      <c r="B1" s="2" t="inlineStr">
        <is>
          <t>Dec. 31, 2020RUB (₽)</t>
        </is>
      </c>
      <c r="C1" s="2" t="inlineStr">
        <is>
          <t>Dec. 31, 2020USD ($)</t>
        </is>
      </c>
      <c r="D1" s="2" t="inlineStr">
        <is>
          <t>Dec. 31, 2019RUB (₽)</t>
        </is>
      </c>
    </row>
    <row r="2">
      <c r="A2" s="3" t="inlineStr">
        <is>
          <t>Operating leases</t>
        </is>
      </c>
    </row>
    <row r="3">
      <c r="A3" s="4" t="inlineStr">
        <is>
          <t>Operating lease right-of-use assets</t>
        </is>
      </c>
      <c r="B3" s="6" t="n">
        <v>20800</v>
      </c>
      <c r="C3" s="7" t="n">
        <v>281.6</v>
      </c>
      <c r="D3" s="6" t="n">
        <v>21218</v>
      </c>
    </row>
    <row r="4">
      <c r="A4" s="4" t="inlineStr">
        <is>
          <t>Operating lease liabilities - current</t>
        </is>
      </c>
      <c r="B4" s="6" t="n">
        <v>8620</v>
      </c>
      <c r="C4" s="7" t="n">
        <v>116.7</v>
      </c>
      <c r="D4" s="6" t="n">
        <v>10603</v>
      </c>
    </row>
    <row r="5">
      <c r="A5" s="4" t="inlineStr">
        <is>
          <t>Operating lease liabilities - current , Balance sheet location</t>
        </is>
      </c>
      <c r="B5" s="4" t="inlineStr">
        <is>
          <t>Accounts payable and accrued liabilities</t>
        </is>
      </c>
      <c r="C5" s="4" t="inlineStr">
        <is>
          <t>Accounts payable and accrued liabilities</t>
        </is>
      </c>
      <c r="D5" s="4" t="inlineStr">
        <is>
          <t>Accounts payable and accrued liabilities</t>
        </is>
      </c>
    </row>
    <row r="6">
      <c r="A6" s="4" t="inlineStr">
        <is>
          <t>Operating lease liabilities - non-current</t>
        </is>
      </c>
      <c r="B6" s="6" t="n">
        <v>12830</v>
      </c>
      <c r="C6" s="7" t="n">
        <v>173.7</v>
      </c>
      <c r="D6" s="6" t="n">
        <v>10841</v>
      </c>
    </row>
    <row r="7">
      <c r="A7" s="4" t="inlineStr">
        <is>
          <t>Total operating lease liabilities</t>
        </is>
      </c>
      <c r="B7" s="5" t="n">
        <v>21450</v>
      </c>
      <c r="C7" s="8" t="n">
        <v>290.4</v>
      </c>
      <c r="D7" s="5" t="n">
        <v>21444</v>
      </c>
    </row>
    <row r="8">
      <c r="A8" s="3" t="inlineStr">
        <is>
          <t>Finance leases</t>
        </is>
      </c>
    </row>
    <row r="9">
      <c r="A9" s="4" t="inlineStr">
        <is>
          <t>Finance lease liability, current</t>
        </is>
      </c>
      <c r="B9" s="5" t="n">
        <v>321</v>
      </c>
      <c r="C9" s="8" t="n">
        <v>4.3</v>
      </c>
      <c r="D9" s="5" t="n">
        <v>462</v>
      </c>
    </row>
    <row r="10">
      <c r="A10" s="4" t="inlineStr">
        <is>
          <t>Total finance lease liabilities</t>
        </is>
      </c>
      <c r="B10" s="5" t="n">
        <v>3708</v>
      </c>
      <c r="C10" s="8" t="n">
        <v>50.2</v>
      </c>
    </row>
    <row r="11">
      <c r="A11" s="4" t="inlineStr">
        <is>
          <t>Finance lease asset</t>
        </is>
      </c>
    </row>
    <row r="12">
      <c r="A12" s="3" t="inlineStr">
        <is>
          <t>Finance leases</t>
        </is>
      </c>
    </row>
    <row r="13">
      <c r="A13" s="4" t="inlineStr">
        <is>
          <t>Finance lease liability, current</t>
        </is>
      </c>
      <c r="B13" s="6" t="n">
        <v>321</v>
      </c>
      <c r="C13" s="7" t="n">
        <v>4.3</v>
      </c>
      <c r="D13" s="6" t="n">
        <v>462</v>
      </c>
    </row>
    <row r="14">
      <c r="A14" s="4" t="inlineStr">
        <is>
          <t>Finance Lease, Liability, Current, Statement of Financial Position [Extensible List]</t>
        </is>
      </c>
      <c r="B14" s="4" t="inlineStr">
        <is>
          <t>Accounts Payable and Accrued Liabilities, Current</t>
        </is>
      </c>
      <c r="C14" s="4" t="inlineStr">
        <is>
          <t>Accounts Payable and Accrued Liabilities, Current</t>
        </is>
      </c>
      <c r="D14" s="4" t="inlineStr">
        <is>
          <t>Accounts Payable and Accrued Liabilities, Current</t>
        </is>
      </c>
    </row>
    <row r="15">
      <c r="A15" s="4" t="inlineStr">
        <is>
          <t>Finance lease liabilities - non-current</t>
        </is>
      </c>
      <c r="B15" s="6" t="n">
        <v>3387</v>
      </c>
      <c r="C15" s="7" t="n">
        <v>45.9</v>
      </c>
      <c r="D15" s="6" t="n">
        <v>1094</v>
      </c>
    </row>
    <row r="16">
      <c r="A16" s="4" t="inlineStr">
        <is>
          <t>Finance Lease, Liability, Noncurrent, Statement of Financial Position [Extensible List]</t>
        </is>
      </c>
      <c r="B16" s="4" t="inlineStr">
        <is>
          <t>Other Accrued Liabilities, Noncurrent</t>
        </is>
      </c>
      <c r="C16" s="4" t="inlineStr">
        <is>
          <t>Other Accrued Liabilities, Noncurrent</t>
        </is>
      </c>
      <c r="D16" s="4" t="inlineStr">
        <is>
          <t>Other Accrued Liabilities, Noncurrent</t>
        </is>
      </c>
    </row>
    <row r="17">
      <c r="A17" s="4" t="inlineStr">
        <is>
          <t>Total finance lease liabilities</t>
        </is>
      </c>
      <c r="B17" s="6" t="n">
        <v>3708</v>
      </c>
      <c r="C17" s="7" t="n">
        <v>50.2</v>
      </c>
      <c r="D17" s="6" t="n">
        <v>15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Maturities of lease liabilities (Details) ₽ in Millions, $ in Millions</t>
        </is>
      </c>
      <c r="B1" s="2" t="inlineStr">
        <is>
          <t>Dec. 31, 2020RUB (₽)</t>
        </is>
      </c>
      <c r="C1" s="2" t="inlineStr">
        <is>
          <t>Dec. 31, 2020USD ($)</t>
        </is>
      </c>
      <c r="D1" s="2" t="inlineStr">
        <is>
          <t>Dec. 31, 2019RUB (₽)</t>
        </is>
      </c>
    </row>
    <row r="2">
      <c r="A2" s="3" t="inlineStr">
        <is>
          <t>Operating Leases, Maturity</t>
        </is>
      </c>
    </row>
    <row r="3">
      <c r="A3" s="4" t="inlineStr">
        <is>
          <t>2021</t>
        </is>
      </c>
      <c r="B3" s="6" t="n">
        <v>9728</v>
      </c>
      <c r="C3" s="7" t="n">
        <v>131.7</v>
      </c>
    </row>
    <row r="4">
      <c r="A4" s="4" t="inlineStr">
        <is>
          <t>2022</t>
        </is>
      </c>
      <c r="B4" s="5" t="n">
        <v>5202</v>
      </c>
      <c r="C4" s="8" t="n">
        <v>70.40000000000001</v>
      </c>
    </row>
    <row r="5">
      <c r="A5" s="4" t="inlineStr">
        <is>
          <t>2023</t>
        </is>
      </c>
      <c r="B5" s="5" t="n">
        <v>3046</v>
      </c>
      <c r="C5" s="8" t="n">
        <v>41.2</v>
      </c>
    </row>
    <row r="6">
      <c r="A6" s="4" t="inlineStr">
        <is>
          <t>2024</t>
        </is>
      </c>
      <c r="B6" s="5" t="n">
        <v>2400</v>
      </c>
      <c r="C6" s="8" t="n">
        <v>32.5</v>
      </c>
    </row>
    <row r="7">
      <c r="A7" s="4" t="inlineStr">
        <is>
          <t>2025</t>
        </is>
      </c>
      <c r="B7" s="5" t="n">
        <v>872</v>
      </c>
      <c r="C7" s="8" t="n">
        <v>11.8</v>
      </c>
    </row>
    <row r="8">
      <c r="A8" s="4" t="inlineStr">
        <is>
          <t>Thereafter</t>
        </is>
      </c>
      <c r="B8" s="5" t="n">
        <v>3436</v>
      </c>
      <c r="C8" s="8" t="n">
        <v>46.5</v>
      </c>
    </row>
    <row r="9">
      <c r="A9" s="4" t="inlineStr">
        <is>
          <t>Total lease payments</t>
        </is>
      </c>
      <c r="B9" s="5" t="n">
        <v>24684</v>
      </c>
      <c r="C9" s="8" t="n">
        <v>334.1</v>
      </c>
    </row>
    <row r="10">
      <c r="A10" s="4" t="inlineStr">
        <is>
          <t>Less imputed interest</t>
        </is>
      </c>
      <c r="B10" s="5" t="n">
        <v>-3234</v>
      </c>
      <c r="C10" s="8" t="n">
        <v>-43.7</v>
      </c>
    </row>
    <row r="11">
      <c r="A11" s="4" t="inlineStr">
        <is>
          <t>Total operating lease liabilities</t>
        </is>
      </c>
      <c r="B11" s="5" t="n">
        <v>21450</v>
      </c>
      <c r="C11" s="8" t="n">
        <v>290.4</v>
      </c>
      <c r="D11" s="6" t="n">
        <v>21444</v>
      </c>
    </row>
    <row r="12">
      <c r="A12" s="3" t="inlineStr">
        <is>
          <t>Finance Leases</t>
        </is>
      </c>
    </row>
    <row r="13">
      <c r="A13" s="4" t="inlineStr">
        <is>
          <t>2021</t>
        </is>
      </c>
      <c r="B13" s="5" t="n">
        <v>550</v>
      </c>
      <c r="C13" s="8" t="n">
        <v>7.4</v>
      </c>
    </row>
    <row r="14">
      <c r="A14" s="4" t="inlineStr">
        <is>
          <t>2022</t>
        </is>
      </c>
      <c r="B14" s="5" t="n">
        <v>528</v>
      </c>
      <c r="C14" s="8" t="n">
        <v>7.1</v>
      </c>
    </row>
    <row r="15">
      <c r="A15" s="4" t="inlineStr">
        <is>
          <t>2023</t>
        </is>
      </c>
      <c r="B15" s="5" t="n">
        <v>546</v>
      </c>
      <c r="C15" s="8" t="n">
        <v>7.4</v>
      </c>
    </row>
    <row r="16">
      <c r="A16" s="4" t="inlineStr">
        <is>
          <t>2024</t>
        </is>
      </c>
      <c r="B16" s="5" t="n">
        <v>570</v>
      </c>
      <c r="C16" s="8" t="n">
        <v>7.7</v>
      </c>
    </row>
    <row r="17">
      <c r="A17" s="4" t="inlineStr">
        <is>
          <t>2025</t>
        </is>
      </c>
      <c r="B17" s="5" t="n">
        <v>542</v>
      </c>
      <c r="C17" s="8" t="n">
        <v>7.3</v>
      </c>
    </row>
    <row r="18">
      <c r="A18" s="4" t="inlineStr">
        <is>
          <t>Thereafter</t>
        </is>
      </c>
      <c r="B18" s="5" t="n">
        <v>2062</v>
      </c>
      <c r="C18" s="5" t="n">
        <v>28</v>
      </c>
    </row>
    <row r="19">
      <c r="A19" s="4" t="inlineStr">
        <is>
          <t>Total lease payments</t>
        </is>
      </c>
      <c r="B19" s="5" t="n">
        <v>4798</v>
      </c>
      <c r="C19" s="8" t="n">
        <v>64.90000000000001</v>
      </c>
    </row>
    <row r="20">
      <c r="A20" s="4" t="inlineStr">
        <is>
          <t>Less imputed interest</t>
        </is>
      </c>
      <c r="B20" s="5" t="n">
        <v>-1090</v>
      </c>
      <c r="C20" s="8" t="n">
        <v>-14.7</v>
      </c>
    </row>
    <row r="21">
      <c r="A21" s="4" t="inlineStr">
        <is>
          <t>Total finance lease liabilities</t>
        </is>
      </c>
      <c r="B21" s="6" t="n">
        <v>3708</v>
      </c>
      <c r="C21" s="7" t="n">
        <v>5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5" customWidth="1" min="2" max="2"/>
    <col width="21" customWidth="1" min="3" max="3"/>
    <col width="25" customWidth="1" min="4" max="4"/>
    <col width="21" customWidth="1" min="5" max="5"/>
    <col width="25" customWidth="1" min="6" max="6"/>
  </cols>
  <sheetData>
    <row r="1">
      <c r="A1" s="1" t="inlineStr">
        <is>
          <t>LEASES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c r="F2" s="2" t="inlineStr">
        <is>
          <t>Dec. 31, 2020USD ($)</t>
        </is>
      </c>
    </row>
    <row r="3">
      <c r="A3" s="3" t="inlineStr">
        <is>
          <t>LEASES</t>
        </is>
      </c>
    </row>
    <row r="4">
      <c r="A4" s="4" t="inlineStr">
        <is>
          <t>Options to terminate, Operating lease</t>
        </is>
      </c>
      <c r="B4" s="4" t="inlineStr">
        <is>
          <t>true</t>
        </is>
      </c>
      <c r="C4" s="4" t="inlineStr">
        <is>
          <t>true</t>
        </is>
      </c>
    </row>
    <row r="5">
      <c r="A5" s="4" t="inlineStr">
        <is>
          <t>Options to terminate, Finance lease</t>
        </is>
      </c>
      <c r="B5" s="4" t="inlineStr">
        <is>
          <t>true</t>
        </is>
      </c>
      <c r="C5" s="4" t="inlineStr">
        <is>
          <t>true</t>
        </is>
      </c>
    </row>
    <row r="6">
      <c r="A6" s="4" t="inlineStr">
        <is>
          <t>Weighted average remaining lease term, years, Operating lease</t>
        </is>
      </c>
      <c r="B6" s="4" t="inlineStr">
        <is>
          <t>4 years 2 months 12 days</t>
        </is>
      </c>
      <c r="D6" s="4" t="inlineStr">
        <is>
          <t>2 years 7 months 6 days</t>
        </is>
      </c>
      <c r="F6" s="4" t="inlineStr">
        <is>
          <t>4 years 2 months 12 days</t>
        </is>
      </c>
    </row>
    <row r="7">
      <c r="A7" s="4" t="inlineStr">
        <is>
          <t>Weighted average remaining lease term, years, Finance lease</t>
        </is>
      </c>
      <c r="B7" s="4" t="inlineStr">
        <is>
          <t>8 years</t>
        </is>
      </c>
      <c r="D7" s="4" t="inlineStr">
        <is>
          <t>7 years 3 months 18 days</t>
        </is>
      </c>
      <c r="F7" s="4" t="inlineStr">
        <is>
          <t>8 years</t>
        </is>
      </c>
    </row>
    <row r="8">
      <c r="A8" s="4" t="inlineStr">
        <is>
          <t>Weighted average discount rate, Operating lease</t>
        </is>
      </c>
      <c r="B8" s="4" t="inlineStr">
        <is>
          <t>6.20%</t>
        </is>
      </c>
      <c r="D8" s="4" t="inlineStr">
        <is>
          <t>7.30%</t>
        </is>
      </c>
      <c r="F8" s="4" t="inlineStr">
        <is>
          <t>6.20%</t>
        </is>
      </c>
    </row>
    <row r="9">
      <c r="A9" s="4" t="inlineStr">
        <is>
          <t>Weighted average discount rate, Financing lease</t>
        </is>
      </c>
      <c r="B9" s="4" t="inlineStr">
        <is>
          <t>6.40%</t>
        </is>
      </c>
      <c r="D9" s="4" t="inlineStr">
        <is>
          <t>8.90%</t>
        </is>
      </c>
      <c r="F9" s="4" t="inlineStr">
        <is>
          <t>6.40%</t>
        </is>
      </c>
    </row>
    <row r="10">
      <c r="A10" s="4" t="inlineStr">
        <is>
          <t>Sublease income</t>
        </is>
      </c>
      <c r="B10" s="6" t="n">
        <v>8525</v>
      </c>
      <c r="C10" s="7" t="n">
        <v>115.4</v>
      </c>
      <c r="D10" s="6" t="n">
        <v>7544</v>
      </c>
      <c r="E10" s="6" t="n">
        <v>1473</v>
      </c>
    </row>
    <row r="11">
      <c r="A11" s="4" t="inlineStr">
        <is>
          <t>Finance leases that have not yet commenced</t>
        </is>
      </c>
      <c r="B11" s="6" t="n">
        <v>9406</v>
      </c>
      <c r="F11" s="7" t="n">
        <v>127.3</v>
      </c>
    </row>
    <row r="12">
      <c r="A12" s="4" t="inlineStr">
        <is>
          <t>Finance lease not yet commenced, lease term</t>
        </is>
      </c>
      <c r="B12" s="4" t="inlineStr">
        <is>
          <t>20 years</t>
        </is>
      </c>
      <c r="F12" s="4" t="inlineStr">
        <is>
          <t>20 years</t>
        </is>
      </c>
    </row>
    <row r="13">
      <c r="A13" s="4" t="inlineStr">
        <is>
          <t>Maximum</t>
        </is>
      </c>
    </row>
    <row r="14">
      <c r="A14" s="3" t="inlineStr">
        <is>
          <t>LEASES</t>
        </is>
      </c>
    </row>
    <row r="15">
      <c r="A15" s="4" t="inlineStr">
        <is>
          <t>Remaining lease terms , Operating lease</t>
        </is>
      </c>
      <c r="B15" s="4" t="inlineStr">
        <is>
          <t>5 years</t>
        </is>
      </c>
      <c r="F15" s="4" t="inlineStr">
        <is>
          <t>5 years</t>
        </is>
      </c>
    </row>
    <row r="16">
      <c r="A16" s="4" t="inlineStr">
        <is>
          <t>Remaining lease terms , Finance lease</t>
        </is>
      </c>
      <c r="B16" s="4" t="inlineStr">
        <is>
          <t>5 years</t>
        </is>
      </c>
      <c r="F16" s="4" t="inlineStr">
        <is>
          <t>5 years</t>
        </is>
      </c>
    </row>
    <row r="17">
      <c r="A17" s="4" t="inlineStr">
        <is>
          <t>Minimum</t>
        </is>
      </c>
    </row>
    <row r="18">
      <c r="A18" s="3" t="inlineStr">
        <is>
          <t>LEASES</t>
        </is>
      </c>
    </row>
    <row r="19">
      <c r="A19" s="4" t="inlineStr">
        <is>
          <t>Remaining lease terms , Operating lease</t>
        </is>
      </c>
      <c r="B19" s="4" t="inlineStr">
        <is>
          <t>1 year</t>
        </is>
      </c>
      <c r="F19" s="4" t="inlineStr">
        <is>
          <t>1 year</t>
        </is>
      </c>
    </row>
    <row r="20">
      <c r="A20" s="4" t="inlineStr">
        <is>
          <t>Remaining lease terms , Finance lease</t>
        </is>
      </c>
      <c r="B20" s="4" t="inlineStr">
        <is>
          <t>1 year</t>
        </is>
      </c>
      <c r="F20" s="4" t="inlineStr">
        <is>
          <t>1 year</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AND INTANGIBLE ASSETS, NET - Changes in Carrying Amount of Goodwill (Details) ₽ in Millions, $ in Millions</t>
        </is>
      </c>
      <c r="B1" s="2" t="inlineStr">
        <is>
          <t>12 Months Ended</t>
        </is>
      </c>
    </row>
    <row r="2">
      <c r="B2" s="2" t="inlineStr">
        <is>
          <t>Dec. 31, 2020RUB (₽)</t>
        </is>
      </c>
      <c r="C2" s="2" t="inlineStr">
        <is>
          <t>Dec. 31, 2020USD ($)</t>
        </is>
      </c>
      <c r="D2" s="2" t="inlineStr">
        <is>
          <t>Dec. 31, 2019RUB (₽)</t>
        </is>
      </c>
    </row>
    <row r="3">
      <c r="A3" s="3" t="inlineStr">
        <is>
          <t>Changes in the carrying amount of goodwill</t>
        </is>
      </c>
    </row>
    <row r="4">
      <c r="A4" s="4" t="inlineStr">
        <is>
          <t>Gross amount of goodwill, beginning of the period</t>
        </is>
      </c>
      <c r="B4" s="6" t="n">
        <v>53543</v>
      </c>
      <c r="D4" s="6" t="n">
        <v>53238</v>
      </c>
    </row>
    <row r="5">
      <c r="A5" s="4" t="inlineStr">
        <is>
          <t>Accumulated impairment loss, beginning of the period</t>
        </is>
      </c>
      <c r="B5" s="5" t="n">
        <v>-1338</v>
      </c>
      <c r="D5" s="5" t="n">
        <v>-576</v>
      </c>
    </row>
    <row r="6">
      <c r="A6" s="4" t="inlineStr">
        <is>
          <t>Goodwill, net balance at the beginning of the period</t>
        </is>
      </c>
      <c r="B6" s="5" t="n">
        <v>52205</v>
      </c>
      <c r="C6" s="7" t="n">
        <v>706.7</v>
      </c>
      <c r="D6" s="5" t="n">
        <v>52662</v>
      </c>
    </row>
    <row r="7">
      <c r="A7" s="4" t="inlineStr">
        <is>
          <t>Acquisitions</t>
        </is>
      </c>
      <c r="B7" s="5" t="n">
        <v>52070</v>
      </c>
      <c r="C7" s="8" t="n">
        <v>704.7</v>
      </c>
      <c r="D7" s="5" t="n">
        <v>295</v>
      </c>
    </row>
    <row r="8">
      <c r="A8" s="4" t="inlineStr">
        <is>
          <t>Goodwill impairment</t>
        </is>
      </c>
      <c r="D8" s="5" t="n">
        <v>-762</v>
      </c>
    </row>
    <row r="9">
      <c r="A9" s="4" t="inlineStr">
        <is>
          <t>Foreign currency translation adjustment</t>
        </is>
      </c>
      <c r="D9" s="5" t="n">
        <v>10</v>
      </c>
    </row>
    <row r="10">
      <c r="A10" s="4" t="inlineStr">
        <is>
          <t>Gross amount of goodwill, end of the period</t>
        </is>
      </c>
      <c r="B10" s="5" t="n">
        <v>105613</v>
      </c>
      <c r="C10" s="8" t="n">
        <v>1429.6</v>
      </c>
      <c r="D10" s="5" t="n">
        <v>53543</v>
      </c>
    </row>
    <row r="11">
      <c r="A11" s="4" t="inlineStr">
        <is>
          <t>Accumulated impairment loss, end of the period</t>
        </is>
      </c>
      <c r="B11" s="5" t="n">
        <v>-1338</v>
      </c>
      <c r="C11" s="8" t="n">
        <v>-18.1</v>
      </c>
      <c r="D11" s="5" t="n">
        <v>-1338</v>
      </c>
    </row>
    <row r="12">
      <c r="A12" s="4" t="inlineStr">
        <is>
          <t>Goodwill, net balance at the end of the period</t>
        </is>
      </c>
      <c r="B12" s="5" t="n">
        <v>104275</v>
      </c>
      <c r="C12" s="7" t="n">
        <v>1411.5</v>
      </c>
      <c r="D12" s="5" t="n">
        <v>52205</v>
      </c>
    </row>
    <row r="13">
      <c r="A13" s="4" t="inlineStr">
        <is>
          <t>Russian Search And Portal</t>
        </is>
      </c>
    </row>
    <row r="14">
      <c r="A14" s="3" t="inlineStr">
        <is>
          <t>Changes in the carrying amount of goodwill</t>
        </is>
      </c>
    </row>
    <row r="15">
      <c r="A15" s="4" t="inlineStr">
        <is>
          <t>Gross amount of goodwill, beginning of the period</t>
        </is>
      </c>
      <c r="B15" s="5" t="n">
        <v>2527</v>
      </c>
      <c r="D15" s="5" t="n">
        <v>2228</v>
      </c>
    </row>
    <row r="16">
      <c r="A16" s="4" t="inlineStr">
        <is>
          <t>Goodwill, net balance at the beginning of the period</t>
        </is>
      </c>
      <c r="B16" s="5" t="n">
        <v>2527</v>
      </c>
      <c r="D16" s="5" t="n">
        <v>2228</v>
      </c>
    </row>
    <row r="17">
      <c r="A17" s="4" t="inlineStr">
        <is>
          <t>Acquisitions</t>
        </is>
      </c>
      <c r="B17" s="5" t="n">
        <v>192</v>
      </c>
      <c r="D17" s="5" t="n">
        <v>295</v>
      </c>
    </row>
    <row r="18">
      <c r="A18" s="4" t="inlineStr">
        <is>
          <t>Foreign currency translation adjustment</t>
        </is>
      </c>
      <c r="D18" s="5" t="n">
        <v>4</v>
      </c>
    </row>
    <row r="19">
      <c r="A19" s="4" t="inlineStr">
        <is>
          <t>Gross amount of goodwill, end of the period</t>
        </is>
      </c>
      <c r="B19" s="5" t="n">
        <v>2719</v>
      </c>
      <c r="D19" s="5" t="n">
        <v>2527</v>
      </c>
    </row>
    <row r="20">
      <c r="A20" s="4" t="inlineStr">
        <is>
          <t>Goodwill, net balance at the end of the period</t>
        </is>
      </c>
      <c r="B20" s="5" t="n">
        <v>2719</v>
      </c>
      <c r="D20" s="5" t="n">
        <v>2527</v>
      </c>
    </row>
    <row r="21">
      <c r="A21" s="4" t="inlineStr">
        <is>
          <t>Classifieds</t>
        </is>
      </c>
    </row>
    <row r="22">
      <c r="A22" s="3" t="inlineStr">
        <is>
          <t>Changes in the carrying amount of goodwill</t>
        </is>
      </c>
    </row>
    <row r="23">
      <c r="A23" s="4" t="inlineStr">
        <is>
          <t>Gross amount of goodwill, beginning of the period</t>
        </is>
      </c>
      <c r="B23" s="5" t="n">
        <v>5194</v>
      </c>
      <c r="D23" s="5" t="n">
        <v>5188</v>
      </c>
    </row>
    <row r="24">
      <c r="A24" s="4" t="inlineStr">
        <is>
          <t>Goodwill, net balance at the beginning of the period</t>
        </is>
      </c>
      <c r="B24" s="5" t="n">
        <v>5194</v>
      </c>
      <c r="D24" s="5" t="n">
        <v>5188</v>
      </c>
    </row>
    <row r="25">
      <c r="A25" s="4" t="inlineStr">
        <is>
          <t>Foreign currency translation adjustment</t>
        </is>
      </c>
      <c r="D25" s="5" t="n">
        <v>6</v>
      </c>
    </row>
    <row r="26">
      <c r="A26" s="4" t="inlineStr">
        <is>
          <t>Gross amount of goodwill, end of the period</t>
        </is>
      </c>
      <c r="B26" s="5" t="n">
        <v>5194</v>
      </c>
      <c r="D26" s="5" t="n">
        <v>5194</v>
      </c>
    </row>
    <row r="27">
      <c r="A27" s="4" t="inlineStr">
        <is>
          <t>Goodwill, net balance at the end of the period</t>
        </is>
      </c>
      <c r="B27" s="5" t="n">
        <v>5194</v>
      </c>
      <c r="D27" s="5" t="n">
        <v>5194</v>
      </c>
    </row>
    <row r="28">
      <c r="A28" s="4" t="inlineStr">
        <is>
          <t>Taxi</t>
        </is>
      </c>
    </row>
    <row r="29">
      <c r="A29" s="3" t="inlineStr">
        <is>
          <t>Changes in the carrying amount of goodwill</t>
        </is>
      </c>
    </row>
    <row r="30">
      <c r="A30" s="4" t="inlineStr">
        <is>
          <t>Gross amount of goodwill, beginning of the period</t>
        </is>
      </c>
      <c r="B30" s="5" t="n">
        <v>43682</v>
      </c>
      <c r="D30" s="5" t="n">
        <v>43682</v>
      </c>
    </row>
    <row r="31">
      <c r="A31" s="4" t="inlineStr">
        <is>
          <t>Accumulated impairment loss, beginning of the period</t>
        </is>
      </c>
      <c r="B31" s="5" t="n">
        <v>-762</v>
      </c>
    </row>
    <row r="32">
      <c r="A32" s="4" t="inlineStr">
        <is>
          <t>Goodwill, net balance at the beginning of the period</t>
        </is>
      </c>
      <c r="B32" s="5" t="n">
        <v>42920</v>
      </c>
      <c r="D32" s="5" t="n">
        <v>43682</v>
      </c>
    </row>
    <row r="33">
      <c r="A33" s="4" t="inlineStr">
        <is>
          <t>Acquisitions</t>
        </is>
      </c>
      <c r="B33" s="5" t="n">
        <v>42</v>
      </c>
    </row>
    <row r="34">
      <c r="A34" s="4" t="inlineStr">
        <is>
          <t>Goodwill impairment</t>
        </is>
      </c>
      <c r="D34" s="5" t="n">
        <v>-762</v>
      </c>
    </row>
    <row r="35">
      <c r="A35" s="4" t="inlineStr">
        <is>
          <t>Gross amount of goodwill, end of the period</t>
        </is>
      </c>
      <c r="B35" s="5" t="n">
        <v>43724</v>
      </c>
      <c r="D35" s="5" t="n">
        <v>43682</v>
      </c>
    </row>
    <row r="36">
      <c r="A36" s="4" t="inlineStr">
        <is>
          <t>Accumulated impairment loss, end of the period</t>
        </is>
      </c>
      <c r="B36" s="5" t="n">
        <v>-762</v>
      </c>
      <c r="D36" s="5" t="n">
        <v>-762</v>
      </c>
    </row>
    <row r="37">
      <c r="A37" s="4" t="inlineStr">
        <is>
          <t>Goodwill, net balance at the end of the period</t>
        </is>
      </c>
      <c r="B37" s="5" t="n">
        <v>42962</v>
      </c>
      <c r="D37" s="5" t="n">
        <v>42920</v>
      </c>
    </row>
    <row r="38">
      <c r="A38" s="4" t="inlineStr">
        <is>
          <t>Yandex.Market B.V.</t>
        </is>
      </c>
    </row>
    <row r="39">
      <c r="A39" s="3" t="inlineStr">
        <is>
          <t>Changes in the carrying amount of goodwill</t>
        </is>
      </c>
    </row>
    <row r="40">
      <c r="A40" s="4" t="inlineStr">
        <is>
          <t>Acquisitions</t>
        </is>
      </c>
      <c r="B40" s="5" t="n">
        <v>51836</v>
      </c>
    </row>
    <row r="41">
      <c r="A41" s="4" t="inlineStr">
        <is>
          <t>Gross amount of goodwill, end of the period</t>
        </is>
      </c>
      <c r="B41" s="5" t="n">
        <v>51836</v>
      </c>
    </row>
    <row r="42">
      <c r="A42" s="4" t="inlineStr">
        <is>
          <t>Goodwill, net balance at the end of the period</t>
        </is>
      </c>
      <c r="B42" s="5" t="n">
        <v>51836</v>
      </c>
    </row>
    <row r="43">
      <c r="A43" s="4" t="inlineStr">
        <is>
          <t>Media Services</t>
        </is>
      </c>
    </row>
    <row r="44">
      <c r="A44" s="3" t="inlineStr">
        <is>
          <t>Changes in the carrying amount of goodwill</t>
        </is>
      </c>
    </row>
    <row r="45">
      <c r="A45" s="4" t="inlineStr">
        <is>
          <t>Gross amount of goodwill, beginning of the period</t>
        </is>
      </c>
      <c r="B45" s="5" t="n">
        <v>2140</v>
      </c>
      <c r="D45" s="5" t="n">
        <v>2140</v>
      </c>
    </row>
    <row r="46">
      <c r="A46" s="4" t="inlineStr">
        <is>
          <t>Accumulated impairment loss, beginning of the period</t>
        </is>
      </c>
      <c r="B46" s="5" t="n">
        <v>-576</v>
      </c>
      <c r="D46" s="5" t="n">
        <v>-576</v>
      </c>
    </row>
    <row r="47">
      <c r="A47" s="4" t="inlineStr">
        <is>
          <t>Goodwill, net balance at the beginning of the period</t>
        </is>
      </c>
      <c r="B47" s="5" t="n">
        <v>1564</v>
      </c>
      <c r="D47" s="5" t="n">
        <v>1564</v>
      </c>
    </row>
    <row r="48">
      <c r="A48" s="4" t="inlineStr">
        <is>
          <t>Gross amount of goodwill, end of the period</t>
        </is>
      </c>
      <c r="B48" s="5" t="n">
        <v>2140</v>
      </c>
      <c r="D48" s="5" t="n">
        <v>2140</v>
      </c>
    </row>
    <row r="49">
      <c r="A49" s="4" t="inlineStr">
        <is>
          <t>Accumulated impairment loss, end of the period</t>
        </is>
      </c>
      <c r="B49" s="5" t="n">
        <v>-576</v>
      </c>
      <c r="D49" s="5" t="n">
        <v>-576</v>
      </c>
    </row>
    <row r="50">
      <c r="A50" s="4" t="inlineStr">
        <is>
          <t>Goodwill, net balance at the end of the period</t>
        </is>
      </c>
      <c r="B50" s="6" t="n">
        <v>1564</v>
      </c>
      <c r="D50" s="6" t="n">
        <v>15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AND INTANGIBLE ASSETS, NET - Intangible Assets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c r="F2" s="2" t="inlineStr">
        <is>
          <t>Dec. 31, 2020USD ($)</t>
        </is>
      </c>
    </row>
    <row r="3">
      <c r="A3" s="3" t="inlineStr">
        <is>
          <t>GOODWILL AND INTANGIBLE ASSETS, NET</t>
        </is>
      </c>
    </row>
    <row r="4">
      <c r="A4" s="4" t="inlineStr">
        <is>
          <t>Cost</t>
        </is>
      </c>
      <c r="B4" s="6" t="n">
        <v>32103</v>
      </c>
      <c r="D4" s="6" t="n">
        <v>18821</v>
      </c>
    </row>
    <row r="5">
      <c r="A5" s="4" t="inlineStr">
        <is>
          <t>Less: Accumulated amortization</t>
        </is>
      </c>
      <c r="B5" s="5" t="n">
        <v>-10261</v>
      </c>
      <c r="D5" s="5" t="n">
        <v>-8456</v>
      </c>
    </row>
    <row r="6">
      <c r="A6" s="4" t="inlineStr">
        <is>
          <t>Net carrying value</t>
        </is>
      </c>
      <c r="B6" s="5" t="n">
        <v>21842</v>
      </c>
      <c r="D6" s="5" t="n">
        <v>10365</v>
      </c>
      <c r="F6" s="7" t="n">
        <v>295.7</v>
      </c>
    </row>
    <row r="7">
      <c r="A7" s="4" t="inlineStr">
        <is>
          <t>Amortization expenses of intangible assets</t>
        </is>
      </c>
      <c r="B7" s="5" t="n">
        <v>3825</v>
      </c>
      <c r="C7" s="7" t="n">
        <v>51.8</v>
      </c>
      <c r="D7" s="5" t="n">
        <v>2613</v>
      </c>
      <c r="E7" s="6" t="n">
        <v>2304</v>
      </c>
    </row>
    <row r="8">
      <c r="A8" s="3" t="inlineStr">
        <is>
          <t>Estimated amortization expense</t>
        </is>
      </c>
    </row>
    <row r="9">
      <c r="A9" s="4" t="inlineStr">
        <is>
          <t>2021</t>
        </is>
      </c>
      <c r="B9" s="5" t="n">
        <v>3981</v>
      </c>
      <c r="F9" s="8" t="n">
        <v>53.9</v>
      </c>
    </row>
    <row r="10">
      <c r="A10" s="4" t="inlineStr">
        <is>
          <t>2022</t>
        </is>
      </c>
      <c r="B10" s="5" t="n">
        <v>3673</v>
      </c>
      <c r="F10" s="8" t="n">
        <v>49.7</v>
      </c>
    </row>
    <row r="11">
      <c r="A11" s="4" t="inlineStr">
        <is>
          <t>2023</t>
        </is>
      </c>
      <c r="B11" s="5" t="n">
        <v>3034</v>
      </c>
      <c r="F11" s="8" t="n">
        <v>41.1</v>
      </c>
    </row>
    <row r="12">
      <c r="A12" s="4" t="inlineStr">
        <is>
          <t>2024</t>
        </is>
      </c>
      <c r="B12" s="5" t="n">
        <v>2667</v>
      </c>
      <c r="F12" s="8" t="n">
        <v>36.1</v>
      </c>
    </row>
    <row r="13">
      <c r="A13" s="4" t="inlineStr">
        <is>
          <t>2025</t>
        </is>
      </c>
      <c r="B13" s="5" t="n">
        <v>2078</v>
      </c>
      <c r="F13" s="8" t="n">
        <v>28.1</v>
      </c>
    </row>
    <row r="14">
      <c r="A14" s="4" t="inlineStr">
        <is>
          <t>Thereafter</t>
        </is>
      </c>
      <c r="B14" s="5" t="n">
        <v>5635</v>
      </c>
      <c r="F14" s="8" t="n">
        <v>76.3</v>
      </c>
    </row>
    <row r="15">
      <c r="A15" s="4" t="inlineStr">
        <is>
          <t>Total</t>
        </is>
      </c>
      <c r="B15" s="5" t="n">
        <v>21068</v>
      </c>
      <c r="F15" s="8" t="n">
        <v>285.2</v>
      </c>
    </row>
    <row r="16">
      <c r="A16" s="4" t="inlineStr">
        <is>
          <t>Trade names and domain names</t>
        </is>
      </c>
    </row>
    <row r="17">
      <c r="A17" s="3" t="inlineStr">
        <is>
          <t>GOODWILL AND INTANGIBLE ASSETS, NET</t>
        </is>
      </c>
    </row>
    <row r="18">
      <c r="A18" s="4" t="inlineStr">
        <is>
          <t>Cost</t>
        </is>
      </c>
      <c r="B18" s="5" t="n">
        <v>3575</v>
      </c>
      <c r="D18" s="5" t="n">
        <v>3291</v>
      </c>
    </row>
    <row r="19">
      <c r="A19" s="4" t="inlineStr">
        <is>
          <t>Less: Accumulated amortization</t>
        </is>
      </c>
      <c r="B19" s="5" t="n">
        <v>-1796</v>
      </c>
      <c r="D19" s="5" t="n">
        <v>-1233</v>
      </c>
    </row>
    <row r="20">
      <c r="A20" s="4" t="inlineStr">
        <is>
          <t>Net carrying value</t>
        </is>
      </c>
      <c r="B20" s="5" t="n">
        <v>1779</v>
      </c>
      <c r="D20" s="5" t="n">
        <v>2058</v>
      </c>
      <c r="F20" s="8" t="n">
        <v>24.1</v>
      </c>
    </row>
    <row r="21">
      <c r="A21" s="4" t="inlineStr">
        <is>
          <t>Trade names and domain names | UBER</t>
        </is>
      </c>
    </row>
    <row r="22">
      <c r="A22" s="3" t="inlineStr">
        <is>
          <t>GOODWILL AND INTANGIBLE ASSETS, NET</t>
        </is>
      </c>
    </row>
    <row r="23">
      <c r="A23" s="4" t="inlineStr">
        <is>
          <t>Intangible assets</t>
        </is>
      </c>
      <c r="B23" s="5" t="n">
        <v>2115</v>
      </c>
    </row>
    <row r="24">
      <c r="A24" s="4" t="inlineStr">
        <is>
          <t>Customer relationships</t>
        </is>
      </c>
    </row>
    <row r="25">
      <c r="A25" s="3" t="inlineStr">
        <is>
          <t>GOODWILL AND INTANGIBLE ASSETS, NET</t>
        </is>
      </c>
    </row>
    <row r="26">
      <c r="A26" s="4" t="inlineStr">
        <is>
          <t>Cost</t>
        </is>
      </c>
      <c r="B26" s="5" t="n">
        <v>10651</v>
      </c>
      <c r="D26" s="5" t="n">
        <v>6108</v>
      </c>
    </row>
    <row r="27">
      <c r="A27" s="4" t="inlineStr">
        <is>
          <t>Less: Accumulated amortization</t>
        </is>
      </c>
      <c r="B27" s="5" t="n">
        <v>-1793</v>
      </c>
      <c r="D27" s="5" t="n">
        <v>-1180</v>
      </c>
    </row>
    <row r="28">
      <c r="A28" s="4" t="inlineStr">
        <is>
          <t>Net carrying value</t>
        </is>
      </c>
      <c r="B28" s="5" t="n">
        <v>8858</v>
      </c>
      <c r="D28" s="5" t="n">
        <v>4928</v>
      </c>
      <c r="F28" s="8" t="n">
        <v>119.9</v>
      </c>
    </row>
    <row r="29">
      <c r="A29" s="4" t="inlineStr">
        <is>
          <t>Customer relationships | UBER</t>
        </is>
      </c>
    </row>
    <row r="30">
      <c r="A30" s="3" t="inlineStr">
        <is>
          <t>GOODWILL AND INTANGIBLE ASSETS, NET</t>
        </is>
      </c>
    </row>
    <row r="31">
      <c r="A31" s="4" t="inlineStr">
        <is>
          <t>Intangible assets</t>
        </is>
      </c>
      <c r="B31" s="5" t="n">
        <v>5142</v>
      </c>
    </row>
    <row r="32">
      <c r="A32" s="4" t="inlineStr">
        <is>
          <t>Content and software</t>
        </is>
      </c>
    </row>
    <row r="33">
      <c r="A33" s="3" t="inlineStr">
        <is>
          <t>GOODWILL AND INTANGIBLE ASSETS, NET</t>
        </is>
      </c>
    </row>
    <row r="34">
      <c r="A34" s="4" t="inlineStr">
        <is>
          <t>Cost</t>
        </is>
      </c>
      <c r="B34" s="5" t="n">
        <v>8905</v>
      </c>
      <c r="D34" s="5" t="n">
        <v>1153</v>
      </c>
    </row>
    <row r="35">
      <c r="A35" s="4" t="inlineStr">
        <is>
          <t>Less: Accumulated amortization</t>
        </is>
      </c>
      <c r="B35" s="5" t="n">
        <v>-1445</v>
      </c>
      <c r="D35" s="5" t="n">
        <v>-832</v>
      </c>
    </row>
    <row r="36">
      <c r="A36" s="4" t="inlineStr">
        <is>
          <t>Net carrying value</t>
        </is>
      </c>
      <c r="B36" s="5" t="n">
        <v>7460</v>
      </c>
      <c r="D36" s="5" t="n">
        <v>321</v>
      </c>
      <c r="F36" s="5" t="n">
        <v>101</v>
      </c>
    </row>
    <row r="37">
      <c r="A37" s="4" t="inlineStr">
        <is>
          <t>Supplier Relationships</t>
        </is>
      </c>
    </row>
    <row r="38">
      <c r="A38" s="3" t="inlineStr">
        <is>
          <t>GOODWILL AND INTANGIBLE ASSETS, NET</t>
        </is>
      </c>
    </row>
    <row r="39">
      <c r="A39" s="4" t="inlineStr">
        <is>
          <t>Cost</t>
        </is>
      </c>
      <c r="B39" s="5" t="n">
        <v>120</v>
      </c>
      <c r="D39" s="5" t="n">
        <v>12</v>
      </c>
    </row>
    <row r="40">
      <c r="A40" s="4" t="inlineStr">
        <is>
          <t>Less: Accumulated amortization</t>
        </is>
      </c>
      <c r="B40" s="5" t="n">
        <v>-18</v>
      </c>
      <c r="D40" s="5" t="n">
        <v>-12</v>
      </c>
    </row>
    <row r="41">
      <c r="A41" s="4" t="inlineStr">
        <is>
          <t>Net carrying value</t>
        </is>
      </c>
      <c r="B41" s="5" t="n">
        <v>102</v>
      </c>
      <c r="F41" s="8" t="n">
        <v>1.4</v>
      </c>
    </row>
    <row r="42">
      <c r="A42" s="4" t="inlineStr">
        <is>
          <t>Workforce</t>
        </is>
      </c>
    </row>
    <row r="43">
      <c r="A43" s="3" t="inlineStr">
        <is>
          <t>GOODWILL AND INTANGIBLE ASSETS, NET</t>
        </is>
      </c>
    </row>
    <row r="44">
      <c r="A44" s="4" t="inlineStr">
        <is>
          <t>Cost</t>
        </is>
      </c>
      <c r="B44" s="5" t="n">
        <v>276</v>
      </c>
      <c r="D44" s="5" t="n">
        <v>276</v>
      </c>
    </row>
    <row r="45">
      <c r="A45" s="4" t="inlineStr">
        <is>
          <t>Less: Accumulated amortization</t>
        </is>
      </c>
      <c r="B45" s="5" t="n">
        <v>-276</v>
      </c>
      <c r="D45" s="5" t="n">
        <v>-276</v>
      </c>
    </row>
    <row r="46">
      <c r="A46" s="4" t="inlineStr">
        <is>
          <t>Patents and licenses</t>
        </is>
      </c>
    </row>
    <row r="47">
      <c r="A47" s="3" t="inlineStr">
        <is>
          <t>GOODWILL AND INTANGIBLE ASSETS, NET</t>
        </is>
      </c>
    </row>
    <row r="48">
      <c r="A48" s="4" t="inlineStr">
        <is>
          <t>Cost</t>
        </is>
      </c>
      <c r="B48" s="5" t="n">
        <v>52</v>
      </c>
      <c r="D48" s="5" t="n">
        <v>52</v>
      </c>
    </row>
    <row r="49">
      <c r="A49" s="4" t="inlineStr">
        <is>
          <t>Less: Accumulated amortization</t>
        </is>
      </c>
      <c r="B49" s="5" t="n">
        <v>-52</v>
      </c>
      <c r="D49" s="5" t="n">
        <v>-44</v>
      </c>
    </row>
    <row r="50">
      <c r="A50" s="4" t="inlineStr">
        <is>
          <t>Net carrying value</t>
        </is>
      </c>
      <c r="D50" s="5" t="n">
        <v>8</v>
      </c>
    </row>
    <row r="51">
      <c r="A51" s="4" t="inlineStr">
        <is>
          <t>Non-compete agreements</t>
        </is>
      </c>
    </row>
    <row r="52">
      <c r="A52" s="3" t="inlineStr">
        <is>
          <t>GOODWILL AND INTANGIBLE ASSETS, NET</t>
        </is>
      </c>
    </row>
    <row r="53">
      <c r="A53" s="4" t="inlineStr">
        <is>
          <t>Cost</t>
        </is>
      </c>
      <c r="B53" s="5" t="n">
        <v>41</v>
      </c>
      <c r="D53" s="5" t="n">
        <v>41</v>
      </c>
    </row>
    <row r="54">
      <c r="A54" s="4" t="inlineStr">
        <is>
          <t>Less: Accumulated amortization</t>
        </is>
      </c>
      <c r="B54" s="5" t="n">
        <v>-41</v>
      </c>
      <c r="D54" s="5" t="n">
        <v>-40</v>
      </c>
    </row>
    <row r="55">
      <c r="A55" s="4" t="inlineStr">
        <is>
          <t>Net carrying value</t>
        </is>
      </c>
      <c r="D55" s="5" t="n">
        <v>1</v>
      </c>
    </row>
    <row r="56">
      <c r="A56" s="4" t="inlineStr">
        <is>
          <t>Technology and licenses</t>
        </is>
      </c>
    </row>
    <row r="57">
      <c r="A57" s="3" t="inlineStr">
        <is>
          <t>GOODWILL AND INTANGIBLE ASSETS, NET</t>
        </is>
      </c>
    </row>
    <row r="58">
      <c r="A58" s="4" t="inlineStr">
        <is>
          <t>Cost</t>
        </is>
      </c>
      <c r="B58" s="5" t="n">
        <v>7709</v>
      </c>
      <c r="D58" s="5" t="n">
        <v>7316</v>
      </c>
    </row>
    <row r="59">
      <c r="A59" s="4" t="inlineStr">
        <is>
          <t>Less: Accumulated amortization</t>
        </is>
      </c>
      <c r="B59" s="5" t="n">
        <v>-4840</v>
      </c>
      <c r="D59" s="5" t="n">
        <v>-4839</v>
      </c>
    </row>
    <row r="60">
      <c r="A60" s="4" t="inlineStr">
        <is>
          <t>Net carrying value</t>
        </is>
      </c>
      <c r="B60" s="5" t="n">
        <v>2869</v>
      </c>
      <c r="D60" s="5" t="n">
        <v>2477</v>
      </c>
      <c r="F60" s="8" t="n">
        <v>38.8</v>
      </c>
    </row>
    <row r="61">
      <c r="A61" s="4" t="inlineStr">
        <is>
          <t>Assets not yet in use</t>
        </is>
      </c>
    </row>
    <row r="62">
      <c r="A62" s="3" t="inlineStr">
        <is>
          <t>GOODWILL AND INTANGIBLE ASSETS, NET</t>
        </is>
      </c>
    </row>
    <row r="63">
      <c r="A63" s="4" t="inlineStr">
        <is>
          <t>Cost</t>
        </is>
      </c>
      <c r="B63" s="5" t="n">
        <v>774</v>
      </c>
      <c r="D63" s="5" t="n">
        <v>572</v>
      </c>
    </row>
    <row r="64">
      <c r="A64" s="4" t="inlineStr">
        <is>
          <t>Net carrying value</t>
        </is>
      </c>
      <c r="B64" s="5" t="n">
        <v>774</v>
      </c>
      <c r="D64" s="5" t="n">
        <v>572</v>
      </c>
      <c r="F64" s="8" t="n">
        <v>10.5</v>
      </c>
    </row>
    <row r="65">
      <c r="A65" s="4" t="inlineStr">
        <is>
          <t>Total Other Intangible assets</t>
        </is>
      </c>
    </row>
    <row r="66">
      <c r="A66" s="3" t="inlineStr">
        <is>
          <t>GOODWILL AND INTANGIBLE ASSETS, NET</t>
        </is>
      </c>
    </row>
    <row r="67">
      <c r="A67" s="4" t="inlineStr">
        <is>
          <t>Cost</t>
        </is>
      </c>
      <c r="B67" s="5" t="n">
        <v>8483</v>
      </c>
      <c r="D67" s="5" t="n">
        <v>7888</v>
      </c>
    </row>
    <row r="68">
      <c r="A68" s="4" t="inlineStr">
        <is>
          <t>Less: Accumulated amortization</t>
        </is>
      </c>
      <c r="B68" s="5" t="n">
        <v>-4840</v>
      </c>
      <c r="D68" s="5" t="n">
        <v>-4839</v>
      </c>
    </row>
    <row r="69">
      <c r="A69" s="4" t="inlineStr">
        <is>
          <t>Net carrying value</t>
        </is>
      </c>
      <c r="B69" s="5" t="n">
        <v>3643</v>
      </c>
      <c r="D69" s="5" t="n">
        <v>3049</v>
      </c>
      <c r="F69" s="8" t="n">
        <v>49.3</v>
      </c>
    </row>
    <row r="70">
      <c r="A70" s="4" t="inlineStr">
        <is>
          <t>Amortization expenses of intangible assets</t>
        </is>
      </c>
      <c r="B70" s="5" t="n">
        <v>1901</v>
      </c>
      <c r="C70" s="8" t="n">
        <v>25.7</v>
      </c>
      <c r="D70" s="5" t="n">
        <v>1434</v>
      </c>
      <c r="E70" s="5" t="n">
        <v>1297</v>
      </c>
    </row>
    <row r="71">
      <c r="A71" s="3" t="inlineStr">
        <is>
          <t>Estimated amortization expense</t>
        </is>
      </c>
    </row>
    <row r="72">
      <c r="A72" s="4" t="inlineStr">
        <is>
          <t>2021</t>
        </is>
      </c>
      <c r="B72" s="5" t="n">
        <v>1109</v>
      </c>
    </row>
    <row r="73">
      <c r="A73" s="4" t="inlineStr">
        <is>
          <t>2022</t>
        </is>
      </c>
      <c r="B73" s="5" t="n">
        <v>941</v>
      </c>
    </row>
    <row r="74">
      <c r="A74" s="4" t="inlineStr">
        <is>
          <t>2023</t>
        </is>
      </c>
      <c r="B74" s="5" t="n">
        <v>523</v>
      </c>
    </row>
    <row r="75">
      <c r="A75" s="4" t="inlineStr">
        <is>
          <t>2024</t>
        </is>
      </c>
      <c r="B75" s="5" t="n">
        <v>236</v>
      </c>
    </row>
    <row r="76">
      <c r="A76" s="4" t="inlineStr">
        <is>
          <t>2025</t>
        </is>
      </c>
      <c r="B76" s="5" t="n">
        <v>60</v>
      </c>
    </row>
    <row r="77">
      <c r="A77" s="4" t="inlineStr">
        <is>
          <t>Total</t>
        </is>
      </c>
      <c r="B77" s="5" t="n">
        <v>2869</v>
      </c>
    </row>
    <row r="78">
      <c r="A78" s="4" t="inlineStr">
        <is>
          <t>Acquisition-related intangible assets</t>
        </is>
      </c>
    </row>
    <row r="79">
      <c r="A79" s="3" t="inlineStr">
        <is>
          <t>GOODWILL AND INTANGIBLE ASSETS, NET</t>
        </is>
      </c>
    </row>
    <row r="80">
      <c r="A80" s="4" t="inlineStr">
        <is>
          <t>Cost</t>
        </is>
      </c>
      <c r="B80" s="5" t="n">
        <v>23620</v>
      </c>
      <c r="D80" s="5" t="n">
        <v>10933</v>
      </c>
    </row>
    <row r="81">
      <c r="A81" s="4" t="inlineStr">
        <is>
          <t>Less: Accumulated amortization</t>
        </is>
      </c>
      <c r="B81" s="5" t="n">
        <v>-5421</v>
      </c>
      <c r="D81" s="5" t="n">
        <v>-3617</v>
      </c>
    </row>
    <row r="82">
      <c r="A82" s="4" t="inlineStr">
        <is>
          <t>Net carrying value</t>
        </is>
      </c>
      <c r="B82" s="5" t="n">
        <v>18199</v>
      </c>
      <c r="D82" s="5" t="n">
        <v>7316</v>
      </c>
      <c r="F82" s="7" t="n">
        <v>246.4</v>
      </c>
    </row>
    <row r="83">
      <c r="A83" s="4" t="inlineStr">
        <is>
          <t>Amortization expenses of intangible assets</t>
        </is>
      </c>
      <c r="B83" s="5" t="n">
        <v>1924</v>
      </c>
      <c r="C83" s="7" t="n">
        <v>26.1</v>
      </c>
      <c r="D83" s="6" t="n">
        <v>1179</v>
      </c>
      <c r="E83" s="6" t="n">
        <v>1007</v>
      </c>
    </row>
    <row r="84">
      <c r="A84" s="3" t="inlineStr">
        <is>
          <t>Estimated amortization expense</t>
        </is>
      </c>
    </row>
    <row r="85">
      <c r="A85" s="4" t="inlineStr">
        <is>
          <t>2021</t>
        </is>
      </c>
      <c r="B85" s="5" t="n">
        <v>2872</v>
      </c>
    </row>
    <row r="86">
      <c r="A86" s="4" t="inlineStr">
        <is>
          <t>2022</t>
        </is>
      </c>
      <c r="B86" s="5" t="n">
        <v>2732</v>
      </c>
    </row>
    <row r="87">
      <c r="A87" s="4" t="inlineStr">
        <is>
          <t>2023</t>
        </is>
      </c>
      <c r="B87" s="5" t="n">
        <v>2511</v>
      </c>
    </row>
    <row r="88">
      <c r="A88" s="4" t="inlineStr">
        <is>
          <t>2024</t>
        </is>
      </c>
      <c r="B88" s="5" t="n">
        <v>2431</v>
      </c>
    </row>
    <row r="89">
      <c r="A89" s="4" t="inlineStr">
        <is>
          <t>2025</t>
        </is>
      </c>
      <c r="B89" s="5" t="n">
        <v>2018</v>
      </c>
    </row>
    <row r="90">
      <c r="A90" s="4" t="inlineStr">
        <is>
          <t>Thereafter</t>
        </is>
      </c>
      <c r="B90" s="5" t="n">
        <v>5635</v>
      </c>
    </row>
    <row r="91">
      <c r="A91" s="4" t="inlineStr">
        <is>
          <t>Total</t>
        </is>
      </c>
      <c r="B91" s="6" t="n">
        <v>18199</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COME TAX - Provision and Components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INCOME TAX</t>
        </is>
      </c>
    </row>
    <row r="4">
      <c r="A4" s="4" t="inlineStr">
        <is>
          <t>Income tax rate (as a percent)</t>
        </is>
      </c>
      <c r="B4" s="4" t="inlineStr">
        <is>
          <t>25.00%</t>
        </is>
      </c>
      <c r="C4" s="4" t="inlineStr">
        <is>
          <t>25.00%</t>
        </is>
      </c>
      <c r="D4" s="4" t="inlineStr">
        <is>
          <t>25.00%</t>
        </is>
      </c>
      <c r="E4" s="4" t="inlineStr">
        <is>
          <t>25.00%</t>
        </is>
      </c>
    </row>
    <row r="5">
      <c r="A5" s="3" t="inlineStr">
        <is>
          <t>Provision for income taxes</t>
        </is>
      </c>
    </row>
    <row r="6">
      <c r="A6" s="4" t="inlineStr">
        <is>
          <t>Current tax expense/(benefit)</t>
        </is>
      </c>
      <c r="B6" s="6" t="n">
        <v>12370</v>
      </c>
      <c r="C6" s="7" t="n">
        <v>167.4</v>
      </c>
      <c r="D6" s="6" t="n">
        <v>9811</v>
      </c>
      <c r="E6" s="6" t="n">
        <v>10465</v>
      </c>
    </row>
    <row r="7">
      <c r="A7" s="4" t="inlineStr">
        <is>
          <t>Deferred tax (benefit)/expense</t>
        </is>
      </c>
      <c r="B7" s="5" t="n">
        <v>685</v>
      </c>
      <c r="C7" s="8" t="n">
        <v>9.300000000000001</v>
      </c>
      <c r="D7" s="5" t="n">
        <v>1845</v>
      </c>
      <c r="E7" s="5" t="n">
        <v>-2264</v>
      </c>
    </row>
    <row r="8">
      <c r="A8" s="4" t="inlineStr">
        <is>
          <t>Income tax expense</t>
        </is>
      </c>
      <c r="B8" s="5" t="n">
        <v>13055</v>
      </c>
      <c r="C8" s="8" t="n">
        <v>176.7</v>
      </c>
      <c r="D8" s="5" t="n">
        <v>11656</v>
      </c>
      <c r="E8" s="5" t="n">
        <v>8201</v>
      </c>
    </row>
    <row r="9">
      <c r="A9" s="3" t="inlineStr">
        <is>
          <t>Components of net income before income taxes</t>
        </is>
      </c>
    </row>
    <row r="10">
      <c r="A10" s="4" t="inlineStr">
        <is>
          <t>Income/(loss) before income tax expense</t>
        </is>
      </c>
      <c r="B10" s="5" t="n">
        <v>37204</v>
      </c>
      <c r="C10" s="8" t="n">
        <v>503.6</v>
      </c>
      <c r="D10" s="6" t="n">
        <v>22855</v>
      </c>
      <c r="E10" s="5" t="n">
        <v>52459</v>
      </c>
    </row>
    <row r="11">
      <c r="A11" s="4" t="inlineStr">
        <is>
          <t>Gains from deconsolidation/consolidation of Yandex.Market</t>
        </is>
      </c>
      <c r="B11" s="6" t="n">
        <v>19230</v>
      </c>
      <c r="C11" s="7" t="n">
        <v>260.3</v>
      </c>
      <c r="E11" s="6" t="n">
        <v>28244</v>
      </c>
    </row>
    <row r="12">
      <c r="A12" s="4" t="inlineStr">
        <is>
          <t>Russia</t>
        </is>
      </c>
    </row>
    <row r="13">
      <c r="A13" s="3" t="inlineStr">
        <is>
          <t>INCOME TAX</t>
        </is>
      </c>
    </row>
    <row r="14">
      <c r="A14" s="4" t="inlineStr">
        <is>
          <t>Dividend withholding tax (as a percent)</t>
        </is>
      </c>
      <c r="B14" s="4" t="inlineStr">
        <is>
          <t>5.00%</t>
        </is>
      </c>
      <c r="C14" s="4" t="inlineStr">
        <is>
          <t>5.00%</t>
        </is>
      </c>
      <c r="D14" s="4" t="inlineStr">
        <is>
          <t>5.00%</t>
        </is>
      </c>
      <c r="E14" s="4" t="inlineStr">
        <is>
          <t>5.00%</t>
        </is>
      </c>
    </row>
    <row r="15">
      <c r="A15" s="4" t="inlineStr">
        <is>
          <t>Netherlands</t>
        </is>
      </c>
    </row>
    <row r="16">
      <c r="A16" s="3" t="inlineStr">
        <is>
          <t>INCOME TAX</t>
        </is>
      </c>
    </row>
    <row r="17">
      <c r="A17" s="4" t="inlineStr">
        <is>
          <t>Income tax rate (as a percent)</t>
        </is>
      </c>
      <c r="B17" s="4" t="inlineStr">
        <is>
          <t>25.00%</t>
        </is>
      </c>
      <c r="C17" s="4" t="inlineStr">
        <is>
          <t>25.00%</t>
        </is>
      </c>
      <c r="D17" s="4" t="inlineStr">
        <is>
          <t>25.00%</t>
        </is>
      </c>
      <c r="E17" s="4" t="inlineStr">
        <is>
          <t>25.00%</t>
        </is>
      </c>
    </row>
    <row r="18">
      <c r="A18" s="4" t="inlineStr">
        <is>
          <t>Russia</t>
        </is>
      </c>
    </row>
    <row r="19">
      <c r="A19" s="3" t="inlineStr">
        <is>
          <t>Provision for income taxes</t>
        </is>
      </c>
    </row>
    <row r="20">
      <c r="A20" s="4" t="inlineStr">
        <is>
          <t>Current tax expense/(benefit)</t>
        </is>
      </c>
      <c r="B20" s="6" t="n">
        <v>12421</v>
      </c>
      <c r="C20" s="7" t="n">
        <v>168.1</v>
      </c>
      <c r="D20" s="6" t="n">
        <v>9052</v>
      </c>
      <c r="E20" s="6" t="n">
        <v>8220</v>
      </c>
    </row>
    <row r="21">
      <c r="A21" s="4" t="inlineStr">
        <is>
          <t>Deferred tax (benefit)/expense</t>
        </is>
      </c>
      <c r="B21" s="5" t="n">
        <v>1219</v>
      </c>
      <c r="C21" s="8" t="n">
        <v>16.5</v>
      </c>
      <c r="D21" s="5" t="n">
        <v>1351</v>
      </c>
      <c r="E21" s="5" t="n">
        <v>-1656</v>
      </c>
    </row>
    <row r="22">
      <c r="A22" s="3" t="inlineStr">
        <is>
          <t>Components of net income before income taxes</t>
        </is>
      </c>
    </row>
    <row r="23">
      <c r="A23" s="4" t="inlineStr">
        <is>
          <t>Income/(loss) before income tax expense</t>
        </is>
      </c>
      <c r="B23" s="5" t="n">
        <v>40332</v>
      </c>
      <c r="C23" s="8" t="n">
        <v>545.9</v>
      </c>
      <c r="D23" s="5" t="n">
        <v>38626</v>
      </c>
      <c r="E23" s="5" t="n">
        <v>33392</v>
      </c>
    </row>
    <row r="24">
      <c r="A24" s="4" t="inlineStr">
        <is>
          <t>Netherlands</t>
        </is>
      </c>
    </row>
    <row r="25">
      <c r="A25" s="3" t="inlineStr">
        <is>
          <t>Provision for income taxes</t>
        </is>
      </c>
    </row>
    <row r="26">
      <c r="A26" s="4" t="inlineStr">
        <is>
          <t>Current tax expense/(benefit)</t>
        </is>
      </c>
      <c r="B26" s="5" t="n">
        <v>-119</v>
      </c>
      <c r="C26" s="8" t="n">
        <v>-1.6</v>
      </c>
      <c r="D26" s="5" t="n">
        <v>563</v>
      </c>
      <c r="E26" s="5" t="n">
        <v>1672</v>
      </c>
    </row>
    <row r="27">
      <c r="A27" s="4" t="inlineStr">
        <is>
          <t>Deferred tax (benefit)/expense</t>
        </is>
      </c>
      <c r="B27" s="5" t="n">
        <v>-719</v>
      </c>
      <c r="C27" s="8" t="n">
        <v>-9.699999999999999</v>
      </c>
      <c r="D27" s="5" t="n">
        <v>418</v>
      </c>
      <c r="E27" s="5" t="n">
        <v>-270</v>
      </c>
    </row>
    <row r="28">
      <c r="A28" s="3" t="inlineStr">
        <is>
          <t>Components of net income before income taxes</t>
        </is>
      </c>
    </row>
    <row r="29">
      <c r="A29" s="4" t="inlineStr">
        <is>
          <t>Income/(loss) before income tax expense</t>
        </is>
      </c>
      <c r="B29" s="5" t="n">
        <v>-3348</v>
      </c>
      <c r="C29" s="8" t="n">
        <v>-45.3</v>
      </c>
      <c r="D29" s="5" t="n">
        <v>-16916</v>
      </c>
      <c r="E29" s="5" t="n">
        <v>17665</v>
      </c>
    </row>
    <row r="30">
      <c r="A30" s="4" t="inlineStr">
        <is>
          <t>Other</t>
        </is>
      </c>
    </row>
    <row r="31">
      <c r="A31" s="3" t="inlineStr">
        <is>
          <t>Provision for income taxes</t>
        </is>
      </c>
    </row>
    <row r="32">
      <c r="A32" s="4" t="inlineStr">
        <is>
          <t>Current tax expense/(benefit)</t>
        </is>
      </c>
      <c r="B32" s="5" t="n">
        <v>68</v>
      </c>
      <c r="C32" s="8" t="n">
        <v>0.9</v>
      </c>
      <c r="D32" s="5" t="n">
        <v>196</v>
      </c>
      <c r="E32" s="5" t="n">
        <v>573</v>
      </c>
    </row>
    <row r="33">
      <c r="A33" s="4" t="inlineStr">
        <is>
          <t>Deferred tax (benefit)/expense</t>
        </is>
      </c>
      <c r="B33" s="5" t="n">
        <v>185</v>
      </c>
      <c r="C33" s="8" t="n">
        <v>2.5</v>
      </c>
      <c r="D33" s="5" t="n">
        <v>76</v>
      </c>
      <c r="E33" s="5" t="n">
        <v>-338</v>
      </c>
    </row>
    <row r="34">
      <c r="A34" s="3" t="inlineStr">
        <is>
          <t>Components of net income before income taxes</t>
        </is>
      </c>
    </row>
    <row r="35">
      <c r="A35" s="4" t="inlineStr">
        <is>
          <t>Income/(loss) before income tax expense</t>
        </is>
      </c>
      <c r="B35" s="6" t="n">
        <v>220</v>
      </c>
      <c r="C35" s="11" t="n">
        <v>3</v>
      </c>
      <c r="D35" s="6" t="n">
        <v>1145</v>
      </c>
      <c r="E35" s="6" t="n">
        <v>1402</v>
      </c>
    </row>
    <row r="36">
      <c r="A36" s="4" t="inlineStr">
        <is>
          <t>Yandex LLC | Russia</t>
        </is>
      </c>
    </row>
    <row r="37">
      <c r="A37" s="3" t="inlineStr">
        <is>
          <t>INCOME TAX</t>
        </is>
      </c>
    </row>
    <row r="38">
      <c r="A38" s="4" t="inlineStr">
        <is>
          <t>Federal and local income tax rate (as a percent)</t>
        </is>
      </c>
      <c r="B38" s="4" t="inlineStr">
        <is>
          <t>20.00%</t>
        </is>
      </c>
      <c r="C38" s="4" t="inlineStr">
        <is>
          <t>20.00%</t>
        </is>
      </c>
      <c r="D38" s="4" t="inlineStr">
        <is>
          <t>20.00%</t>
        </is>
      </c>
      <c r="E38" s="4" t="inlineStr">
        <is>
          <t>20.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Reconciliation of Statutory Tax Rate to Effective Tax Rate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Statutory Dutch income tax rate reconciled to the company's effective income tax rate</t>
        </is>
      </c>
    </row>
    <row r="4">
      <c r="A4" s="4" t="inlineStr">
        <is>
          <t>Expected expense at Dutch statutory income tax rate of 25%</t>
        </is>
      </c>
      <c r="B4" s="6" t="n">
        <v>9301</v>
      </c>
      <c r="C4" s="7" t="n">
        <v>125.9</v>
      </c>
      <c r="D4" s="6" t="n">
        <v>5714</v>
      </c>
      <c r="E4" s="6" t="n">
        <v>13115</v>
      </c>
    </row>
    <row r="5">
      <c r="A5" s="3" t="inlineStr">
        <is>
          <t>Effect of:</t>
        </is>
      </c>
    </row>
    <row r="6">
      <c r="A6" s="4" t="inlineStr">
        <is>
          <t>Tax on inter-company dividends</t>
        </is>
      </c>
      <c r="B6" s="5" t="n">
        <v>936</v>
      </c>
      <c r="C6" s="8" t="n">
        <v>12.7</v>
      </c>
      <c r="D6" s="5" t="n">
        <v>764</v>
      </c>
      <c r="E6" s="5" t="n">
        <v>802</v>
      </c>
    </row>
    <row r="7">
      <c r="A7" s="4" t="inlineStr">
        <is>
          <t>Non-deductible share-based compensation</t>
        </is>
      </c>
      <c r="B7" s="5" t="n">
        <v>3932</v>
      </c>
      <c r="C7" s="8" t="n">
        <v>53.2</v>
      </c>
      <c r="D7" s="5" t="n">
        <v>2464</v>
      </c>
      <c r="E7" s="5" t="n">
        <v>1638</v>
      </c>
    </row>
    <row r="8">
      <c r="A8" s="4" t="inlineStr">
        <is>
          <t>Other expenses not deductible for tax purposes</t>
        </is>
      </c>
      <c r="B8" s="5" t="n">
        <v>1921</v>
      </c>
      <c r="C8" s="5" t="n">
        <v>26</v>
      </c>
      <c r="D8" s="5" t="n">
        <v>1908</v>
      </c>
      <c r="E8" s="5" t="n">
        <v>721</v>
      </c>
    </row>
    <row r="9">
      <c r="A9" s="4" t="inlineStr">
        <is>
          <t>(Reversal)/accrual of unrecognized tax benefit</t>
        </is>
      </c>
      <c r="B9" s="5" t="n">
        <v>121</v>
      </c>
      <c r="C9" s="8" t="n">
        <v>1.6</v>
      </c>
      <c r="D9" s="5" t="n">
        <v>319</v>
      </c>
      <c r="E9" s="5" t="n">
        <v>-102</v>
      </c>
    </row>
    <row r="10">
      <c r="A10" s="4" t="inlineStr">
        <is>
          <t>Reversal of prior year unrecognized tax benefit accrual following tax audits</t>
        </is>
      </c>
      <c r="D10" s="5" t="n">
        <v>-417</v>
      </c>
    </row>
    <row r="11">
      <c r="A11" s="4" t="inlineStr">
        <is>
          <t>Equity method loss of Yandex.Market</t>
        </is>
      </c>
      <c r="B11" s="5" t="n">
        <v>618</v>
      </c>
      <c r="C11" s="8" t="n">
        <v>8.4</v>
      </c>
      <c r="D11" s="5" t="n">
        <v>1088</v>
      </c>
      <c r="E11" s="5" t="n">
        <v>73</v>
      </c>
    </row>
    <row r="12">
      <c r="A12" s="4" t="inlineStr">
        <is>
          <t>Effect of deconsolidation/consolidation of Yandex.Market</t>
        </is>
      </c>
      <c r="B12" s="5" t="n">
        <v>-4807</v>
      </c>
      <c r="C12" s="8" t="n">
        <v>-65.09999999999999</v>
      </c>
      <c r="E12" s="5" t="n">
        <v>-7061</v>
      </c>
    </row>
    <row r="13">
      <c r="A13" s="4" t="inlineStr">
        <is>
          <t>Difference in foreign tax rates</t>
        </is>
      </c>
      <c r="B13" s="5" t="n">
        <v>-2244</v>
      </c>
      <c r="C13" s="8" t="n">
        <v>-30.4</v>
      </c>
      <c r="D13" s="5" t="n">
        <v>-2381</v>
      </c>
      <c r="E13" s="5" t="n">
        <v>-1832</v>
      </c>
    </row>
    <row r="14">
      <c r="A14" s="4" t="inlineStr">
        <is>
          <t>Change in valuation allowance</t>
        </is>
      </c>
      <c r="B14" s="5" t="n">
        <v>3428</v>
      </c>
      <c r="C14" s="8" t="n">
        <v>46.4</v>
      </c>
      <c r="D14" s="5" t="n">
        <v>2285</v>
      </c>
      <c r="E14" s="5" t="n">
        <v>850</v>
      </c>
    </row>
    <row r="15">
      <c r="A15" s="4" t="inlineStr">
        <is>
          <t>Other</t>
        </is>
      </c>
      <c r="B15" s="5" t="n">
        <v>-151</v>
      </c>
      <c r="C15" s="5" t="n">
        <v>-2</v>
      </c>
      <c r="D15" s="5" t="n">
        <v>-89</v>
      </c>
      <c r="E15" s="5" t="n">
        <v>-3</v>
      </c>
    </row>
    <row r="16">
      <c r="A16" s="4" t="inlineStr">
        <is>
          <t>Income tax expense</t>
        </is>
      </c>
      <c r="B16" s="6" t="n">
        <v>13055</v>
      </c>
      <c r="C16" s="7" t="n">
        <v>176.7</v>
      </c>
      <c r="D16" s="6" t="n">
        <v>11656</v>
      </c>
      <c r="E16" s="6" t="n">
        <v>820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INCOME TAX - Valuation Allowance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Movements in the valuation allowance</t>
        </is>
      </c>
    </row>
    <row r="4">
      <c r="A4" s="4" t="inlineStr">
        <is>
          <t>Balance at the beginning of the period</t>
        </is>
      </c>
      <c r="B4" s="6" t="n">
        <v>-3810</v>
      </c>
      <c r="C4" s="7" t="n">
        <v>-51.6</v>
      </c>
      <c r="D4" s="6" t="n">
        <v>-1730</v>
      </c>
      <c r="E4" s="6" t="n">
        <v>-922</v>
      </c>
    </row>
    <row r="5">
      <c r="A5" s="4" t="inlineStr">
        <is>
          <t>Charged to expenses</t>
        </is>
      </c>
      <c r="B5" s="5" t="n">
        <v>-3428</v>
      </c>
      <c r="C5" s="8" t="n">
        <v>-46.4</v>
      </c>
      <c r="D5" s="5" t="n">
        <v>-2285</v>
      </c>
      <c r="E5" s="5" t="n">
        <v>-850</v>
      </c>
    </row>
    <row r="6">
      <c r="A6" s="4" t="inlineStr">
        <is>
          <t>Foreign currency translation adjustment</t>
        </is>
      </c>
      <c r="B6" s="5" t="n">
        <v>-272</v>
      </c>
      <c r="C6" s="8" t="n">
        <v>-3.7</v>
      </c>
      <c r="D6" s="5" t="n">
        <v>205</v>
      </c>
      <c r="E6" s="5" t="n">
        <v>42</v>
      </c>
    </row>
    <row r="7">
      <c r="A7" s="4" t="inlineStr">
        <is>
          <t>Acquisition-related change</t>
        </is>
      </c>
      <c r="B7" s="5" t="n">
        <v>-1094</v>
      </c>
      <c r="C7" s="8" t="n">
        <v>-14.8</v>
      </c>
    </row>
    <row r="8">
      <c r="A8" s="4" t="inlineStr">
        <is>
          <t>Other</t>
        </is>
      </c>
      <c r="B8" s="5" t="n">
        <v>764</v>
      </c>
      <c r="C8" s="8" t="n">
        <v>10.4</v>
      </c>
    </row>
    <row r="9">
      <c r="A9" s="4" t="inlineStr">
        <is>
          <t>Balance at the end of the period</t>
        </is>
      </c>
      <c r="B9" s="6" t="n">
        <v>-7840</v>
      </c>
      <c r="C9" s="7" t="n">
        <v>-106.1</v>
      </c>
      <c r="D9" s="6" t="n">
        <v>-3810</v>
      </c>
      <c r="E9" s="6" t="n">
        <v>-173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CASH FLOWS FROM OPERATING ACTIVITIES:</t>
        </is>
      </c>
    </row>
    <row r="4">
      <c r="A4" s="4" t="inlineStr">
        <is>
          <t>Net income</t>
        </is>
      </c>
      <c r="B4" s="6" t="n">
        <v>24149</v>
      </c>
      <c r="C4" s="7" t="n">
        <v>326.9</v>
      </c>
      <c r="D4" s="6" t="n">
        <v>11199</v>
      </c>
      <c r="E4" s="6" t="n">
        <v>44258</v>
      </c>
    </row>
    <row r="5">
      <c r="A5" s="3" t="inlineStr">
        <is>
          <t>Adjustments to reconcile net income to net cash provided by operating activities:</t>
        </is>
      </c>
    </row>
    <row r="6">
      <c r="A6" s="4" t="inlineStr">
        <is>
          <t>Depreciation of property and equipment</t>
        </is>
      </c>
      <c r="B6" s="5" t="n">
        <v>13862</v>
      </c>
      <c r="C6" s="8" t="n">
        <v>187.6</v>
      </c>
      <c r="D6" s="5" t="n">
        <v>12164</v>
      </c>
      <c r="E6" s="5" t="n">
        <v>9833</v>
      </c>
    </row>
    <row r="7">
      <c r="A7" s="4" t="inlineStr">
        <is>
          <t>Amortization of intangible assets</t>
        </is>
      </c>
      <c r="B7" s="5" t="n">
        <v>3825</v>
      </c>
      <c r="C7" s="8" t="n">
        <v>51.8</v>
      </c>
      <c r="D7" s="5" t="n">
        <v>2613</v>
      </c>
      <c r="E7" s="5" t="n">
        <v>2304</v>
      </c>
    </row>
    <row r="8">
      <c r="A8" s="4" t="inlineStr">
        <is>
          <t>Amortization of contents assets</t>
        </is>
      </c>
      <c r="B8" s="5" t="n">
        <v>3013</v>
      </c>
      <c r="C8" s="8" t="n">
        <v>40.8</v>
      </c>
      <c r="D8" s="5" t="n">
        <v>1167</v>
      </c>
      <c r="E8" s="5" t="n">
        <v>184</v>
      </c>
    </row>
    <row r="9">
      <c r="A9" s="4" t="inlineStr">
        <is>
          <t>Operating lease right-of-use assets amortization and the lease liability accretion</t>
        </is>
      </c>
      <c r="B9" s="5" t="n">
        <v>9643</v>
      </c>
      <c r="C9" s="8" t="n">
        <v>130.5</v>
      </c>
      <c r="D9" s="5" t="n">
        <v>9195</v>
      </c>
      <c r="E9" s="5" t="n">
        <v>5466</v>
      </c>
    </row>
    <row r="10">
      <c r="A10" s="4" t="inlineStr">
        <is>
          <t>Amortization of debt discount and issuance costs</t>
        </is>
      </c>
      <c r="B10" s="5" t="n">
        <v>1667</v>
      </c>
      <c r="C10" s="8" t="n">
        <v>22.6</v>
      </c>
      <c r="E10" s="5" t="n">
        <v>728</v>
      </c>
    </row>
    <row r="11">
      <c r="A11" s="4" t="inlineStr">
        <is>
          <t>Share-based compensation expense</t>
        </is>
      </c>
      <c r="B11" s="5" t="n">
        <v>15728</v>
      </c>
      <c r="C11" s="8" t="n">
        <v>212.9</v>
      </c>
      <c r="D11" s="5" t="n">
        <v>9855</v>
      </c>
      <c r="E11" s="5" t="n">
        <v>6552</v>
      </c>
    </row>
    <row r="12">
      <c r="A12" s="4" t="inlineStr">
        <is>
          <t>Deferred income tax (benefit)/expense</t>
        </is>
      </c>
      <c r="B12" s="5" t="n">
        <v>685</v>
      </c>
      <c r="C12" s="8" t="n">
        <v>9.300000000000001</v>
      </c>
      <c r="D12" s="5" t="n">
        <v>1845</v>
      </c>
      <c r="E12" s="5" t="n">
        <v>-2264</v>
      </c>
    </row>
    <row r="13">
      <c r="A13" s="4" t="inlineStr">
        <is>
          <t>Foreign exchange (gains)/losses</t>
        </is>
      </c>
      <c r="B13" s="5" t="n">
        <v>-2835</v>
      </c>
      <c r="C13" s="8" t="n">
        <v>-38.4</v>
      </c>
      <c r="D13" s="5" t="n">
        <v>1294</v>
      </c>
      <c r="E13" s="5" t="n">
        <v>-1169</v>
      </c>
    </row>
    <row r="14">
      <c r="A14" s="4" t="inlineStr">
        <is>
          <t>Effect of deconsolidation/consolidation of Yandex.Market</t>
        </is>
      </c>
      <c r="B14" s="5" t="n">
        <v>-19230</v>
      </c>
      <c r="C14" s="8" t="n">
        <v>-260.3</v>
      </c>
      <c r="E14" s="5" t="n">
        <v>-28244</v>
      </c>
    </row>
    <row r="15">
      <c r="A15" s="4" t="inlineStr">
        <is>
          <t>Goodwill impairment</t>
        </is>
      </c>
      <c r="D15" s="5" t="n">
        <v>762</v>
      </c>
    </row>
    <row r="16">
      <c r="A16" s="4" t="inlineStr">
        <is>
          <t>Loss from equity method investments</t>
        </is>
      </c>
      <c r="B16" s="5" t="n">
        <v>2175</v>
      </c>
      <c r="C16" s="8" t="n">
        <v>29.4</v>
      </c>
      <c r="D16" s="5" t="n">
        <v>3886</v>
      </c>
      <c r="E16" s="5" t="n">
        <v>194</v>
      </c>
    </row>
    <row r="17">
      <c r="A17" s="4" t="inlineStr">
        <is>
          <t>Other</t>
        </is>
      </c>
      <c r="B17" s="5" t="n">
        <v>1166</v>
      </c>
      <c r="C17" s="8" t="n">
        <v>15.8</v>
      </c>
      <c r="D17" s="5" t="n">
        <v>355</v>
      </c>
      <c r="E17" s="5" t="n">
        <v>-63</v>
      </c>
    </row>
    <row r="18">
      <c r="A18" s="3" t="inlineStr">
        <is>
          <t>Changes in operating assets and liabilities excluding the effect of acquisitions:</t>
        </is>
      </c>
    </row>
    <row r="19">
      <c r="A19" s="4" t="inlineStr">
        <is>
          <t>Accounts receivable, net</t>
        </is>
      </c>
      <c r="B19" s="5" t="n">
        <v>-6333</v>
      </c>
      <c r="C19" s="8" t="n">
        <v>-85.7</v>
      </c>
      <c r="D19" s="5" t="n">
        <v>-3469</v>
      </c>
      <c r="E19" s="5" t="n">
        <v>-4705</v>
      </c>
    </row>
    <row r="20">
      <c r="A20" s="4" t="inlineStr">
        <is>
          <t>Prepaid expenses and other assets</t>
        </is>
      </c>
      <c r="B20" s="5" t="n">
        <v>-5607</v>
      </c>
      <c r="C20" s="5" t="n">
        <v>-76</v>
      </c>
      <c r="D20" s="5" t="n">
        <v>-5242</v>
      </c>
      <c r="E20" s="5" t="n">
        <v>-5352</v>
      </c>
    </row>
    <row r="21">
      <c r="A21" s="4" t="inlineStr">
        <is>
          <t>Inventory</t>
        </is>
      </c>
      <c r="B21" s="5" t="n">
        <v>-1501</v>
      </c>
      <c r="C21" s="8" t="n">
        <v>-20.3</v>
      </c>
      <c r="D21" s="5" t="n">
        <v>-543</v>
      </c>
      <c r="E21" s="5" t="n">
        <v>-225</v>
      </c>
    </row>
    <row r="22">
      <c r="A22" s="4" t="inlineStr">
        <is>
          <t>Accounts payable and accrued liabilities</t>
        </is>
      </c>
      <c r="B22" s="5" t="n">
        <v>-3674</v>
      </c>
      <c r="C22" s="8" t="n">
        <v>-49.7</v>
      </c>
      <c r="D22" s="5" t="n">
        <v>991</v>
      </c>
      <c r="E22" s="5" t="n">
        <v>719</v>
      </c>
    </row>
    <row r="23">
      <c r="A23" s="4" t="inlineStr">
        <is>
          <t>Deferred revenue</t>
        </is>
      </c>
      <c r="B23" s="5" t="n">
        <v>2617</v>
      </c>
      <c r="C23" s="8" t="n">
        <v>35.4</v>
      </c>
      <c r="D23" s="5" t="n">
        <v>786</v>
      </c>
      <c r="E23" s="5" t="n">
        <v>479</v>
      </c>
    </row>
    <row r="24">
      <c r="A24" s="4" t="inlineStr">
        <is>
          <t>Content assets</t>
        </is>
      </c>
      <c r="B24" s="5" t="n">
        <v>-7300</v>
      </c>
      <c r="C24" s="8" t="n">
        <v>-98.8</v>
      </c>
      <c r="D24" s="5" t="n">
        <v>-4451</v>
      </c>
      <c r="E24" s="5" t="n">
        <v>-575</v>
      </c>
    </row>
    <row r="25">
      <c r="A25" s="4" t="inlineStr">
        <is>
          <t>Content liabilities</t>
        </is>
      </c>
      <c r="B25" s="5" t="n">
        <v>554</v>
      </c>
      <c r="C25" s="8" t="n">
        <v>7.5</v>
      </c>
      <c r="D25" s="5" t="n">
        <v>1972</v>
      </c>
      <c r="E25" s="5" t="n">
        <v>92</v>
      </c>
    </row>
    <row r="26">
      <c r="A26" s="4" t="inlineStr">
        <is>
          <t>Net cash from operating activities</t>
        </is>
      </c>
      <c r="B26" s="5" t="n">
        <v>32604</v>
      </c>
      <c r="C26" s="8" t="n">
        <v>441.3</v>
      </c>
      <c r="D26" s="5" t="n">
        <v>44379</v>
      </c>
      <c r="E26" s="5" t="n">
        <v>28212</v>
      </c>
    </row>
    <row r="27">
      <c r="A27" s="3" t="inlineStr">
        <is>
          <t>CASH FLOWS PROVIDED BY/(USED IN) INVESTING ACTIVITIES</t>
        </is>
      </c>
    </row>
    <row r="28">
      <c r="A28" s="4" t="inlineStr">
        <is>
          <t>Purchases of property and equipment and intangible assets</t>
        </is>
      </c>
      <c r="B28" s="5" t="n">
        <v>-24551</v>
      </c>
      <c r="C28" s="8" t="n">
        <v>-332.3</v>
      </c>
      <c r="D28" s="5" t="n">
        <v>-20543</v>
      </c>
      <c r="E28" s="5" t="n">
        <v>-28323</v>
      </c>
    </row>
    <row r="29">
      <c r="A29" s="4" t="inlineStr">
        <is>
          <t>Proceeds from sale of property and equipment</t>
        </is>
      </c>
      <c r="B29" s="5" t="n">
        <v>106</v>
      </c>
      <c r="C29" s="8" t="n">
        <v>1.4</v>
      </c>
      <c r="D29" s="5" t="n">
        <v>44</v>
      </c>
      <c r="E29" s="5" t="n">
        <v>235</v>
      </c>
    </row>
    <row r="30">
      <c r="A30" s="4" t="inlineStr">
        <is>
          <t>Acquisitions of businesses, net of cash acquired</t>
        </is>
      </c>
      <c r="B30" s="5" t="n">
        <v>-33798</v>
      </c>
      <c r="C30" s="8" t="n">
        <v>-457.5</v>
      </c>
      <c r="D30" s="5" t="n">
        <v>-347</v>
      </c>
      <c r="E30" s="5" t="n">
        <v>19844</v>
      </c>
    </row>
    <row r="31">
      <c r="A31" s="4" t="inlineStr">
        <is>
          <t>Investments in non-marketable equity securities</t>
        </is>
      </c>
      <c r="B31" s="5" t="n">
        <v>-15</v>
      </c>
      <c r="C31" s="8" t="n">
        <v>-0.2</v>
      </c>
      <c r="D31" s="5" t="n">
        <v>-72</v>
      </c>
      <c r="E31" s="5" t="n">
        <v>-155</v>
      </c>
    </row>
    <row r="32">
      <c r="A32" s="4" t="inlineStr">
        <is>
          <t>Proceeds from sale of equity securities</t>
        </is>
      </c>
      <c r="D32" s="5" t="n">
        <v>4612</v>
      </c>
      <c r="E32" s="5" t="n">
        <v>34</v>
      </c>
    </row>
    <row r="33">
      <c r="A33" s="4" t="inlineStr">
        <is>
          <t>Investments in term deposits</t>
        </is>
      </c>
      <c r="B33" s="5" t="n">
        <v>-364894</v>
      </c>
      <c r="C33" s="8" t="n">
        <v>-4939.3</v>
      </c>
      <c r="D33" s="5" t="n">
        <v>-90975</v>
      </c>
      <c r="E33" s="5" t="n">
        <v>-55592</v>
      </c>
    </row>
    <row r="34">
      <c r="A34" s="4" t="inlineStr">
        <is>
          <t>Maturities of term deposits</t>
        </is>
      </c>
      <c r="B34" s="5" t="n">
        <v>303286</v>
      </c>
      <c r="C34" s="8" t="n">
        <v>4105.4</v>
      </c>
      <c r="D34" s="5" t="n">
        <v>57967</v>
      </c>
      <c r="E34" s="5" t="n">
        <v>92469</v>
      </c>
    </row>
    <row r="35">
      <c r="A35" s="4" t="inlineStr">
        <is>
          <t>Loans granted, net of proceeds from repayments</t>
        </is>
      </c>
      <c r="B35" s="5" t="n">
        <v>-81</v>
      </c>
      <c r="C35" s="8" t="n">
        <v>-1.1</v>
      </c>
      <c r="D35" s="5" t="n">
        <v>178</v>
      </c>
      <c r="E35" s="5" t="n">
        <v>-372</v>
      </c>
    </row>
    <row r="36">
      <c r="A36" s="4" t="inlineStr">
        <is>
          <t>Deconsolidation of cash and cash equivalents of Yandex.Market</t>
        </is>
      </c>
      <c r="E36" s="5" t="n">
        <v>-2181</v>
      </c>
    </row>
    <row r="37">
      <c r="A37" s="4" t="inlineStr">
        <is>
          <t>Net cash provided by/(used in) investing activities</t>
        </is>
      </c>
      <c r="B37" s="5" t="n">
        <v>-119947</v>
      </c>
      <c r="C37" s="8" t="n">
        <v>-1623.6</v>
      </c>
      <c r="D37" s="5" t="n">
        <v>-49136</v>
      </c>
      <c r="E37" s="5" t="n">
        <v>25959</v>
      </c>
    </row>
    <row r="38">
      <c r="A38" s="3" t="inlineStr">
        <is>
          <t>CASH FLOWS (USED IN)/PROVIDED BY FINANCING ACTIVITIES:</t>
        </is>
      </c>
    </row>
    <row r="39">
      <c r="A39" s="4" t="inlineStr">
        <is>
          <t>Proceeds from exercise of share options</t>
        </is>
      </c>
      <c r="B39" s="5" t="n">
        <v>1176</v>
      </c>
      <c r="C39" s="8" t="n">
        <v>15.9</v>
      </c>
      <c r="D39" s="5" t="n">
        <v>156</v>
      </c>
      <c r="E39" s="5" t="n">
        <v>115</v>
      </c>
    </row>
    <row r="40">
      <c r="A40" s="4" t="inlineStr">
        <is>
          <t>Repurchases of share options</t>
        </is>
      </c>
      <c r="B40" s="5" t="n">
        <v>-828</v>
      </c>
      <c r="C40" s="8" t="n">
        <v>-11.2</v>
      </c>
      <c r="D40" s="5" t="n">
        <v>-88</v>
      </c>
    </row>
    <row r="41">
      <c r="A41" s="4" t="inlineStr">
        <is>
          <t>Purchase of redeemable noncontrolling interests</t>
        </is>
      </c>
      <c r="B41" s="5" t="n">
        <v>-3213</v>
      </c>
      <c r="C41" s="8" t="n">
        <v>-43.5</v>
      </c>
      <c r="D41" s="5" t="n">
        <v>-747</v>
      </c>
    </row>
    <row r="42">
      <c r="A42" s="4" t="inlineStr">
        <is>
          <t>Purchase of non-redeemable noncontrolling interests</t>
        </is>
      </c>
      <c r="B42" s="5" t="n">
        <v>-1709</v>
      </c>
      <c r="C42" s="8" t="n">
        <v>-23.1</v>
      </c>
    </row>
    <row r="43">
      <c r="A43" s="4" t="inlineStr">
        <is>
          <t>Proceeds from sale of noncontrolling interests</t>
        </is>
      </c>
      <c r="D43" s="5" t="n">
        <v>20</v>
      </c>
    </row>
    <row r="44">
      <c r="A44" s="4" t="inlineStr">
        <is>
          <t>Ordinary shares issuance costs</t>
        </is>
      </c>
      <c r="B44" s="5" t="n">
        <v>-96</v>
      </c>
      <c r="C44" s="8" t="n">
        <v>-1.3</v>
      </c>
    </row>
    <row r="45">
      <c r="A45" s="4" t="inlineStr">
        <is>
          <t>Proceeds from overdraft borrowings</t>
        </is>
      </c>
      <c r="B45" s="5" t="n">
        <v>397</v>
      </c>
      <c r="C45" s="8" t="n">
        <v>5.4</v>
      </c>
    </row>
    <row r="46">
      <c r="A46" s="4" t="inlineStr">
        <is>
          <t>Repayment of convertible debt</t>
        </is>
      </c>
      <c r="E46" s="5" t="n">
        <v>-21281</v>
      </c>
    </row>
    <row r="47">
      <c r="A47" s="4" t="inlineStr">
        <is>
          <t>Repurchases of ordinary shares</t>
        </is>
      </c>
      <c r="B47" s="5" t="n">
        <v>-10165</v>
      </c>
      <c r="C47" s="8" t="n">
        <v>-137.6</v>
      </c>
      <c r="D47" s="5" t="n">
        <v>-1422</v>
      </c>
      <c r="E47" s="5" t="n">
        <v>-10085</v>
      </c>
    </row>
    <row r="48">
      <c r="A48" s="4" t="inlineStr">
        <is>
          <t>Proceeds from issuance of convertible debt</t>
        </is>
      </c>
      <c r="B48" s="5" t="n">
        <v>82046</v>
      </c>
      <c r="C48" s="8" t="n">
        <v>1110.6</v>
      </c>
    </row>
    <row r="49">
      <c r="A49" s="4" t="inlineStr">
        <is>
          <t>Proceeds from issuance of ordinary shares</t>
        </is>
      </c>
      <c r="B49" s="5" t="n">
        <v>72650</v>
      </c>
      <c r="C49" s="8" t="n">
        <v>983.4</v>
      </c>
    </row>
    <row r="50">
      <c r="A50" s="4" t="inlineStr">
        <is>
          <t>Payment for contingent consideration</t>
        </is>
      </c>
      <c r="B50" s="5" t="n">
        <v>-63</v>
      </c>
      <c r="C50" s="8" t="n">
        <v>-0.9</v>
      </c>
      <c r="D50" s="5" t="n">
        <v>-91</v>
      </c>
      <c r="E50" s="5" t="n">
        <v>-1504</v>
      </c>
    </row>
    <row r="51">
      <c r="A51" s="4" t="inlineStr">
        <is>
          <t>Payment for finance leases</t>
        </is>
      </c>
      <c r="B51" s="5" t="n">
        <v>-374</v>
      </c>
      <c r="C51" s="8" t="n">
        <v>-5.1</v>
      </c>
      <c r="D51" s="5" t="n">
        <v>-240</v>
      </c>
      <c r="E51" s="5" t="n">
        <v>-3</v>
      </c>
    </row>
    <row r="52">
      <c r="A52" s="4" t="inlineStr">
        <is>
          <t>Other financing activities</t>
        </is>
      </c>
      <c r="B52" s="5" t="n">
        <v>-145</v>
      </c>
      <c r="C52" s="8" t="n">
        <v>-1.9</v>
      </c>
      <c r="D52" s="5" t="n">
        <v>18</v>
      </c>
      <c r="E52" s="5" t="n">
        <v>-46</v>
      </c>
    </row>
    <row r="53">
      <c r="A53" s="4" t="inlineStr">
        <is>
          <t>Net cash (used in)/provided by financing activities</t>
        </is>
      </c>
      <c r="B53" s="5" t="n">
        <v>139676</v>
      </c>
      <c r="C53" s="8" t="n">
        <v>1890.7</v>
      </c>
      <c r="D53" s="5" t="n">
        <v>-2394</v>
      </c>
      <c r="E53" s="5" t="n">
        <v>-32804</v>
      </c>
    </row>
    <row r="54">
      <c r="A54" s="4" t="inlineStr">
        <is>
          <t>Effect of exchange rate changes on cash and cash equivalents, and restricted cash and cash equivalents</t>
        </is>
      </c>
      <c r="B54" s="5" t="n">
        <v>23660</v>
      </c>
      <c r="C54" s="8" t="n">
        <v>320.2</v>
      </c>
      <c r="D54" s="5" t="n">
        <v>-5282</v>
      </c>
      <c r="E54" s="5" t="n">
        <v>4288</v>
      </c>
    </row>
    <row r="55">
      <c r="A55" s="4" t="inlineStr">
        <is>
          <t>Net change in cash and, cash equivalents, and restricted cash and cash equivalents</t>
        </is>
      </c>
      <c r="B55" s="5" t="n">
        <v>75993</v>
      </c>
      <c r="C55" s="8" t="n">
        <v>1028.6</v>
      </c>
      <c r="D55" s="5" t="n">
        <v>-12433</v>
      </c>
      <c r="E55" s="5" t="n">
        <v>25655</v>
      </c>
    </row>
    <row r="56">
      <c r="A56" s="4" t="inlineStr">
        <is>
          <t>Cash and cash equivalents, and restricted cash and cash equivalents, beginning of period</t>
        </is>
      </c>
      <c r="B56" s="5" t="n">
        <v>56453</v>
      </c>
      <c r="C56" s="8" t="n">
        <v>764.2</v>
      </c>
      <c r="D56" s="5" t="n">
        <v>68886</v>
      </c>
      <c r="E56" s="5" t="n">
        <v>43231</v>
      </c>
    </row>
    <row r="57">
      <c r="A57" s="4" t="inlineStr">
        <is>
          <t>Cash and cash equivalents, and restricted cash and cash equivalents, end of period</t>
        </is>
      </c>
      <c r="B57" s="5" t="n">
        <v>132446</v>
      </c>
      <c r="C57" s="8" t="n">
        <v>1792.8</v>
      </c>
      <c r="D57" s="5" t="n">
        <v>56453</v>
      </c>
      <c r="E57" s="5" t="n">
        <v>68886</v>
      </c>
    </row>
    <row r="58">
      <c r="A58" s="3" t="inlineStr">
        <is>
          <t>RECONCILIATION OF CASH AND CASH EQUIVALENTS, AND RESTRICTED CASH AND CASH EQUIVALENTS:</t>
        </is>
      </c>
    </row>
    <row r="59">
      <c r="A59" s="4" t="inlineStr">
        <is>
          <t>Cash and cash equivalents, beginning of period</t>
        </is>
      </c>
      <c r="B59" s="5" t="n">
        <v>56415</v>
      </c>
      <c r="C59" s="8" t="n">
        <v>763.6</v>
      </c>
      <c r="D59" s="5" t="n">
        <v>68798</v>
      </c>
      <c r="E59" s="5" t="n">
        <v>42662</v>
      </c>
    </row>
    <row r="60">
      <c r="A60" s="4" t="inlineStr">
        <is>
          <t>Restricted cash and cash equivalents, beginning of period</t>
        </is>
      </c>
      <c r="B60" s="5" t="n">
        <v>38</v>
      </c>
      <c r="C60" s="8" t="n">
        <v>0.6</v>
      </c>
      <c r="D60" s="5" t="n">
        <v>88</v>
      </c>
      <c r="E60" s="5" t="n">
        <v>569</v>
      </c>
    </row>
    <row r="61">
      <c r="A61" s="4" t="inlineStr">
        <is>
          <t>Cash and cash equivalents, end of period</t>
        </is>
      </c>
      <c r="B61" s="5" t="n">
        <v>132398</v>
      </c>
      <c r="C61" s="8" t="n">
        <v>1792.2</v>
      </c>
      <c r="D61" s="5" t="n">
        <v>56415</v>
      </c>
      <c r="E61" s="5" t="n">
        <v>68798</v>
      </c>
    </row>
    <row r="62">
      <c r="A62" s="4" t="inlineStr">
        <is>
          <t>Restricted cash and cash equivalents, end of period</t>
        </is>
      </c>
      <c r="B62" s="5" t="n">
        <v>48</v>
      </c>
      <c r="C62" s="8" t="n">
        <v>0.6</v>
      </c>
      <c r="D62" s="5" t="n">
        <v>38</v>
      </c>
      <c r="E62" s="5" t="n">
        <v>88</v>
      </c>
    </row>
    <row r="63">
      <c r="A63" s="3" t="inlineStr">
        <is>
          <t>SUPPLEMENTAL DISCLOSURE OF CASH FLOW INFORMATION:</t>
        </is>
      </c>
    </row>
    <row r="64">
      <c r="A64" s="4" t="inlineStr">
        <is>
          <t>Cash paid for income taxes</t>
        </is>
      </c>
      <c r="B64" s="5" t="n">
        <v>12399</v>
      </c>
      <c r="C64" s="8" t="n">
        <v>167.8</v>
      </c>
      <c r="D64" s="5" t="n">
        <v>11183</v>
      </c>
      <c r="E64" s="5" t="n">
        <v>8874</v>
      </c>
    </row>
    <row r="65">
      <c r="A65" s="4" t="inlineStr">
        <is>
          <t>Cash paid for acquisitions</t>
        </is>
      </c>
      <c r="B65" s="5" t="n">
        <v>40030</v>
      </c>
      <c r="C65" s="8" t="n">
        <v>541.9</v>
      </c>
      <c r="D65" s="5" t="n">
        <v>351</v>
      </c>
      <c r="E65" s="5" t="n">
        <v>956</v>
      </c>
    </row>
    <row r="66">
      <c r="A66" s="4" t="inlineStr">
        <is>
          <t>Convertible notes coupon paid</t>
        </is>
      </c>
      <c r="B66" s="5" t="n">
        <v>346</v>
      </c>
      <c r="C66" s="8" t="n">
        <v>4.7</v>
      </c>
      <c r="E66" s="5" t="n">
        <v>112</v>
      </c>
    </row>
    <row r="67">
      <c r="A67" s="4" t="inlineStr">
        <is>
          <t>Interest paid for finance leases</t>
        </is>
      </c>
      <c r="B67" s="5" t="n">
        <v>113</v>
      </c>
      <c r="C67" s="8" t="n">
        <v>1.5</v>
      </c>
    </row>
    <row r="68">
      <c r="A68" s="4" t="inlineStr">
        <is>
          <t>Operating cash flows from operating leases</t>
        </is>
      </c>
      <c r="B68" s="5" t="n">
        <v>10790</v>
      </c>
      <c r="C68" s="8" t="n">
        <v>146.1</v>
      </c>
      <c r="D68" s="5" t="n">
        <v>9199</v>
      </c>
      <c r="E68" s="5" t="n">
        <v>5475</v>
      </c>
    </row>
    <row r="69">
      <c r="A69" s="4" t="inlineStr">
        <is>
          <t>Right-of-use assets obtained in exchange for operating lease obligations</t>
        </is>
      </c>
      <c r="B69" s="5" t="n">
        <v>6190</v>
      </c>
      <c r="C69" s="8" t="n">
        <v>83.8</v>
      </c>
      <c r="D69" s="5" t="n">
        <v>12233</v>
      </c>
      <c r="E69" s="5" t="n">
        <v>7235</v>
      </c>
    </row>
    <row r="70">
      <c r="A70" s="4" t="inlineStr">
        <is>
          <t>Settlement of loans granted and interest receivable through acquisition</t>
        </is>
      </c>
      <c r="E70" s="5" t="n">
        <v>795</v>
      </c>
    </row>
    <row r="71">
      <c r="A71" s="4" t="inlineStr">
        <is>
          <t>Acquired property and equipment and intangible assets not yet paid for</t>
        </is>
      </c>
      <c r="B71" s="5" t="n">
        <v>1475</v>
      </c>
      <c r="C71" s="5" t="n">
        <v>20</v>
      </c>
      <c r="D71" s="5" t="n">
        <v>1240</v>
      </c>
      <c r="E71" s="5" t="n">
        <v>693</v>
      </c>
    </row>
    <row r="72">
      <c r="A72" s="4" t="inlineStr">
        <is>
          <t>Right-of-use assets obtained in exchange for finance lease obligations</t>
        </is>
      </c>
      <c r="B72" s="6" t="n">
        <v>3612</v>
      </c>
      <c r="C72" s="7" t="n">
        <v>48.9</v>
      </c>
      <c r="D72" s="6" t="n">
        <v>1568</v>
      </c>
      <c r="E72" s="6" t="n">
        <v>113</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 - Unrecognized Income Tax Benefits - Narrative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c r="F2" s="2" t="inlineStr">
        <is>
          <t>Dec. 31, 2020USD ($)</t>
        </is>
      </c>
      <c r="G2" s="2" t="inlineStr">
        <is>
          <t>Dec. 31, 2019USD ($)</t>
        </is>
      </c>
      <c r="H2" s="2" t="inlineStr">
        <is>
          <t>Dec. 31, 2017RUB (₽)</t>
        </is>
      </c>
    </row>
    <row r="3">
      <c r="A3" s="3" t="inlineStr">
        <is>
          <t>Unrecognized income tax benefits</t>
        </is>
      </c>
    </row>
    <row r="4">
      <c r="A4" s="4" t="inlineStr">
        <is>
          <t>Unrecognized Tax Benefits</t>
        </is>
      </c>
      <c r="B4" s="6" t="n">
        <v>427</v>
      </c>
      <c r="D4" s="6" t="n">
        <v>439</v>
      </c>
      <c r="E4" s="6" t="n">
        <v>239</v>
      </c>
      <c r="F4" s="7" t="n">
        <v>5.8</v>
      </c>
      <c r="G4" s="7" t="n">
        <v>5.9</v>
      </c>
      <c r="H4" s="6" t="n">
        <v>290</v>
      </c>
    </row>
    <row r="5">
      <c r="A5" s="4" t="inlineStr">
        <is>
          <t>Unrecognized income tax benefits, if recognized, would affect the effective tax rate</t>
        </is>
      </c>
      <c r="B5" s="5" t="n">
        <v>427</v>
      </c>
      <c r="D5" s="5" t="n">
        <v>439</v>
      </c>
      <c r="F5" s="8" t="n">
        <v>5.8</v>
      </c>
    </row>
    <row r="6">
      <c r="A6" s="4" t="inlineStr">
        <is>
          <t>(Expense)/Benefit as a result of recording interest and penalties as a part of provision of income tax</t>
        </is>
      </c>
      <c r="B6" s="5" t="n">
        <v>-24</v>
      </c>
      <c r="C6" s="7" t="n">
        <v>-0.3</v>
      </c>
      <c r="D6" s="5" t="n">
        <v>-106</v>
      </c>
      <c r="E6" s="6" t="n">
        <v>50</v>
      </c>
    </row>
    <row r="7">
      <c r="A7" s="4" t="inlineStr">
        <is>
          <t>Other accrued liabilities, non-current</t>
        </is>
      </c>
    </row>
    <row r="8">
      <c r="A8" s="3" t="inlineStr">
        <is>
          <t>Unrecognized income tax benefits</t>
        </is>
      </c>
    </row>
    <row r="9">
      <c r="A9" s="4" t="inlineStr">
        <is>
          <t>Unrecognized Tax Benefits</t>
        </is>
      </c>
      <c r="B9" s="5" t="n">
        <v>157</v>
      </c>
      <c r="D9" s="5" t="n">
        <v>121</v>
      </c>
      <c r="F9" s="7" t="n">
        <v>2.1</v>
      </c>
    </row>
    <row r="10">
      <c r="A10" s="4" t="inlineStr">
        <is>
          <t>Prepaid income tax, other current asset</t>
        </is>
      </c>
    </row>
    <row r="11">
      <c r="A11" s="3" t="inlineStr">
        <is>
          <t>Unrecognized income tax benefits</t>
        </is>
      </c>
    </row>
    <row r="12">
      <c r="A12" s="4" t="inlineStr">
        <is>
          <t>Unrecognized Tax Benefits</t>
        </is>
      </c>
      <c r="B12" s="6" t="n">
        <v>0</v>
      </c>
      <c r="D12" s="6" t="n">
        <v>5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Unrecognized Income Tax Benefits - Reconciliation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Reconciliation of the total amounts of unrecognized income tax benefits</t>
        </is>
      </c>
    </row>
    <row r="4">
      <c r="A4" s="4" t="inlineStr">
        <is>
          <t>Balance at the beginning of the period</t>
        </is>
      </c>
      <c r="B4" s="6" t="n">
        <v>439</v>
      </c>
      <c r="C4" s="7" t="n">
        <v>5.9</v>
      </c>
      <c r="D4" s="6" t="n">
        <v>239</v>
      </c>
      <c r="E4" s="6" t="n">
        <v>290</v>
      </c>
    </row>
    <row r="5">
      <c r="A5" s="4" t="inlineStr">
        <is>
          <t>Increases related to prior years tax positions</t>
        </is>
      </c>
      <c r="B5" s="5" t="n">
        <v>53</v>
      </c>
      <c r="C5" s="8" t="n">
        <v>0.7</v>
      </c>
      <c r="D5" s="5" t="n">
        <v>155</v>
      </c>
      <c r="E5" s="5" t="n">
        <v>9</v>
      </c>
    </row>
    <row r="6">
      <c r="A6" s="4" t="inlineStr">
        <is>
          <t>Decreases related to prior years tax positions</t>
        </is>
      </c>
      <c r="B6" s="5" t="n">
        <v>-61</v>
      </c>
      <c r="C6" s="8" t="n">
        <v>-0.8</v>
      </c>
      <c r="D6" s="5" t="n">
        <v>-11</v>
      </c>
      <c r="E6" s="5" t="n">
        <v>-111</v>
      </c>
    </row>
    <row r="7">
      <c r="A7" s="4" t="inlineStr">
        <is>
          <t>Increases related to current year tax positions</t>
        </is>
      </c>
      <c r="B7" s="5" t="n">
        <v>105</v>
      </c>
      <c r="C7" s="8" t="n">
        <v>1.5</v>
      </c>
      <c r="D7" s="5" t="n">
        <v>56</v>
      </c>
      <c r="E7" s="5" t="n">
        <v>51</v>
      </c>
    </row>
    <row r="8">
      <c r="A8" s="4" t="inlineStr">
        <is>
          <t>Settlements</t>
        </is>
      </c>
      <c r="B8" s="5" t="n">
        <v>-109</v>
      </c>
      <c r="C8" s="8" t="n">
        <v>-1.5</v>
      </c>
    </row>
    <row r="9">
      <c r="A9" s="4" t="inlineStr">
        <is>
          <t>Balance at the end of the period</t>
        </is>
      </c>
      <c r="B9" s="6" t="n">
        <v>427</v>
      </c>
      <c r="C9" s="7" t="n">
        <v>5.8</v>
      </c>
      <c r="D9" s="6" t="n">
        <v>439</v>
      </c>
      <c r="E9" s="6" t="n">
        <v>23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 - Deferred Tax Assets and Liabilities (Details) ₽ in Millions, $ in Millions</t>
        </is>
      </c>
      <c r="B1" s="2" t="inlineStr">
        <is>
          <t>Dec. 31, 2020RUB (₽)</t>
        </is>
      </c>
      <c r="C1" s="2" t="inlineStr">
        <is>
          <t>Dec. 31, 2020USD ($)</t>
        </is>
      </c>
      <c r="D1" s="2" t="inlineStr">
        <is>
          <t>Dec. 31, 2019RUB (₽)</t>
        </is>
      </c>
      <c r="E1" s="2" t="inlineStr">
        <is>
          <t>Dec. 31, 2019USD ($)</t>
        </is>
      </c>
      <c r="F1" s="2" t="inlineStr">
        <is>
          <t>Dec. 31, 2018RUB (₽)</t>
        </is>
      </c>
      <c r="G1" s="2" t="inlineStr">
        <is>
          <t>Dec. 31, 2017RUB (₽)</t>
        </is>
      </c>
    </row>
    <row r="2">
      <c r="A2" s="3" t="inlineStr">
        <is>
          <t>Deferred tax asset</t>
        </is>
      </c>
    </row>
    <row r="3">
      <c r="A3" s="4" t="inlineStr">
        <is>
          <t>Accrued expenses</t>
        </is>
      </c>
      <c r="B3" s="6" t="n">
        <v>3985</v>
      </c>
      <c r="C3" s="7" t="n">
        <v>53.9</v>
      </c>
      <c r="D3" s="6" t="n">
        <v>2977</v>
      </c>
    </row>
    <row r="4">
      <c r="A4" s="4" t="inlineStr">
        <is>
          <t>Net operating loss carryforward</t>
        </is>
      </c>
      <c r="B4" s="5" t="n">
        <v>10214</v>
      </c>
      <c r="C4" s="8" t="n">
        <v>138.3</v>
      </c>
      <c r="D4" s="5" t="n">
        <v>3452</v>
      </c>
    </row>
    <row r="5">
      <c r="A5" s="4" t="inlineStr">
        <is>
          <t>Intangible assets</t>
        </is>
      </c>
      <c r="B5" s="5" t="n">
        <v>946</v>
      </c>
      <c r="C5" s="8" t="n">
        <v>12.8</v>
      </c>
      <c r="D5" s="5" t="n">
        <v>606</v>
      </c>
    </row>
    <row r="6">
      <c r="A6" s="4" t="inlineStr">
        <is>
          <t>Property and equipment</t>
        </is>
      </c>
      <c r="B6" s="5" t="n">
        <v>468</v>
      </c>
      <c r="C6" s="8" t="n">
        <v>6.3</v>
      </c>
      <c r="D6" s="5" t="n">
        <v>464</v>
      </c>
    </row>
    <row r="7">
      <c r="A7" s="4" t="inlineStr">
        <is>
          <t>Content assets</t>
        </is>
      </c>
      <c r="B7" s="5" t="n">
        <v>59</v>
      </c>
      <c r="C7" s="8" t="n">
        <v>0.8</v>
      </c>
    </row>
    <row r="8">
      <c r="A8" s="4" t="inlineStr">
        <is>
          <t>Operating lease liabilities</t>
        </is>
      </c>
      <c r="B8" s="5" t="n">
        <v>3407</v>
      </c>
      <c r="C8" s="8" t="n">
        <v>46.1</v>
      </c>
      <c r="D8" s="5" t="n">
        <v>4572</v>
      </c>
    </row>
    <row r="9">
      <c r="A9" s="4" t="inlineStr">
        <is>
          <t>Finance lease liabilities</t>
        </is>
      </c>
      <c r="B9" s="5" t="n">
        <v>180</v>
      </c>
      <c r="C9" s="8" t="n">
        <v>2.4</v>
      </c>
      <c r="D9" s="5" t="n">
        <v>306</v>
      </c>
    </row>
    <row r="10">
      <c r="A10" s="4" t="inlineStr">
        <is>
          <t>Other</t>
        </is>
      </c>
      <c r="B10" s="5" t="n">
        <v>159</v>
      </c>
      <c r="C10" s="8" t="n">
        <v>2.2</v>
      </c>
      <c r="D10" s="5" t="n">
        <v>75</v>
      </c>
    </row>
    <row r="11">
      <c r="A11" s="4" t="inlineStr">
        <is>
          <t>Total deferred tax asset</t>
        </is>
      </c>
      <c r="B11" s="5" t="n">
        <v>19418</v>
      </c>
      <c r="C11" s="8" t="n">
        <v>262.8</v>
      </c>
      <c r="D11" s="5" t="n">
        <v>12452</v>
      </c>
    </row>
    <row r="12">
      <c r="A12" s="4" t="inlineStr">
        <is>
          <t>Valuation allowance</t>
        </is>
      </c>
      <c r="B12" s="5" t="n">
        <v>-7840</v>
      </c>
      <c r="C12" s="8" t="n">
        <v>-106.1</v>
      </c>
      <c r="D12" s="5" t="n">
        <v>-3810</v>
      </c>
      <c r="E12" s="7" t="n">
        <v>-51.6</v>
      </c>
      <c r="F12" s="6" t="n">
        <v>-1730</v>
      </c>
      <c r="G12" s="6" t="n">
        <v>-922</v>
      </c>
    </row>
    <row r="13">
      <c r="A13" s="4" t="inlineStr">
        <is>
          <t>Total deferred tax asset, net of valuation allowance</t>
        </is>
      </c>
      <c r="B13" s="5" t="n">
        <v>11578</v>
      </c>
      <c r="C13" s="8" t="n">
        <v>156.7</v>
      </c>
      <c r="D13" s="5" t="n">
        <v>8642</v>
      </c>
    </row>
    <row r="14">
      <c r="A14" s="3" t="inlineStr">
        <is>
          <t>Deferred tax liability</t>
        </is>
      </c>
    </row>
    <row r="15">
      <c r="A15" s="4" t="inlineStr">
        <is>
          <t>Convertible debt discount</t>
        </is>
      </c>
      <c r="B15" s="5" t="n">
        <v>-2081</v>
      </c>
      <c r="C15" s="8" t="n">
        <v>-28.2</v>
      </c>
    </row>
    <row r="16">
      <c r="A16" s="4" t="inlineStr">
        <is>
          <t>Property and equipment</t>
        </is>
      </c>
      <c r="B16" s="5" t="n">
        <v>-2570</v>
      </c>
      <c r="C16" s="8" t="n">
        <v>-34.8</v>
      </c>
      <c r="D16" s="5" t="n">
        <v>-1937</v>
      </c>
    </row>
    <row r="17">
      <c r="A17" s="4" t="inlineStr">
        <is>
          <t>Intangible assets</t>
        </is>
      </c>
      <c r="B17" s="5" t="n">
        <v>-3627</v>
      </c>
      <c r="C17" s="8" t="n">
        <v>-49.1</v>
      </c>
      <c r="D17" s="5" t="n">
        <v>-1480</v>
      </c>
    </row>
    <row r="18">
      <c r="A18" s="4" t="inlineStr">
        <is>
          <t>Content assets</t>
        </is>
      </c>
      <c r="B18" s="5" t="n">
        <v>-652</v>
      </c>
      <c r="C18" s="8" t="n">
        <v>-8.800000000000001</v>
      </c>
      <c r="D18" s="5" t="n">
        <v>-155</v>
      </c>
    </row>
    <row r="19">
      <c r="A19" s="4" t="inlineStr">
        <is>
          <t>Unremitted earnings</t>
        </is>
      </c>
      <c r="B19" s="5" t="n">
        <v>-1875</v>
      </c>
      <c r="C19" s="8" t="n">
        <v>-25.4</v>
      </c>
      <c r="D19" s="5" t="n">
        <v>-953</v>
      </c>
    </row>
    <row r="20">
      <c r="A20" s="4" t="inlineStr">
        <is>
          <t>Deferred expenses</t>
        </is>
      </c>
      <c r="B20" s="5" t="n">
        <v>-165</v>
      </c>
      <c r="C20" s="8" t="n">
        <v>-2.2</v>
      </c>
      <c r="D20" s="5" t="n">
        <v>-148</v>
      </c>
    </row>
    <row r="21">
      <c r="A21" s="4" t="inlineStr">
        <is>
          <t>Allowance for doubtful accounts</t>
        </is>
      </c>
      <c r="B21" s="5" t="n">
        <v>-3</v>
      </c>
      <c r="D21" s="5" t="n">
        <v>-25</v>
      </c>
    </row>
    <row r="22">
      <c r="A22" s="4" t="inlineStr">
        <is>
          <t>Operating lease assets</t>
        </is>
      </c>
      <c r="B22" s="5" t="n">
        <v>-2319</v>
      </c>
      <c r="C22" s="8" t="n">
        <v>-31.5</v>
      </c>
      <c r="D22" s="5" t="n">
        <v>-3651</v>
      </c>
    </row>
    <row r="23">
      <c r="A23" s="4" t="inlineStr">
        <is>
          <t>Finance lease assets</t>
        </is>
      </c>
      <c r="B23" s="5" t="n">
        <v>-119</v>
      </c>
      <c r="C23" s="8" t="n">
        <v>-1.6</v>
      </c>
      <c r="D23" s="5" t="n">
        <v>-328</v>
      </c>
    </row>
    <row r="24">
      <c r="A24" s="4" t="inlineStr">
        <is>
          <t>Other</t>
        </is>
      </c>
      <c r="B24" s="5" t="n">
        <v>-366</v>
      </c>
      <c r="C24" s="8" t="n">
        <v>-4.9</v>
      </c>
      <c r="D24" s="5" t="n">
        <v>-69</v>
      </c>
    </row>
    <row r="25">
      <c r="A25" s="4" t="inlineStr">
        <is>
          <t>Total deferred tax liability</t>
        </is>
      </c>
      <c r="B25" s="5" t="n">
        <v>-13777</v>
      </c>
      <c r="C25" s="8" t="n">
        <v>-186.5</v>
      </c>
      <c r="D25" s="5" t="n">
        <v>-8746</v>
      </c>
    </row>
    <row r="26">
      <c r="A26" s="4" t="inlineStr">
        <is>
          <t>Net deferred tax liability</t>
        </is>
      </c>
      <c r="B26" s="5" t="n">
        <v>-2199</v>
      </c>
      <c r="C26" s="8" t="n">
        <v>-29.8</v>
      </c>
      <c r="D26" s="5" t="n">
        <v>-104</v>
      </c>
    </row>
    <row r="27">
      <c r="A27" s="4" t="inlineStr">
        <is>
          <t>Net deferred tax assets</t>
        </is>
      </c>
      <c r="B27" s="5" t="n">
        <v>1639</v>
      </c>
      <c r="C27" s="8" t="n">
        <v>22.2</v>
      </c>
      <c r="D27" s="5" t="n">
        <v>1847</v>
      </c>
    </row>
    <row r="28">
      <c r="A28" s="4" t="inlineStr">
        <is>
          <t>Net deferred tax liabilities</t>
        </is>
      </c>
      <c r="B28" s="6" t="n">
        <v>-3838</v>
      </c>
      <c r="C28" s="11" t="n">
        <v>-52</v>
      </c>
      <c r="D28" s="6" t="n">
        <v>-19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NOLs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4" t="inlineStr">
        <is>
          <t>Netherlands</t>
        </is>
      </c>
    </row>
    <row r="4">
      <c r="A4" s="3" t="inlineStr">
        <is>
          <t>Operating loss carryforwards</t>
        </is>
      </c>
    </row>
    <row r="5">
      <c r="A5" s="4" t="inlineStr">
        <is>
          <t>Net operating loss carryforwards</t>
        </is>
      </c>
      <c r="B5" s="6" t="n">
        <v>7757</v>
      </c>
      <c r="C5" s="11" t="n">
        <v>105</v>
      </c>
      <c r="D5" s="6" t="n">
        <v>3501</v>
      </c>
    </row>
    <row r="6">
      <c r="A6" s="4" t="inlineStr">
        <is>
          <t>Operating Loss Carryforwards, Expiration Term</t>
        </is>
      </c>
      <c r="B6" s="4" t="inlineStr">
        <is>
          <t>6 years</t>
        </is>
      </c>
    </row>
    <row r="7">
      <c r="A7" s="4" t="inlineStr">
        <is>
          <t>Benefit related to NOLs to be recorded in additional paid-in capital if and when realized</t>
        </is>
      </c>
      <c r="B7" s="6" t="n">
        <v>402</v>
      </c>
      <c r="C7" s="8" t="n">
        <v>5.4</v>
      </c>
    </row>
    <row r="8">
      <c r="A8" s="4" t="inlineStr">
        <is>
          <t>Foreign | Russia</t>
        </is>
      </c>
    </row>
    <row r="9">
      <c r="A9" s="3" t="inlineStr">
        <is>
          <t>Operating loss carryforwards</t>
        </is>
      </c>
    </row>
    <row r="10">
      <c r="A10" s="4" t="inlineStr">
        <is>
          <t>Net operating loss carryforwards</t>
        </is>
      </c>
      <c r="B10" s="5" t="n">
        <v>30568</v>
      </c>
      <c r="C10" s="8" t="n">
        <v>413.8</v>
      </c>
    </row>
    <row r="11">
      <c r="A11" s="4" t="inlineStr">
        <is>
          <t>Foreign | Netherlands | Dutch entities of the Group other than Yandex N.V.</t>
        </is>
      </c>
    </row>
    <row r="12">
      <c r="A12" s="3" t="inlineStr">
        <is>
          <t>Operating loss carryforwards</t>
        </is>
      </c>
    </row>
    <row r="13">
      <c r="A13" s="4" t="inlineStr">
        <is>
          <t>Net operating loss carryforwards</t>
        </is>
      </c>
      <c r="B13" s="6" t="n">
        <v>7009</v>
      </c>
      <c r="C13" s="8" t="n">
        <v>94.90000000000001</v>
      </c>
      <c r="E13" s="6" t="n">
        <v>4878</v>
      </c>
    </row>
    <row r="14">
      <c r="A14" s="4" t="inlineStr">
        <is>
          <t>Operating Loss Carryforwards, Expiration Term</t>
        </is>
      </c>
      <c r="B14" s="4" t="inlineStr">
        <is>
          <t>6 years</t>
        </is>
      </c>
    </row>
    <row r="15">
      <c r="A15" s="4" t="inlineStr">
        <is>
          <t>Foreign | Turke, Israel and Switzerland</t>
        </is>
      </c>
    </row>
    <row r="16">
      <c r="A16" s="3" t="inlineStr">
        <is>
          <t>Operating loss carryforwards</t>
        </is>
      </c>
    </row>
    <row r="17">
      <c r="A17" s="4" t="inlineStr">
        <is>
          <t>Net operating loss carryforwards</t>
        </is>
      </c>
      <c r="B17" s="6" t="n">
        <v>4303</v>
      </c>
      <c r="C17" s="7" t="n">
        <v>58.2</v>
      </c>
      <c r="D17" s="6" t="n">
        <v>26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COME TAX - Taxes on Unremitted Earnings of Foreign Subsidiaries (Details) ₽ in Millions, $ in Millions</t>
        </is>
      </c>
      <c r="B1" s="2" t="inlineStr">
        <is>
          <t>Dec. 31, 2020RUB (₽)</t>
        </is>
      </c>
      <c r="C1" s="2" t="inlineStr">
        <is>
          <t>Dec. 31, 2020USD ($)</t>
        </is>
      </c>
    </row>
    <row r="2">
      <c r="A2" s="3" t="inlineStr">
        <is>
          <t>INCOME TAX</t>
        </is>
      </c>
    </row>
    <row r="3">
      <c r="A3" s="4" t="inlineStr">
        <is>
          <t>Dividend withholding, percentage</t>
        </is>
      </c>
      <c r="B3" s="4" t="inlineStr">
        <is>
          <t>5.00%</t>
        </is>
      </c>
      <c r="C3" s="4" t="inlineStr">
        <is>
          <t>5.00%</t>
        </is>
      </c>
    </row>
    <row r="4">
      <c r="A4" s="4" t="inlineStr">
        <is>
          <t>Cumulative amount of unremitted earnings upon which dividend withholding taxes have not been provided</t>
        </is>
      </c>
      <c r="B4" s="6" t="n">
        <v>101225</v>
      </c>
      <c r="C4" s="7" t="n">
        <v>1370.2</v>
      </c>
    </row>
    <row r="5">
      <c r="A5" s="4" t="inlineStr">
        <is>
          <t>Unrecognized deferred tax liability</t>
        </is>
      </c>
      <c r="B5" s="6" t="n">
        <v>5061</v>
      </c>
      <c r="C5" s="7" t="n">
        <v>6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ENT ASSETS (Details) ₽ in Millions, $ in Millions</t>
        </is>
      </c>
      <c r="B1" s="2" t="inlineStr">
        <is>
          <t>12 Months Ended</t>
        </is>
      </c>
    </row>
    <row r="2">
      <c r="B2" s="2" t="inlineStr">
        <is>
          <t>Dec. 31, 2020RUB (₽)</t>
        </is>
      </c>
      <c r="C2" s="2" t="inlineStr">
        <is>
          <t>Dec. 31, 2020USD ($)</t>
        </is>
      </c>
      <c r="D2" s="2" t="inlineStr">
        <is>
          <t>Dec. 31, 2019RUB (₽)</t>
        </is>
      </c>
      <c r="E2" s="2" t="inlineStr">
        <is>
          <t>Dec. 31, 2019USD ($)</t>
        </is>
      </c>
      <c r="F2" s="2" t="inlineStr">
        <is>
          <t>Dec. 31, 2018RUB (₽)</t>
        </is>
      </c>
      <c r="G2" s="2" t="inlineStr">
        <is>
          <t>Dec. 31, 2020USD ($)</t>
        </is>
      </c>
    </row>
    <row r="3">
      <c r="A3" s="3" t="inlineStr">
        <is>
          <t>Finite-Lived Intangible Assets [Line Items]</t>
        </is>
      </c>
    </row>
    <row r="4">
      <c r="A4" s="4" t="inlineStr">
        <is>
          <t>Content assets, net</t>
        </is>
      </c>
      <c r="B4" s="6" t="n">
        <v>21068</v>
      </c>
      <c r="G4" s="7" t="n">
        <v>285.2</v>
      </c>
    </row>
    <row r="5">
      <c r="A5" s="4" t="inlineStr">
        <is>
          <t>Less current content assets, net</t>
        </is>
      </c>
      <c r="B5" s="5" t="n">
        <v>499</v>
      </c>
      <c r="D5" s="6" t="n">
        <v>395</v>
      </c>
      <c r="G5" s="8" t="n">
        <v>6.8</v>
      </c>
    </row>
    <row r="6">
      <c r="A6" s="4" t="inlineStr">
        <is>
          <t>Non-current content assets, net</t>
        </is>
      </c>
      <c r="B6" s="5" t="n">
        <v>7464</v>
      </c>
      <c r="D6" s="5" t="n">
        <v>3295</v>
      </c>
      <c r="G6" s="5" t="n">
        <v>101</v>
      </c>
    </row>
    <row r="7">
      <c r="A7" s="4" t="inlineStr">
        <is>
          <t>Amortization of intangible assets</t>
        </is>
      </c>
      <c r="B7" s="5" t="n">
        <v>3825</v>
      </c>
      <c r="C7" s="7" t="n">
        <v>51.8</v>
      </c>
      <c r="D7" s="5" t="n">
        <v>2613</v>
      </c>
      <c r="F7" s="6" t="n">
        <v>2304</v>
      </c>
    </row>
    <row r="8">
      <c r="A8" s="4" t="inlineStr">
        <is>
          <t>Content Assets</t>
        </is>
      </c>
    </row>
    <row r="9">
      <c r="A9" s="3" t="inlineStr">
        <is>
          <t>Finite-Lived Intangible Assets [Line Items]</t>
        </is>
      </c>
    </row>
    <row r="10">
      <c r="A10" s="4" t="inlineStr">
        <is>
          <t>Content assets, net</t>
        </is>
      </c>
      <c r="B10" s="5" t="n">
        <v>7963</v>
      </c>
      <c r="D10" s="5" t="n">
        <v>3690</v>
      </c>
      <c r="G10" s="8" t="n">
        <v>107.8</v>
      </c>
    </row>
    <row r="11">
      <c r="A11" s="4" t="inlineStr">
        <is>
          <t>Amortization of intangible assets</t>
        </is>
      </c>
      <c r="B11" s="5" t="n">
        <v>3013</v>
      </c>
      <c r="D11" s="5" t="n">
        <v>1167</v>
      </c>
      <c r="E11" s="7" t="n">
        <v>40.8</v>
      </c>
      <c r="F11" s="5" t="n">
        <v>184</v>
      </c>
    </row>
    <row r="12">
      <c r="A12" s="4" t="inlineStr">
        <is>
          <t>Licensed content, net</t>
        </is>
      </c>
    </row>
    <row r="13">
      <c r="A13" s="3" t="inlineStr">
        <is>
          <t>Finite-Lived Intangible Assets [Line Items]</t>
        </is>
      </c>
    </row>
    <row r="14">
      <c r="A14" s="4" t="inlineStr">
        <is>
          <t>Content assets, net</t>
        </is>
      </c>
      <c r="B14" s="5" t="n">
        <v>5882</v>
      </c>
      <c r="D14" s="5" t="n">
        <v>2992</v>
      </c>
      <c r="G14" s="8" t="n">
        <v>79.59999999999999</v>
      </c>
    </row>
    <row r="15">
      <c r="A15" s="4" t="inlineStr">
        <is>
          <t>Amortization of intangible assets</t>
        </is>
      </c>
      <c r="B15" s="5" t="n">
        <v>2625</v>
      </c>
      <c r="D15" s="5" t="n">
        <v>1045</v>
      </c>
      <c r="E15" s="8" t="n">
        <v>35.5</v>
      </c>
      <c r="F15" s="5" t="n">
        <v>180</v>
      </c>
    </row>
    <row r="16">
      <c r="A16" s="4" t="inlineStr">
        <is>
          <t>Produced content, net</t>
        </is>
      </c>
    </row>
    <row r="17">
      <c r="A17" s="3" t="inlineStr">
        <is>
          <t>Finite-Lived Intangible Assets [Line Items]</t>
        </is>
      </c>
    </row>
    <row r="18">
      <c r="A18" s="4" t="inlineStr">
        <is>
          <t>Amortization of intangible assets</t>
        </is>
      </c>
      <c r="B18" s="5" t="n">
        <v>388</v>
      </c>
      <c r="D18" s="5" t="n">
        <v>122</v>
      </c>
      <c r="E18" s="7" t="n">
        <v>5.3</v>
      </c>
      <c r="F18" s="6" t="n">
        <v>4</v>
      </c>
    </row>
    <row r="19">
      <c r="A19" s="4" t="inlineStr">
        <is>
          <t>Released, less amortization</t>
        </is>
      </c>
    </row>
    <row r="20">
      <c r="A20" s="3" t="inlineStr">
        <is>
          <t>Finite-Lived Intangible Assets [Line Items]</t>
        </is>
      </c>
    </row>
    <row r="21">
      <c r="A21" s="4" t="inlineStr">
        <is>
          <t>Content assets, net</t>
        </is>
      </c>
      <c r="B21" s="5" t="n">
        <v>844</v>
      </c>
      <c r="D21" s="5" t="n">
        <v>101</v>
      </c>
      <c r="G21" s="8" t="n">
        <v>11.4</v>
      </c>
    </row>
    <row r="22">
      <c r="A22" s="4" t="inlineStr">
        <is>
          <t>Completed and not released</t>
        </is>
      </c>
    </row>
    <row r="23">
      <c r="A23" s="3" t="inlineStr">
        <is>
          <t>Finite-Lived Intangible Assets [Line Items]</t>
        </is>
      </c>
    </row>
    <row r="24">
      <c r="A24" s="4" t="inlineStr">
        <is>
          <t>Content assets, net</t>
        </is>
      </c>
      <c r="B24" s="5" t="n">
        <v>116</v>
      </c>
      <c r="G24" s="8" t="n">
        <v>1.6</v>
      </c>
    </row>
    <row r="25">
      <c r="A25" s="4" t="inlineStr">
        <is>
          <t>In production and in development</t>
        </is>
      </c>
    </row>
    <row r="26">
      <c r="A26" s="3" t="inlineStr">
        <is>
          <t>Finite-Lived Intangible Assets [Line Items]</t>
        </is>
      </c>
    </row>
    <row r="27">
      <c r="A27" s="4" t="inlineStr">
        <is>
          <t>Content assets, net</t>
        </is>
      </c>
      <c r="B27" s="6" t="n">
        <v>1121</v>
      </c>
      <c r="D27" s="6" t="n">
        <v>597</v>
      </c>
      <c r="G27" s="7" t="n">
        <v>15.2</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TENT ASSETS - Estimated Amortization Expense (Details) - 12 months ended Dec. 31, 2020 ₽ in Millions, $ in Millions</t>
        </is>
      </c>
      <c r="B1" s="2" t="inlineStr">
        <is>
          <t>RUB (₽)</t>
        </is>
      </c>
      <c r="C1" s="2" t="inlineStr">
        <is>
          <t>USD ($)</t>
        </is>
      </c>
      <c r="D1" s="2" t="inlineStr">
        <is>
          <t>USD ($)</t>
        </is>
      </c>
    </row>
    <row r="2">
      <c r="A2" s="3" t="inlineStr">
        <is>
          <t>Estimated amortization expense</t>
        </is>
      </c>
    </row>
    <row r="3">
      <c r="A3" s="4" t="inlineStr">
        <is>
          <t>2021</t>
        </is>
      </c>
      <c r="B3" s="6" t="n">
        <v>3981</v>
      </c>
      <c r="D3" s="7" t="n">
        <v>53.9</v>
      </c>
    </row>
    <row r="4">
      <c r="A4" s="4" t="inlineStr">
        <is>
          <t>2022</t>
        </is>
      </c>
      <c r="B4" s="5" t="n">
        <v>3673</v>
      </c>
      <c r="D4" s="8" t="n">
        <v>49.7</v>
      </c>
    </row>
    <row r="5">
      <c r="A5" s="4" t="inlineStr">
        <is>
          <t>2023</t>
        </is>
      </c>
      <c r="B5" s="5" t="n">
        <v>3034</v>
      </c>
      <c r="D5" s="8" t="n">
        <v>41.1</v>
      </c>
    </row>
    <row r="6">
      <c r="A6" s="4" t="inlineStr">
        <is>
          <t>Content Assets</t>
        </is>
      </c>
    </row>
    <row r="7">
      <c r="A7" s="3" t="inlineStr">
        <is>
          <t>Estimated amortization expense</t>
        </is>
      </c>
    </row>
    <row r="8">
      <c r="A8" s="4" t="inlineStr">
        <is>
          <t>2021</t>
        </is>
      </c>
      <c r="B8" s="5" t="n">
        <v>3687</v>
      </c>
      <c r="D8" s="8" t="n">
        <v>49.9</v>
      </c>
    </row>
    <row r="9">
      <c r="A9" s="4" t="inlineStr">
        <is>
          <t>2022</t>
        </is>
      </c>
      <c r="B9" s="5" t="n">
        <v>1560</v>
      </c>
      <c r="D9" s="8" t="n">
        <v>21.1</v>
      </c>
    </row>
    <row r="10">
      <c r="A10" s="4" t="inlineStr">
        <is>
          <t>2023</t>
        </is>
      </c>
      <c r="B10" s="5" t="n">
        <v>926</v>
      </c>
      <c r="D10" s="8" t="n">
        <v>12.5</v>
      </c>
    </row>
    <row r="11">
      <c r="A11" s="4" t="inlineStr">
        <is>
          <t>Total</t>
        </is>
      </c>
      <c r="B11" s="5" t="n">
        <v>6173</v>
      </c>
      <c r="C11" s="7" t="n">
        <v>83.5</v>
      </c>
    </row>
    <row r="12">
      <c r="A12" s="4" t="inlineStr">
        <is>
          <t>Licensed content, net</t>
        </is>
      </c>
    </row>
    <row r="13">
      <c r="A13" s="3" t="inlineStr">
        <is>
          <t>Estimated amortization expense</t>
        </is>
      </c>
    </row>
    <row r="14">
      <c r="A14" s="4" t="inlineStr">
        <is>
          <t>2021</t>
        </is>
      </c>
      <c r="B14" s="5" t="n">
        <v>3541</v>
      </c>
    </row>
    <row r="15">
      <c r="A15" s="4" t="inlineStr">
        <is>
          <t>2022</t>
        </is>
      </c>
      <c r="B15" s="5" t="n">
        <v>1309</v>
      </c>
    </row>
    <row r="16">
      <c r="A16" s="4" t="inlineStr">
        <is>
          <t>2023</t>
        </is>
      </c>
      <c r="B16" s="5" t="n">
        <v>626</v>
      </c>
    </row>
    <row r="17">
      <c r="A17" s="4" t="inlineStr">
        <is>
          <t>Total</t>
        </is>
      </c>
      <c r="B17" s="5" t="n">
        <v>5476</v>
      </c>
    </row>
    <row r="18">
      <c r="A18" s="4" t="inlineStr">
        <is>
          <t>Produced content, net</t>
        </is>
      </c>
    </row>
    <row r="19">
      <c r="A19" s="3" t="inlineStr">
        <is>
          <t>Estimated amortization expense</t>
        </is>
      </c>
    </row>
    <row r="20">
      <c r="A20" s="4" t="inlineStr">
        <is>
          <t>2021</t>
        </is>
      </c>
      <c r="B20" s="5" t="n">
        <v>146</v>
      </c>
    </row>
    <row r="21">
      <c r="A21" s="4" t="inlineStr">
        <is>
          <t>2022</t>
        </is>
      </c>
      <c r="B21" s="5" t="n">
        <v>251</v>
      </c>
    </row>
    <row r="22">
      <c r="A22" s="4" t="inlineStr">
        <is>
          <t>2023</t>
        </is>
      </c>
      <c r="B22" s="5" t="n">
        <v>300</v>
      </c>
    </row>
    <row r="23">
      <c r="A23" s="4" t="inlineStr">
        <is>
          <t>Total</t>
        </is>
      </c>
      <c r="B23" s="5" t="n">
        <v>697</v>
      </c>
    </row>
    <row r="24">
      <c r="A24" s="4" t="inlineStr">
        <is>
          <t>Completed and not released</t>
        </is>
      </c>
    </row>
    <row r="25">
      <c r="A25" s="3" t="inlineStr">
        <is>
          <t>Estimated amortization expense</t>
        </is>
      </c>
    </row>
    <row r="26">
      <c r="A26" s="4" t="inlineStr">
        <is>
          <t>Costs of completed films expected amortization in next operating cycle</t>
        </is>
      </c>
      <c r="B26" s="6" t="n">
        <v>35</v>
      </c>
      <c r="D26" s="7"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21" customWidth="1" min="5" max="5"/>
    <col width="37" customWidth="1" min="6" max="6"/>
    <col width="21" customWidth="1" min="7" max="7"/>
    <col width="21" customWidth="1" min="8" max="8"/>
    <col width="26" customWidth="1" min="9" max="9"/>
    <col width="21" customWidth="1" min="10" max="10"/>
    <col width="14" customWidth="1" min="11" max="11"/>
    <col width="21" customWidth="1" min="12" max="12"/>
    <col width="21" customWidth="1" min="13" max="13"/>
    <col width="19" customWidth="1" min="14" max="14"/>
    <col width="19" customWidth="1" min="15" max="15"/>
  </cols>
  <sheetData>
    <row r="1">
      <c r="A1" s="1" t="inlineStr">
        <is>
          <t>COMMITMENTS AND CONTINGENCIES (Details) ₽ in Millions, $ in Millions</t>
        </is>
      </c>
      <c r="B1" s="2" t="inlineStr">
        <is>
          <t>1 Months Ended</t>
        </is>
      </c>
      <c r="C1" s="2" t="inlineStr">
        <is>
          <t>3 Months Ended</t>
        </is>
      </c>
      <c r="F1" s="2" t="inlineStr">
        <is>
          <t>5 Months Ended</t>
        </is>
      </c>
      <c r="G1" s="2" t="inlineStr">
        <is>
          <t>12 Months Ended</t>
        </is>
      </c>
    </row>
    <row r="2">
      <c r="B2" s="2" t="inlineStr">
        <is>
          <t>Mar. 31, 2021$ / BarrelOfButane</t>
        </is>
      </c>
      <c r="C2" s="2" t="inlineStr">
        <is>
          <t>Dec. 31, 2020</t>
        </is>
      </c>
      <c r="D2" s="2" t="inlineStr">
        <is>
          <t>Sep. 30, 2020</t>
        </is>
      </c>
      <c r="E2" s="2" t="inlineStr">
        <is>
          <t>Jun. 30, 2020USD ($)</t>
        </is>
      </c>
      <c r="F2" s="2" t="inlineStr">
        <is>
          <t>Oct. 31, 2020$ / BarrelOfButane₽ / $</t>
        </is>
      </c>
      <c r="G2" s="2" t="inlineStr">
        <is>
          <t>Dec. 31, 2020RUB (₽)</t>
        </is>
      </c>
      <c r="H2" s="2" t="inlineStr">
        <is>
          <t>Dec. 31, 2020USD ($)</t>
        </is>
      </c>
      <c r="I2" s="2" t="inlineStr">
        <is>
          <t>Dec. 31, 2019RUB (₽)₽ / $</t>
        </is>
      </c>
      <c r="J2" s="2" t="inlineStr">
        <is>
          <t>Dec. 31, 2019USD ($)</t>
        </is>
      </c>
      <c r="K2" s="2" t="inlineStr">
        <is>
          <t>Dec. 31, 2014</t>
        </is>
      </c>
      <c r="L2" s="2" t="inlineStr">
        <is>
          <t>Dec. 31, 2020RUB (₽)</t>
        </is>
      </c>
      <c r="M2" s="2" t="inlineStr">
        <is>
          <t>Dec. 31, 2020USD ($)</t>
        </is>
      </c>
      <c r="N2" s="2" t="inlineStr">
        <is>
          <t>Dec. 31, 2020₽ / $</t>
        </is>
      </c>
      <c r="O2" s="2" t="inlineStr">
        <is>
          <t>Mar. 31, 2020₽ / $</t>
        </is>
      </c>
    </row>
    <row r="3">
      <c r="A3" s="3" t="inlineStr">
        <is>
          <t>Purchase commitments</t>
        </is>
      </c>
    </row>
    <row r="4">
      <c r="A4" s="4" t="inlineStr">
        <is>
          <t>Exchange rate of RUB to $1.00</t>
        </is>
      </c>
      <c r="C4" s="12" t="n">
        <v>73.87569999999999</v>
      </c>
      <c r="G4" s="12" t="n">
        <v>73.87569999999999</v>
      </c>
      <c r="H4" s="12" t="n">
        <v>73.87569999999999</v>
      </c>
      <c r="N4" s="12" t="n">
        <v>73.87569999999999</v>
      </c>
    </row>
    <row r="5">
      <c r="A5" s="3" t="inlineStr">
        <is>
          <t>Legal proceedings</t>
        </is>
      </c>
    </row>
    <row r="6">
      <c r="A6" s="4" t="inlineStr">
        <is>
          <t>Claim amount</t>
        </is>
      </c>
      <c r="G6" s="6" t="n">
        <v>2617</v>
      </c>
      <c r="H6" s="7" t="n">
        <v>35.4</v>
      </c>
    </row>
    <row r="7">
      <c r="A7" s="4" t="inlineStr">
        <is>
          <t>Liability recorded</t>
        </is>
      </c>
      <c r="I7" s="6" t="n">
        <v>16</v>
      </c>
      <c r="L7" s="6" t="n">
        <v>39</v>
      </c>
      <c r="M7" s="7" t="n">
        <v>0.5</v>
      </c>
    </row>
    <row r="8">
      <c r="A8" s="3" t="inlineStr">
        <is>
          <t>Environment and Current Economic Situation</t>
        </is>
      </c>
    </row>
    <row r="9">
      <c r="A9" s="4" t="inlineStr">
        <is>
          <t>Unrecognized tax benefit recorded as liabilities</t>
        </is>
      </c>
      <c r="L9" s="5" t="n">
        <v>427</v>
      </c>
      <c r="M9" s="8" t="n">
        <v>5.8</v>
      </c>
    </row>
    <row r="10">
      <c r="A10" s="4" t="inlineStr">
        <is>
          <t>Liability for potential penalties related to unrecognized tax benefits</t>
        </is>
      </c>
      <c r="L10" s="5" t="n">
        <v>84</v>
      </c>
      <c r="M10" s="8" t="n">
        <v>1.1</v>
      </c>
    </row>
    <row r="11">
      <c r="A11" s="4" t="inlineStr">
        <is>
          <t>Liability for potential interest related to unrecognized tax benefits</t>
        </is>
      </c>
      <c r="L11" s="5" t="n">
        <v>73</v>
      </c>
      <c r="M11" s="5" t="n">
        <v>1</v>
      </c>
    </row>
    <row r="12">
      <c r="A12" s="4" t="inlineStr">
        <is>
          <t>Accrued contingencies related to non-income taxes</t>
        </is>
      </c>
      <c r="L12" s="5" t="n">
        <v>382</v>
      </c>
      <c r="M12" s="8" t="n">
        <v>5.2</v>
      </c>
    </row>
    <row r="13">
      <c r="A13" s="4" t="inlineStr">
        <is>
          <t>Estimated contingencies related to non-income taxes including penalties and interest</t>
        </is>
      </c>
      <c r="L13" s="5" t="n">
        <v>14921</v>
      </c>
      <c r="M13" s="5" t="n">
        <v>202</v>
      </c>
    </row>
    <row r="14">
      <c r="A14" s="4" t="inlineStr">
        <is>
          <t>Percentage of economic growth of the economy</t>
        </is>
      </c>
      <c r="I14" s="4" t="inlineStr">
        <is>
          <t>1.00%</t>
        </is>
      </c>
    </row>
    <row r="15">
      <c r="A15" s="4" t="inlineStr">
        <is>
          <t>Halved current account surplus | $</t>
        </is>
      </c>
      <c r="H15" s="11" t="n">
        <v>32500</v>
      </c>
      <c r="J15" s="11" t="n">
        <v>64800</v>
      </c>
    </row>
    <row r="16">
      <c r="A16" s="4" t="inlineStr">
        <is>
          <t>Percentage of current account surplus to GDP</t>
        </is>
      </c>
      <c r="C16" s="8" t="n">
        <v>2.2</v>
      </c>
      <c r="G16" s="8" t="n">
        <v>2.2</v>
      </c>
      <c r="H16" s="8" t="n">
        <v>2.2</v>
      </c>
    </row>
    <row r="17">
      <c r="A17" s="4" t="inlineStr">
        <is>
          <t>Increase in net capital | $</t>
        </is>
      </c>
      <c r="E17" s="11" t="n">
        <v>11900</v>
      </c>
      <c r="H17" s="11" t="n">
        <v>47800</v>
      </c>
      <c r="J17" s="11" t="n">
        <v>22100</v>
      </c>
    </row>
    <row r="18">
      <c r="A18" s="4" t="inlineStr">
        <is>
          <t>COVID 19</t>
        </is>
      </c>
    </row>
    <row r="19">
      <c r="A19" s="3" t="inlineStr">
        <is>
          <t>Environment and Current Economic Situation</t>
        </is>
      </c>
    </row>
    <row r="20">
      <c r="A20" s="4" t="inlineStr">
        <is>
          <t>Unemployment rate</t>
        </is>
      </c>
      <c r="G20" s="4" t="inlineStr">
        <is>
          <t>5.90%</t>
        </is>
      </c>
      <c r="H20" s="4" t="inlineStr">
        <is>
          <t>5.90%</t>
        </is>
      </c>
      <c r="I20" s="4" t="inlineStr">
        <is>
          <t>4.60%</t>
        </is>
      </c>
      <c r="J20" s="4" t="inlineStr">
        <is>
          <t>4.60%</t>
        </is>
      </c>
    </row>
    <row r="21">
      <c r="A21" s="4" t="inlineStr">
        <is>
          <t>Percentage of decrease in real gross domestic product</t>
        </is>
      </c>
      <c r="E21" s="4" t="inlineStr">
        <is>
          <t>8.00%</t>
        </is>
      </c>
      <c r="G21" s="4" t="inlineStr">
        <is>
          <t>3.10%</t>
        </is>
      </c>
      <c r="H21" s="4" t="inlineStr">
        <is>
          <t>3.10%</t>
        </is>
      </c>
    </row>
    <row r="22">
      <c r="A22" s="4" t="inlineStr">
        <is>
          <t>Percentage of decline in house hold consumption</t>
        </is>
      </c>
      <c r="G22" s="4" t="inlineStr">
        <is>
          <t>8.60%</t>
        </is>
      </c>
      <c r="H22" s="4" t="inlineStr">
        <is>
          <t>8.60%</t>
        </is>
      </c>
    </row>
    <row r="23">
      <c r="A23" s="4" t="inlineStr">
        <is>
          <t>Percentage of decline in fixed investments</t>
        </is>
      </c>
      <c r="G23" s="4" t="inlineStr">
        <is>
          <t>6.20%</t>
        </is>
      </c>
      <c r="H23" s="4" t="inlineStr">
        <is>
          <t>6.20%</t>
        </is>
      </c>
    </row>
    <row r="24">
      <c r="A24" s="4" t="inlineStr">
        <is>
          <t>Surplus or deficit as per Federal Budget | ₽</t>
        </is>
      </c>
      <c r="G24" s="6" t="n">
        <v>4100000</v>
      </c>
      <c r="I24" s="6" t="n">
        <v>1900000</v>
      </c>
    </row>
    <row r="25">
      <c r="A25" s="4" t="inlineStr">
        <is>
          <t>Term of rise in unemployment rate</t>
        </is>
      </c>
      <c r="G25" s="4" t="inlineStr">
        <is>
          <t>10 years</t>
        </is>
      </c>
      <c r="H25" s="4" t="inlineStr">
        <is>
          <t>10 years</t>
        </is>
      </c>
    </row>
    <row r="26">
      <c r="A26" s="4" t="inlineStr">
        <is>
          <t>Percentage of decline in real income</t>
        </is>
      </c>
      <c r="C26" s="4" t="inlineStr">
        <is>
          <t>1.70%</t>
        </is>
      </c>
      <c r="D26" s="4" t="inlineStr">
        <is>
          <t>5.30%</t>
        </is>
      </c>
      <c r="E26" s="4" t="inlineStr">
        <is>
          <t>8.00%</t>
        </is>
      </c>
      <c r="G26" s="4" t="inlineStr">
        <is>
          <t>3.50%</t>
        </is>
      </c>
      <c r="H26" s="4" t="inlineStr">
        <is>
          <t>3.50%</t>
        </is>
      </c>
      <c r="K26" s="4" t="inlineStr">
        <is>
          <t>10.60%</t>
        </is>
      </c>
    </row>
    <row r="27">
      <c r="A27" s="4" t="inlineStr">
        <is>
          <t>Percentage of decline in online advertising market</t>
        </is>
      </c>
      <c r="G27" s="4" t="inlineStr">
        <is>
          <t>4.00%</t>
        </is>
      </c>
      <c r="H27" s="4" t="inlineStr">
        <is>
          <t>4.00%</t>
        </is>
      </c>
    </row>
    <row r="28">
      <c r="A28" s="4" t="inlineStr">
        <is>
          <t>Percentage of online advertising share</t>
        </is>
      </c>
      <c r="G28" s="8" t="n">
        <v>53.4</v>
      </c>
      <c r="H28" s="8" t="n">
        <v>53.4</v>
      </c>
      <c r="I28" s="8" t="n">
        <v>49.4</v>
      </c>
      <c r="J28" s="8" t="n">
        <v>49.4</v>
      </c>
    </row>
    <row r="29">
      <c r="A29" s="4" t="inlineStr">
        <is>
          <t>Percentage of economic growth of the economy</t>
        </is>
      </c>
      <c r="I29" s="4" t="inlineStr">
        <is>
          <t>1.00%</t>
        </is>
      </c>
    </row>
    <row r="30">
      <c r="A30" s="4" t="inlineStr">
        <is>
          <t>Percentage of budget balance of GDP</t>
        </is>
      </c>
      <c r="C30" s="4" t="inlineStr">
        <is>
          <t>3.80%</t>
        </is>
      </c>
      <c r="G30" s="4" t="inlineStr">
        <is>
          <t>3.80%</t>
        </is>
      </c>
      <c r="H30" s="4" t="inlineStr">
        <is>
          <t>3.80%</t>
        </is>
      </c>
      <c r="I30" s="4" t="inlineStr">
        <is>
          <t>1.80%</t>
        </is>
      </c>
    </row>
    <row r="31">
      <c r="A31" s="4" t="inlineStr">
        <is>
          <t>Sales price | $ / BarrelOfButane</t>
        </is>
      </c>
      <c r="B31" s="5" t="n">
        <v>65</v>
      </c>
      <c r="F31" s="5" t="n">
        <v>45</v>
      </c>
    </row>
    <row r="32">
      <c r="A32" s="4" t="inlineStr">
        <is>
          <t>Exchange rate (RUB/$)</t>
        </is>
      </c>
      <c r="F32" s="5" t="n">
        <v>80</v>
      </c>
      <c r="I32" s="5" t="n">
        <v>62</v>
      </c>
      <c r="O32" s="5" t="n">
        <v>80</v>
      </c>
    </row>
    <row r="33">
      <c r="A33" s="4" t="inlineStr">
        <is>
          <t>Initial term of entire reduction during the reporting period</t>
        </is>
      </c>
      <c r="G33" s="4" t="inlineStr">
        <is>
          <t>7 months</t>
        </is>
      </c>
      <c r="H33" s="4" t="inlineStr">
        <is>
          <t>7 months</t>
        </is>
      </c>
    </row>
    <row r="34">
      <c r="A34" s="4" t="inlineStr">
        <is>
          <t>Percentage of banking rates in Russia</t>
        </is>
      </c>
      <c r="C34" s="4" t="inlineStr">
        <is>
          <t>4.25%</t>
        </is>
      </c>
      <c r="G34" s="4" t="inlineStr">
        <is>
          <t>4.25%</t>
        </is>
      </c>
      <c r="H34" s="4" t="inlineStr">
        <is>
          <t>4.25%</t>
        </is>
      </c>
      <c r="I34" s="4" t="inlineStr">
        <is>
          <t>6.25%</t>
        </is>
      </c>
    </row>
    <row r="35">
      <c r="A35" s="4" t="inlineStr">
        <is>
          <t>Percentage of increase in digital markets</t>
        </is>
      </c>
      <c r="G35" s="4" t="inlineStr">
        <is>
          <t>4.00%</t>
        </is>
      </c>
      <c r="H35" s="4" t="inlineStr">
        <is>
          <t>4.00%</t>
        </is>
      </c>
    </row>
    <row r="36">
      <c r="A36" s="4" t="inlineStr">
        <is>
          <t>Increase (decrease) in Russian ruble's against US dollar</t>
        </is>
      </c>
      <c r="G36" s="4" t="inlineStr">
        <is>
          <t>19.00%</t>
        </is>
      </c>
      <c r="H36" s="4" t="inlineStr">
        <is>
          <t>19.00%</t>
        </is>
      </c>
    </row>
    <row r="37">
      <c r="A37" s="4" t="inlineStr">
        <is>
          <t>Inflation rate</t>
        </is>
      </c>
      <c r="G37" s="4" t="inlineStr">
        <is>
          <t>4.91%</t>
        </is>
      </c>
      <c r="H37" s="4" t="inlineStr">
        <is>
          <t>4.91%</t>
        </is>
      </c>
      <c r="I37" s="4" t="inlineStr">
        <is>
          <t>3.04%</t>
        </is>
      </c>
      <c r="J37" s="4" t="inlineStr">
        <is>
          <t>3.04%</t>
        </is>
      </c>
    </row>
    <row r="38">
      <c r="A38" s="4" t="inlineStr">
        <is>
          <t>Minimum | COVID 19</t>
        </is>
      </c>
    </row>
    <row r="39">
      <c r="A39" s="3" t="inlineStr">
        <is>
          <t>Environment and Current Economic Situation</t>
        </is>
      </c>
    </row>
    <row r="40">
      <c r="A40" s="4" t="inlineStr">
        <is>
          <t>Exchange rate (RUB/$)</t>
        </is>
      </c>
      <c r="N40" s="5" t="n">
        <v>74</v>
      </c>
    </row>
    <row r="41">
      <c r="A41" s="4" t="inlineStr">
        <is>
          <t>Maximum | COVID 19</t>
        </is>
      </c>
    </row>
    <row r="42">
      <c r="A42" s="3" t="inlineStr">
        <is>
          <t>Environment and Current Economic Situation</t>
        </is>
      </c>
    </row>
    <row r="43">
      <c r="A43" s="4" t="inlineStr">
        <is>
          <t>Exchange rate (RUB/$)</t>
        </is>
      </c>
      <c r="N43" s="5" t="n">
        <v>75</v>
      </c>
    </row>
    <row r="44">
      <c r="A44" s="4" t="inlineStr">
        <is>
          <t>Purchase Commitments For Streaming Content</t>
        </is>
      </c>
    </row>
    <row r="45">
      <c r="A45" s="3" t="inlineStr">
        <is>
          <t>Purchase commitments</t>
        </is>
      </c>
    </row>
    <row r="46">
      <c r="A46" s="4" t="inlineStr">
        <is>
          <t>2021</t>
        </is>
      </c>
      <c r="L46" s="5" t="n">
        <v>1611</v>
      </c>
      <c r="M46" s="8" t="n">
        <v>21.8</v>
      </c>
    </row>
    <row r="47">
      <c r="A47" s="4" t="inlineStr">
        <is>
          <t>2022</t>
        </is>
      </c>
      <c r="L47" s="5" t="n">
        <v>1797</v>
      </c>
      <c r="M47" s="8" t="n">
        <v>24.3</v>
      </c>
    </row>
    <row r="48">
      <c r="A48" s="4" t="inlineStr">
        <is>
          <t>2023</t>
        </is>
      </c>
      <c r="L48" s="5" t="n">
        <v>254</v>
      </c>
      <c r="M48" s="8" t="n">
        <v>3.4</v>
      </c>
    </row>
    <row r="49">
      <c r="A49" s="4" t="inlineStr">
        <is>
          <t>2024 | ₽</t>
        </is>
      </c>
      <c r="L49" s="5" t="n">
        <v>0</v>
      </c>
    </row>
    <row r="50">
      <c r="A50" s="4" t="inlineStr">
        <is>
          <t>Purchase Commitments For Others Goods and Services</t>
        </is>
      </c>
    </row>
    <row r="51">
      <c r="A51" s="3" t="inlineStr">
        <is>
          <t>Purchase commitments</t>
        </is>
      </c>
    </row>
    <row r="52">
      <c r="A52" s="4" t="inlineStr">
        <is>
          <t>2021</t>
        </is>
      </c>
      <c r="L52" s="5" t="n">
        <v>3042</v>
      </c>
      <c r="M52" s="8" t="n">
        <v>41.2</v>
      </c>
    </row>
    <row r="53">
      <c r="A53" s="4" t="inlineStr">
        <is>
          <t>2022</t>
        </is>
      </c>
      <c r="L53" s="5" t="n">
        <v>1298</v>
      </c>
      <c r="M53" s="8" t="n">
        <v>17.6</v>
      </c>
    </row>
    <row r="54">
      <c r="A54" s="4" t="inlineStr">
        <is>
          <t>2023</t>
        </is>
      </c>
      <c r="L54" s="5" t="n">
        <v>1144</v>
      </c>
      <c r="M54" s="8" t="n">
        <v>15.5</v>
      </c>
    </row>
    <row r="55">
      <c r="A55" s="4" t="inlineStr">
        <is>
          <t>2024</t>
        </is>
      </c>
      <c r="L55" s="5" t="n">
        <v>717</v>
      </c>
      <c r="M55" s="8" t="n">
        <v>9.699999999999999</v>
      </c>
    </row>
    <row r="56">
      <c r="A56" s="4" t="inlineStr">
        <is>
          <t>2025</t>
        </is>
      </c>
      <c r="L56" s="6" t="n">
        <v>305</v>
      </c>
      <c r="M56" s="7" t="n">
        <v>4.1</v>
      </c>
    </row>
  </sheetData>
  <mergeCells count="4">
    <mergeCell ref="A1:A2"/>
    <mergeCell ref="C1:E1"/>
    <mergeCell ref="G1:K1"/>
    <mergeCell ref="L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1" customWidth="1" min="2" max="2"/>
    <col width="25" customWidth="1" min="3" max="3"/>
    <col width="25" customWidth="1" min="4" max="4"/>
    <col width="25" customWidth="1" min="5" max="5"/>
    <col width="21" customWidth="1" min="6" max="6"/>
    <col width="37" customWidth="1" min="7" max="7"/>
  </cols>
  <sheetData>
    <row r="1">
      <c r="A1" s="1" t="inlineStr">
        <is>
          <t>CONVERTIBLE DEBT (Details) $ / shares in Units, ₽ in Millions</t>
        </is>
      </c>
      <c r="B1" s="2" t="inlineStr">
        <is>
          <t>Mar. 03, 2020RUB (₽)itemshares</t>
        </is>
      </c>
      <c r="C1" s="2" t="inlineStr">
        <is>
          <t>Mar. 03, 2020USD ($)item</t>
        </is>
      </c>
      <c r="D1" s="2" t="inlineStr">
        <is>
          <t>Dec. 31, 2020RUB (₽)</t>
        </is>
      </c>
      <c r="E1" s="2" t="inlineStr">
        <is>
          <t>Dec. 31, 2020USD ($)</t>
        </is>
      </c>
      <c r="F1" s="2" t="inlineStr">
        <is>
          <t>Dec. 31, 2020USD ($)</t>
        </is>
      </c>
      <c r="G1" s="2" t="inlineStr">
        <is>
          <t>Mar. 03, 2020USD ($)$ / sharesshares</t>
        </is>
      </c>
    </row>
    <row r="2">
      <c r="A2" s="3" t="inlineStr">
        <is>
          <t>CONVERTIBLE DEBT</t>
        </is>
      </c>
    </row>
    <row r="3">
      <c r="A3" s="4" t="inlineStr">
        <is>
          <t>Value Of Share Exceeding Specified Percentage Of Prevailing Conversion Price, Limitation, Notes Redeemed Prior To Maturity</t>
        </is>
      </c>
      <c r="B3" s="4" t="inlineStr">
        <is>
          <t>130.00%</t>
        </is>
      </c>
      <c r="G3" s="4" t="inlineStr">
        <is>
          <t>130.00%</t>
        </is>
      </c>
    </row>
    <row r="4">
      <c r="A4" s="4" t="inlineStr">
        <is>
          <t>Percentage of shares previously redeemed or converted prior to maturity</t>
        </is>
      </c>
      <c r="B4" s="4" t="inlineStr">
        <is>
          <t>85.00%</t>
        </is>
      </c>
      <c r="G4" s="4" t="inlineStr">
        <is>
          <t>85.00%</t>
        </is>
      </c>
    </row>
    <row r="5">
      <c r="A5" s="3" t="inlineStr">
        <is>
          <t>Carrying value of the Notes</t>
        </is>
      </c>
    </row>
    <row r="6">
      <c r="A6" s="4" t="inlineStr">
        <is>
          <t>Total convertible debt</t>
        </is>
      </c>
      <c r="D6" s="6" t="n">
        <v>83277</v>
      </c>
      <c r="F6" s="11" t="n">
        <v>1127300000</v>
      </c>
    </row>
    <row r="7">
      <c r="A7" s="4" t="inlineStr">
        <is>
          <t>Interest expenses related to the contractual interest coupon, amortization of the debt discount and issuance expenses</t>
        </is>
      </c>
      <c r="D7" s="6" t="n">
        <v>2240</v>
      </c>
      <c r="E7" s="11" t="n">
        <v>30300000</v>
      </c>
    </row>
    <row r="8">
      <c r="A8" s="4" t="inlineStr">
        <is>
          <t>Effective interest rate on the liability component (as a percent)</t>
        </is>
      </c>
      <c r="D8" s="4" t="inlineStr">
        <is>
          <t>3.20%</t>
        </is>
      </c>
      <c r="F8" s="4" t="inlineStr">
        <is>
          <t>3.20%</t>
        </is>
      </c>
    </row>
    <row r="9">
      <c r="A9" s="4" t="inlineStr">
        <is>
          <t>0.75% convertible senior notes</t>
        </is>
      </c>
    </row>
    <row r="10">
      <c r="A10" s="3" t="inlineStr">
        <is>
          <t>CONVERTIBLE DEBT</t>
        </is>
      </c>
    </row>
    <row r="11">
      <c r="A11" s="4" t="inlineStr">
        <is>
          <t>Aggregate principal amount</t>
        </is>
      </c>
      <c r="B11" s="6" t="n">
        <v>82909</v>
      </c>
      <c r="G11" s="11" t="n">
        <v>1250000000</v>
      </c>
    </row>
    <row r="12">
      <c r="A12" s="4" t="inlineStr">
        <is>
          <t>Interest rate (as a percent)</t>
        </is>
      </c>
      <c r="B12" s="4" t="inlineStr">
        <is>
          <t>0.75%</t>
        </is>
      </c>
      <c r="D12" s="4" t="inlineStr">
        <is>
          <t>0.75%</t>
        </is>
      </c>
      <c r="F12" s="4" t="inlineStr">
        <is>
          <t>0.75%</t>
        </is>
      </c>
      <c r="G12" s="4" t="inlineStr">
        <is>
          <t>0.75%</t>
        </is>
      </c>
    </row>
    <row r="13">
      <c r="A13" s="4" t="inlineStr">
        <is>
          <t>Initial conversion rate, Class A shares received</t>
        </is>
      </c>
      <c r="B13" s="13" t="n">
        <v>16.65</v>
      </c>
      <c r="C13" s="13" t="n">
        <v>16.65</v>
      </c>
    </row>
    <row r="14">
      <c r="A14" s="4" t="inlineStr">
        <is>
          <t>Principal amount used for debt instrument conversion ratio | $</t>
        </is>
      </c>
      <c r="G14" s="11" t="n">
        <v>1000</v>
      </c>
    </row>
    <row r="15">
      <c r="A15" s="4" t="inlineStr">
        <is>
          <t>Nominal value of bond | $</t>
        </is>
      </c>
      <c r="G15" s="11" t="n">
        <v>200000</v>
      </c>
    </row>
    <row r="16">
      <c r="A16" s="4" t="inlineStr">
        <is>
          <t>Number of shares per bond | shares</t>
        </is>
      </c>
      <c r="B16" s="5" t="n">
        <v>3329</v>
      </c>
      <c r="G16" s="5" t="n">
        <v>3329</v>
      </c>
    </row>
    <row r="17">
      <c r="A17" s="4" t="inlineStr">
        <is>
          <t>Number of days within 30 consecutive trading days in which the closing price of the entity's common stock must exceed the conversion price as a condition for conversion of Notes | item</t>
        </is>
      </c>
      <c r="B17" s="5" t="n">
        <v>20</v>
      </c>
      <c r="C17" s="5" t="n">
        <v>20</v>
      </c>
    </row>
    <row r="18">
      <c r="A18" s="4" t="inlineStr">
        <is>
          <t>Number of consecutive trading days during which the closing price of the entity's common stock must exceed the conversion price for at least 20 days as a condition for conversion of Notes | item</t>
        </is>
      </c>
      <c r="B18" s="5" t="n">
        <v>30</v>
      </c>
      <c r="C18" s="5" t="n">
        <v>30</v>
      </c>
    </row>
    <row r="19">
      <c r="A19" s="4" t="inlineStr">
        <is>
          <t>Arithmetic mean of parity value of notes | $ / shares</t>
        </is>
      </c>
      <c r="G19" s="10" t="n">
        <v>0.26</v>
      </c>
    </row>
    <row r="20">
      <c r="A20" s="4" t="inlineStr">
        <is>
          <t>Net proceeds from the sale of Notes</t>
        </is>
      </c>
      <c r="B20" s="6" t="n">
        <v>82050</v>
      </c>
      <c r="C20" s="11" t="n">
        <v>1237000000</v>
      </c>
    </row>
    <row r="21">
      <c r="A21" s="4" t="inlineStr">
        <is>
          <t>Debt issuance costs</t>
        </is>
      </c>
      <c r="B21" s="5" t="n">
        <v>869</v>
      </c>
      <c r="C21" s="5" t="n">
        <v>13100000</v>
      </c>
    </row>
    <row r="22">
      <c r="A22" s="4" t="inlineStr">
        <is>
          <t>Debt issuance costs allocated to additional paid-in capital</t>
        </is>
      </c>
      <c r="B22" s="5" t="n">
        <v>93</v>
      </c>
      <c r="C22" s="11" t="n">
        <v>1400000</v>
      </c>
    </row>
    <row r="23">
      <c r="A23" s="4" t="inlineStr">
        <is>
          <t>Debt issuance costs deferred to be amortized to interest expense over the term of Notes</t>
        </is>
      </c>
      <c r="B23" s="5" t="n">
        <v>776</v>
      </c>
      <c r="G23" s="11" t="n">
        <v>11700000</v>
      </c>
    </row>
    <row r="24">
      <c r="A24" s="4" t="inlineStr">
        <is>
          <t>Carrying value of the liability component of debt</t>
        </is>
      </c>
      <c r="B24" s="6" t="n">
        <v>74055</v>
      </c>
      <c r="G24" s="5" t="n">
        <v>1116500000</v>
      </c>
    </row>
    <row r="25">
      <c r="A25" s="4" t="inlineStr">
        <is>
          <t>Discount rate for computing present value of the liability component (as a percent)</t>
        </is>
      </c>
      <c r="B25" s="4" t="inlineStr">
        <is>
          <t>3.059%</t>
        </is>
      </c>
      <c r="C25" s="4" t="inlineStr">
        <is>
          <t>3.059%</t>
        </is>
      </c>
    </row>
    <row r="26">
      <c r="A26" s="4" t="inlineStr">
        <is>
          <t>Value of equity component of debt</t>
        </is>
      </c>
      <c r="B26" s="6" t="n">
        <v>8854</v>
      </c>
      <c r="G26" s="11" t="n">
        <v>133500000</v>
      </c>
    </row>
    <row r="27">
      <c r="A27" s="4" t="inlineStr">
        <is>
          <t>Tax effect of the value of the equity component</t>
        </is>
      </c>
      <c r="B27" s="6" t="n">
        <v>1971</v>
      </c>
      <c r="C27" s="11" t="n">
        <v>29700000</v>
      </c>
    </row>
    <row r="28">
      <c r="A28" s="3" t="inlineStr">
        <is>
          <t>Carrying value of the Notes</t>
        </is>
      </c>
    </row>
    <row r="29">
      <c r="A29" s="4" t="inlineStr">
        <is>
          <t>0.75% Convertible Senior Notes due March 2025</t>
        </is>
      </c>
      <c r="D29" s="6" t="n">
        <v>92344</v>
      </c>
      <c r="F29" s="11" t="n">
        <v>1250000000</v>
      </c>
    </row>
    <row r="30">
      <c r="A30" s="4" t="inlineStr">
        <is>
          <t>Unamortized debt issuance cost</t>
        </is>
      </c>
      <c r="D30" s="5" t="n">
        <v>-724</v>
      </c>
      <c r="F30" s="5" t="n">
        <v>-9800000</v>
      </c>
    </row>
    <row r="31">
      <c r="A31" s="4" t="inlineStr">
        <is>
          <t>Total convertible debt</t>
        </is>
      </c>
      <c r="D31" s="5" t="n">
        <v>83277</v>
      </c>
      <c r="F31" s="5" t="n">
        <v>1127300000</v>
      </c>
    </row>
    <row r="32">
      <c r="A32" s="4" t="inlineStr">
        <is>
          <t>Unamortized debt discount</t>
        </is>
      </c>
      <c r="D32" s="6" t="n">
        <v>8343</v>
      </c>
      <c r="F32" s="11" t="n">
        <v>112900000</v>
      </c>
    </row>
    <row r="33">
      <c r="A33" s="4" t="inlineStr">
        <is>
          <t>Remaining life of the Notes</t>
        </is>
      </c>
      <c r="D33" s="4" t="inlineStr">
        <is>
          <t>4 years 2 months 12 days</t>
        </is>
      </c>
      <c r="E33" s="4" t="inlineStr">
        <is>
          <t>4 years 2 months 12 days</t>
        </is>
      </c>
    </row>
    <row r="34">
      <c r="A34" s="4" t="inlineStr">
        <is>
          <t>0.75% convertible senior notes | Class A</t>
        </is>
      </c>
    </row>
    <row r="35">
      <c r="A35" s="3" t="inlineStr">
        <is>
          <t>CONVERTIBLE DEBT</t>
        </is>
      </c>
    </row>
    <row r="36">
      <c r="A36" s="4" t="inlineStr">
        <is>
          <t>Conversion rate</t>
        </is>
      </c>
      <c r="B36" s="4" t="inlineStr">
        <is>
          <t>60.0751%</t>
        </is>
      </c>
      <c r="C36" s="4" t="inlineStr">
        <is>
          <t>60.075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7" customWidth="1" min="2" max="2"/>
    <col width="47" customWidth="1" min="3" max="3"/>
    <col width="41" customWidth="1" min="4" max="4"/>
    <col width="35" customWidth="1" min="5" max="5"/>
    <col width="31" customWidth="1" min="6" max="6"/>
    <col width="27" customWidth="1" min="7" max="7"/>
    <col width="41" customWidth="1" min="8" max="8"/>
    <col width="24" customWidth="1" min="9" max="9"/>
    <col width="37" customWidth="1" min="10" max="10"/>
    <col width="24" customWidth="1" min="11" max="11"/>
    <col width="21" customWidth="1" min="12" max="12"/>
  </cols>
  <sheetData>
    <row r="1">
      <c r="A1" s="1" t="inlineStr">
        <is>
          <t>SHARE CAPITAL (Details) € / shares in Units, $ / shares in Units, ₽ in Millions, € in Millions, $ in Millions</t>
        </is>
      </c>
      <c r="B1" s="2" t="inlineStr">
        <is>
          <t>Jun. 29, 2020RUB (₽)shares</t>
        </is>
      </c>
      <c r="C1" s="2" t="inlineStr">
        <is>
          <t>Jun. 29, 2020USD ($)individual$ / sharesshares</t>
        </is>
      </c>
      <c r="D1" s="2" t="inlineStr">
        <is>
          <t>Dec. 31, 2020RUB (₽)Vote€ / sharesshares</t>
        </is>
      </c>
      <c r="E1" s="2" t="inlineStr">
        <is>
          <t>Dec. 31, 2020RUB (₽)Voteitemshares</t>
        </is>
      </c>
      <c r="F1" s="2" t="inlineStr">
        <is>
          <t>Dec. 31, 2020USD ($)itemshares</t>
        </is>
      </c>
      <c r="G1" s="2" t="inlineStr">
        <is>
          <t>Dec. 31, 2019RUB (₽)shares</t>
        </is>
      </c>
      <c r="H1" s="2" t="inlineStr">
        <is>
          <t>Dec. 31, 2020EUR (€)Vote€ / sharesshares</t>
        </is>
      </c>
      <c r="I1" s="2" t="inlineStr">
        <is>
          <t>Dec. 31, 2020$ / shares</t>
        </is>
      </c>
      <c r="J1" s="2" t="inlineStr">
        <is>
          <t>Dec. 31, 2019EUR (€)€ / sharesshares</t>
        </is>
      </c>
      <c r="K1" s="2" t="inlineStr">
        <is>
          <t>Dec. 31, 2019$ / shares</t>
        </is>
      </c>
      <c r="L1" s="2" t="inlineStr">
        <is>
          <t>Nov. 18, 2019USD ($)</t>
        </is>
      </c>
    </row>
    <row r="2">
      <c r="A2" s="3" t="inlineStr">
        <is>
          <t>Effect of the changes made to the comparative periods</t>
        </is>
      </c>
    </row>
    <row r="3">
      <c r="A3" s="4" t="inlineStr">
        <is>
          <t>Number of authorized classes of ordinary shares | item</t>
        </is>
      </c>
      <c r="E3" s="5" t="n">
        <v>3</v>
      </c>
      <c r="F3" s="5" t="n">
        <v>3</v>
      </c>
    </row>
    <row r="4">
      <c r="A4" s="3" t="inlineStr">
        <is>
          <t>Share capital</t>
        </is>
      </c>
    </row>
    <row r="5">
      <c r="A5" s="4" t="inlineStr">
        <is>
          <t>Authorized (in shares)</t>
        </is>
      </c>
      <c r="D5" s="5" t="n">
        <v>574887317</v>
      </c>
      <c r="E5" s="5" t="n">
        <v>574887317</v>
      </c>
      <c r="G5" s="5" t="n">
        <v>574887317</v>
      </c>
      <c r="H5" s="5" t="n">
        <v>574887317</v>
      </c>
      <c r="J5" s="5" t="n">
        <v>574887317</v>
      </c>
    </row>
    <row r="6">
      <c r="A6" s="4" t="inlineStr">
        <is>
          <t>Issued and fully paid (in shares)</t>
        </is>
      </c>
      <c r="D6" s="5" t="n">
        <v>357569138</v>
      </c>
      <c r="E6" s="5" t="n">
        <v>357569138</v>
      </c>
      <c r="G6" s="5" t="n">
        <v>331276314</v>
      </c>
      <c r="H6" s="5" t="n">
        <v>357569138</v>
      </c>
      <c r="J6" s="5" t="n">
        <v>331276314</v>
      </c>
    </row>
    <row r="7">
      <c r="A7" s="4" t="inlineStr">
        <is>
          <t>Issued and fully paid (in EUR or RUB)</t>
        </is>
      </c>
      <c r="D7" s="6" t="n">
        <v>290</v>
      </c>
      <c r="E7" s="6" t="n">
        <v>290</v>
      </c>
      <c r="G7" s="6" t="n">
        <v>267</v>
      </c>
      <c r="H7" s="14" t="n">
        <v>6.9</v>
      </c>
      <c r="J7" s="14" t="n">
        <v>6.7</v>
      </c>
    </row>
    <row r="8">
      <c r="A8" s="4" t="inlineStr">
        <is>
          <t>Proceeds from issuance of ordinary shares</t>
        </is>
      </c>
      <c r="E8" s="5" t="n">
        <v>72650</v>
      </c>
      <c r="F8" s="7" t="n">
        <v>983.4</v>
      </c>
    </row>
    <row r="9">
      <c r="A9" s="4" t="inlineStr">
        <is>
          <t>SPO related expenses</t>
        </is>
      </c>
      <c r="E9" s="6" t="n">
        <v>721</v>
      </c>
      <c r="F9" s="7" t="n">
        <v>9.800000000000001</v>
      </c>
    </row>
    <row r="10">
      <c r="A10" s="4" t="inlineStr">
        <is>
          <t>Class A</t>
        </is>
      </c>
    </row>
    <row r="11">
      <c r="A11" s="3" t="inlineStr">
        <is>
          <t>Effect of the changes made to the comparative periods</t>
        </is>
      </c>
    </row>
    <row r="12">
      <c r="A12" s="4" t="inlineStr">
        <is>
          <t>Common stock par value (in euros per share) | € / shares</t>
        </is>
      </c>
      <c r="H12" s="15" t="n">
        <v>0.01</v>
      </c>
      <c r="J12" s="15" t="n">
        <v>0.01</v>
      </c>
    </row>
    <row r="13">
      <c r="A13" s="4" t="inlineStr">
        <is>
          <t>Number of votes per ordinary share | Vote</t>
        </is>
      </c>
      <c r="D13" s="5" t="n">
        <v>1</v>
      </c>
      <c r="E13" s="5" t="n">
        <v>1</v>
      </c>
      <c r="H13" s="5" t="n">
        <v>1</v>
      </c>
    </row>
    <row r="14">
      <c r="A14" s="3" t="inlineStr">
        <is>
          <t>Share capital</t>
        </is>
      </c>
    </row>
    <row r="15">
      <c r="A15" s="4" t="inlineStr">
        <is>
          <t>Shares authorized</t>
        </is>
      </c>
      <c r="D15" s="5" t="n">
        <v>500000000</v>
      </c>
      <c r="E15" s="5" t="n">
        <v>500000000</v>
      </c>
      <c r="G15" s="5" t="n">
        <v>500000000</v>
      </c>
      <c r="H15" s="5" t="n">
        <v>500000000</v>
      </c>
      <c r="J15" s="5" t="n">
        <v>500000000</v>
      </c>
    </row>
    <row r="16">
      <c r="A16" s="4" t="inlineStr">
        <is>
          <t>Ordinary shares issued</t>
        </is>
      </c>
      <c r="D16" s="5" t="n">
        <v>320430479</v>
      </c>
      <c r="E16" s="5" t="n">
        <v>320430479</v>
      </c>
      <c r="G16" s="5" t="n">
        <v>293527655</v>
      </c>
      <c r="H16" s="5" t="n">
        <v>320430479</v>
      </c>
      <c r="J16" s="5" t="n">
        <v>293527655</v>
      </c>
    </row>
    <row r="17">
      <c r="A17" s="4" t="inlineStr">
        <is>
          <t>Issued and fully paid (in EUR or RUB)</t>
        </is>
      </c>
      <c r="D17" s="6" t="n">
        <v>151</v>
      </c>
      <c r="E17" s="6" t="n">
        <v>151</v>
      </c>
      <c r="G17" s="6" t="n">
        <v>130</v>
      </c>
      <c r="H17" s="14" t="n">
        <v>3.2</v>
      </c>
      <c r="J17" s="14" t="n">
        <v>2.9</v>
      </c>
    </row>
    <row r="18">
      <c r="A18" s="4" t="inlineStr">
        <is>
          <t>Aggregate amount of shares authorized for repurchase | $</t>
        </is>
      </c>
      <c r="L18" s="11" t="n">
        <v>300</v>
      </c>
    </row>
    <row r="19">
      <c r="A19" s="4" t="inlineStr">
        <is>
          <t>Number of shares repurchased</t>
        </is>
      </c>
      <c r="E19" s="5" t="n">
        <v>4228163</v>
      </c>
      <c r="F19" s="5" t="n">
        <v>4228163</v>
      </c>
      <c r="G19" s="5" t="n">
        <v>460791</v>
      </c>
    </row>
    <row r="20">
      <c r="A20" s="4" t="inlineStr">
        <is>
          <t>Share price (in dollars per share) | $ / shares</t>
        </is>
      </c>
      <c r="I20" s="10" t="n">
        <v>33.86</v>
      </c>
      <c r="K20" s="10" t="n">
        <v>41.16</v>
      </c>
    </row>
    <row r="21">
      <c r="A21" s="4" t="inlineStr">
        <is>
          <t>Aggregate amount of shares repurchased</t>
        </is>
      </c>
      <c r="E21" s="6" t="n">
        <v>10585</v>
      </c>
      <c r="F21" s="7" t="n">
        <v>143.3</v>
      </c>
      <c r="G21" s="6" t="n">
        <v>1205</v>
      </c>
    </row>
    <row r="22">
      <c r="A22" s="4" t="inlineStr">
        <is>
          <t>Shares issued</t>
        </is>
      </c>
      <c r="B22" s="5" t="n">
        <v>8121827</v>
      </c>
      <c r="C22" s="5" t="n">
        <v>8121827</v>
      </c>
      <c r="E22" s="5" t="n">
        <v>21522840</v>
      </c>
      <c r="F22" s="5" t="n">
        <v>21522840</v>
      </c>
    </row>
    <row r="23">
      <c r="A23" s="4" t="inlineStr">
        <is>
          <t>Proceeds from issuance of ordinary shares</t>
        </is>
      </c>
      <c r="E23" s="6" t="n">
        <v>73276</v>
      </c>
      <c r="F23" s="11" t="n">
        <v>1060</v>
      </c>
    </row>
    <row r="24">
      <c r="A24" s="4" t="inlineStr">
        <is>
          <t>Class A | Underwriter</t>
        </is>
      </c>
    </row>
    <row r="25">
      <c r="A25" s="3" t="inlineStr">
        <is>
          <t>Share capital</t>
        </is>
      </c>
    </row>
    <row r="26">
      <c r="A26" s="4" t="inlineStr">
        <is>
          <t>Share price (in dollars per share) | $ / shares</t>
        </is>
      </c>
      <c r="C26" s="10" t="n">
        <v>49.25</v>
      </c>
    </row>
    <row r="27">
      <c r="A27" s="4" t="inlineStr">
        <is>
          <t>Shares issued</t>
        </is>
      </c>
      <c r="B27" s="5" t="n">
        <v>1218274</v>
      </c>
      <c r="C27" s="5" t="n">
        <v>1218274</v>
      </c>
    </row>
    <row r="28">
      <c r="A28" s="4" t="inlineStr">
        <is>
          <t>Aggregate number of shares issued</t>
        </is>
      </c>
      <c r="B28" s="5" t="n">
        <v>9340101</v>
      </c>
      <c r="C28" s="5" t="n">
        <v>9340101</v>
      </c>
    </row>
    <row r="29">
      <c r="A29" s="4" t="inlineStr">
        <is>
          <t>Proceeds from issuance of ordinary shares</t>
        </is>
      </c>
      <c r="B29" s="6" t="n">
        <v>31799</v>
      </c>
      <c r="C29" s="11" t="n">
        <v>460</v>
      </c>
    </row>
    <row r="30">
      <c r="A30" s="4" t="inlineStr">
        <is>
          <t>Class A | Private placement</t>
        </is>
      </c>
    </row>
    <row r="31">
      <c r="A31" s="3" t="inlineStr">
        <is>
          <t>Share capital</t>
        </is>
      </c>
    </row>
    <row r="32">
      <c r="A32" s="4" t="inlineStr">
        <is>
          <t>Share price (in dollars per share) | $ / shares</t>
        </is>
      </c>
      <c r="C32" s="10" t="n">
        <v>49.25</v>
      </c>
    </row>
    <row r="33">
      <c r="A33" s="4" t="inlineStr">
        <is>
          <t>Aggregate number of shares issued</t>
        </is>
      </c>
      <c r="B33" s="5" t="n">
        <v>12182739</v>
      </c>
      <c r="C33" s="5" t="n">
        <v>12182739</v>
      </c>
    </row>
    <row r="34">
      <c r="A34" s="4" t="inlineStr">
        <is>
          <t>Proceeds from issuance of ordinary shares</t>
        </is>
      </c>
      <c r="B34" s="6" t="n">
        <v>41477</v>
      </c>
      <c r="C34" s="11" t="n">
        <v>600</v>
      </c>
    </row>
    <row r="35">
      <c r="A35" s="4" t="inlineStr">
        <is>
          <t>Number of shares issued for each investor</t>
        </is>
      </c>
      <c r="B35" s="5" t="n">
        <v>4060913</v>
      </c>
      <c r="C35" s="5" t="n">
        <v>4060913</v>
      </c>
    </row>
    <row r="36">
      <c r="A36" s="4" t="inlineStr">
        <is>
          <t>Number of private investors | individual</t>
        </is>
      </c>
      <c r="C36" s="5" t="n">
        <v>3</v>
      </c>
    </row>
    <row r="37">
      <c r="A37" s="4" t="inlineStr">
        <is>
          <t>Class B</t>
        </is>
      </c>
    </row>
    <row r="38">
      <c r="A38" s="3" t="inlineStr">
        <is>
          <t>Effect of the changes made to the comparative periods</t>
        </is>
      </c>
    </row>
    <row r="39">
      <c r="A39" s="4" t="inlineStr">
        <is>
          <t>Common stock par value (in euros per share) | € / shares</t>
        </is>
      </c>
      <c r="H39" s="15" t="n">
        <v>0.1</v>
      </c>
      <c r="J39" s="15" t="n">
        <v>0.1</v>
      </c>
    </row>
    <row r="40">
      <c r="A40" s="4" t="inlineStr">
        <is>
          <t>Number of votes per ordinary share | Vote</t>
        </is>
      </c>
      <c r="D40" s="5" t="n">
        <v>10</v>
      </c>
      <c r="E40" s="5" t="n">
        <v>10</v>
      </c>
      <c r="H40" s="5" t="n">
        <v>10</v>
      </c>
    </row>
    <row r="41">
      <c r="A41" s="3" t="inlineStr">
        <is>
          <t>Share capital</t>
        </is>
      </c>
    </row>
    <row r="42">
      <c r="A42" s="4" t="inlineStr">
        <is>
          <t>Shares authorized</t>
        </is>
      </c>
      <c r="D42" s="5" t="n">
        <v>37138658</v>
      </c>
      <c r="E42" s="5" t="n">
        <v>37138658</v>
      </c>
      <c r="G42" s="5" t="n">
        <v>37138658</v>
      </c>
      <c r="H42" s="5" t="n">
        <v>37138658</v>
      </c>
      <c r="J42" s="5" t="n">
        <v>37138658</v>
      </c>
    </row>
    <row r="43">
      <c r="A43" s="4" t="inlineStr">
        <is>
          <t>Ordinary shares issued</t>
        </is>
      </c>
      <c r="D43" s="5" t="n">
        <v>35708674</v>
      </c>
      <c r="E43" s="5" t="n">
        <v>35708674</v>
      </c>
      <c r="G43" s="5" t="n">
        <v>37138658</v>
      </c>
      <c r="H43" s="5" t="n">
        <v>35708674</v>
      </c>
      <c r="J43" s="5" t="n">
        <v>37138658</v>
      </c>
    </row>
    <row r="44">
      <c r="A44" s="4" t="inlineStr">
        <is>
          <t>Issued and fully paid (in EUR or RUB)</t>
        </is>
      </c>
      <c r="D44" s="6" t="n">
        <v>128</v>
      </c>
      <c r="E44" s="6" t="n">
        <v>128</v>
      </c>
      <c r="G44" s="6" t="n">
        <v>133</v>
      </c>
      <c r="H44" s="14" t="n">
        <v>3.6</v>
      </c>
      <c r="J44" s="14" t="n">
        <v>3.7</v>
      </c>
    </row>
    <row r="45">
      <c r="A45" s="4" t="inlineStr">
        <is>
          <t>Class C</t>
        </is>
      </c>
    </row>
    <row r="46">
      <c r="A46" s="3" t="inlineStr">
        <is>
          <t>Effect of the changes made to the comparative periods</t>
        </is>
      </c>
    </row>
    <row r="47">
      <c r="A47" s="4" t="inlineStr">
        <is>
          <t>Common stock par value (in euros per share) | € / shares</t>
        </is>
      </c>
      <c r="H47" s="15" t="n">
        <v>0.09</v>
      </c>
      <c r="J47" s="15" t="n">
        <v>0.09</v>
      </c>
    </row>
    <row r="48">
      <c r="A48" s="4" t="inlineStr">
        <is>
          <t>Number of votes per ordinary share | Vote</t>
        </is>
      </c>
      <c r="D48" s="5" t="n">
        <v>9</v>
      </c>
      <c r="E48" s="5" t="n">
        <v>9</v>
      </c>
      <c r="H48" s="5" t="n">
        <v>9</v>
      </c>
    </row>
    <row r="49">
      <c r="A49" s="4" t="inlineStr">
        <is>
          <t>Maximum dividend rate (in euros per share) | € / shares</t>
        </is>
      </c>
      <c r="D49" s="9" t="n">
        <v>0.01</v>
      </c>
    </row>
    <row r="50">
      <c r="A50" s="3" t="inlineStr">
        <is>
          <t>Share capital</t>
        </is>
      </c>
    </row>
    <row r="51">
      <c r="A51" s="4" t="inlineStr">
        <is>
          <t>Shares authorized</t>
        </is>
      </c>
      <c r="D51" s="5" t="n">
        <v>37748658</v>
      </c>
      <c r="E51" s="5" t="n">
        <v>37748658</v>
      </c>
      <c r="G51" s="5" t="n">
        <v>37748658</v>
      </c>
      <c r="H51" s="5" t="n">
        <v>37748658</v>
      </c>
      <c r="J51" s="5" t="n">
        <v>37748658</v>
      </c>
    </row>
    <row r="52">
      <c r="A52" s="4" t="inlineStr">
        <is>
          <t>Ordinary shares issued</t>
        </is>
      </c>
      <c r="D52" s="5" t="n">
        <v>1429984</v>
      </c>
      <c r="E52" s="5" t="n">
        <v>1429984</v>
      </c>
      <c r="G52" s="5" t="n">
        <v>610000</v>
      </c>
      <c r="H52" s="5" t="n">
        <v>1429984</v>
      </c>
      <c r="J52" s="5" t="n">
        <v>610000</v>
      </c>
    </row>
    <row r="53">
      <c r="A53" s="4" t="inlineStr">
        <is>
          <t>Issued and fully paid (in EUR or RUB)</t>
        </is>
      </c>
      <c r="D53" s="6" t="n">
        <v>11</v>
      </c>
      <c r="E53" s="6" t="n">
        <v>11</v>
      </c>
      <c r="G53" s="6" t="n">
        <v>4</v>
      </c>
      <c r="H53" s="14" t="n">
        <v>0.1</v>
      </c>
      <c r="J53" s="14" t="n">
        <v>0.1</v>
      </c>
    </row>
    <row r="54">
      <c r="A54" s="4" t="inlineStr">
        <is>
          <t>Priority share</t>
        </is>
      </c>
    </row>
    <row r="55">
      <c r="A55" s="3" t="inlineStr">
        <is>
          <t>Effect of the changes made to the comparative periods</t>
        </is>
      </c>
    </row>
    <row r="56">
      <c r="A56" s="4" t="inlineStr">
        <is>
          <t>Preference stock par value (in euros per share) | € / shares</t>
        </is>
      </c>
      <c r="H56" s="16" t="n">
        <v>1</v>
      </c>
      <c r="J56" s="16" t="n">
        <v>1</v>
      </c>
    </row>
    <row r="57">
      <c r="A57" s="3" t="inlineStr">
        <is>
          <t>Share capital</t>
        </is>
      </c>
    </row>
    <row r="58">
      <c r="A58" s="4" t="inlineStr">
        <is>
          <t>Preferred shares authorized</t>
        </is>
      </c>
      <c r="D58" s="5" t="n">
        <v>1</v>
      </c>
      <c r="E58" s="5" t="n">
        <v>1</v>
      </c>
      <c r="G58" s="5" t="n">
        <v>1</v>
      </c>
      <c r="H58" s="5" t="n">
        <v>1</v>
      </c>
      <c r="J58" s="5" t="n">
        <v>1</v>
      </c>
    </row>
    <row r="59">
      <c r="A59" s="4" t="inlineStr">
        <is>
          <t>Preferred shares issued</t>
        </is>
      </c>
      <c r="D59" s="5" t="n">
        <v>1</v>
      </c>
      <c r="E59" s="5" t="n">
        <v>1</v>
      </c>
      <c r="G59" s="5" t="n">
        <v>1</v>
      </c>
      <c r="H59" s="5" t="n">
        <v>1</v>
      </c>
      <c r="J59"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J59"/>
  <sheetViews>
    <sheetView workbookViewId="0">
      <selection activeCell="A1" sqref="A1"/>
    </sheetView>
  </sheetViews>
  <sheetFormatPr baseColWidth="8" defaultRowHeight="15"/>
  <cols>
    <col width="80" customWidth="1" min="1" max="1"/>
    <col width="61" customWidth="1" min="2" max="2"/>
    <col width="44" customWidth="1" min="3" max="3"/>
    <col width="68" customWidth="1" min="4" max="4"/>
    <col width="52" customWidth="1" min="5" max="5"/>
    <col width="52" customWidth="1" min="6" max="6"/>
    <col width="47" customWidth="1" min="7" max="7"/>
    <col width="31" customWidth="1" min="8" max="8"/>
    <col width="31" customWidth="1" min="9" max="9"/>
    <col width="50" customWidth="1" min="10" max="10"/>
    <col width="51" customWidth="1" min="11" max="11"/>
    <col width="34" customWidth="1" min="12" max="12"/>
    <col width="34" customWidth="1" min="13" max="13"/>
    <col width="69" customWidth="1" min="14" max="14"/>
    <col width="70" customWidth="1" min="15" max="15"/>
    <col width="53" customWidth="1" min="16" max="16"/>
    <col width="53" customWidth="1" min="17" max="17"/>
    <col width="41" customWidth="1" min="18" max="18"/>
    <col width="58" customWidth="1" min="19" max="19"/>
    <col width="25" customWidth="1" min="20" max="20"/>
    <col width="25" customWidth="1" min="21" max="21"/>
    <col width="42" customWidth="1" min="22" max="22"/>
    <col width="59" customWidth="1" min="23" max="23"/>
    <col width="39" customWidth="1" min="24" max="24"/>
    <col width="43" customWidth="1" min="25" max="25"/>
    <col width="26" customWidth="1" min="26" max="26"/>
    <col width="26" customWidth="1" min="27" max="27"/>
    <col width="59" customWidth="1" min="28" max="28"/>
    <col width="56" customWidth="1" min="29" max="29"/>
    <col width="43" customWidth="1" min="30" max="30"/>
    <col width="24" customWidth="1" min="31" max="31"/>
    <col width="41" customWidth="1" min="32" max="32"/>
    <col width="21" customWidth="1" min="33" max="33"/>
    <col width="25" customWidth="1" min="34" max="34"/>
    <col width="13" customWidth="1" min="35" max="35"/>
    <col width="15" customWidth="1" min="36" max="36"/>
  </cols>
  <sheetData>
    <row r="1">
      <c r="A1" s="1" t="inlineStr">
        <is>
          <t>CONSOLIDATED STATEMENTS OF SHAREHOLDERS' EQUITY ₽ in Millions</t>
        </is>
      </c>
      <c r="B1" s="2" t="inlineStr">
        <is>
          <t>Priority Share Issued and OutstandingAdjusted BalanceUSD ($)</t>
        </is>
      </c>
      <c r="C1" s="2" t="inlineStr">
        <is>
          <t>Priority Share Issued and Outstandingshares</t>
        </is>
      </c>
      <c r="D1" s="2" t="inlineStr">
        <is>
          <t>Ordinary Shares Issued and OutstandingAdjusted BalanceRUB (₽)shares</t>
        </is>
      </c>
      <c r="E1" s="2" t="inlineStr">
        <is>
          <t>Ordinary Shares Issued and OutstandingRUB (₽)shares</t>
        </is>
      </c>
      <c r="F1" s="2" t="inlineStr">
        <is>
          <t>Ordinary Shares Issued and OutstandingUSD ($)shares</t>
        </is>
      </c>
      <c r="G1" s="2" t="inlineStr">
        <is>
          <t>Treasury shares at costAdjusted BalanceRUB (₽)</t>
        </is>
      </c>
      <c r="H1" s="2" t="inlineStr">
        <is>
          <t>Treasury shares at costRUB (₽)</t>
        </is>
      </c>
      <c r="I1" s="2" t="inlineStr">
        <is>
          <t>Treasury shares at costUSD ($)</t>
        </is>
      </c>
      <c r="J1" s="2" t="inlineStr">
        <is>
          <t>Additional Paid-In CapitalAdjusted BalanceRUB (₽)</t>
        </is>
      </c>
      <c r="K1" s="2" t="inlineStr">
        <is>
          <t>Additional Paid-In CapitalYandex.Taxi GroupRUB (₽)</t>
        </is>
      </c>
      <c r="L1" s="2" t="inlineStr">
        <is>
          <t>Additional Paid-In CapitalRUB (₽)</t>
        </is>
      </c>
      <c r="M1" s="2" t="inlineStr">
        <is>
          <t>Additional Paid-In CapitalUSD ($)</t>
        </is>
      </c>
      <c r="N1" s="2" t="inlineStr">
        <is>
          <t>Accumulated Other Comprehensive Income/(Loss)Adjusted BalanceRUB (₽)</t>
        </is>
      </c>
      <c r="O1" s="2" t="inlineStr">
        <is>
          <t>Accumulated Other Comprehensive Income/(Loss)Yandex.Taxi GroupRUB (₽)</t>
        </is>
      </c>
      <c r="P1" s="2" t="inlineStr">
        <is>
          <t>Accumulated Other Comprehensive Income/(Loss)RUB (₽)</t>
        </is>
      </c>
      <c r="Q1" s="2" t="inlineStr">
        <is>
          <t>Accumulated Other Comprehensive Income/(Loss)USD ($)</t>
        </is>
      </c>
      <c r="R1" s="2" t="inlineStr">
        <is>
          <t>Retained EarningsAdjusted BalanceRUB (₽)</t>
        </is>
      </c>
      <c r="S1" s="2" t="inlineStr">
        <is>
          <t>Retained EarningsEffect of adoption of ASU 2016-13RUB (₽)</t>
        </is>
      </c>
      <c r="T1" s="2" t="inlineStr">
        <is>
          <t>Retained EarningsRUB (₽)</t>
        </is>
      </c>
      <c r="U1" s="2" t="inlineStr">
        <is>
          <t>Retained EarningsUSD ($)</t>
        </is>
      </c>
      <c r="V1" s="2" t="inlineStr">
        <is>
          <t>Non-redeemable NCIAdjusted BalanceRUB (₽)</t>
        </is>
      </c>
      <c r="W1" s="2" t="inlineStr">
        <is>
          <t>Non-redeemable NCIEffect of adoption of ASU 2016-13RUB (₽)</t>
        </is>
      </c>
      <c r="X1" s="2" t="inlineStr">
        <is>
          <t>Non-redeemable NCIYandex.MarketRUB (₽)</t>
        </is>
      </c>
      <c r="Y1" s="2" t="inlineStr">
        <is>
          <t>Non-redeemable NCIYandex.Taxi GroupRUB (₽)</t>
        </is>
      </c>
      <c r="Z1" s="2" t="inlineStr">
        <is>
          <t>Non-redeemable NCIRUB (₽)</t>
        </is>
      </c>
      <c r="AA1" s="2" t="inlineStr">
        <is>
          <t>Non-redeemable NCIUSD ($)</t>
        </is>
      </c>
      <c r="AB1" s="2" t="inlineStr">
        <is>
          <t>Redeemable Non-controlling interestAdjusted BalanceRUB (₽)</t>
        </is>
      </c>
      <c r="AC1" s="2" t="inlineStr">
        <is>
          <t>Redeemable Non-controlling interestYandex.MarketRUB (₽)</t>
        </is>
      </c>
      <c r="AD1" s="2" t="inlineStr">
        <is>
          <t>Redeemable Non-controlling interestRUB (₽)</t>
        </is>
      </c>
      <c r="AE1" s="2" t="inlineStr">
        <is>
          <t>Adjusted BalanceRUB (₽)</t>
        </is>
      </c>
      <c r="AF1" s="2" t="inlineStr">
        <is>
          <t>Effect of adoption of ASU 2016-13RUB (₽)</t>
        </is>
      </c>
      <c r="AG1" s="2" t="inlineStr">
        <is>
          <t>Yandex.MarketRUB (₽)</t>
        </is>
      </c>
      <c r="AH1" s="2" t="inlineStr">
        <is>
          <t>Yandex.Taxi GroupRUB (₽)</t>
        </is>
      </c>
      <c r="AI1" s="2" t="inlineStr">
        <is>
          <t>RUB (₽)</t>
        </is>
      </c>
      <c r="AJ1" s="2" t="inlineStr">
        <is>
          <t>USD ($)</t>
        </is>
      </c>
    </row>
    <row r="2">
      <c r="A2" s="4" t="inlineStr">
        <is>
          <t>Balance at beginning of period at Dec. 31, 2017</t>
        </is>
      </c>
      <c r="E2" s="6" t="n">
        <v>271</v>
      </c>
      <c r="H2" s="6" t="n">
        <v>-3814</v>
      </c>
      <c r="L2" s="6" t="n">
        <v>16469</v>
      </c>
      <c r="P2" s="6" t="n">
        <v>1864</v>
      </c>
      <c r="T2" s="6" t="n">
        <v>68461</v>
      </c>
      <c r="AI2" s="6" t="n">
        <v>83251</v>
      </c>
    </row>
    <row r="3">
      <c r="A3" s="4" t="inlineStr">
        <is>
          <t>Balance (in shares) at Dec. 31, 2017 | shares</t>
        </is>
      </c>
      <c r="C3" s="5" t="n">
        <v>1</v>
      </c>
      <c r="E3" s="5" t="n">
        <v>326304842</v>
      </c>
      <c r="F3" s="5" t="n">
        <v>326304842</v>
      </c>
    </row>
    <row r="4">
      <c r="A4" s="3" t="inlineStr">
        <is>
          <t>Increase (Decrease) in Shareholders' Equity</t>
        </is>
      </c>
    </row>
    <row r="5">
      <c r="A5" s="4" t="inlineStr">
        <is>
          <t>Share-based compensation expense</t>
        </is>
      </c>
      <c r="L5" s="5" t="n">
        <v>6552</v>
      </c>
      <c r="AI5" s="5" t="n">
        <v>6552</v>
      </c>
    </row>
    <row r="6">
      <c r="A6" s="4" t="inlineStr">
        <is>
          <t>Exercise of share options (Note 17)</t>
        </is>
      </c>
      <c r="L6" s="5" t="n">
        <v>110</v>
      </c>
      <c r="AI6" s="5" t="n">
        <v>110</v>
      </c>
    </row>
    <row r="7">
      <c r="A7" s="4" t="inlineStr">
        <is>
          <t>Exercise of share options (Note 17) (in shares) | shares</t>
        </is>
      </c>
      <c r="E7" s="5" t="n">
        <v>3182860</v>
      </c>
      <c r="F7" s="5" t="n">
        <v>3182860</v>
      </c>
    </row>
    <row r="8">
      <c r="A8" s="4" t="inlineStr">
        <is>
          <t>Tax withholding related to exercise of share awards</t>
        </is>
      </c>
      <c r="L8" s="5" t="n">
        <v>-84</v>
      </c>
      <c r="AI8" s="5" t="n">
        <v>-84</v>
      </c>
    </row>
    <row r="9">
      <c r="A9" s="4" t="inlineStr">
        <is>
          <t>Class B shares conversion</t>
        </is>
      </c>
      <c r="E9" s="6" t="n">
        <v>-8</v>
      </c>
      <c r="L9" s="5" t="n">
        <v>8</v>
      </c>
    </row>
    <row r="10">
      <c r="A10" s="4" t="inlineStr">
        <is>
          <t>Repurchases of shares (Note 15)</t>
        </is>
      </c>
      <c r="H10" s="5" t="n">
        <v>-10157</v>
      </c>
      <c r="AI10" s="5" t="n">
        <v>-10157</v>
      </c>
    </row>
    <row r="11">
      <c r="A11" s="4" t="inlineStr">
        <is>
          <t>Repurchases of shares (Note 15) (in shares) | shares</t>
        </is>
      </c>
      <c r="E11" s="5" t="n">
        <v>-4760679</v>
      </c>
      <c r="F11" s="5" t="n">
        <v>-4760679</v>
      </c>
    </row>
    <row r="12">
      <c r="A12" s="4" t="inlineStr">
        <is>
          <t>Reissue of shares for options exercised</t>
        </is>
      </c>
      <c r="H12" s="5" t="n">
        <v>3202</v>
      </c>
      <c r="L12" s="5" t="n">
        <v>-3202</v>
      </c>
    </row>
    <row r="13">
      <c r="A13" s="4" t="inlineStr">
        <is>
          <t>Foreign currency translation adjustment</t>
        </is>
      </c>
      <c r="P13" s="5" t="n">
        <v>6243</v>
      </c>
      <c r="Z13" s="6" t="n">
        <v>1809</v>
      </c>
      <c r="AD13" s="6" t="n">
        <v>50</v>
      </c>
      <c r="AI13" s="5" t="n">
        <v>8052</v>
      </c>
    </row>
    <row r="14">
      <c r="A14" s="4" t="inlineStr">
        <is>
          <t>Business combination</t>
        </is>
      </c>
      <c r="L14" s="5" t="n">
        <v>49384</v>
      </c>
      <c r="Z14" s="5" t="n">
        <v>22588</v>
      </c>
      <c r="AD14" s="5" t="n">
        <v>278</v>
      </c>
      <c r="AI14" s="5" t="n">
        <v>71972</v>
      </c>
    </row>
    <row r="15">
      <c r="A15" s="4" t="inlineStr">
        <is>
          <t>Settlement of contingent consideration by Class A shares</t>
        </is>
      </c>
      <c r="L15" s="5" t="n">
        <v>500</v>
      </c>
      <c r="AI15" s="5" t="n">
        <v>500</v>
      </c>
    </row>
    <row r="16">
      <c r="A16" s="4" t="inlineStr">
        <is>
          <t>Other</t>
        </is>
      </c>
      <c r="L16" s="5" t="n">
        <v>-8</v>
      </c>
      <c r="P16" s="5" t="n">
        <v>75</v>
      </c>
      <c r="T16" s="5" t="n">
        <v>-29</v>
      </c>
      <c r="AI16" s="5" t="n">
        <v>38</v>
      </c>
    </row>
    <row r="17">
      <c r="A17" s="4" t="inlineStr">
        <is>
          <t>Net income / (loss)</t>
        </is>
      </c>
      <c r="T17" s="5" t="n">
        <v>45984</v>
      </c>
      <c r="Z17" s="5" t="n">
        <v>-1661</v>
      </c>
      <c r="AI17" s="5" t="n">
        <v>44323</v>
      </c>
    </row>
    <row r="18">
      <c r="A18" s="4" t="inlineStr">
        <is>
          <t>Change in redemption value of redeemable noncontrolling interests</t>
        </is>
      </c>
      <c r="T18" s="5" t="n">
        <v>-2951</v>
      </c>
      <c r="AI18" s="5" t="n">
        <v>-2951</v>
      </c>
    </row>
    <row r="19">
      <c r="A19" s="4" t="inlineStr">
        <is>
          <t>Balance at end of period at Dec. 31, 2018</t>
        </is>
      </c>
      <c r="E19" s="6" t="n">
        <v>263</v>
      </c>
      <c r="H19" s="5" t="n">
        <v>-10769</v>
      </c>
      <c r="L19" s="5" t="n">
        <v>69729</v>
      </c>
      <c r="P19" s="5" t="n">
        <v>8182</v>
      </c>
      <c r="T19" s="5" t="n">
        <v>111465</v>
      </c>
      <c r="Z19" s="5" t="n">
        <v>22736</v>
      </c>
      <c r="AI19" s="5" t="n">
        <v>201606</v>
      </c>
    </row>
    <row r="20">
      <c r="A20" s="4" t="inlineStr">
        <is>
          <t>Balance (in shares) at Dec. 31, 2018 | shares</t>
        </is>
      </c>
      <c r="C20" s="5" t="n">
        <v>1</v>
      </c>
      <c r="E20" s="5" t="n">
        <v>324727023</v>
      </c>
      <c r="F20" s="5" t="n">
        <v>324727023</v>
      </c>
    </row>
    <row r="21">
      <c r="A21" s="3" t="inlineStr">
        <is>
          <t>Increase (Decrease) in Shareholders' Equity</t>
        </is>
      </c>
    </row>
    <row r="22">
      <c r="A22" s="4" t="inlineStr">
        <is>
          <t>Share-based compensation expense</t>
        </is>
      </c>
      <c r="L22" s="5" t="n">
        <v>9855</v>
      </c>
      <c r="AI22" s="5" t="n">
        <v>9855</v>
      </c>
    </row>
    <row r="23">
      <c r="A23" s="4" t="inlineStr">
        <is>
          <t>Exercise of share options (Note 17)</t>
        </is>
      </c>
      <c r="L23" s="5" t="n">
        <v>156</v>
      </c>
      <c r="AI23" s="5" t="n">
        <v>156</v>
      </c>
    </row>
    <row r="24">
      <c r="A24" s="4" t="inlineStr">
        <is>
          <t>Exercise of share options (Note 17) (in shares) | shares</t>
        </is>
      </c>
      <c r="E24" s="5" t="n">
        <v>5591934</v>
      </c>
      <c r="F24" s="5" t="n">
        <v>5591934</v>
      </c>
    </row>
    <row r="25">
      <c r="A25" s="4" t="inlineStr">
        <is>
          <t>Tax withholding related to exercise of share awards</t>
        </is>
      </c>
      <c r="L25" s="5" t="n">
        <v>-102</v>
      </c>
      <c r="AI25" s="5" t="n">
        <v>-102</v>
      </c>
    </row>
    <row r="26">
      <c r="A26" s="4" t="inlineStr">
        <is>
          <t>Class B shares conversion</t>
        </is>
      </c>
      <c r="E26" s="6" t="n">
        <v>-2</v>
      </c>
      <c r="L26" s="5" t="n">
        <v>2</v>
      </c>
    </row>
    <row r="27">
      <c r="A27" s="4" t="inlineStr">
        <is>
          <t>Repurchases of shares (Note 15)</t>
        </is>
      </c>
      <c r="H27" s="5" t="n">
        <v>-1206</v>
      </c>
      <c r="AI27" s="5" t="n">
        <v>-1206</v>
      </c>
    </row>
    <row r="28">
      <c r="A28" s="4" t="inlineStr">
        <is>
          <t>Repurchases of shares (Note 15) (in shares) | shares</t>
        </is>
      </c>
      <c r="E28" s="5" t="n">
        <v>-460791</v>
      </c>
      <c r="F28" s="5" t="n">
        <v>-460791</v>
      </c>
    </row>
    <row r="29">
      <c r="A29" s="4" t="inlineStr">
        <is>
          <t>Reissue of shares for options exercised</t>
        </is>
      </c>
      <c r="H29" s="5" t="n">
        <v>11564</v>
      </c>
      <c r="L29" s="5" t="n">
        <v>-11564</v>
      </c>
    </row>
    <row r="30">
      <c r="A30" s="4" t="inlineStr">
        <is>
          <t>Foreign currency translation adjustment</t>
        </is>
      </c>
      <c r="P30" s="5" t="n">
        <v>-3341</v>
      </c>
      <c r="Z30" s="5" t="n">
        <v>-947</v>
      </c>
      <c r="AD30" s="5" t="n">
        <v>-18</v>
      </c>
      <c r="AI30" s="5" t="n">
        <v>-4288</v>
      </c>
    </row>
    <row r="31">
      <c r="A31" s="4" t="inlineStr">
        <is>
          <t>Purchase of redeemable noncontrolling interests</t>
        </is>
      </c>
      <c r="AD31" s="5" t="n">
        <v>-747</v>
      </c>
      <c r="AI31" s="5" t="n">
        <v>-747</v>
      </c>
    </row>
    <row r="32">
      <c r="A32" s="4" t="inlineStr">
        <is>
          <t>Other</t>
        </is>
      </c>
      <c r="L32" s="5" t="n">
        <v>-26</v>
      </c>
      <c r="T32" s="5" t="n">
        <v>189</v>
      </c>
      <c r="AD32" s="5" t="n">
        <v>-218</v>
      </c>
      <c r="AI32" s="5" t="n">
        <v>163</v>
      </c>
    </row>
    <row r="33">
      <c r="A33" s="4" t="inlineStr">
        <is>
          <t>Net income / (loss)</t>
        </is>
      </c>
      <c r="T33" s="5" t="n">
        <v>12826</v>
      </c>
      <c r="Z33" s="5" t="n">
        <v>-1528</v>
      </c>
      <c r="AI33" s="5" t="n">
        <v>11298</v>
      </c>
    </row>
    <row r="34">
      <c r="A34" s="4" t="inlineStr">
        <is>
          <t>Change in redemption value of redeemable noncontrolling interests</t>
        </is>
      </c>
      <c r="T34" s="5" t="n">
        <v>-2293</v>
      </c>
      <c r="AI34" s="5" t="n">
        <v>-2293</v>
      </c>
    </row>
    <row r="35">
      <c r="A35" s="4" t="inlineStr">
        <is>
          <t>Balance at end of period (Accounting Standards Update 2016-13) at Dec. 31, 2019</t>
        </is>
      </c>
      <c r="S35" s="6" t="n">
        <v>-232</v>
      </c>
      <c r="W35" s="6" t="n">
        <v>-16</v>
      </c>
      <c r="AF35" s="6" t="n">
        <v>-248</v>
      </c>
    </row>
    <row r="36">
      <c r="A36" s="4" t="inlineStr">
        <is>
          <t>Balance at end of period at Dec. 31, 2019</t>
        </is>
      </c>
      <c r="B36" s="11" t="n">
        <v>1</v>
      </c>
      <c r="D36" s="6" t="n">
        <v>261</v>
      </c>
      <c r="E36" s="6" t="n">
        <v>261</v>
      </c>
      <c r="G36" s="6" t="n">
        <v>-411</v>
      </c>
      <c r="H36" s="5" t="n">
        <v>-411</v>
      </c>
      <c r="J36" s="6" t="n">
        <v>68050</v>
      </c>
      <c r="L36" s="5" t="n">
        <v>68050</v>
      </c>
      <c r="N36" s="6" t="n">
        <v>4841</v>
      </c>
      <c r="P36" s="5" t="n">
        <v>4841</v>
      </c>
      <c r="R36" s="6" t="n">
        <v>121955</v>
      </c>
      <c r="T36" s="5" t="n">
        <v>122187</v>
      </c>
      <c r="V36" s="6" t="n">
        <v>20245</v>
      </c>
      <c r="Z36" s="5" t="n">
        <v>20261</v>
      </c>
      <c r="AB36" s="6" t="n">
        <v>14246</v>
      </c>
      <c r="AE36" s="6" t="n">
        <v>214941</v>
      </c>
      <c r="AI36" s="5" t="n">
        <v>215189</v>
      </c>
    </row>
    <row r="37">
      <c r="A37" s="4" t="inlineStr">
        <is>
          <t>Balance (in shares) at Dec. 31, 2019 | shares</t>
        </is>
      </c>
      <c r="C37" s="5" t="n">
        <v>1</v>
      </c>
      <c r="D37" s="5" t="n">
        <v>329858166</v>
      </c>
      <c r="E37" s="5" t="n">
        <v>329858166</v>
      </c>
      <c r="F37" s="5" t="n">
        <v>329858166</v>
      </c>
    </row>
    <row r="38">
      <c r="A38" s="3" t="inlineStr">
        <is>
          <t>Increase (Decrease) in Shareholders' Equity</t>
        </is>
      </c>
    </row>
    <row r="39">
      <c r="A39" s="4" t="inlineStr">
        <is>
          <t>Share-based compensation expense</t>
        </is>
      </c>
      <c r="L39" s="5" t="n">
        <v>16013</v>
      </c>
      <c r="AI39" s="5" t="n">
        <v>16013</v>
      </c>
    </row>
    <row r="40">
      <c r="A40" s="4" t="inlineStr">
        <is>
          <t>Exercise of share options (Note 17)</t>
        </is>
      </c>
      <c r="L40" s="5" t="n">
        <v>1186</v>
      </c>
      <c r="AI40" s="5" t="n">
        <v>1186</v>
      </c>
    </row>
    <row r="41">
      <c r="A41" s="4" t="inlineStr">
        <is>
          <t>Exercise of share options (Note 17) (in shares) | shares</t>
        </is>
      </c>
      <c r="E41" s="5" t="n">
        <v>7057689</v>
      </c>
      <c r="F41" s="5" t="n">
        <v>7057689</v>
      </c>
    </row>
    <row r="42">
      <c r="A42" s="4" t="inlineStr">
        <is>
          <t>Tax withholding related to exercise of share awards</t>
        </is>
      </c>
      <c r="L42" s="5" t="n">
        <v>-178</v>
      </c>
      <c r="AI42" s="5" t="n">
        <v>-178</v>
      </c>
    </row>
    <row r="43">
      <c r="A43" s="4" t="inlineStr">
        <is>
          <t>Repurchases of shares (Note 15)</t>
        </is>
      </c>
      <c r="H43" s="5" t="n">
        <v>-10585</v>
      </c>
      <c r="AI43" s="5" t="n">
        <v>-10585</v>
      </c>
    </row>
    <row r="44">
      <c r="A44" s="4" t="inlineStr">
        <is>
          <t>Repurchases of shares (Note 15) (in shares) | shares</t>
        </is>
      </c>
      <c r="E44" s="5" t="n">
        <v>-4228163</v>
      </c>
      <c r="F44" s="5" t="n">
        <v>-4228163</v>
      </c>
    </row>
    <row r="45">
      <c r="A45" s="4" t="inlineStr">
        <is>
          <t>Reissue of shares for options exercised</t>
        </is>
      </c>
      <c r="H45" s="5" t="n">
        <v>10994</v>
      </c>
      <c r="L45" s="5" t="n">
        <v>-10994</v>
      </c>
    </row>
    <row r="46">
      <c r="A46" s="4" t="inlineStr">
        <is>
          <t>Foreign currency translation adjustment</t>
        </is>
      </c>
      <c r="P46" s="5" t="n">
        <v>12171</v>
      </c>
      <c r="Z46" s="5" t="n">
        <v>1383</v>
      </c>
      <c r="AI46" s="5" t="n">
        <v>13554</v>
      </c>
    </row>
    <row r="47">
      <c r="A47" s="4" t="inlineStr">
        <is>
          <t>Purchase of redeemable noncontrolling interests</t>
        </is>
      </c>
      <c r="AI47" s="5" t="n">
        <v>-9793</v>
      </c>
      <c r="AJ47" s="11" t="n">
        <v>-132600000</v>
      </c>
    </row>
    <row r="48">
      <c r="A48" s="4" t="inlineStr">
        <is>
          <t>Business combination</t>
        </is>
      </c>
      <c r="X48" s="6" t="n">
        <v>47</v>
      </c>
      <c r="AC48" s="6" t="n">
        <v>493</v>
      </c>
      <c r="AG48" s="6" t="n">
        <v>47</v>
      </c>
    </row>
    <row r="49">
      <c r="A49" s="4" t="inlineStr">
        <is>
          <t>Change in equity as a result of a spin-off transaction</t>
        </is>
      </c>
      <c r="K49" s="6" t="n">
        <v>-1561</v>
      </c>
      <c r="O49" s="6" t="n">
        <v>71</v>
      </c>
      <c r="Y49" s="6" t="n">
        <v>-219</v>
      </c>
      <c r="AH49" s="6" t="n">
        <v>-1709</v>
      </c>
    </row>
    <row r="50">
      <c r="A50" s="4" t="inlineStr">
        <is>
          <t>Other</t>
        </is>
      </c>
      <c r="H50" s="5" t="n">
        <v>-4</v>
      </c>
      <c r="L50" s="5" t="n">
        <v>100</v>
      </c>
      <c r="T50" s="5" t="n">
        <v>-94</v>
      </c>
      <c r="Z50" s="5" t="n">
        <v>1</v>
      </c>
      <c r="AI50" s="5" t="n">
        <v>3</v>
      </c>
    </row>
    <row r="51">
      <c r="A51" s="4" t="inlineStr">
        <is>
          <t>Repurchase of share options</t>
        </is>
      </c>
      <c r="L51" s="5" t="n">
        <v>8816</v>
      </c>
      <c r="T51" s="5" t="n">
        <v>-2214</v>
      </c>
      <c r="AD51" s="5" t="n">
        <v>-9793</v>
      </c>
      <c r="AI51" s="5" t="n">
        <v>6602</v>
      </c>
    </row>
    <row r="52">
      <c r="A52" s="4" t="inlineStr">
        <is>
          <t>Convertible loan</t>
        </is>
      </c>
      <c r="L52" s="5" t="n">
        <v>6792</v>
      </c>
      <c r="AI52" s="5" t="n">
        <v>6792</v>
      </c>
    </row>
    <row r="53">
      <c r="A53" s="4" t="inlineStr">
        <is>
          <t>Net income / (loss)</t>
        </is>
      </c>
      <c r="T53" s="5" t="n">
        <v>25512</v>
      </c>
      <c r="Z53" s="5" t="n">
        <v>-1363</v>
      </c>
      <c r="AI53" s="5" t="n">
        <v>24149</v>
      </c>
    </row>
    <row r="54">
      <c r="A54" s="4" t="inlineStr">
        <is>
          <t>Disposal of investment in Yandex.Money (Note 5)</t>
        </is>
      </c>
      <c r="P54" s="5" t="n">
        <v>893</v>
      </c>
      <c r="AI54" s="5" t="n">
        <v>893</v>
      </c>
      <c r="AJ54" s="5" t="n">
        <v>12100000</v>
      </c>
    </row>
    <row r="55">
      <c r="A55" s="4" t="inlineStr">
        <is>
          <t>Issue of new shares (Public Offering and PIPE) (Note 14)</t>
        </is>
      </c>
      <c r="E55" s="6" t="n">
        <v>17</v>
      </c>
      <c r="L55" s="5" t="n">
        <v>72538</v>
      </c>
      <c r="AI55" s="5" t="n">
        <v>72555</v>
      </c>
    </row>
    <row r="56">
      <c r="A56" s="4" t="inlineStr">
        <is>
          <t>Issue of new shares (Public Offering and PIPE) (Note 14) (in shares) | shares</t>
        </is>
      </c>
      <c r="E56" s="5" t="n">
        <v>21522840</v>
      </c>
      <c r="F56" s="5" t="n">
        <v>21522840</v>
      </c>
    </row>
    <row r="57">
      <c r="A57" s="4" t="inlineStr">
        <is>
          <t>Change in redemption value of redeemable noncontrolling interests</t>
        </is>
      </c>
      <c r="T57" s="5" t="n">
        <v>1829</v>
      </c>
      <c r="AD57" s="6" t="n">
        <v>-1830</v>
      </c>
      <c r="AI57" s="5" t="n">
        <v>1829</v>
      </c>
    </row>
    <row r="58">
      <c r="A58" s="4" t="inlineStr">
        <is>
          <t>Balance at end of period at Dec. 31, 2020</t>
        </is>
      </c>
      <c r="E58" s="6" t="n">
        <v>278</v>
      </c>
      <c r="F58" s="11" t="n">
        <v>3800000</v>
      </c>
      <c r="H58" s="6" t="n">
        <v>-6</v>
      </c>
      <c r="I58" s="11" t="n">
        <v>-100000</v>
      </c>
      <c r="L58" s="6" t="n">
        <v>160762</v>
      </c>
      <c r="M58" s="11" t="n">
        <v>2176100000</v>
      </c>
      <c r="P58" s="6" t="n">
        <v>17976</v>
      </c>
      <c r="Q58" s="11" t="n">
        <v>243300000</v>
      </c>
      <c r="T58" s="6" t="n">
        <v>146988</v>
      </c>
      <c r="U58" s="11" t="n">
        <v>1989700000</v>
      </c>
      <c r="Z58" s="6" t="n">
        <v>20094</v>
      </c>
      <c r="AA58" s="11" t="n">
        <v>272000000</v>
      </c>
      <c r="AI58" s="6" t="n">
        <v>346092</v>
      </c>
      <c r="AJ58" s="11" t="n">
        <v>4684800000</v>
      </c>
    </row>
    <row r="59">
      <c r="A59" s="4" t="inlineStr">
        <is>
          <t>Balance (in shares) at Dec. 31, 2020 | shares</t>
        </is>
      </c>
      <c r="C59" s="5" t="n">
        <v>1</v>
      </c>
      <c r="E59" s="5" t="n">
        <v>354210532</v>
      </c>
      <c r="F59" s="5" t="n">
        <v>3542105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7" customWidth="1" min="6" max="6"/>
    <col width="21" customWidth="1" min="7" max="7"/>
    <col width="21" customWidth="1" min="8" max="8"/>
    <col width="21" customWidth="1" min="9" max="9"/>
    <col width="21" customWidth="1" min="10" max="10"/>
    <col width="21" customWidth="1" min="11" max="11"/>
  </cols>
  <sheetData>
    <row r="1">
      <c r="A1" s="1" t="inlineStr">
        <is>
          <t>REDEEMABLE NONCONTROLLING INTEREST (Details) ₽ in Millions, $ in Millions</t>
        </is>
      </c>
      <c r="B1" s="2" t="inlineStr">
        <is>
          <t>1 Months Ended</t>
        </is>
      </c>
      <c r="E1" s="2" t="inlineStr">
        <is>
          <t>12 Months Ended</t>
        </is>
      </c>
    </row>
    <row r="2">
      <c r="B2" s="2" t="inlineStr">
        <is>
          <t>Sep. 30, 2020shares</t>
        </is>
      </c>
      <c r="C2" s="2" t="inlineStr">
        <is>
          <t>Jul. 31, 2020RUB (₽)</t>
        </is>
      </c>
      <c r="D2" s="2" t="inlineStr">
        <is>
          <t>Jul. 31, 2020USD ($)</t>
        </is>
      </c>
      <c r="E2" s="2" t="inlineStr">
        <is>
          <t>Dec. 31, 2020RUB (₽)shares</t>
        </is>
      </c>
      <c r="F2" s="2" t="inlineStr">
        <is>
          <t>Dec. 31, 2020USD ($)shares</t>
        </is>
      </c>
      <c r="G2" s="2" t="inlineStr">
        <is>
          <t>Dec. 31, 2019RUB (₽)</t>
        </is>
      </c>
      <c r="H2" s="2" t="inlineStr">
        <is>
          <t>Dec. 31, 2019USD ($)</t>
        </is>
      </c>
      <c r="I2" s="2" t="inlineStr">
        <is>
          <t>Dec. 31, 2020USD ($)</t>
        </is>
      </c>
      <c r="J2" s="2" t="inlineStr">
        <is>
          <t>Dec. 31, 2019USD ($)</t>
        </is>
      </c>
      <c r="K2" s="2" t="inlineStr">
        <is>
          <t>Dec. 31, 2018RUB (₽)</t>
        </is>
      </c>
    </row>
    <row r="3">
      <c r="A3" s="3" t="inlineStr">
        <is>
          <t>REDEEMABLE NONCONTROLLING INTEREST</t>
        </is>
      </c>
    </row>
    <row r="4">
      <c r="A4" s="4" t="inlineStr">
        <is>
          <t>Redeemable value</t>
        </is>
      </c>
      <c r="E4" s="6" t="n">
        <v>3167</v>
      </c>
      <c r="G4" s="6" t="n">
        <v>14246</v>
      </c>
      <c r="I4" s="7" t="n">
        <v>42.9</v>
      </c>
      <c r="J4" s="7" t="n">
        <v>192.8</v>
      </c>
      <c r="K4" s="6" t="n">
        <v>13035</v>
      </c>
    </row>
    <row r="5">
      <c r="A5" s="4" t="inlineStr">
        <is>
          <t>Exchange of noncontrolling interests</t>
        </is>
      </c>
      <c r="E5" s="5" t="n">
        <v>2889</v>
      </c>
      <c r="F5" s="7" t="n">
        <v>39.1</v>
      </c>
    </row>
    <row r="6">
      <c r="A6" s="4" t="inlineStr">
        <is>
          <t>Redeemable Noncontrolling Interest, Increase from Acquisition</t>
        </is>
      </c>
      <c r="C6" s="6" t="n">
        <v>493</v>
      </c>
      <c r="D6" s="7" t="n">
        <v>6.7</v>
      </c>
      <c r="E6" s="5" t="n">
        <v>493</v>
      </c>
      <c r="F6" s="8" t="n">
        <v>6.7</v>
      </c>
    </row>
    <row r="7">
      <c r="A7" s="4" t="inlineStr">
        <is>
          <t>Purchase of redeemable noncontrolling interests</t>
        </is>
      </c>
      <c r="E7" s="5" t="n">
        <v>9793</v>
      </c>
      <c r="F7" s="8" t="n">
        <v>132.6</v>
      </c>
      <c r="G7" s="5" t="n">
        <v>747</v>
      </c>
    </row>
    <row r="8">
      <c r="A8" s="4" t="inlineStr">
        <is>
          <t>Dividend paid to redeemable noncontrolling interest | $</t>
        </is>
      </c>
      <c r="F8" s="11" t="n">
        <v>0</v>
      </c>
      <c r="H8" s="11" t="n">
        <v>0</v>
      </c>
    </row>
    <row r="9">
      <c r="A9" s="4" t="inlineStr">
        <is>
          <t>Business combinations</t>
        </is>
      </c>
    </row>
    <row r="10">
      <c r="A10" s="3" t="inlineStr">
        <is>
          <t>REDEEMABLE NONCONTROLLING INTEREST</t>
        </is>
      </c>
    </row>
    <row r="11">
      <c r="A11" s="4" t="inlineStr">
        <is>
          <t>Redeemable value</t>
        </is>
      </c>
      <c r="E11" s="5" t="n">
        <v>497</v>
      </c>
      <c r="I11" s="8" t="n">
        <v>6.7</v>
      </c>
    </row>
    <row r="12">
      <c r="A12" s="4" t="inlineStr">
        <is>
          <t>Business unit equity awards - Related to the options to acquire depository receipts</t>
        </is>
      </c>
    </row>
    <row r="13">
      <c r="A13" s="3" t="inlineStr">
        <is>
          <t>REDEEMABLE NONCONTROLLING INTEREST</t>
        </is>
      </c>
    </row>
    <row r="14">
      <c r="A14" s="4" t="inlineStr">
        <is>
          <t>Redeemable value</t>
        </is>
      </c>
      <c r="E14" s="6" t="n">
        <v>2455</v>
      </c>
      <c r="G14" s="5" t="n">
        <v>10565</v>
      </c>
      <c r="I14" s="8" t="n">
        <v>33.3</v>
      </c>
    </row>
    <row r="15">
      <c r="A15" s="4" t="inlineStr">
        <is>
          <t>Equity Awards Exchanged</t>
        </is>
      </c>
      <c r="B15" s="5" t="n">
        <v>201395</v>
      </c>
    </row>
    <row r="16">
      <c r="A16" s="4" t="inlineStr">
        <is>
          <t>Share-based Compensation Arrangement by Share-based Payment Award, Equity Instruments Other than Options, Grants in Period</t>
        </is>
      </c>
      <c r="E16" s="5" t="n">
        <v>4600000</v>
      </c>
      <c r="F16" s="5" t="n">
        <v>4600000</v>
      </c>
    </row>
    <row r="17">
      <c r="A17" s="4" t="inlineStr">
        <is>
          <t>Additional recognized immediately upon modification due to exchange</t>
        </is>
      </c>
      <c r="E17" s="6" t="n">
        <v>627</v>
      </c>
      <c r="F17" s="7" t="n">
        <v>8.5</v>
      </c>
    </row>
    <row r="18">
      <c r="A18" s="4" t="inlineStr">
        <is>
          <t>Restricted Stock [Member]</t>
        </is>
      </c>
    </row>
    <row r="19">
      <c r="A19" s="3" t="inlineStr">
        <is>
          <t>REDEEMABLE NONCONTROLLING INTEREST</t>
        </is>
      </c>
    </row>
    <row r="20">
      <c r="A20" s="4" t="inlineStr">
        <is>
          <t>Share-based Compensation Arrangement by Share-based Payment Award, Equity Instruments Other than Options, Grants in Period</t>
        </is>
      </c>
      <c r="B20" s="5" t="n">
        <v>838463</v>
      </c>
    </row>
    <row r="21">
      <c r="A21" s="4" t="inlineStr">
        <is>
          <t>Senior employees</t>
        </is>
      </c>
    </row>
    <row r="22">
      <c r="A22" s="3" t="inlineStr">
        <is>
          <t>REDEEMABLE NONCONTROLLING INTEREST</t>
        </is>
      </c>
    </row>
    <row r="23">
      <c r="A23" s="4" t="inlineStr">
        <is>
          <t>Redeemable value</t>
        </is>
      </c>
      <c r="E23" s="6" t="n">
        <v>215</v>
      </c>
      <c r="G23" s="6" t="n">
        <v>3681</v>
      </c>
      <c r="I23" s="7" t="n">
        <v>2.9</v>
      </c>
    </row>
  </sheetData>
  <mergeCells count="3">
    <mergeCell ref="A1:A2"/>
    <mergeCell ref="B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DEEMABLE NONCONTROLLING INTEREST - Changes (Details) ₽ in Millions, $ in Millions</t>
        </is>
      </c>
      <c r="B1" s="2" t="inlineStr">
        <is>
          <t>1 Months Ended</t>
        </is>
      </c>
      <c r="D1" s="2" t="inlineStr">
        <is>
          <t>12 Months Ended</t>
        </is>
      </c>
    </row>
    <row r="2">
      <c r="B2" s="2" t="inlineStr">
        <is>
          <t>Jul. 31, 2020RUB (₽)</t>
        </is>
      </c>
      <c r="C2" s="2" t="inlineStr">
        <is>
          <t>Jul. 31, 2020USD ($)</t>
        </is>
      </c>
      <c r="D2" s="2" t="inlineStr">
        <is>
          <t>Dec. 31, 2020RUB (₽)</t>
        </is>
      </c>
      <c r="E2" s="2" t="inlineStr">
        <is>
          <t>Dec. 31, 2020USD ($)</t>
        </is>
      </c>
      <c r="F2" s="2" t="inlineStr">
        <is>
          <t>Dec. 31, 2019RUB (₽)</t>
        </is>
      </c>
    </row>
    <row r="3">
      <c r="A3" s="3" t="inlineStr">
        <is>
          <t>Changes in the redeemable noncontrolling interests</t>
        </is>
      </c>
    </row>
    <row r="4">
      <c r="A4" s="4" t="inlineStr">
        <is>
          <t>Balance at the beginning of period</t>
        </is>
      </c>
      <c r="D4" s="6" t="n">
        <v>14246</v>
      </c>
      <c r="E4" s="7" t="n">
        <v>192.8</v>
      </c>
      <c r="F4" s="6" t="n">
        <v>13035</v>
      </c>
    </row>
    <row r="5">
      <c r="A5" s="4" t="inlineStr">
        <is>
          <t>Change in redemption value</t>
        </is>
      </c>
      <c r="D5" s="5" t="n">
        <v>569</v>
      </c>
      <c r="E5" s="8" t="n">
        <v>7.7</v>
      </c>
      <c r="F5" s="5" t="n">
        <v>1337</v>
      </c>
    </row>
    <row r="6">
      <c r="A6" s="4" t="inlineStr">
        <is>
          <t>Additional contribution</t>
        </is>
      </c>
      <c r="D6" s="5" t="n">
        <v>490</v>
      </c>
      <c r="E6" s="8" t="n">
        <v>6.6</v>
      </c>
      <c r="F6" s="5" t="n">
        <v>956</v>
      </c>
    </row>
    <row r="7">
      <c r="A7" s="4" t="inlineStr">
        <is>
          <t>Purchase of redeemable noncontrolling interests</t>
        </is>
      </c>
      <c r="D7" s="5" t="n">
        <v>-9793</v>
      </c>
      <c r="E7" s="8" t="n">
        <v>-132.6</v>
      </c>
      <c r="F7" s="5" t="n">
        <v>-747</v>
      </c>
    </row>
    <row r="8">
      <c r="A8" s="4" t="inlineStr">
        <is>
          <t>Acquisition of redeemable noncontrolling interests</t>
        </is>
      </c>
      <c r="B8" s="6" t="n">
        <v>493</v>
      </c>
      <c r="C8" s="7" t="n">
        <v>6.7</v>
      </c>
      <c r="D8" s="5" t="n">
        <v>493</v>
      </c>
      <c r="E8" s="8" t="n">
        <v>6.7</v>
      </c>
    </row>
    <row r="9">
      <c r="A9" s="4" t="inlineStr">
        <is>
          <t>Exchange noncontrolling interests</t>
        </is>
      </c>
      <c r="D9" s="5" t="n">
        <v>-2889</v>
      </c>
      <c r="E9" s="8" t="n">
        <v>-39.1</v>
      </c>
    </row>
    <row r="10">
      <c r="A10" s="4" t="inlineStr">
        <is>
          <t>Net loss attributable to redeemable noncontrolling interests</t>
        </is>
      </c>
      <c r="F10" s="5" t="n">
        <v>-99</v>
      </c>
    </row>
    <row r="11">
      <c r="A11" s="4" t="inlineStr">
        <is>
          <t>Other</t>
        </is>
      </c>
      <c r="F11" s="5" t="n">
        <v>-218</v>
      </c>
    </row>
    <row r="12">
      <c r="A12" s="4" t="inlineStr">
        <is>
          <t>Foreign currency translation adjustment</t>
        </is>
      </c>
      <c r="D12" s="5" t="n">
        <v>51</v>
      </c>
      <c r="E12" s="8" t="n">
        <v>0.8</v>
      </c>
      <c r="F12" s="5" t="n">
        <v>-18</v>
      </c>
    </row>
    <row r="13">
      <c r="A13" s="4" t="inlineStr">
        <is>
          <t>Balance at the end of period</t>
        </is>
      </c>
      <c r="D13" s="6" t="n">
        <v>3167</v>
      </c>
      <c r="E13" s="7" t="n">
        <v>42.9</v>
      </c>
      <c r="F13" s="6" t="n">
        <v>14246</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Employee Equity Incentive Plan Narrative (Details) - shares</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BASED COMPENSATION</t>
        </is>
      </c>
    </row>
    <row r="4">
      <c r="A4" s="4" t="inlineStr">
        <is>
          <t>Trading days</t>
        </is>
      </c>
      <c r="C4" s="4" t="inlineStr">
        <is>
          <t>20 days</t>
        </is>
      </c>
    </row>
    <row r="5">
      <c r="A5" s="4" t="inlineStr">
        <is>
          <t>Vesting period</t>
        </is>
      </c>
      <c r="C5" s="4" t="inlineStr">
        <is>
          <t>4 years</t>
        </is>
      </c>
    </row>
    <row r="6">
      <c r="A6" s="4" t="inlineStr">
        <is>
          <t>Percentage of options vesting after one year</t>
        </is>
      </c>
      <c r="C6" s="4" t="inlineStr">
        <is>
          <t>25.00%</t>
        </is>
      </c>
    </row>
    <row r="7">
      <c r="A7" s="4" t="inlineStr">
        <is>
          <t>Vesting period for specific portion of awards</t>
        </is>
      </c>
      <c r="C7" s="4" t="inlineStr">
        <is>
          <t>1 year</t>
        </is>
      </c>
    </row>
    <row r="8">
      <c r="A8" s="4" t="inlineStr">
        <is>
          <t>Period after the first year during which award vests quarterly</t>
        </is>
      </c>
      <c r="C8" s="4" t="inlineStr">
        <is>
          <t>3 years</t>
        </is>
      </c>
    </row>
    <row r="9">
      <c r="A9" s="4" t="inlineStr">
        <is>
          <t>Maximum term of awards granted under the plan</t>
        </is>
      </c>
      <c r="C9" s="4" t="inlineStr">
        <is>
          <t>10 years</t>
        </is>
      </c>
    </row>
    <row r="10">
      <c r="A10" s="4" t="inlineStr">
        <is>
          <t>MLU B.V</t>
        </is>
      </c>
    </row>
    <row r="11">
      <c r="A11" s="3" t="inlineStr">
        <is>
          <t>SHARE-BASED COMPENSATION</t>
        </is>
      </c>
    </row>
    <row r="12">
      <c r="A12" s="4" t="inlineStr">
        <is>
          <t>Number of units exchanged</t>
        </is>
      </c>
      <c r="B12" s="5" t="n">
        <v>671526</v>
      </c>
    </row>
    <row r="13">
      <c r="A13" s="4" t="inlineStr">
        <is>
          <t>Number outstanding (in shares)</t>
        </is>
      </c>
      <c r="B13" s="5" t="n">
        <v>2720</v>
      </c>
    </row>
    <row r="14">
      <c r="A14" s="4" t="inlineStr">
        <is>
          <t>SARs</t>
        </is>
      </c>
    </row>
    <row r="15">
      <c r="A15" s="3" t="inlineStr">
        <is>
          <t>SHARE-BASED COMPENSATION</t>
        </is>
      </c>
    </row>
    <row r="16">
      <c r="A16" s="4" t="inlineStr">
        <is>
          <t>Granted (in shares)</t>
        </is>
      </c>
      <c r="C16" s="5" t="n">
        <v>0</v>
      </c>
      <c r="D16" s="5" t="n">
        <v>0</v>
      </c>
      <c r="E16" s="5" t="n">
        <v>0</v>
      </c>
    </row>
    <row r="17">
      <c r="A17" s="4" t="inlineStr">
        <is>
          <t>Number outstanding (in shares)</t>
        </is>
      </c>
      <c r="C17" s="5" t="n">
        <v>101100</v>
      </c>
      <c r="D17" s="5" t="n">
        <v>126100</v>
      </c>
    </row>
    <row r="18">
      <c r="A18" s="4" t="inlineStr">
        <is>
          <t>RSUs</t>
        </is>
      </c>
    </row>
    <row r="19">
      <c r="A19" s="3" t="inlineStr">
        <is>
          <t>SHARE-BASED COMPENSATION</t>
        </is>
      </c>
    </row>
    <row r="20">
      <c r="A20" s="4" t="inlineStr">
        <is>
          <t>Granted (in shares)</t>
        </is>
      </c>
      <c r="B20" s="5" t="n">
        <v>2303889</v>
      </c>
      <c r="C20" s="5" t="n">
        <v>10561259</v>
      </c>
    </row>
    <row r="21">
      <c r="A21" s="4" t="inlineStr">
        <is>
          <t>Number outstanding (in shares)</t>
        </is>
      </c>
      <c r="C21" s="5" t="n">
        <v>15889959</v>
      </c>
      <c r="D21" s="5" t="n">
        <v>12801232</v>
      </c>
    </row>
    <row r="22">
      <c r="A22" s="4" t="inlineStr">
        <is>
          <t>PSU</t>
        </is>
      </c>
    </row>
    <row r="23">
      <c r="A23" s="3" t="inlineStr">
        <is>
          <t>SHARE-BASED COMPENSATION</t>
        </is>
      </c>
    </row>
    <row r="24">
      <c r="A24" s="4" t="inlineStr">
        <is>
          <t>Maximum percentage of awards can be earned on granted</t>
        </is>
      </c>
      <c r="C24" s="4" t="inlineStr">
        <is>
          <t>250.00%</t>
        </is>
      </c>
    </row>
    <row r="25">
      <c r="A25" s="4" t="inlineStr">
        <is>
          <t>2007 Plan</t>
        </is>
      </c>
    </row>
    <row r="26">
      <c r="A26" s="3" t="inlineStr">
        <is>
          <t>SHARE-BASED COMPENSATION</t>
        </is>
      </c>
    </row>
    <row r="27">
      <c r="A27" s="4" t="inlineStr">
        <is>
          <t>Period following the consummation of a change of control within which the grantee ceases to be an eligible participant</t>
        </is>
      </c>
      <c r="C27" s="4" t="inlineStr">
        <is>
          <t>3 months</t>
        </is>
      </c>
    </row>
    <row r="28">
      <c r="A28" s="4" t="inlineStr">
        <is>
          <t>2016 Plan</t>
        </is>
      </c>
    </row>
    <row r="29">
      <c r="A29" s="3" t="inlineStr">
        <is>
          <t>SHARE-BASED COMPENSATION</t>
        </is>
      </c>
    </row>
    <row r="30">
      <c r="A30" s="4" t="inlineStr">
        <is>
          <t>Maximum percentage of issued share capital authorized for issuance of share based awards</t>
        </is>
      </c>
      <c r="C30" s="4" t="inlineStr">
        <is>
          <t>20.00%</t>
        </is>
      </c>
    </row>
    <row r="31">
      <c r="A31" s="4" t="inlineStr">
        <is>
          <t>Period following the consummation of a change of control within which the grantee ceases to be an eligible participant</t>
        </is>
      </c>
      <c r="C31" s="4" t="inlineStr">
        <is>
          <t>9 months</t>
        </is>
      </c>
    </row>
    <row r="32">
      <c r="A32" s="4" t="inlineStr">
        <is>
          <t>2018 plan</t>
        </is>
      </c>
    </row>
    <row r="33">
      <c r="A33" s="3" t="inlineStr">
        <is>
          <t>SHARE-BASED COMPENSATION</t>
        </is>
      </c>
    </row>
    <row r="34">
      <c r="A34" s="4" t="inlineStr">
        <is>
          <t>Maximum percentage of issued share capital authorized for issuance of share based awards</t>
        </is>
      </c>
      <c r="C34" s="4" t="inlineStr">
        <is>
          <t>5.70%</t>
        </is>
      </c>
    </row>
    <row r="35">
      <c r="A35" s="4" t="inlineStr">
        <is>
          <t>Vesting period</t>
        </is>
      </c>
      <c r="C35" s="4" t="inlineStr">
        <is>
          <t>4 years</t>
        </is>
      </c>
    </row>
    <row r="36">
      <c r="A36" s="4" t="inlineStr">
        <is>
          <t>Percentage of options vesting after one year</t>
        </is>
      </c>
      <c r="C36" s="4" t="inlineStr">
        <is>
          <t>25.00%</t>
        </is>
      </c>
    </row>
    <row r="37">
      <c r="A37" s="4" t="inlineStr">
        <is>
          <t>Vesting period for specific portion of awards</t>
        </is>
      </c>
      <c r="C37" s="4" t="inlineStr">
        <is>
          <t>1 year</t>
        </is>
      </c>
    </row>
    <row r="38">
      <c r="A38" s="4" t="inlineStr">
        <is>
          <t>Period after the first year during which award vests quarterly</t>
        </is>
      </c>
      <c r="C38" s="4" t="inlineStr">
        <is>
          <t>3 years</t>
        </is>
      </c>
    </row>
    <row r="39">
      <c r="A39" s="4" t="inlineStr">
        <is>
          <t>Maximum term of awards granted under the plan</t>
        </is>
      </c>
      <c r="C39" s="4" t="inlineStr">
        <is>
          <t>10 years</t>
        </is>
      </c>
    </row>
    <row r="40">
      <c r="A40" s="4" t="inlineStr">
        <is>
          <t>Granted (in shares)</t>
        </is>
      </c>
      <c r="C40" s="5" t="n">
        <v>0</v>
      </c>
    </row>
    <row r="41">
      <c r="A41" s="4" t="inlineStr">
        <is>
          <t>2018 plan | RSUs</t>
        </is>
      </c>
    </row>
    <row r="42">
      <c r="A42" s="3" t="inlineStr">
        <is>
          <t>SHARE-BASED COMPENSATION</t>
        </is>
      </c>
    </row>
    <row r="43">
      <c r="A43" s="4" t="inlineStr">
        <is>
          <t>Granted (in shares)</t>
        </is>
      </c>
      <c r="C43" s="5" t="n">
        <v>118308</v>
      </c>
    </row>
    <row r="44">
      <c r="A44" s="4" t="inlineStr">
        <is>
          <t>Number outstanding (in shares)</t>
        </is>
      </c>
      <c r="C44" s="5" t="n">
        <v>2720</v>
      </c>
      <c r="D44" s="5" t="n">
        <v>271542</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hare Options And SARs Fair Value Assumptions (Details)</t>
        </is>
      </c>
      <c r="B1" s="2" t="inlineStr">
        <is>
          <t>12 Months Ended</t>
        </is>
      </c>
    </row>
    <row r="2">
      <c r="B2" s="2" t="inlineStr">
        <is>
          <t>Dec. 31, 2019$ / shares</t>
        </is>
      </c>
    </row>
    <row r="3">
      <c r="A3" s="3" t="inlineStr">
        <is>
          <t>Weighted average assumptions used in the BSM pricing model for grants made</t>
        </is>
      </c>
    </row>
    <row r="4">
      <c r="A4" s="4" t="inlineStr">
        <is>
          <t>Weighted-average grant date fair value of awards (in dollars per share)</t>
        </is>
      </c>
      <c r="B4" s="10" t="n">
        <v>15.97</v>
      </c>
    </row>
    <row r="5">
      <c r="A5" s="4" t="inlineStr">
        <is>
          <t>2018 plan</t>
        </is>
      </c>
    </row>
    <row r="6">
      <c r="A6" s="3" t="inlineStr">
        <is>
          <t>Weighted average assumptions used in the BSM pricing model for grants made</t>
        </is>
      </c>
    </row>
    <row r="7">
      <c r="A7" s="4" t="inlineStr">
        <is>
          <t>Dividend yield (as a percent)</t>
        </is>
      </c>
      <c r="B7" s="4" t="inlineStr">
        <is>
          <t>0.00%</t>
        </is>
      </c>
    </row>
    <row r="8">
      <c r="A8" s="4" t="inlineStr">
        <is>
          <t>Expected annual volatility (as a percent)</t>
        </is>
      </c>
      <c r="B8" s="4" t="inlineStr">
        <is>
          <t>50.00%</t>
        </is>
      </c>
    </row>
    <row r="9">
      <c r="A9" s="4" t="inlineStr">
        <is>
          <t>Weighted-average grant date fair value of awards (in dollars per share)</t>
        </is>
      </c>
      <c r="B9" s="10" t="n">
        <v>131.25</v>
      </c>
    </row>
    <row r="10">
      <c r="A10" s="4" t="inlineStr">
        <is>
          <t>2018 plan | Minimum</t>
        </is>
      </c>
    </row>
    <row r="11">
      <c r="A11" s="3" t="inlineStr">
        <is>
          <t>Weighted average assumptions used in the BSM pricing model for grants made</t>
        </is>
      </c>
    </row>
    <row r="12">
      <c r="A12" s="4" t="inlineStr">
        <is>
          <t>Risk-free interest rate (as a percent)</t>
        </is>
      </c>
      <c r="B12" s="4" t="inlineStr">
        <is>
          <t>7.76%</t>
        </is>
      </c>
    </row>
    <row r="13">
      <c r="A13" s="4" t="inlineStr">
        <is>
          <t>Expected life of the awards (years)</t>
        </is>
      </c>
      <c r="B13" s="4" t="inlineStr">
        <is>
          <t>6 years 21 days</t>
        </is>
      </c>
    </row>
    <row r="14">
      <c r="A14" s="4" t="inlineStr">
        <is>
          <t>2018 plan | Maximum</t>
        </is>
      </c>
    </row>
    <row r="15">
      <c r="A15" s="3" t="inlineStr">
        <is>
          <t>Weighted average assumptions used in the BSM pricing model for grants made</t>
        </is>
      </c>
    </row>
    <row r="16">
      <c r="A16" s="4" t="inlineStr">
        <is>
          <t>Risk-free interest rate (as a percent)</t>
        </is>
      </c>
      <c r="B16" s="4" t="inlineStr">
        <is>
          <t>8.88%</t>
        </is>
      </c>
    </row>
    <row r="17">
      <c r="A17" s="4" t="inlineStr">
        <is>
          <t>Expected life of the awards (years)</t>
        </is>
      </c>
      <c r="B17" s="4" t="inlineStr">
        <is>
          <t>6 years 1 month 6 days</t>
        </is>
      </c>
    </row>
    <row r="18">
      <c r="A18" s="4" t="inlineStr">
        <is>
          <t>Options and SARs | Minimum</t>
        </is>
      </c>
    </row>
    <row r="19">
      <c r="A19" s="3" t="inlineStr">
        <is>
          <t>Weighted average assumptions used in the BSM pricing model for grants made</t>
        </is>
      </c>
    </row>
    <row r="20">
      <c r="A20" s="4" t="inlineStr">
        <is>
          <t>Expected annual volatility (as a percent)</t>
        </is>
      </c>
      <c r="B20" s="4" t="inlineStr">
        <is>
          <t>39.40%</t>
        </is>
      </c>
    </row>
    <row r="21">
      <c r="A21" s="4" t="inlineStr">
        <is>
          <t>Risk-free interest rate (as a percent)</t>
        </is>
      </c>
      <c r="B21" s="4" t="inlineStr">
        <is>
          <t>1.64%</t>
        </is>
      </c>
    </row>
    <row r="22">
      <c r="A22" s="4" t="inlineStr">
        <is>
          <t>Expected life of the awards (years)</t>
        </is>
      </c>
      <c r="B22" s="4" t="inlineStr">
        <is>
          <t>5 years 10 months 28 days</t>
        </is>
      </c>
    </row>
    <row r="23">
      <c r="A23" s="4" t="inlineStr">
        <is>
          <t>Options and SARs | Maximum</t>
        </is>
      </c>
    </row>
    <row r="24">
      <c r="A24" s="3" t="inlineStr">
        <is>
          <t>Weighted average assumptions used in the BSM pricing model for grants made</t>
        </is>
      </c>
    </row>
    <row r="25">
      <c r="A25" s="4" t="inlineStr">
        <is>
          <t>Expected annual volatility (as a percent)</t>
        </is>
      </c>
      <c r="B25" s="4" t="inlineStr">
        <is>
          <t>41.10%</t>
        </is>
      </c>
    </row>
    <row r="26">
      <c r="A26" s="4" t="inlineStr">
        <is>
          <t>Risk-free interest rate (as a percent)</t>
        </is>
      </c>
      <c r="B26" s="4" t="inlineStr">
        <is>
          <t>1.88%</t>
        </is>
      </c>
    </row>
    <row r="27">
      <c r="A27" s="4" t="inlineStr">
        <is>
          <t>Expected life of the awards (years)</t>
        </is>
      </c>
      <c r="B27" s="4" t="inlineStr">
        <is>
          <t>6 years 18 days</t>
        </is>
      </c>
    </row>
    <row r="28">
      <c r="A28" s="4" t="inlineStr">
        <is>
          <t>Options</t>
        </is>
      </c>
    </row>
    <row r="29">
      <c r="A29" s="3" t="inlineStr">
        <is>
          <t>Weighted average assumptions used in the BSM pricing model for grants made</t>
        </is>
      </c>
    </row>
    <row r="30">
      <c r="A30" s="4" t="inlineStr">
        <is>
          <t>Dividend yield (as a percent)</t>
        </is>
      </c>
      <c r="B30" s="4" t="inlineStr">
        <is>
          <t>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HARE-BASED COMPENSATION - Plan Awards Activity (Details) - $ / shares</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Options</t>
        </is>
      </c>
    </row>
    <row r="4">
      <c r="A4" s="3" t="inlineStr">
        <is>
          <t>Options, Quantity</t>
        </is>
      </c>
    </row>
    <row r="5">
      <c r="A5" s="4" t="inlineStr">
        <is>
          <t>Outstanding at the beginning of the period (in shares)</t>
        </is>
      </c>
      <c r="C5" s="5" t="n">
        <v>3314842</v>
      </c>
    </row>
    <row r="6">
      <c r="A6" s="4" t="inlineStr">
        <is>
          <t>Granted (in shares)</t>
        </is>
      </c>
      <c r="C6" s="5" t="n">
        <v>0</v>
      </c>
    </row>
    <row r="7">
      <c r="A7" s="4" t="inlineStr">
        <is>
          <t>Exercised (in shares)</t>
        </is>
      </c>
      <c r="C7" s="5" t="n">
        <v>-544788</v>
      </c>
    </row>
    <row r="8">
      <c r="A8" s="4" t="inlineStr">
        <is>
          <t>Outstanding at the end of the period (in shares)</t>
        </is>
      </c>
      <c r="C8" s="5" t="n">
        <v>2770054</v>
      </c>
      <c r="D8" s="5" t="n">
        <v>3314842</v>
      </c>
    </row>
    <row r="9">
      <c r="A9" s="3" t="inlineStr">
        <is>
          <t>Options, Weighted average exercise price per share</t>
        </is>
      </c>
    </row>
    <row r="10">
      <c r="A10" s="4" t="inlineStr">
        <is>
          <t>Outstanding at the beginning of the period (in dollars or euros per share)</t>
        </is>
      </c>
      <c r="C10" s="10" t="n">
        <v>37.17</v>
      </c>
    </row>
    <row r="11">
      <c r="A11" s="4" t="inlineStr">
        <is>
          <t>Exercised (in dollars per share)</t>
        </is>
      </c>
      <c r="C11" s="13" t="n">
        <v>29.43</v>
      </c>
    </row>
    <row r="12">
      <c r="A12" s="4" t="inlineStr">
        <is>
          <t>Outstanding at the end of the period (in dollars or euros per share)</t>
        </is>
      </c>
      <c r="C12" s="10" t="n">
        <v>38.7</v>
      </c>
      <c r="D12" s="10" t="n">
        <v>37.17</v>
      </c>
    </row>
    <row r="13">
      <c r="A13" s="4" t="inlineStr">
        <is>
          <t>SARs</t>
        </is>
      </c>
    </row>
    <row r="14">
      <c r="A14" s="3" t="inlineStr">
        <is>
          <t>SARs and RSUs, Quantity</t>
        </is>
      </c>
    </row>
    <row r="15">
      <c r="A15" s="4" t="inlineStr">
        <is>
          <t>Outstanding at the beginning of the period (in shares)</t>
        </is>
      </c>
      <c r="C15" s="5" t="n">
        <v>126100</v>
      </c>
    </row>
    <row r="16">
      <c r="A16" s="4" t="inlineStr">
        <is>
          <t>Granted (in shares)</t>
        </is>
      </c>
      <c r="C16" s="5" t="n">
        <v>0</v>
      </c>
      <c r="D16" s="5" t="n">
        <v>0</v>
      </c>
      <c r="E16" s="5" t="n">
        <v>0</v>
      </c>
    </row>
    <row r="17">
      <c r="A17" s="4" t="inlineStr">
        <is>
          <t>Exercised (in shares)</t>
        </is>
      </c>
      <c r="C17" s="5" t="n">
        <v>-25000</v>
      </c>
    </row>
    <row r="18">
      <c r="A18" s="4" t="inlineStr">
        <is>
          <t>Outstanding at the end of the period (in shares)</t>
        </is>
      </c>
      <c r="C18" s="5" t="n">
        <v>101100</v>
      </c>
      <c r="D18" s="5" t="n">
        <v>126100</v>
      </c>
    </row>
    <row r="19">
      <c r="A19" s="3" t="inlineStr">
        <is>
          <t>SARs, Weighted average exercise price per share</t>
        </is>
      </c>
    </row>
    <row r="20">
      <c r="A20" s="4" t="inlineStr">
        <is>
          <t>Outstanding at the beginning of the period (in dollars per share)</t>
        </is>
      </c>
      <c r="C20" s="10" t="n">
        <v>32.75</v>
      </c>
    </row>
    <row r="21">
      <c r="A21" s="4" t="inlineStr">
        <is>
          <t>Exercised (in dollars per share)</t>
        </is>
      </c>
      <c r="C21" s="13" t="n">
        <v>32.85</v>
      </c>
    </row>
    <row r="22">
      <c r="A22" s="4" t="inlineStr">
        <is>
          <t>Outstanding at the end of the period (in dollars per share)</t>
        </is>
      </c>
      <c r="C22" s="10" t="n">
        <v>32.72</v>
      </c>
      <c r="D22" s="10" t="n">
        <v>32.75</v>
      </c>
    </row>
    <row r="23">
      <c r="A23" s="4" t="inlineStr">
        <is>
          <t>RSUs</t>
        </is>
      </c>
    </row>
    <row r="24">
      <c r="A24" s="3" t="inlineStr">
        <is>
          <t>SARs and RSUs, Quantity</t>
        </is>
      </c>
    </row>
    <row r="25">
      <c r="A25" s="4" t="inlineStr">
        <is>
          <t>Outstanding at the beginning of the period (in shares)</t>
        </is>
      </c>
      <c r="C25" s="5" t="n">
        <v>12801232</v>
      </c>
    </row>
    <row r="26">
      <c r="A26" s="4" t="inlineStr">
        <is>
          <t>Granted (in shares)</t>
        </is>
      </c>
      <c r="B26" s="5" t="n">
        <v>2303889</v>
      </c>
      <c r="C26" s="5" t="n">
        <v>10561259</v>
      </c>
    </row>
    <row r="27">
      <c r="A27" s="4" t="inlineStr">
        <is>
          <t>Exercised (in shares)</t>
        </is>
      </c>
      <c r="C27" s="5" t="n">
        <v>-6565193</v>
      </c>
    </row>
    <row r="28">
      <c r="A28" s="4" t="inlineStr">
        <is>
          <t>Forfeited (in shares)</t>
        </is>
      </c>
      <c r="C28" s="5" t="n">
        <v>-868911</v>
      </c>
    </row>
    <row r="29">
      <c r="A29" s="4" t="inlineStr">
        <is>
          <t>Cancelled (in shares)</t>
        </is>
      </c>
      <c r="B29" s="5" t="n">
        <v>-468543</v>
      </c>
      <c r="C29" s="5" t="n">
        <v>-38428</v>
      </c>
    </row>
    <row r="30">
      <c r="A30" s="4" t="inlineStr">
        <is>
          <t>Outstanding at the end of the period (in shares)</t>
        </is>
      </c>
      <c r="C30" s="5" t="n">
        <v>15889959</v>
      </c>
      <c r="D30" s="5" t="n">
        <v>12801232</v>
      </c>
    </row>
    <row r="31">
      <c r="A31" s="4" t="inlineStr">
        <is>
          <t>PSUs</t>
        </is>
      </c>
    </row>
    <row r="32">
      <c r="A32" s="3" t="inlineStr">
        <is>
          <t>SARs and RSUs, Quantity</t>
        </is>
      </c>
    </row>
    <row r="33">
      <c r="A33" s="4" t="inlineStr">
        <is>
          <t>Granted (in shares)</t>
        </is>
      </c>
      <c r="C33" s="5" t="n">
        <v>218159</v>
      </c>
    </row>
    <row r="34">
      <c r="A34" s="4" t="inlineStr">
        <is>
          <t>Outstanding at the end of the period (in shares)</t>
        </is>
      </c>
      <c r="C34" s="5" t="n">
        <v>218159</v>
      </c>
    </row>
    <row r="35">
      <c r="A35" s="4" t="inlineStr">
        <is>
          <t>2018 plan</t>
        </is>
      </c>
    </row>
    <row r="36">
      <c r="A36" s="3" t="inlineStr">
        <is>
          <t>Options, Quantity</t>
        </is>
      </c>
    </row>
    <row r="37">
      <c r="A37" s="4" t="inlineStr">
        <is>
          <t>Outstanding at the end of the period (in shares)</t>
        </is>
      </c>
      <c r="C37" s="5" t="n">
        <v>2720</v>
      </c>
    </row>
    <row r="38">
      <c r="A38" s="3" t="inlineStr">
        <is>
          <t>SARs and RSUs, Quantity</t>
        </is>
      </c>
    </row>
    <row r="39">
      <c r="A39" s="4" t="inlineStr">
        <is>
          <t>Granted (in shares)</t>
        </is>
      </c>
      <c r="C39" s="5" t="n">
        <v>0</v>
      </c>
    </row>
    <row r="40">
      <c r="A40" s="4" t="inlineStr">
        <is>
          <t>2018 plan | Options</t>
        </is>
      </c>
    </row>
    <row r="41">
      <c r="A41" s="3" t="inlineStr">
        <is>
          <t>Options, Quantity</t>
        </is>
      </c>
    </row>
    <row r="42">
      <c r="A42" s="4" t="inlineStr">
        <is>
          <t>Outstanding at the beginning of the period (in shares)</t>
        </is>
      </c>
      <c r="C42" s="5" t="n">
        <v>179522</v>
      </c>
    </row>
    <row r="43">
      <c r="A43" s="4" t="inlineStr">
        <is>
          <t>Granted (in shares)</t>
        </is>
      </c>
      <c r="E43" s="5" t="n">
        <v>256812</v>
      </c>
    </row>
    <row r="44">
      <c r="A44" s="4" t="inlineStr">
        <is>
          <t>Exercised (in shares)</t>
        </is>
      </c>
      <c r="C44" s="5" t="n">
        <v>-13916</v>
      </c>
    </row>
    <row r="45">
      <c r="A45" s="4" t="inlineStr">
        <is>
          <t>Forfeited (in shares)</t>
        </is>
      </c>
      <c r="C45" s="5" t="n">
        <v>-9642</v>
      </c>
      <c r="D45" s="5" t="n">
        <v>-9642</v>
      </c>
      <c r="E45" s="5" t="n">
        <v>-32</v>
      </c>
    </row>
    <row r="46">
      <c r="A46" s="4" t="inlineStr">
        <is>
          <t>Cancelled (in shares)</t>
        </is>
      </c>
      <c r="C46" s="5" t="n">
        <v>-155964</v>
      </c>
      <c r="D46" s="5" t="n">
        <v>-98848</v>
      </c>
      <c r="E46" s="5" t="n">
        <v>-77380</v>
      </c>
    </row>
    <row r="47">
      <c r="A47" s="4" t="inlineStr">
        <is>
          <t>Outstanding at the end of the period (in shares)</t>
        </is>
      </c>
      <c r="D47" s="5" t="n">
        <v>179522</v>
      </c>
    </row>
    <row r="48">
      <c r="A48" s="3" t="inlineStr">
        <is>
          <t>Options, Weighted average exercise price per share</t>
        </is>
      </c>
    </row>
    <row r="49">
      <c r="A49" s="4" t="inlineStr">
        <is>
          <t>Outstanding at the beginning of the period (in dollars or euros per share)</t>
        </is>
      </c>
      <c r="C49" s="10" t="n">
        <v>215.28</v>
      </c>
    </row>
    <row r="50">
      <c r="A50" s="4" t="inlineStr">
        <is>
          <t>Exercised (in dollars per share)</t>
        </is>
      </c>
      <c r="C50" s="13" t="n">
        <v>202.97</v>
      </c>
    </row>
    <row r="51">
      <c r="A51" s="4" t="inlineStr">
        <is>
          <t>Forfeited (in dollars per share)</t>
        </is>
      </c>
      <c r="C51" s="13" t="n">
        <v>203.83</v>
      </c>
    </row>
    <row r="52">
      <c r="A52" s="4" t="inlineStr">
        <is>
          <t>Cancelled (in dollars per share)</t>
        </is>
      </c>
      <c r="C52" s="10" t="n">
        <v>217.08</v>
      </c>
    </row>
    <row r="53">
      <c r="A53" s="4" t="inlineStr">
        <is>
          <t>Outstanding at the end of the period (in dollars or euros per share)</t>
        </is>
      </c>
      <c r="D53" s="10" t="n">
        <v>215.28</v>
      </c>
    </row>
    <row r="54">
      <c r="A54" s="4" t="inlineStr">
        <is>
          <t>2018 plan | RSUs</t>
        </is>
      </c>
    </row>
    <row r="55">
      <c r="A55" s="3" t="inlineStr">
        <is>
          <t>Options, Quantity</t>
        </is>
      </c>
    </row>
    <row r="56">
      <c r="A56" s="4" t="inlineStr">
        <is>
          <t>Granted (in shares)</t>
        </is>
      </c>
      <c r="D56" s="5" t="n">
        <v>118308</v>
      </c>
      <c r="E56" s="5" t="n">
        <v>191214</v>
      </c>
    </row>
    <row r="57">
      <c r="A57" s="4" t="inlineStr">
        <is>
          <t>Forfeited (in shares)</t>
        </is>
      </c>
      <c r="D57" s="5" t="n">
        <v>-34973</v>
      </c>
      <c r="E57" s="5" t="n">
        <v>-10586</v>
      </c>
    </row>
    <row r="58">
      <c r="A58" s="4" t="inlineStr">
        <is>
          <t>Cancelled (in shares)</t>
        </is>
      </c>
      <c r="D58" s="5" t="n">
        <v>-244532</v>
      </c>
      <c r="E58" s="5" t="n">
        <v>-17560</v>
      </c>
    </row>
    <row r="59">
      <c r="A59" s="4" t="inlineStr">
        <is>
          <t>Transferred to/ (from) the Group (in shares)</t>
        </is>
      </c>
      <c r="C59" s="5" t="n">
        <v>-7</v>
      </c>
    </row>
    <row r="60">
      <c r="A60" s="3" t="inlineStr">
        <is>
          <t>SARs and RSUs, Quantity</t>
        </is>
      </c>
    </row>
    <row r="61">
      <c r="A61" s="4" t="inlineStr">
        <is>
          <t>Outstanding at the beginning of the period (in shares)</t>
        </is>
      </c>
      <c r="C61" s="5" t="n">
        <v>271542</v>
      </c>
    </row>
    <row r="62">
      <c r="A62" s="4" t="inlineStr">
        <is>
          <t>Granted (in shares)</t>
        </is>
      </c>
      <c r="C62" s="5" t="n">
        <v>118308</v>
      </c>
    </row>
    <row r="63">
      <c r="A63" s="4" t="inlineStr">
        <is>
          <t>Exercised (in shares)</t>
        </is>
      </c>
      <c r="C63" s="5" t="n">
        <v>-38776</v>
      </c>
    </row>
    <row r="64">
      <c r="A64" s="4" t="inlineStr">
        <is>
          <t>Forfeited (in shares)</t>
        </is>
      </c>
      <c r="C64" s="5" t="n">
        <v>-34973</v>
      </c>
    </row>
    <row r="65">
      <c r="A65" s="4" t="inlineStr">
        <is>
          <t>Cancelled (in shares)</t>
        </is>
      </c>
      <c r="C65" s="5" t="n">
        <v>-313374</v>
      </c>
    </row>
    <row r="66">
      <c r="A66" s="4" t="inlineStr">
        <is>
          <t>Outstanding at the end of the period (in shares)</t>
        </is>
      </c>
      <c r="C66" s="5" t="n">
        <v>2720</v>
      </c>
      <c r="D66" s="5" t="n">
        <v>27154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7" customWidth="1" min="2" max="2"/>
    <col width="26" customWidth="1" min="3" max="3"/>
    <col width="27" customWidth="1" min="4" max="4"/>
  </cols>
  <sheetData>
    <row r="1">
      <c r="A1" s="1" t="inlineStr">
        <is>
          <t>SHARE-BASED COMPENSATION - Plan Information On Outstanding and Exercisable Awards (Details) $ / shares in Units, ₽ in Millions, $ in Millions</t>
        </is>
      </c>
      <c r="B1" s="2" t="inlineStr">
        <is>
          <t>12 Months Ended</t>
        </is>
      </c>
    </row>
    <row r="2">
      <c r="B2" s="2" t="inlineStr">
        <is>
          <t>Dec. 31, 2020USD ($)$ / sharesshares</t>
        </is>
      </c>
      <c r="C2" s="2" t="inlineStr">
        <is>
          <t>Dec. 31, 2020RUB (₽)</t>
        </is>
      </c>
      <c r="D2" s="2" t="inlineStr">
        <is>
          <t>Dec. 31, 2019RUB (₽)shares</t>
        </is>
      </c>
    </row>
    <row r="3">
      <c r="A3" s="3" t="inlineStr">
        <is>
          <t>Awards Outstanding</t>
        </is>
      </c>
    </row>
    <row r="4">
      <c r="A4" s="4" t="inlineStr">
        <is>
          <t>Number outstanding (in shares)</t>
        </is>
      </c>
      <c r="B4" s="5" t="n">
        <v>18979272</v>
      </c>
    </row>
    <row r="5">
      <c r="A5" s="4" t="inlineStr">
        <is>
          <t>Average Remaining Contractual Life</t>
        </is>
      </c>
      <c r="B5" s="4" t="inlineStr">
        <is>
          <t>8 years 7 months 13 days</t>
        </is>
      </c>
      <c r="C5" s="4" t="inlineStr">
        <is>
          <t>8 years 7 months 13 days</t>
        </is>
      </c>
    </row>
    <row r="6">
      <c r="A6" s="4" t="inlineStr">
        <is>
          <t>Aggregate Intrinsic Value | $</t>
        </is>
      </c>
      <c r="B6" s="7" t="n">
        <v>1215.4</v>
      </c>
    </row>
    <row r="7">
      <c r="A7" s="3" t="inlineStr">
        <is>
          <t>Awards Exercisable</t>
        </is>
      </c>
    </row>
    <row r="8">
      <c r="A8" s="4" t="inlineStr">
        <is>
          <t>Number exercisable (in shares)</t>
        </is>
      </c>
      <c r="B8" s="5" t="n">
        <v>7178799</v>
      </c>
    </row>
    <row r="9">
      <c r="A9" s="4" t="inlineStr">
        <is>
          <t>Average Remaining Contractual Life</t>
        </is>
      </c>
      <c r="B9" s="4" t="inlineStr">
        <is>
          <t>8 years 2 months 4 days</t>
        </is>
      </c>
      <c r="C9" s="4" t="inlineStr">
        <is>
          <t>8 years 2 months 4 days</t>
        </is>
      </c>
    </row>
    <row r="10">
      <c r="A10" s="4" t="inlineStr">
        <is>
          <t>Aggregate Intrinsic Value | $</t>
        </is>
      </c>
      <c r="B10" s="7" t="n">
        <v>429.3</v>
      </c>
    </row>
    <row r="11">
      <c r="A11" s="4" t="inlineStr">
        <is>
          <t>2018 plan</t>
        </is>
      </c>
    </row>
    <row r="12">
      <c r="A12" s="3" t="inlineStr">
        <is>
          <t>Awards Outstanding</t>
        </is>
      </c>
    </row>
    <row r="13">
      <c r="A13" s="4" t="inlineStr">
        <is>
          <t>Number outstanding (in shares)</t>
        </is>
      </c>
      <c r="B13" s="5" t="n">
        <v>2720</v>
      </c>
    </row>
    <row r="14">
      <c r="A14" s="4" t="inlineStr">
        <is>
          <t>Average Remaining Contractual Life</t>
        </is>
      </c>
      <c r="B14" s="4" t="inlineStr">
        <is>
          <t>8 years 4 months 2 days</t>
        </is>
      </c>
      <c r="C14" s="4" t="inlineStr">
        <is>
          <t>8 years 4 months 2 days</t>
        </is>
      </c>
    </row>
    <row r="15">
      <c r="A15" s="3" t="inlineStr">
        <is>
          <t>Awards Exercisable</t>
        </is>
      </c>
    </row>
    <row r="16">
      <c r="A16" s="4" t="inlineStr">
        <is>
          <t>Number exercisable (in shares)</t>
        </is>
      </c>
      <c r="B16" s="5" t="n">
        <v>749</v>
      </c>
    </row>
    <row r="17">
      <c r="A17" s="4" t="inlineStr">
        <is>
          <t>Average Remaining Contractual Life</t>
        </is>
      </c>
      <c r="B17" s="4" t="inlineStr">
        <is>
          <t>8 years 2 months 1 day</t>
        </is>
      </c>
      <c r="C17" s="4" t="inlineStr">
        <is>
          <t>8 years 2 months 1 day</t>
        </is>
      </c>
    </row>
    <row r="18">
      <c r="A18" s="4" t="inlineStr">
        <is>
          <t>Options</t>
        </is>
      </c>
    </row>
    <row r="19">
      <c r="A19" s="3" t="inlineStr">
        <is>
          <t>Awards Outstanding</t>
        </is>
      </c>
    </row>
    <row r="20">
      <c r="A20" s="4" t="inlineStr">
        <is>
          <t>Number outstanding (in shares)</t>
        </is>
      </c>
      <c r="B20" s="5" t="n">
        <v>2770054</v>
      </c>
      <c r="D20" s="5" t="n">
        <v>3314842</v>
      </c>
    </row>
    <row r="21">
      <c r="A21" s="4" t="inlineStr">
        <is>
          <t>Average Remaining Contractual Life</t>
        </is>
      </c>
      <c r="B21" s="4" t="inlineStr">
        <is>
          <t>7 years 8 months 12 days</t>
        </is>
      </c>
      <c r="C21" s="4" t="inlineStr">
        <is>
          <t>7 years 8 months 12 days</t>
        </is>
      </c>
    </row>
    <row r="22">
      <c r="A22" s="4" t="inlineStr">
        <is>
          <t>Aggregate Intrinsic Value | $</t>
        </is>
      </c>
      <c r="B22" s="7" t="n">
        <v>85.5</v>
      </c>
    </row>
    <row r="23">
      <c r="A23" s="3" t="inlineStr">
        <is>
          <t>Awards Exercisable</t>
        </is>
      </c>
    </row>
    <row r="24">
      <c r="A24" s="4" t="inlineStr">
        <is>
          <t>Number exercisable (in shares)</t>
        </is>
      </c>
      <c r="B24" s="5" t="n">
        <v>1705708</v>
      </c>
    </row>
    <row r="25">
      <c r="A25" s="4" t="inlineStr">
        <is>
          <t>Average Remaining Contractual Life</t>
        </is>
      </c>
      <c r="B25" s="4" t="inlineStr">
        <is>
          <t>7 years 5 months 12 days</t>
        </is>
      </c>
      <c r="C25" s="4" t="inlineStr">
        <is>
          <t>7 years 5 months 12 days</t>
        </is>
      </c>
    </row>
    <row r="26">
      <c r="A26" s="4" t="inlineStr">
        <is>
          <t>Aggregate Intrinsic Value | $</t>
        </is>
      </c>
      <c r="B26" s="7" t="n">
        <v>51.8</v>
      </c>
    </row>
    <row r="27">
      <c r="A27" s="4" t="inlineStr">
        <is>
          <t>Options | 2018 plan</t>
        </is>
      </c>
    </row>
    <row r="28">
      <c r="A28" s="3" t="inlineStr">
        <is>
          <t>Awards Outstanding</t>
        </is>
      </c>
    </row>
    <row r="29">
      <c r="A29" s="4" t="inlineStr">
        <is>
          <t>Number outstanding (in shares)</t>
        </is>
      </c>
      <c r="D29" s="5" t="n">
        <v>179522</v>
      </c>
    </row>
    <row r="30">
      <c r="A30" s="4" t="inlineStr">
        <is>
          <t>SARs</t>
        </is>
      </c>
    </row>
    <row r="31">
      <c r="A31" s="3" t="inlineStr">
        <is>
          <t>Awards Outstanding</t>
        </is>
      </c>
    </row>
    <row r="32">
      <c r="A32" s="4" t="inlineStr">
        <is>
          <t>Number outstanding (in shares)</t>
        </is>
      </c>
      <c r="B32" s="5" t="n">
        <v>101100</v>
      </c>
      <c r="D32" s="5" t="n">
        <v>126100</v>
      </c>
    </row>
    <row r="33">
      <c r="A33" s="4" t="inlineStr">
        <is>
          <t>Average Remaining Contractual Life</t>
        </is>
      </c>
      <c r="B33" s="4" t="inlineStr">
        <is>
          <t>2 years 6 months 14 days</t>
        </is>
      </c>
      <c r="C33" s="4" t="inlineStr">
        <is>
          <t>2 years 6 months 14 days</t>
        </is>
      </c>
    </row>
    <row r="34">
      <c r="A34" s="4" t="inlineStr">
        <is>
          <t>Aggregate Intrinsic Value | $</t>
        </is>
      </c>
      <c r="B34" s="7" t="n">
        <v>3.7</v>
      </c>
    </row>
    <row r="35">
      <c r="A35" s="3" t="inlineStr">
        <is>
          <t>Awards Exercisable</t>
        </is>
      </c>
    </row>
    <row r="36">
      <c r="A36" s="4" t="inlineStr">
        <is>
          <t>Number exercisable (in shares)</t>
        </is>
      </c>
      <c r="B36" s="5" t="n">
        <v>101100</v>
      </c>
    </row>
    <row r="37">
      <c r="A37" s="4" t="inlineStr">
        <is>
          <t>Average Remaining Contractual Life</t>
        </is>
      </c>
      <c r="B37" s="4" t="inlineStr">
        <is>
          <t>2 years 6 months 14 days</t>
        </is>
      </c>
      <c r="C37" s="4" t="inlineStr">
        <is>
          <t>2 years 6 months 14 days</t>
        </is>
      </c>
    </row>
    <row r="38">
      <c r="A38" s="4" t="inlineStr">
        <is>
          <t>Aggregate Intrinsic Value | $</t>
        </is>
      </c>
      <c r="B38" s="7" t="n">
        <v>3.7</v>
      </c>
    </row>
    <row r="39">
      <c r="A39" s="4" t="inlineStr">
        <is>
          <t>RSUs</t>
        </is>
      </c>
    </row>
    <row r="40">
      <c r="A40" s="3" t="inlineStr">
        <is>
          <t>Awards Outstanding</t>
        </is>
      </c>
    </row>
    <row r="41">
      <c r="A41" s="4" t="inlineStr">
        <is>
          <t>Number outstanding (in shares)</t>
        </is>
      </c>
      <c r="B41" s="5" t="n">
        <v>15889959</v>
      </c>
      <c r="D41" s="5" t="n">
        <v>12801232</v>
      </c>
    </row>
    <row r="42">
      <c r="A42" s="4" t="inlineStr">
        <is>
          <t>Average Remaining Contractual Life</t>
        </is>
      </c>
      <c r="B42" s="4" t="inlineStr">
        <is>
          <t>8 years 9 months 18 days</t>
        </is>
      </c>
      <c r="C42" s="4" t="inlineStr">
        <is>
          <t>8 years 9 months 18 days</t>
        </is>
      </c>
    </row>
    <row r="43">
      <c r="A43" s="4" t="inlineStr">
        <is>
          <t>Aggregate Intrinsic Value | $</t>
        </is>
      </c>
      <c r="B43" s="7" t="n">
        <v>1105.6</v>
      </c>
    </row>
    <row r="44">
      <c r="A44" s="3" t="inlineStr">
        <is>
          <t>Awards Exercisable</t>
        </is>
      </c>
    </row>
    <row r="45">
      <c r="A45" s="4" t="inlineStr">
        <is>
          <t>Number exercisable (in shares)</t>
        </is>
      </c>
      <c r="B45" s="5" t="n">
        <v>5371991</v>
      </c>
    </row>
    <row r="46">
      <c r="A46" s="4" t="inlineStr">
        <is>
          <t>Average Remaining Contractual Life</t>
        </is>
      </c>
      <c r="B46" s="4" t="inlineStr">
        <is>
          <t>8 years 6 months 3 days</t>
        </is>
      </c>
      <c r="C46" s="4" t="inlineStr">
        <is>
          <t>8 years 6 months 3 days</t>
        </is>
      </c>
    </row>
    <row r="47">
      <c r="A47" s="4" t="inlineStr">
        <is>
          <t>Aggregate Intrinsic Value | $</t>
        </is>
      </c>
      <c r="B47" s="7" t="n">
        <v>373.8</v>
      </c>
    </row>
    <row r="48">
      <c r="A48" s="4" t="inlineStr">
        <is>
          <t>RSUs | 2018 plan</t>
        </is>
      </c>
    </row>
    <row r="49">
      <c r="A49" s="3" t="inlineStr">
        <is>
          <t>Awards Outstanding</t>
        </is>
      </c>
    </row>
    <row r="50">
      <c r="A50" s="4" t="inlineStr">
        <is>
          <t>Number outstanding (in shares)</t>
        </is>
      </c>
      <c r="B50" s="5" t="n">
        <v>2720</v>
      </c>
      <c r="D50" s="5" t="n">
        <v>271542</v>
      </c>
    </row>
    <row r="51">
      <c r="A51" s="4" t="inlineStr">
        <is>
          <t>Average Remaining Contractual Life</t>
        </is>
      </c>
      <c r="B51" s="4" t="inlineStr">
        <is>
          <t>8 years 4 months 2 days</t>
        </is>
      </c>
      <c r="C51" s="4" t="inlineStr">
        <is>
          <t>8 years 4 months 2 days</t>
        </is>
      </c>
    </row>
    <row r="52">
      <c r="A52" s="3" t="inlineStr">
        <is>
          <t>Awards Exercisable</t>
        </is>
      </c>
    </row>
    <row r="53">
      <c r="A53" s="4" t="inlineStr">
        <is>
          <t>Number exercisable (in shares)</t>
        </is>
      </c>
      <c r="B53" s="5" t="n">
        <v>749</v>
      </c>
    </row>
    <row r="54">
      <c r="A54" s="4" t="inlineStr">
        <is>
          <t>Average Remaining Contractual Life</t>
        </is>
      </c>
      <c r="B54" s="4" t="inlineStr">
        <is>
          <t>8 years 2 months 1 day</t>
        </is>
      </c>
      <c r="C54" s="4" t="inlineStr">
        <is>
          <t>8 years 2 months 1 day</t>
        </is>
      </c>
    </row>
    <row r="55">
      <c r="A55" s="4" t="inlineStr">
        <is>
          <t>PSUs</t>
        </is>
      </c>
    </row>
    <row r="56">
      <c r="A56" s="3" t="inlineStr">
        <is>
          <t>Awards Outstanding</t>
        </is>
      </c>
    </row>
    <row r="57">
      <c r="A57" s="4" t="inlineStr">
        <is>
          <t>Number outstanding (in shares)</t>
        </is>
      </c>
      <c r="B57" s="5" t="n">
        <v>218159</v>
      </c>
    </row>
    <row r="58">
      <c r="A58" s="4" t="inlineStr">
        <is>
          <t>Average Remaining Contractual Life</t>
        </is>
      </c>
      <c r="B58" s="4" t="inlineStr">
        <is>
          <t>9 years 10 months 13 days</t>
        </is>
      </c>
      <c r="C58" s="4" t="inlineStr">
        <is>
          <t>9 years 10 months 13 days</t>
        </is>
      </c>
    </row>
    <row r="59">
      <c r="A59" s="4" t="inlineStr">
        <is>
          <t>Aggregate Intrinsic Value | $</t>
        </is>
      </c>
      <c r="B59" s="7" t="n">
        <v>20.6</v>
      </c>
    </row>
    <row r="60">
      <c r="A60" s="4" t="inlineStr">
        <is>
          <t>Options and RSUs | 2018 plan</t>
        </is>
      </c>
    </row>
    <row r="61">
      <c r="A61" s="3" t="inlineStr">
        <is>
          <t>SHARE-BASED COMPENSATION</t>
        </is>
      </c>
    </row>
    <row r="62">
      <c r="A62" s="4" t="inlineStr">
        <is>
          <t>Total intrinsic value of options</t>
        </is>
      </c>
      <c r="B62" s="8" t="n">
        <v>8.199999999999999</v>
      </c>
      <c r="C62" s="6" t="n">
        <v>603</v>
      </c>
      <c r="D62" s="6" t="n">
        <v>90</v>
      </c>
    </row>
    <row r="63">
      <c r="A63" s="4" t="inlineStr">
        <is>
          <t>Total fair value of options</t>
        </is>
      </c>
      <c r="B63" s="7" t="n">
        <v>16.5</v>
      </c>
      <c r="C63" s="6" t="n">
        <v>1220</v>
      </c>
      <c r="D63" s="6" t="n">
        <v>1405</v>
      </c>
    </row>
    <row r="64">
      <c r="A64" s="4" t="inlineStr">
        <is>
          <t>$36.62 | Options</t>
        </is>
      </c>
    </row>
    <row r="65">
      <c r="A65" s="3" t="inlineStr">
        <is>
          <t>SHARE-BASED COMPENSATION</t>
        </is>
      </c>
    </row>
    <row r="66">
      <c r="A66" s="4" t="inlineStr">
        <is>
          <t>Exercise Price (in dollars per share) | $ / shares</t>
        </is>
      </c>
      <c r="B66" s="10" t="n">
        <v>36.62</v>
      </c>
    </row>
    <row r="67">
      <c r="A67" s="3" t="inlineStr">
        <is>
          <t>Awards Outstanding</t>
        </is>
      </c>
    </row>
    <row r="68">
      <c r="A68" s="4" t="inlineStr">
        <is>
          <t>Number outstanding (in shares)</t>
        </is>
      </c>
      <c r="B68" s="5" t="n">
        <v>1068554</v>
      </c>
    </row>
    <row r="69">
      <c r="A69" s="4" t="inlineStr">
        <is>
          <t>Average Remaining Contractual Life</t>
        </is>
      </c>
      <c r="B69" s="4" t="inlineStr">
        <is>
          <t>8 years 7 months 2 days</t>
        </is>
      </c>
      <c r="C69" s="4" t="inlineStr">
        <is>
          <t>8 years 7 months 2 days</t>
        </is>
      </c>
    </row>
    <row r="70">
      <c r="A70" s="4" t="inlineStr">
        <is>
          <t>Aggregate Intrinsic Value | $</t>
        </is>
      </c>
      <c r="B70" s="7" t="n">
        <v>35.2</v>
      </c>
    </row>
    <row r="71">
      <c r="A71" s="3" t="inlineStr">
        <is>
          <t>Awards Exercisable</t>
        </is>
      </c>
    </row>
    <row r="72">
      <c r="A72" s="4" t="inlineStr">
        <is>
          <t>Number exercisable (in shares)</t>
        </is>
      </c>
      <c r="B72" s="5" t="n">
        <v>400708</v>
      </c>
    </row>
    <row r="73">
      <c r="A73" s="4" t="inlineStr">
        <is>
          <t>Average Remaining Contractual Life</t>
        </is>
      </c>
      <c r="B73" s="4" t="inlineStr">
        <is>
          <t>8 years 7 months 2 days</t>
        </is>
      </c>
      <c r="C73" s="4" t="inlineStr">
        <is>
          <t>8 years 7 months 2 days</t>
        </is>
      </c>
    </row>
    <row r="74">
      <c r="A74" s="4" t="inlineStr">
        <is>
          <t>Aggregate Intrinsic Value | $</t>
        </is>
      </c>
      <c r="B74" s="7" t="n">
        <v>13.2</v>
      </c>
    </row>
    <row r="75">
      <c r="A75" s="4" t="inlineStr">
        <is>
          <t>$40.00 | Options</t>
        </is>
      </c>
    </row>
    <row r="76">
      <c r="A76" s="3" t="inlineStr">
        <is>
          <t>SHARE-BASED COMPENSATION</t>
        </is>
      </c>
    </row>
    <row r="77">
      <c r="A77" s="4" t="inlineStr">
        <is>
          <t>Exercise Price (in dollars per share) | $ / shares</t>
        </is>
      </c>
      <c r="B77" s="11" t="n">
        <v>40</v>
      </c>
    </row>
    <row r="78">
      <c r="A78" s="3" t="inlineStr">
        <is>
          <t>Awards Outstanding</t>
        </is>
      </c>
    </row>
    <row r="79">
      <c r="A79" s="4" t="inlineStr">
        <is>
          <t>Number outstanding (in shares)</t>
        </is>
      </c>
      <c r="B79" s="5" t="n">
        <v>1701500</v>
      </c>
    </row>
    <row r="80">
      <c r="A80" s="4" t="inlineStr">
        <is>
          <t>Average Remaining Contractual Life</t>
        </is>
      </c>
      <c r="B80" s="4" t="inlineStr">
        <is>
          <t>7 years 1 month 17 days</t>
        </is>
      </c>
      <c r="C80" s="4" t="inlineStr">
        <is>
          <t>7 years 1 month 17 days</t>
        </is>
      </c>
    </row>
    <row r="81">
      <c r="A81" s="4" t="inlineStr">
        <is>
          <t>Aggregate Intrinsic Value | $</t>
        </is>
      </c>
      <c r="B81" s="7" t="n">
        <v>50.3</v>
      </c>
    </row>
    <row r="82">
      <c r="A82" s="3" t="inlineStr">
        <is>
          <t>Awards Exercisable</t>
        </is>
      </c>
    </row>
    <row r="83">
      <c r="A83" s="4" t="inlineStr">
        <is>
          <t>Number exercisable (in shares)</t>
        </is>
      </c>
      <c r="B83" s="5" t="n">
        <v>1305000</v>
      </c>
    </row>
    <row r="84">
      <c r="A84" s="4" t="inlineStr">
        <is>
          <t>Average Remaining Contractual Life</t>
        </is>
      </c>
      <c r="B84" s="4" t="inlineStr">
        <is>
          <t>7 years 1 month 6 days</t>
        </is>
      </c>
      <c r="C84" s="4" t="inlineStr">
        <is>
          <t>7 years 1 month 6 days</t>
        </is>
      </c>
    </row>
    <row r="85">
      <c r="A85" s="4" t="inlineStr">
        <is>
          <t>Aggregate Intrinsic Value | $</t>
        </is>
      </c>
      <c r="B85" s="7" t="n">
        <v>38.6</v>
      </c>
    </row>
    <row r="86">
      <c r="A86" s="4" t="inlineStr">
        <is>
          <t>$20.99 | SARs</t>
        </is>
      </c>
    </row>
    <row r="87">
      <c r="A87" s="3" t="inlineStr">
        <is>
          <t>SHARE-BASED COMPENSATION</t>
        </is>
      </c>
    </row>
    <row r="88">
      <c r="A88" s="4" t="inlineStr">
        <is>
          <t>Exercise Price (in dollars per share) | $ / shares</t>
        </is>
      </c>
      <c r="B88" s="10" t="n">
        <v>20.99</v>
      </c>
    </row>
    <row r="89">
      <c r="A89" s="3" t="inlineStr">
        <is>
          <t>Awards Outstanding</t>
        </is>
      </c>
    </row>
    <row r="90">
      <c r="A90" s="4" t="inlineStr">
        <is>
          <t>Number outstanding (in shares)</t>
        </is>
      </c>
      <c r="B90" s="5" t="n">
        <v>1100</v>
      </c>
    </row>
    <row r="91">
      <c r="A91" s="4" t="inlineStr">
        <is>
          <t>Average Remaining Contractual Life</t>
        </is>
      </c>
      <c r="B91" s="4" t="inlineStr">
        <is>
          <t>10 months 28 days</t>
        </is>
      </c>
      <c r="C91" s="4" t="inlineStr">
        <is>
          <t>10 months 28 days</t>
        </is>
      </c>
    </row>
    <row r="92">
      <c r="A92" s="3" t="inlineStr">
        <is>
          <t>Awards Exercisable</t>
        </is>
      </c>
    </row>
    <row r="93">
      <c r="A93" s="4" t="inlineStr">
        <is>
          <t>Number exercisable (in shares)</t>
        </is>
      </c>
      <c r="B93" s="5" t="n">
        <v>1100</v>
      </c>
    </row>
    <row r="94">
      <c r="A94" s="4" t="inlineStr">
        <is>
          <t>Average Remaining Contractual Life</t>
        </is>
      </c>
      <c r="B94" s="4" t="inlineStr">
        <is>
          <t>10 months 28 days</t>
        </is>
      </c>
      <c r="C94" s="4" t="inlineStr">
        <is>
          <t>10 months 28 days</t>
        </is>
      </c>
    </row>
    <row r="95">
      <c r="A95" s="4" t="inlineStr">
        <is>
          <t>$32.85 | SARs</t>
        </is>
      </c>
    </row>
    <row r="96">
      <c r="A96" s="3" t="inlineStr">
        <is>
          <t>SHARE-BASED COMPENSATION</t>
        </is>
      </c>
    </row>
    <row r="97">
      <c r="A97" s="4" t="inlineStr">
        <is>
          <t>Exercise Price (in dollars per share) | $ / shares</t>
        </is>
      </c>
      <c r="B97" s="10" t="n">
        <v>32.85</v>
      </c>
    </row>
    <row r="98">
      <c r="A98" s="3" t="inlineStr">
        <is>
          <t>Awards Outstanding</t>
        </is>
      </c>
    </row>
    <row r="99">
      <c r="A99" s="4" t="inlineStr">
        <is>
          <t>Number outstanding (in shares)</t>
        </is>
      </c>
      <c r="B99" s="5" t="n">
        <v>100000</v>
      </c>
    </row>
    <row r="100">
      <c r="A100" s="4" t="inlineStr">
        <is>
          <t>Average Remaining Contractual Life</t>
        </is>
      </c>
      <c r="B100" s="4" t="inlineStr">
        <is>
          <t>2 years 6 months 21 days</t>
        </is>
      </c>
      <c r="C100" s="4" t="inlineStr">
        <is>
          <t>2 years 6 months 21 days</t>
        </is>
      </c>
    </row>
    <row r="101">
      <c r="A101" s="4" t="inlineStr">
        <is>
          <t>Aggregate Intrinsic Value | $</t>
        </is>
      </c>
      <c r="B101" s="7" t="n">
        <v>3.7</v>
      </c>
    </row>
    <row r="102">
      <c r="A102" s="3" t="inlineStr">
        <is>
          <t>Awards Exercisable</t>
        </is>
      </c>
    </row>
    <row r="103">
      <c r="A103" s="4" t="inlineStr">
        <is>
          <t>Number exercisable (in shares)</t>
        </is>
      </c>
      <c r="B103" s="5" t="n">
        <v>100000</v>
      </c>
    </row>
    <row r="104">
      <c r="A104" s="4" t="inlineStr">
        <is>
          <t>Average Remaining Contractual Life</t>
        </is>
      </c>
      <c r="B104" s="4" t="inlineStr">
        <is>
          <t>2 years 6 months 21 days</t>
        </is>
      </c>
      <c r="C104" s="4" t="inlineStr">
        <is>
          <t>2 years 6 months 21 days</t>
        </is>
      </c>
    </row>
    <row r="105">
      <c r="A105" s="4" t="inlineStr">
        <is>
          <t>Aggregate Intrinsic Value | $</t>
        </is>
      </c>
      <c r="B105" s="7" t="n">
        <v>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24" customWidth="1" min="6" max="6"/>
    <col width="27" customWidth="1" min="7" max="7"/>
    <col width="24" customWidth="1" min="8" max="8"/>
    <col width="21" customWidth="1" min="9" max="9"/>
  </cols>
  <sheetData>
    <row r="1">
      <c r="A1" s="1" t="inlineStr">
        <is>
          <t>SHARE-BASED COMPENSATION - Plan Non Vested Share Awards (Details) $ / shares in Units, ₽ in Millions, $ in Millions</t>
        </is>
      </c>
      <c r="B1" s="2" t="inlineStr">
        <is>
          <t>1 Months Ended</t>
        </is>
      </c>
      <c r="C1" s="2" t="inlineStr">
        <is>
          <t>12 Months Ended</t>
        </is>
      </c>
    </row>
    <row r="2">
      <c r="B2" s="2" t="inlineStr">
        <is>
          <t>Sep. 30, 2020shares</t>
        </is>
      </c>
      <c r="C2" s="2" t="inlineStr">
        <is>
          <t>Dec. 31, 2020RUB (₽)shares</t>
        </is>
      </c>
      <c r="D2" s="2" t="inlineStr">
        <is>
          <t>Dec. 31, 2020USD ($)$ / sharesshares</t>
        </is>
      </c>
      <c r="E2" s="2" t="inlineStr">
        <is>
          <t>Dec. 31, 2019RUB (₽)shares</t>
        </is>
      </c>
      <c r="F2" s="2" t="inlineStr">
        <is>
          <t>Dec. 31, 2019$ / shares</t>
        </is>
      </c>
      <c r="G2" s="2" t="inlineStr">
        <is>
          <t>Dec. 31, 2018RUB (₽)shares</t>
        </is>
      </c>
      <c r="H2" s="2" t="inlineStr">
        <is>
          <t>Dec. 31, 2018$ / shares</t>
        </is>
      </c>
      <c r="I2" s="2" t="inlineStr">
        <is>
          <t>Dec. 31, 2020USD ($)</t>
        </is>
      </c>
    </row>
    <row r="3">
      <c r="A3" s="3" t="inlineStr">
        <is>
          <t>SARs and RSUs, Weighted average grant date fair value</t>
        </is>
      </c>
    </row>
    <row r="4">
      <c r="A4" s="4" t="inlineStr">
        <is>
          <t>Unamortized share-based compensation expense related to unvested share options and RSUs</t>
        </is>
      </c>
      <c r="C4" s="6" t="n">
        <v>35604</v>
      </c>
      <c r="I4" s="11" t="n">
        <v>482</v>
      </c>
    </row>
    <row r="5">
      <c r="A5" s="4" t="inlineStr">
        <is>
          <t>Weighted average period for recognition of unamortized share-based compensation expense</t>
        </is>
      </c>
      <c r="C5" s="4" t="inlineStr">
        <is>
          <t>2 years 10 months 9 days</t>
        </is>
      </c>
      <c r="D5" s="4" t="inlineStr">
        <is>
          <t>2 years 10 months 9 days</t>
        </is>
      </c>
    </row>
    <row r="6">
      <c r="A6" s="4" t="inlineStr">
        <is>
          <t>Share-based compensation expense recognized (in dollars or rubles)</t>
        </is>
      </c>
      <c r="C6" s="6" t="n">
        <v>15728</v>
      </c>
      <c r="D6" s="7" t="n">
        <v>212.9</v>
      </c>
      <c r="E6" s="6" t="n">
        <v>9855</v>
      </c>
      <c r="G6" s="6" t="n">
        <v>6552</v>
      </c>
    </row>
    <row r="7">
      <c r="A7" s="4" t="inlineStr">
        <is>
          <t>Options</t>
        </is>
      </c>
    </row>
    <row r="8">
      <c r="A8" s="3" t="inlineStr">
        <is>
          <t>Options, Quantity</t>
        </is>
      </c>
    </row>
    <row r="9">
      <c r="A9" s="4" t="inlineStr">
        <is>
          <t>Non-vested at the beginning of the period (in shares)</t>
        </is>
      </c>
      <c r="C9" s="5" t="n">
        <v>1798554</v>
      </c>
      <c r="D9" s="5" t="n">
        <v>1798554</v>
      </c>
    </row>
    <row r="10">
      <c r="A10" s="4" t="inlineStr">
        <is>
          <t>Granted (in shares)</t>
        </is>
      </c>
      <c r="C10" s="5" t="n">
        <v>0</v>
      </c>
      <c r="D10" s="5" t="n">
        <v>0</v>
      </c>
    </row>
    <row r="11">
      <c r="A11" s="4" t="inlineStr">
        <is>
          <t>Vested (in shares)</t>
        </is>
      </c>
      <c r="C11" s="5" t="n">
        <v>-734208</v>
      </c>
      <c r="D11" s="5" t="n">
        <v>-734208</v>
      </c>
    </row>
    <row r="12">
      <c r="A12" s="4" t="inlineStr">
        <is>
          <t>Non-vested at the end of the period (in shares)</t>
        </is>
      </c>
      <c r="C12" s="5" t="n">
        <v>1064346</v>
      </c>
      <c r="D12" s="5" t="n">
        <v>1064346</v>
      </c>
      <c r="E12" s="5" t="n">
        <v>1798554</v>
      </c>
    </row>
    <row r="13">
      <c r="A13" s="3" t="inlineStr">
        <is>
          <t>Options, Weighted average grant date fair value</t>
        </is>
      </c>
    </row>
    <row r="14">
      <c r="A14" s="4" t="inlineStr">
        <is>
          <t>Non-vested at the beginning of the period (in dollars per share) | $ / shares</t>
        </is>
      </c>
      <c r="D14" s="10" t="n">
        <v>15.43</v>
      </c>
    </row>
    <row r="15">
      <c r="A15" s="4" t="inlineStr">
        <is>
          <t>Vested (in dollars per share) | $ / shares</t>
        </is>
      </c>
      <c r="D15" s="13" t="n">
        <v>15.36</v>
      </c>
    </row>
    <row r="16">
      <c r="A16" s="4" t="inlineStr">
        <is>
          <t>Non-vested at the end of the period (in dollars per share) | $ / shares</t>
        </is>
      </c>
      <c r="D16" s="10" t="n">
        <v>15.48</v>
      </c>
      <c r="F16" s="10" t="n">
        <v>15.43</v>
      </c>
    </row>
    <row r="17">
      <c r="A17" s="4" t="inlineStr">
        <is>
          <t>SARs</t>
        </is>
      </c>
    </row>
    <row r="18">
      <c r="A18" s="3" t="inlineStr">
        <is>
          <t>SARs and RSUs, Quantity</t>
        </is>
      </c>
    </row>
    <row r="19">
      <c r="A19" s="4" t="inlineStr">
        <is>
          <t>Granted (in shares)</t>
        </is>
      </c>
      <c r="C19" s="5" t="n">
        <v>0</v>
      </c>
      <c r="D19" s="5" t="n">
        <v>0</v>
      </c>
      <c r="E19" s="5" t="n">
        <v>0</v>
      </c>
      <c r="G19" s="5" t="n">
        <v>0</v>
      </c>
    </row>
    <row r="20">
      <c r="A20" s="4" t="inlineStr">
        <is>
          <t>RSUs</t>
        </is>
      </c>
    </row>
    <row r="21">
      <c r="A21" s="3" t="inlineStr">
        <is>
          <t>SARs and RSUs, Quantity</t>
        </is>
      </c>
    </row>
    <row r="22">
      <c r="A22" s="4" t="inlineStr">
        <is>
          <t>Non-vested at the beginning of the period (in shares)</t>
        </is>
      </c>
      <c r="C22" s="5" t="n">
        <v>9235579</v>
      </c>
      <c r="D22" s="5" t="n">
        <v>9235579</v>
      </c>
    </row>
    <row r="23">
      <c r="A23" s="4" t="inlineStr">
        <is>
          <t>Granted (in shares)</t>
        </is>
      </c>
      <c r="B23" s="5" t="n">
        <v>2303889</v>
      </c>
      <c r="C23" s="5" t="n">
        <v>10561259</v>
      </c>
      <c r="D23" s="5" t="n">
        <v>10561259</v>
      </c>
    </row>
    <row r="24">
      <c r="A24" s="4" t="inlineStr">
        <is>
          <t>Vested (in shares)</t>
        </is>
      </c>
      <c r="C24" s="5" t="n">
        <v>-8377555</v>
      </c>
      <c r="D24" s="5" t="n">
        <v>-8377555</v>
      </c>
    </row>
    <row r="25">
      <c r="A25" s="4" t="inlineStr">
        <is>
          <t>Forfeited (in shares)</t>
        </is>
      </c>
      <c r="C25" s="5" t="n">
        <v>-868911</v>
      </c>
      <c r="D25" s="5" t="n">
        <v>-868911</v>
      </c>
    </row>
    <row r="26">
      <c r="A26" s="4" t="inlineStr">
        <is>
          <t>Cancelled (in shares)</t>
        </is>
      </c>
      <c r="C26" s="5" t="n">
        <v>-32404</v>
      </c>
      <c r="D26" s="5" t="n">
        <v>-32404</v>
      </c>
    </row>
    <row r="27">
      <c r="A27" s="4" t="inlineStr">
        <is>
          <t>Non-vested at the end of the period (in shares)</t>
        </is>
      </c>
      <c r="C27" s="5" t="n">
        <v>10517968</v>
      </c>
      <c r="D27" s="5" t="n">
        <v>10517968</v>
      </c>
      <c r="E27" s="5" t="n">
        <v>9235579</v>
      </c>
    </row>
    <row r="28">
      <c r="A28" s="3" t="inlineStr">
        <is>
          <t>SARs and RSUs, Weighted average grant date fair value</t>
        </is>
      </c>
    </row>
    <row r="29">
      <c r="A29" s="4" t="inlineStr">
        <is>
          <t>Non-vested at the beginning of the period (in dollars per share) | $ / shares</t>
        </is>
      </c>
      <c r="D29" s="10" t="n">
        <v>32.92</v>
      </c>
    </row>
    <row r="30">
      <c r="A30" s="4" t="inlineStr">
        <is>
          <t>Granted (in dollars per share) | $ / shares</t>
        </is>
      </c>
      <c r="D30" s="13" t="n">
        <v>54.14</v>
      </c>
    </row>
    <row r="31">
      <c r="A31" s="4" t="inlineStr">
        <is>
          <t>Vested (in dollars per share) | $ / shares</t>
        </is>
      </c>
      <c r="D31" s="13" t="n">
        <v>44.38</v>
      </c>
    </row>
    <row r="32">
      <c r="A32" s="4" t="inlineStr">
        <is>
          <t>Forfeited (in dollars per share) | $ / shares</t>
        </is>
      </c>
      <c r="D32" s="13" t="n">
        <v>36.78</v>
      </c>
    </row>
    <row r="33">
      <c r="A33" s="4" t="inlineStr">
        <is>
          <t>Cancelled | $ / shares</t>
        </is>
      </c>
      <c r="D33" s="13" t="n">
        <v>37.96</v>
      </c>
    </row>
    <row r="34">
      <c r="A34" s="4" t="inlineStr">
        <is>
          <t>Non-vested at the end of the period (in dollars per share) | $ / shares</t>
        </is>
      </c>
      <c r="D34" s="10" t="n">
        <v>44.77</v>
      </c>
      <c r="F34" s="13" t="n">
        <v>32.92</v>
      </c>
    </row>
    <row r="35">
      <c r="A35" s="4" t="inlineStr">
        <is>
          <t>Unamortized share-based compensation expense related to unvested share options and RSUs | ₽</t>
        </is>
      </c>
      <c r="C35" s="6" t="n">
        <v>22</v>
      </c>
    </row>
    <row r="36">
      <c r="A36" s="4" t="inlineStr">
        <is>
          <t>PSUs</t>
        </is>
      </c>
    </row>
    <row r="37">
      <c r="A37" s="3" t="inlineStr">
        <is>
          <t>SARs and RSUs, Quantity</t>
        </is>
      </c>
    </row>
    <row r="38">
      <c r="A38" s="4" t="inlineStr">
        <is>
          <t>Granted (in shares)</t>
        </is>
      </c>
      <c r="C38" s="5" t="n">
        <v>218159</v>
      </c>
      <c r="D38" s="5" t="n">
        <v>218159</v>
      </c>
    </row>
    <row r="39">
      <c r="A39" s="4" t="inlineStr">
        <is>
          <t>Non-vested at the end of the period (in shares)</t>
        </is>
      </c>
      <c r="C39" s="5" t="n">
        <v>218159</v>
      </c>
      <c r="D39" s="5" t="n">
        <v>218159</v>
      </c>
    </row>
    <row r="40">
      <c r="A40" s="3" t="inlineStr">
        <is>
          <t>SARs and RSUs, Weighted average grant date fair value</t>
        </is>
      </c>
    </row>
    <row r="41">
      <c r="A41" s="4" t="inlineStr">
        <is>
          <t>Granted (in dollars per share) | $ / shares</t>
        </is>
      </c>
      <c r="D41" s="10" t="n">
        <v>94.23</v>
      </c>
    </row>
    <row r="42">
      <c r="A42" s="4" t="inlineStr">
        <is>
          <t>Non-vested at the end of the period (in dollars per share) | $ / shares</t>
        </is>
      </c>
      <c r="D42" s="10" t="n">
        <v>94.23</v>
      </c>
    </row>
    <row r="43">
      <c r="A43" s="4" t="inlineStr">
        <is>
          <t>Synthetic Options</t>
        </is>
      </c>
    </row>
    <row r="44">
      <c r="A44" s="3" t="inlineStr">
        <is>
          <t>SARs and RSUs, Weighted average grant date fair value</t>
        </is>
      </c>
    </row>
    <row r="45">
      <c r="A45" s="4" t="inlineStr">
        <is>
          <t>Unamortized share-based compensation expense related to unvested share options and RSUs</t>
        </is>
      </c>
      <c r="C45" s="6" t="n">
        <v>700</v>
      </c>
      <c r="I45" s="8" t="n">
        <v>9.5</v>
      </c>
    </row>
    <row r="46">
      <c r="A46" s="4" t="inlineStr">
        <is>
          <t>Share-based compensation expense recognized (in dollars or rubles)</t>
        </is>
      </c>
      <c r="C46" s="6" t="n">
        <v>457</v>
      </c>
      <c r="D46" s="7" t="n">
        <v>6.2</v>
      </c>
      <c r="E46" s="6" t="n">
        <v>907</v>
      </c>
    </row>
    <row r="47">
      <c r="A47" s="4" t="inlineStr">
        <is>
          <t>2018 plan</t>
        </is>
      </c>
    </row>
    <row r="48">
      <c r="A48" s="3" t="inlineStr">
        <is>
          <t>SARs and RSUs, Quantity</t>
        </is>
      </c>
    </row>
    <row r="49">
      <c r="A49" s="4" t="inlineStr">
        <is>
          <t>Granted (in shares)</t>
        </is>
      </c>
      <c r="C49" s="5" t="n">
        <v>0</v>
      </c>
      <c r="D49" s="5" t="n">
        <v>0</v>
      </c>
    </row>
    <row r="50">
      <c r="A50" s="3" t="inlineStr">
        <is>
          <t>SARs and RSUs, Weighted average grant date fair value</t>
        </is>
      </c>
    </row>
    <row r="51">
      <c r="A51" s="4" t="inlineStr">
        <is>
          <t>Unamortized share-based compensation expense related to unvested share options and RSUs | $</t>
        </is>
      </c>
      <c r="I51" s="7" t="n">
        <v>0.3</v>
      </c>
    </row>
    <row r="52">
      <c r="A52" s="4" t="inlineStr">
        <is>
          <t>Weighted average period for recognition of unamortized share-based compensation expense</t>
        </is>
      </c>
      <c r="C52" s="4" t="inlineStr">
        <is>
          <t>2 years 2 months 19 days</t>
        </is>
      </c>
      <c r="D52" s="4" t="inlineStr">
        <is>
          <t>2 years 2 months 19 days</t>
        </is>
      </c>
    </row>
    <row r="53">
      <c r="A53" s="4" t="inlineStr">
        <is>
          <t>Share-based compensation expense recognized (in dollars or rubles)</t>
        </is>
      </c>
      <c r="C53" s="6" t="n">
        <v>2295</v>
      </c>
      <c r="D53" s="7" t="n">
        <v>31.1</v>
      </c>
      <c r="E53" s="6" t="n">
        <v>1204</v>
      </c>
    </row>
    <row r="54">
      <c r="A54" s="4" t="inlineStr">
        <is>
          <t>2018 plan | Options</t>
        </is>
      </c>
    </row>
    <row r="55">
      <c r="A55" s="3" t="inlineStr">
        <is>
          <t>Options, Quantity</t>
        </is>
      </c>
    </row>
    <row r="56">
      <c r="A56" s="4" t="inlineStr">
        <is>
          <t>Non-vested at the beginning of the period (in shares)</t>
        </is>
      </c>
      <c r="E56" s="5" t="n">
        <v>143429</v>
      </c>
      <c r="G56" s="5" t="n">
        <v>69</v>
      </c>
    </row>
    <row r="57">
      <c r="A57" s="4" t="inlineStr">
        <is>
          <t>Granted (in shares)</t>
        </is>
      </c>
      <c r="G57" s="5" t="n">
        <v>256812</v>
      </c>
    </row>
    <row r="58">
      <c r="A58" s="4" t="inlineStr">
        <is>
          <t>Vested (in shares)</t>
        </is>
      </c>
      <c r="E58" s="5" t="n">
        <v>-34939</v>
      </c>
      <c r="G58" s="5" t="n">
        <v>-36040</v>
      </c>
    </row>
    <row r="59">
      <c r="A59" s="4" t="inlineStr">
        <is>
          <t>Forfeited (in shares)</t>
        </is>
      </c>
      <c r="C59" s="5" t="n">
        <v>-9642</v>
      </c>
      <c r="D59" s="5" t="n">
        <v>-9642</v>
      </c>
      <c r="E59" s="5" t="n">
        <v>-9642</v>
      </c>
      <c r="G59" s="5" t="n">
        <v>-32</v>
      </c>
    </row>
    <row r="60">
      <c r="A60" s="4" t="inlineStr">
        <is>
          <t>Cancelled (in shares)</t>
        </is>
      </c>
      <c r="C60" s="5" t="n">
        <v>-155964</v>
      </c>
      <c r="D60" s="5" t="n">
        <v>-155964</v>
      </c>
      <c r="E60" s="5" t="n">
        <v>-98848</v>
      </c>
      <c r="G60" s="5" t="n">
        <v>-77380</v>
      </c>
    </row>
    <row r="61">
      <c r="A61" s="4" t="inlineStr">
        <is>
          <t>Non-vested at the end of the period (in shares)</t>
        </is>
      </c>
      <c r="G61" s="5" t="n">
        <v>143429</v>
      </c>
    </row>
    <row r="62">
      <c r="A62" s="3" t="inlineStr">
        <is>
          <t>Options, Weighted average grant date fair value</t>
        </is>
      </c>
    </row>
    <row r="63">
      <c r="A63" s="4" t="inlineStr">
        <is>
          <t>Non-vested at the beginning of the period (in dollars per share) | $ / shares</t>
        </is>
      </c>
      <c r="F63" s="13" t="n">
        <v>130.6</v>
      </c>
      <c r="H63" s="10" t="n">
        <v>132.54</v>
      </c>
    </row>
    <row r="64">
      <c r="A64" s="4" t="inlineStr">
        <is>
          <t>Granted (in dollars per share) | $ / shares</t>
        </is>
      </c>
      <c r="H64" s="13" t="n">
        <v>131.25</v>
      </c>
    </row>
    <row r="65">
      <c r="A65" s="4" t="inlineStr">
        <is>
          <t>Vested (in dollars per share) | $ / shares</t>
        </is>
      </c>
      <c r="F65" s="13" t="n">
        <v>130.18</v>
      </c>
      <c r="H65" s="13" t="n">
        <v>132.05</v>
      </c>
    </row>
    <row r="66">
      <c r="A66" s="4" t="inlineStr">
        <is>
          <t>Forfeited (in dollars per share) | $ / shares</t>
        </is>
      </c>
      <c r="F66" s="13" t="n">
        <v>132.07</v>
      </c>
      <c r="H66" s="13" t="n">
        <v>132.64</v>
      </c>
    </row>
    <row r="67">
      <c r="A67" s="4" t="inlineStr">
        <is>
          <t>Cancelled (in dollars per share) | $ / shares</t>
        </is>
      </c>
      <c r="F67" s="13" t="n">
        <v>130.6</v>
      </c>
      <c r="H67" s="13" t="n">
        <v>132.07</v>
      </c>
    </row>
    <row r="68">
      <c r="A68" s="4" t="inlineStr">
        <is>
          <t>Non-vested at the end of the period (in dollars per share) | $ / shares</t>
        </is>
      </c>
      <c r="H68" s="13" t="n">
        <v>130.6</v>
      </c>
    </row>
    <row r="69">
      <c r="A69" s="4" t="inlineStr">
        <is>
          <t>2018 plan | RSUs</t>
        </is>
      </c>
    </row>
    <row r="70">
      <c r="A70" s="3" t="inlineStr">
        <is>
          <t>Options, Quantity</t>
        </is>
      </c>
    </row>
    <row r="71">
      <c r="A71" s="4" t="inlineStr">
        <is>
          <t>Non-vested at the beginning of the period (in shares)</t>
        </is>
      </c>
      <c r="C71" s="5" t="n">
        <v>1971</v>
      </c>
      <c r="D71" s="5" t="n">
        <v>1971</v>
      </c>
      <c r="E71" s="5" t="n">
        <v>206807</v>
      </c>
      <c r="G71" s="5" t="n">
        <v>101983</v>
      </c>
    </row>
    <row r="72">
      <c r="A72" s="4" t="inlineStr">
        <is>
          <t>Granted (in shares)</t>
        </is>
      </c>
      <c r="E72" s="5" t="n">
        <v>118308</v>
      </c>
      <c r="G72" s="5" t="n">
        <v>191214</v>
      </c>
    </row>
    <row r="73">
      <c r="A73" s="4" t="inlineStr">
        <is>
          <t>Vested (in shares)</t>
        </is>
      </c>
      <c r="E73" s="5" t="n">
        <v>-44260</v>
      </c>
      <c r="G73" s="5" t="n">
        <v>-58244</v>
      </c>
    </row>
    <row r="74">
      <c r="A74" s="4" t="inlineStr">
        <is>
          <t>Forfeited (in shares)</t>
        </is>
      </c>
      <c r="E74" s="5" t="n">
        <v>-34973</v>
      </c>
      <c r="G74" s="5" t="n">
        <v>-10586</v>
      </c>
    </row>
    <row r="75">
      <c r="A75" s="4" t="inlineStr">
        <is>
          <t>Cancelled (in shares)</t>
        </is>
      </c>
      <c r="E75" s="5" t="n">
        <v>-244532</v>
      </c>
      <c r="G75" s="5" t="n">
        <v>-17560</v>
      </c>
    </row>
    <row r="76">
      <c r="A76" s="4" t="inlineStr">
        <is>
          <t>Transfers to the Group</t>
        </is>
      </c>
      <c r="C76" s="5" t="n">
        <v>621</v>
      </c>
      <c r="D76" s="5" t="n">
        <v>621</v>
      </c>
    </row>
    <row r="77">
      <c r="A77" s="4" t="inlineStr">
        <is>
          <t>Non-vested at the end of the period (in shares)</t>
        </is>
      </c>
      <c r="E77" s="5" t="n">
        <v>1971</v>
      </c>
      <c r="G77" s="5" t="n">
        <v>206807</v>
      </c>
    </row>
    <row r="78">
      <c r="A78" s="3" t="inlineStr">
        <is>
          <t>Options, Weighted average grant date fair value</t>
        </is>
      </c>
    </row>
    <row r="79">
      <c r="A79" s="4" t="inlineStr">
        <is>
          <t>Non-vested at the beginning of the period (in dollars per share) | $ / shares</t>
        </is>
      </c>
      <c r="D79" s="10" t="n">
        <v>209.77</v>
      </c>
      <c r="F79" s="13" t="n">
        <v>203.59</v>
      </c>
      <c r="H79" s="13" t="n">
        <v>163.4</v>
      </c>
    </row>
    <row r="80">
      <c r="A80" s="4" t="inlineStr">
        <is>
          <t>Granted (in dollars per share) | $ / shares</t>
        </is>
      </c>
      <c r="F80" s="13" t="n">
        <v>226.97</v>
      </c>
      <c r="H80" s="13" t="n">
        <v>218.27</v>
      </c>
    </row>
    <row r="81">
      <c r="A81" s="4" t="inlineStr">
        <is>
          <t>Vested (in dollars per share) | $ / shares</t>
        </is>
      </c>
      <c r="F81" s="13" t="n">
        <v>203.71</v>
      </c>
      <c r="H81" s="13" t="n">
        <v>179.91</v>
      </c>
    </row>
    <row r="82">
      <c r="A82" s="4" t="inlineStr">
        <is>
          <t>Forfeited (in dollars per share) | $ / shares</t>
        </is>
      </c>
      <c r="F82" s="13" t="n">
        <v>216.1</v>
      </c>
      <c r="H82" s="13" t="n">
        <v>193.31</v>
      </c>
    </row>
    <row r="83">
      <c r="A83" s="4" t="inlineStr">
        <is>
          <t>Cancelled (in dollars per share) | $ / shares</t>
        </is>
      </c>
      <c r="F83" s="13" t="n">
        <v>212.83</v>
      </c>
      <c r="H83" s="13" t="n">
        <v>214.72</v>
      </c>
    </row>
    <row r="84">
      <c r="A84" s="4" t="inlineStr">
        <is>
          <t>Transfers to the Group | $ / shares</t>
        </is>
      </c>
      <c r="D84" s="10" t="n">
        <v>119.42</v>
      </c>
    </row>
    <row r="85">
      <c r="A85" s="4" t="inlineStr">
        <is>
          <t>Non-vested at the end of the period (in dollars per share) | $ / shares</t>
        </is>
      </c>
      <c r="F85" s="10" t="n">
        <v>209.77</v>
      </c>
      <c r="H85" s="10" t="n">
        <v>203.59</v>
      </c>
    </row>
    <row r="86">
      <c r="A86" s="3" t="inlineStr">
        <is>
          <t>SARs and RSUs, Quantity</t>
        </is>
      </c>
    </row>
    <row r="87">
      <c r="A87" s="4" t="inlineStr">
        <is>
          <t>Granted (in shares)</t>
        </is>
      </c>
      <c r="C87" s="5" t="n">
        <v>118308</v>
      </c>
      <c r="D87" s="5" t="n">
        <v>118308</v>
      </c>
    </row>
    <row r="88">
      <c r="A88" s="4" t="inlineStr">
        <is>
          <t>Forfeited (in shares)</t>
        </is>
      </c>
      <c r="C88" s="5" t="n">
        <v>-34973</v>
      </c>
      <c r="D88" s="5" t="n">
        <v>-34973</v>
      </c>
    </row>
  </sheetData>
  <mergeCells count="2">
    <mergeCell ref="A1:A2"/>
    <mergeCell ref="C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1" customWidth="1" min="7" max="7"/>
    <col width="21" customWidth="1" min="8" max="8"/>
  </cols>
  <sheetData>
    <row r="1">
      <c r="A1" s="1" t="inlineStr">
        <is>
          <t>SHARE-BASED COMPENSATION - Business Unit Equity Awards and SBC Expense (Details) ₽ in Millions, $ in Millions</t>
        </is>
      </c>
      <c r="B1" s="2" t="inlineStr">
        <is>
          <t>1 Months Ended</t>
        </is>
      </c>
      <c r="D1" s="2" t="inlineStr">
        <is>
          <t>12 Months Ended</t>
        </is>
      </c>
    </row>
    <row r="2">
      <c r="B2" s="2" t="inlineStr">
        <is>
          <t>Sep. 30, 2020RUB (₽)</t>
        </is>
      </c>
      <c r="C2" s="2" t="inlineStr">
        <is>
          <t>Sep. 30, 2020USD ($)</t>
        </is>
      </c>
      <c r="D2" s="2" t="inlineStr">
        <is>
          <t>Dec. 31, 2020RUB (₽)shares</t>
        </is>
      </c>
      <c r="E2" s="2" t="inlineStr">
        <is>
          <t>Dec. 31, 2020USD ($)shares</t>
        </is>
      </c>
      <c r="F2" s="2" t="inlineStr">
        <is>
          <t>Dec. 31, 2019RUB (₽)shares</t>
        </is>
      </c>
      <c r="G2" s="2" t="inlineStr">
        <is>
          <t>Dec. 31, 2018RUB (₽)</t>
        </is>
      </c>
      <c r="H2" s="2" t="inlineStr">
        <is>
          <t>Sep. 30, 2020USD ($)</t>
        </is>
      </c>
    </row>
    <row r="3">
      <c r="A3" s="3" t="inlineStr">
        <is>
          <t>SHARE-BASED COMPENSATION</t>
        </is>
      </c>
    </row>
    <row r="4">
      <c r="A4" s="4" t="inlineStr">
        <is>
          <t>Unrecognized compensation expense</t>
        </is>
      </c>
      <c r="B4" s="6" t="n">
        <v>1499</v>
      </c>
      <c r="H4" s="7" t="n">
        <v>20.3</v>
      </c>
    </row>
    <row r="5">
      <c r="A5" s="4" t="inlineStr">
        <is>
          <t>Share-based compensation expense recognized (in dollars or rubles)</t>
        </is>
      </c>
      <c r="D5" s="6" t="n">
        <v>15728</v>
      </c>
      <c r="E5" s="7" t="n">
        <v>212.9</v>
      </c>
      <c r="F5" s="6" t="n">
        <v>9855</v>
      </c>
      <c r="G5" s="6" t="n">
        <v>6552</v>
      </c>
    </row>
    <row r="6">
      <c r="A6" s="4" t="inlineStr">
        <is>
          <t>Additional share based compensation expense</t>
        </is>
      </c>
      <c r="B6" s="6" t="n">
        <v>1069</v>
      </c>
      <c r="C6" s="7" t="n">
        <v>14.5</v>
      </c>
    </row>
    <row r="7">
      <c r="A7" s="4" t="inlineStr">
        <is>
          <t>Business unit equity awards - Related to the options to acquire depository receipts</t>
        </is>
      </c>
    </row>
    <row r="8">
      <c r="A8" s="3" t="inlineStr">
        <is>
          <t>SHARE-BASED COMPENSATION</t>
        </is>
      </c>
    </row>
    <row r="9">
      <c r="A9" s="4" t="inlineStr">
        <is>
          <t>Number of share based awards outstanding (in shares)</t>
        </is>
      </c>
      <c r="D9" s="5" t="n">
        <v>2500000</v>
      </c>
      <c r="E9" s="5" t="n">
        <v>2500000</v>
      </c>
    </row>
    <row r="10">
      <c r="A10" s="4" t="inlineStr">
        <is>
          <t>Maximum percentage of issued share capital authorized for issuance of share based awards</t>
        </is>
      </c>
      <c r="D10" s="4" t="inlineStr">
        <is>
          <t>20.00%</t>
        </is>
      </c>
      <c r="E10" s="4" t="inlineStr">
        <is>
          <t>20.00%</t>
        </is>
      </c>
    </row>
    <row r="11">
      <c r="A11" s="4" t="inlineStr">
        <is>
          <t>Share-based compensation expense recognized (in dollars or rubles)</t>
        </is>
      </c>
      <c r="D11" s="6" t="n">
        <v>895</v>
      </c>
      <c r="E11" s="7" t="n">
        <v>12.1</v>
      </c>
      <c r="F11" s="6" t="n">
        <v>421</v>
      </c>
      <c r="G11" s="6" t="n">
        <v>564</v>
      </c>
    </row>
    <row r="12">
      <c r="A12" s="4" t="inlineStr">
        <is>
          <t>RSUs</t>
        </is>
      </c>
    </row>
    <row r="13">
      <c r="A13" s="3" t="inlineStr">
        <is>
          <t>SHARE-BASED COMPENSATION</t>
        </is>
      </c>
    </row>
    <row r="14">
      <c r="A14" s="4" t="inlineStr">
        <is>
          <t>Number of share based awards outstanding (in shares)</t>
        </is>
      </c>
      <c r="D14" s="5" t="n">
        <v>10517968</v>
      </c>
      <c r="E14" s="5" t="n">
        <v>10517968</v>
      </c>
      <c r="F14" s="5" t="n">
        <v>9235579</v>
      </c>
    </row>
    <row r="15">
      <c r="A15" s="4" t="inlineStr">
        <is>
          <t>2018 plan</t>
        </is>
      </c>
    </row>
    <row r="16">
      <c r="A16" s="3" t="inlineStr">
        <is>
          <t>SHARE-BASED COMPENSATION</t>
        </is>
      </c>
    </row>
    <row r="17">
      <c r="A17" s="4" t="inlineStr">
        <is>
          <t>Maximum percentage of issued share capital authorized for issuance of share based awards</t>
        </is>
      </c>
      <c r="D17" s="4" t="inlineStr">
        <is>
          <t>5.70%</t>
        </is>
      </c>
      <c r="E17" s="4" t="inlineStr">
        <is>
          <t>5.70%</t>
        </is>
      </c>
    </row>
    <row r="18">
      <c r="A18" s="4" t="inlineStr">
        <is>
          <t>Share-based compensation expense recognized (in dollars or rubles)</t>
        </is>
      </c>
      <c r="D18" s="6" t="n">
        <v>2295</v>
      </c>
      <c r="E18" s="7" t="n">
        <v>31.1</v>
      </c>
      <c r="F18" s="6" t="n">
        <v>1204</v>
      </c>
    </row>
  </sheetData>
  <mergeCells count="3">
    <mergeCell ref="A1:A2"/>
    <mergeCell ref="B1:C1"/>
    <mergeCell ref="D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INFORMATION ABOUT SEGMENTS, REVENUES &amp; GEOGRAPHIC AREAS - Segment's Profits and Losses (Details) ₽ in Millions, $ in Millions</t>
        </is>
      </c>
      <c r="B1" s="2" t="inlineStr">
        <is>
          <t>12 Months Ended</t>
        </is>
      </c>
    </row>
    <row r="2">
      <c r="B2" s="2" t="inlineStr">
        <is>
          <t>Dec. 31, 2020RUB (₽)country</t>
        </is>
      </c>
      <c r="C2" s="2" t="inlineStr">
        <is>
          <t>Dec. 31, 2020USD ($)country</t>
        </is>
      </c>
      <c r="D2" s="2" t="inlineStr">
        <is>
          <t>Dec. 31, 2019RUB (₽)</t>
        </is>
      </c>
      <c r="E2" s="2" t="inlineStr">
        <is>
          <t>Dec. 31, 2018RUB (₽)</t>
        </is>
      </c>
    </row>
    <row r="3">
      <c r="A3" s="3" t="inlineStr">
        <is>
          <t>INFORMATION ABOUT SEGMENTS, REVENUES &amp; GEOGRAPHIC AREAS</t>
        </is>
      </c>
    </row>
    <row r="4">
      <c r="A4" s="4" t="inlineStr">
        <is>
          <t>Number of countries</t>
        </is>
      </c>
      <c r="B4" s="5" t="n">
        <v>17</v>
      </c>
      <c r="C4" s="5" t="n">
        <v>17</v>
      </c>
    </row>
    <row r="5">
      <c r="A5" s="4" t="inlineStr">
        <is>
          <t>Revenues</t>
        </is>
      </c>
      <c r="B5" s="6" t="n">
        <v>218344</v>
      </c>
      <c r="C5" s="7" t="n">
        <v>2955.6</v>
      </c>
      <c r="D5" s="6" t="n">
        <v>175391</v>
      </c>
      <c r="E5" s="6" t="n">
        <v>127657</v>
      </c>
    </row>
    <row r="6">
      <c r="A6" s="4" t="inlineStr">
        <is>
          <t>Depreciation and amortization</t>
        </is>
      </c>
      <c r="B6" s="5" t="n">
        <v>-17687</v>
      </c>
      <c r="C6" s="8" t="n">
        <v>-239.4</v>
      </c>
      <c r="D6" s="5" t="n">
        <v>-14777</v>
      </c>
      <c r="E6" s="5" t="n">
        <v>-12137</v>
      </c>
    </row>
    <row r="7">
      <c r="A7" s="4" t="inlineStr">
        <is>
          <t>Adjusted operating (loss) income</t>
        </is>
      </c>
      <c r="B7" s="5" t="n">
        <v>33999</v>
      </c>
      <c r="C7" s="8" t="n">
        <v>460.2</v>
      </c>
      <c r="D7" s="5" t="n">
        <v>37415</v>
      </c>
      <c r="E7" s="5" t="n">
        <v>28445</v>
      </c>
    </row>
    <row r="8">
      <c r="A8" s="4" t="inlineStr">
        <is>
          <t>Russian Search And Portal</t>
        </is>
      </c>
    </row>
    <row r="9">
      <c r="A9" s="3" t="inlineStr">
        <is>
          <t>INFORMATION ABOUT SEGMENTS, REVENUES &amp; GEOGRAPHIC AREAS</t>
        </is>
      </c>
    </row>
    <row r="10">
      <c r="A10" s="4" t="inlineStr">
        <is>
          <t>Revenues</t>
        </is>
      </c>
      <c r="B10" s="5" t="n">
        <v>124321</v>
      </c>
      <c r="C10" s="8" t="n">
        <v>1682.9</v>
      </c>
      <c r="D10" s="5" t="n">
        <v>121547</v>
      </c>
      <c r="E10" s="5" t="n">
        <v>100956</v>
      </c>
    </row>
    <row r="11">
      <c r="A11" s="4" t="inlineStr">
        <is>
          <t>Depreciation and amortization</t>
        </is>
      </c>
      <c r="B11" s="5" t="n">
        <v>-12922</v>
      </c>
      <c r="C11" s="5" t="n">
        <v>-175</v>
      </c>
      <c r="D11" s="5" t="n">
        <v>-12020</v>
      </c>
      <c r="E11" s="5" t="n">
        <v>-10037</v>
      </c>
    </row>
    <row r="12">
      <c r="A12" s="4" t="inlineStr">
        <is>
          <t>Adjusted operating (loss) income</t>
        </is>
      </c>
      <c r="B12" s="5" t="n">
        <v>47332</v>
      </c>
      <c r="C12" s="8" t="n">
        <v>640.6</v>
      </c>
      <c r="D12" s="5" t="n">
        <v>45876</v>
      </c>
      <c r="E12" s="5" t="n">
        <v>38575</v>
      </c>
    </row>
    <row r="13">
      <c r="A13" s="4" t="inlineStr">
        <is>
          <t>Taxi</t>
        </is>
      </c>
    </row>
    <row r="14">
      <c r="A14" s="3" t="inlineStr">
        <is>
          <t>INFORMATION ABOUT SEGMENTS, REVENUES &amp; GEOGRAPHIC AREAS</t>
        </is>
      </c>
    </row>
    <row r="15">
      <c r="A15" s="4" t="inlineStr">
        <is>
          <t>Revenues</t>
        </is>
      </c>
      <c r="B15" s="5" t="n">
        <v>67955</v>
      </c>
      <c r="C15" s="8" t="n">
        <v>919.9</v>
      </c>
      <c r="D15" s="5" t="n">
        <v>45587</v>
      </c>
      <c r="E15" s="5" t="n">
        <v>20692</v>
      </c>
    </row>
    <row r="16">
      <c r="A16" s="4" t="inlineStr">
        <is>
          <t>Depreciation and amortization</t>
        </is>
      </c>
      <c r="B16" s="5" t="n">
        <v>-1707</v>
      </c>
      <c r="C16" s="8" t="n">
        <v>-23.1</v>
      </c>
      <c r="D16" s="5" t="n">
        <v>-1432</v>
      </c>
      <c r="E16" s="5" t="n">
        <v>-798</v>
      </c>
    </row>
    <row r="17">
      <c r="A17" s="4" t="inlineStr">
        <is>
          <t>Adjusted operating (loss) income</t>
        </is>
      </c>
      <c r="B17" s="5" t="n">
        <v>2394</v>
      </c>
      <c r="C17" s="8" t="n">
        <v>32.4</v>
      </c>
      <c r="D17" s="5" t="n">
        <v>-562</v>
      </c>
      <c r="E17" s="5" t="n">
        <v>-4850</v>
      </c>
    </row>
    <row r="18">
      <c r="A18" s="4" t="inlineStr">
        <is>
          <t>Yandex.Market</t>
        </is>
      </c>
    </row>
    <row r="19">
      <c r="A19" s="3" t="inlineStr">
        <is>
          <t>INFORMATION ABOUT SEGMENTS, REVENUES &amp; GEOGRAPHIC AREAS</t>
        </is>
      </c>
    </row>
    <row r="20">
      <c r="A20" s="4" t="inlineStr">
        <is>
          <t>Revenues</t>
        </is>
      </c>
      <c r="B20" s="5" t="n">
        <v>13867</v>
      </c>
      <c r="C20" s="8" t="n">
        <v>187.7</v>
      </c>
      <c r="E20" s="5" t="n">
        <v>1697</v>
      </c>
    </row>
    <row r="21">
      <c r="A21" s="4" t="inlineStr">
        <is>
          <t>Depreciation and amortization</t>
        </is>
      </c>
      <c r="B21" s="5" t="n">
        <v>-1213</v>
      </c>
      <c r="C21" s="8" t="n">
        <v>-16.4</v>
      </c>
      <c r="E21" s="5" t="n">
        <v>-11</v>
      </c>
    </row>
    <row r="22">
      <c r="A22" s="4" t="inlineStr">
        <is>
          <t>Adjusted operating (loss) income</t>
        </is>
      </c>
      <c r="B22" s="5" t="n">
        <v>-4426</v>
      </c>
      <c r="C22" s="8" t="n">
        <v>-59.9</v>
      </c>
      <c r="E22" s="5" t="n">
        <v>-273</v>
      </c>
    </row>
    <row r="23">
      <c r="A23" s="4" t="inlineStr">
        <is>
          <t>Classifieds</t>
        </is>
      </c>
    </row>
    <row r="24">
      <c r="A24" s="3" t="inlineStr">
        <is>
          <t>INFORMATION ABOUT SEGMENTS, REVENUES &amp; GEOGRAPHIC AREAS</t>
        </is>
      </c>
    </row>
    <row r="25">
      <c r="A25" s="4" t="inlineStr">
        <is>
          <t>Revenues</t>
        </is>
      </c>
      <c r="B25" s="5" t="n">
        <v>5778</v>
      </c>
      <c r="C25" s="8" t="n">
        <v>78.2</v>
      </c>
      <c r="D25" s="5" t="n">
        <v>5390</v>
      </c>
      <c r="E25" s="5" t="n">
        <v>3717</v>
      </c>
    </row>
    <row r="26">
      <c r="A26" s="4" t="inlineStr">
        <is>
          <t>Depreciation and amortization</t>
        </is>
      </c>
      <c r="B26" s="5" t="n">
        <v>-7</v>
      </c>
      <c r="C26" s="8" t="n">
        <v>-0.1</v>
      </c>
      <c r="D26" s="5" t="n">
        <v>-27</v>
      </c>
      <c r="E26" s="5" t="n">
        <v>-67</v>
      </c>
    </row>
    <row r="27">
      <c r="A27" s="4" t="inlineStr">
        <is>
          <t>Adjusted operating (loss) income</t>
        </is>
      </c>
      <c r="B27" s="5" t="n">
        <v>1063</v>
      </c>
      <c r="C27" s="8" t="n">
        <v>14.4</v>
      </c>
      <c r="D27" s="5" t="n">
        <v>297</v>
      </c>
      <c r="E27" s="5" t="n">
        <v>-205</v>
      </c>
    </row>
    <row r="28">
      <c r="A28" s="4" t="inlineStr">
        <is>
          <t>Media Services</t>
        </is>
      </c>
    </row>
    <row r="29">
      <c r="A29" s="3" t="inlineStr">
        <is>
          <t>INFORMATION ABOUT SEGMENTS, REVENUES &amp; GEOGRAPHIC AREAS</t>
        </is>
      </c>
    </row>
    <row r="30">
      <c r="A30" s="4" t="inlineStr">
        <is>
          <t>Revenues</t>
        </is>
      </c>
      <c r="B30" s="5" t="n">
        <v>7807</v>
      </c>
      <c r="C30" s="8" t="n">
        <v>105.7</v>
      </c>
      <c r="D30" s="5" t="n">
        <v>3867</v>
      </c>
      <c r="E30" s="5" t="n">
        <v>1909</v>
      </c>
    </row>
    <row r="31">
      <c r="A31" s="4" t="inlineStr">
        <is>
          <t>Depreciation and amortization</t>
        </is>
      </c>
      <c r="B31" s="5" t="n">
        <v>-144</v>
      </c>
      <c r="C31" s="8" t="n">
        <v>-1.9</v>
      </c>
      <c r="D31" s="5" t="n">
        <v>-94</v>
      </c>
      <c r="E31" s="5" t="n">
        <v>-71</v>
      </c>
    </row>
    <row r="32">
      <c r="A32" s="4" t="inlineStr">
        <is>
          <t>Adjusted operating (loss) income</t>
        </is>
      </c>
      <c r="B32" s="5" t="n">
        <v>-3845</v>
      </c>
      <c r="C32" s="5" t="n">
        <v>-52</v>
      </c>
      <c r="D32" s="5" t="n">
        <v>-2259</v>
      </c>
      <c r="E32" s="5" t="n">
        <v>-845</v>
      </c>
    </row>
    <row r="33">
      <c r="A33" s="4" t="inlineStr">
        <is>
          <t>Other Bets and Experiments</t>
        </is>
      </c>
    </row>
    <row r="34">
      <c r="A34" s="3" t="inlineStr">
        <is>
          <t>INFORMATION ABOUT SEGMENTS, REVENUES &amp; GEOGRAPHIC AREAS</t>
        </is>
      </c>
    </row>
    <row r="35">
      <c r="A35" s="4" t="inlineStr">
        <is>
          <t>Revenues</t>
        </is>
      </c>
      <c r="B35" s="5" t="n">
        <v>11851</v>
      </c>
      <c r="C35" s="8" t="n">
        <v>160.4</v>
      </c>
      <c r="D35" s="5" t="n">
        <v>7877</v>
      </c>
      <c r="E35" s="5" t="n">
        <v>4221</v>
      </c>
    </row>
    <row r="36">
      <c r="A36" s="4" t="inlineStr">
        <is>
          <t>Depreciation and amortization</t>
        </is>
      </c>
      <c r="B36" s="5" t="n">
        <v>-1318</v>
      </c>
      <c r="C36" s="8" t="n">
        <v>-17.8</v>
      </c>
      <c r="D36" s="5" t="n">
        <v>-1007</v>
      </c>
      <c r="E36" s="5" t="n">
        <v>-1005</v>
      </c>
    </row>
    <row r="37">
      <c r="A37" s="4" t="inlineStr">
        <is>
          <t>Adjusted operating (loss) income</t>
        </is>
      </c>
      <c r="B37" s="5" t="n">
        <v>-8488</v>
      </c>
      <c r="C37" s="8" t="n">
        <v>-114.9</v>
      </c>
      <c r="D37" s="5" t="n">
        <v>-5937</v>
      </c>
      <c r="E37" s="5" t="n">
        <v>-3957</v>
      </c>
    </row>
    <row r="38">
      <c r="A38" s="4" t="inlineStr">
        <is>
          <t>Intersegment Eliminations</t>
        </is>
      </c>
    </row>
    <row r="39">
      <c r="A39" s="3" t="inlineStr">
        <is>
          <t>INFORMATION ABOUT SEGMENTS, REVENUES &amp; GEOGRAPHIC AREAS</t>
        </is>
      </c>
    </row>
    <row r="40">
      <c r="A40" s="4" t="inlineStr">
        <is>
          <t>Intersegment revenues</t>
        </is>
      </c>
      <c r="B40" s="5" t="n">
        <v>-13235</v>
      </c>
      <c r="C40" s="8" t="n">
        <v>-179.2</v>
      </c>
      <c r="D40" s="5" t="n">
        <v>-8877</v>
      </c>
      <c r="E40" s="5" t="n">
        <v>-5535</v>
      </c>
    </row>
    <row r="41">
      <c r="A41" s="4" t="inlineStr">
        <is>
          <t>Depreciation and amortization</t>
        </is>
      </c>
      <c r="B41" s="5" t="n">
        <v>-376</v>
      </c>
      <c r="C41" s="8" t="n">
        <v>-5.1</v>
      </c>
      <c r="D41" s="6" t="n">
        <v>-197</v>
      </c>
      <c r="E41" s="6" t="n">
        <v>-148</v>
      </c>
    </row>
    <row r="42">
      <c r="A42" s="4" t="inlineStr">
        <is>
          <t>Adjusted operating (loss) income</t>
        </is>
      </c>
      <c r="B42" s="6" t="n">
        <v>-31</v>
      </c>
      <c r="C42" s="7" t="n">
        <v>-0.4</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FORMATION ABOUT SEGMENTS, REVENUES &amp; GEOGRAPHIC AREAS - Reconciliation of Adjusted Operating income to Net Income (Details) ₽ in Millions, $ in Millions</t>
        </is>
      </c>
      <c r="B1" s="2" t="inlineStr">
        <is>
          <t>12 Months Ended</t>
        </is>
      </c>
    </row>
    <row r="2">
      <c r="B2" s="2" t="inlineStr">
        <is>
          <t>Dec. 31, 2020RUB (₽)</t>
        </is>
      </c>
      <c r="C2" s="2" t="inlineStr">
        <is>
          <t>Dec. 31, 2020USD ($)</t>
        </is>
      </c>
      <c r="D2" s="2" t="inlineStr">
        <is>
          <t>Dec. 31, 2019RUB (₽)</t>
        </is>
      </c>
      <c r="E2" s="2" t="inlineStr">
        <is>
          <t>Dec. 31, 2018RUB (₽)</t>
        </is>
      </c>
    </row>
    <row r="3">
      <c r="A3" s="3" t="inlineStr">
        <is>
          <t>Reconciliation between adjusted operating income and net income</t>
        </is>
      </c>
    </row>
    <row r="4">
      <c r="A4" s="4" t="inlineStr">
        <is>
          <t>Adjusted operating (loss) income</t>
        </is>
      </c>
      <c r="B4" s="6" t="n">
        <v>33999</v>
      </c>
      <c r="C4" s="7" t="n">
        <v>460.2</v>
      </c>
      <c r="D4" s="6" t="n">
        <v>37415</v>
      </c>
      <c r="E4" s="6" t="n">
        <v>28445</v>
      </c>
    </row>
    <row r="5">
      <c r="A5" s="4" t="inlineStr">
        <is>
          <t>Less: share-based compensation expense</t>
        </is>
      </c>
      <c r="B5" s="5" t="n">
        <v>-15728</v>
      </c>
      <c r="C5" s="8" t="n">
        <v>-212.9</v>
      </c>
      <c r="D5" s="5" t="n">
        <v>-9855</v>
      </c>
      <c r="E5" s="5" t="n">
        <v>-6552</v>
      </c>
    </row>
    <row r="6">
      <c r="A6" s="4" t="inlineStr">
        <is>
          <t>Add: interest income</t>
        </is>
      </c>
      <c r="B6" s="5" t="n">
        <v>3869</v>
      </c>
      <c r="C6" s="8" t="n">
        <v>52.4</v>
      </c>
      <c r="D6" s="5" t="n">
        <v>3315</v>
      </c>
      <c r="E6" s="5" t="n">
        <v>3382</v>
      </c>
    </row>
    <row r="7">
      <c r="A7" s="4" t="inlineStr">
        <is>
          <t>Less : interest expense</t>
        </is>
      </c>
      <c r="B7" s="5" t="n">
        <v>-2373</v>
      </c>
      <c r="C7" s="8" t="n">
        <v>-32.1</v>
      </c>
      <c r="D7" s="5" t="n">
        <v>-74</v>
      </c>
      <c r="E7" s="5" t="n">
        <v>-945</v>
      </c>
    </row>
    <row r="8">
      <c r="A8" s="4" t="inlineStr">
        <is>
          <t>Add: other income/(loss), net</t>
        </is>
      </c>
      <c r="B8" s="5" t="n">
        <v>229</v>
      </c>
      <c r="C8" s="5" t="n">
        <v>3</v>
      </c>
      <c r="D8" s="5" t="n">
        <v>-5086</v>
      </c>
      <c r="E8" s="5" t="n">
        <v>936</v>
      </c>
    </row>
    <row r="9">
      <c r="A9" s="4" t="inlineStr">
        <is>
          <t>Add: effect of deconsolidation/consolidation of Yandex.Market</t>
        </is>
      </c>
      <c r="B9" s="5" t="n">
        <v>19230</v>
      </c>
      <c r="C9" s="8" t="n">
        <v>260.3</v>
      </c>
      <c r="E9" s="5" t="n">
        <v>28244</v>
      </c>
    </row>
    <row r="10">
      <c r="A10" s="4" t="inlineStr">
        <is>
          <t>Less: amortization of acquisition-related intangible assets</t>
        </is>
      </c>
      <c r="B10" s="5" t="n">
        <v>-1924</v>
      </c>
      <c r="C10" s="8" t="n">
        <v>-26.1</v>
      </c>
      <c r="D10" s="5" t="n">
        <v>-1179</v>
      </c>
      <c r="E10" s="5" t="n">
        <v>-1007</v>
      </c>
    </row>
    <row r="11">
      <c r="A11" s="4" t="inlineStr">
        <is>
          <t>Less: compensation expense related to contingent consideration</t>
        </is>
      </c>
      <c r="D11" s="5" t="n">
        <v>-38</v>
      </c>
      <c r="E11" s="5" t="n">
        <v>-44</v>
      </c>
    </row>
    <row r="12">
      <c r="A12" s="4" t="inlineStr">
        <is>
          <t>Less: one-off restructuring cost</t>
        </is>
      </c>
      <c r="B12" s="5" t="n">
        <v>-98</v>
      </c>
      <c r="C12" s="8" t="n">
        <v>-1.2</v>
      </c>
      <c r="D12" s="5" t="n">
        <v>-881</v>
      </c>
    </row>
    <row r="13">
      <c r="A13" s="4" t="inlineStr">
        <is>
          <t>Less: goodwill impairment</t>
        </is>
      </c>
      <c r="D13" s="5" t="n">
        <v>-762</v>
      </c>
    </row>
    <row r="14">
      <c r="A14" s="4" t="inlineStr">
        <is>
          <t>Less: income tax expense</t>
        </is>
      </c>
      <c r="B14" s="5" t="n">
        <v>-13055</v>
      </c>
      <c r="C14" s="8" t="n">
        <v>-176.7</v>
      </c>
      <c r="D14" s="5" t="n">
        <v>-11656</v>
      </c>
      <c r="E14" s="5" t="n">
        <v>-8201</v>
      </c>
    </row>
    <row r="15">
      <c r="A15" s="4" t="inlineStr">
        <is>
          <t>Net income</t>
        </is>
      </c>
      <c r="B15" s="6" t="n">
        <v>24149</v>
      </c>
      <c r="C15" s="7" t="n">
        <v>326.9</v>
      </c>
      <c r="D15" s="6" t="n">
        <v>11199</v>
      </c>
      <c r="E15" s="6" t="n">
        <v>4425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8:11:04Z</dcterms:created>
  <dcterms:modified xmlns:dcterms="http://purl.org/dc/terms/" xmlns:xsi="http://www.w3.org/2001/XMLSchema-instance" xsi:type="dcterms:W3CDTF">2021-03-31T18:11:04Z</dcterms:modified>
</cp:coreProperties>
</file>